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Inventories" sheetId="12" state="visible" r:id="rId12"/>
    <sheet xmlns:r="http://schemas.openxmlformats.org/officeDocument/2006/relationships" name="Vessels and other fixed assets," sheetId="13" state="visible" r:id="rId13"/>
    <sheet xmlns:r="http://schemas.openxmlformats.org/officeDocument/2006/relationships" name="Advances for vessels under cons" sheetId="14" state="visible" r:id="rId14"/>
    <sheet xmlns:r="http://schemas.openxmlformats.org/officeDocument/2006/relationships" name="Fair value of Above Market Acqu" sheetId="15" state="visible" r:id="rId15"/>
    <sheet xmlns:r="http://schemas.openxmlformats.org/officeDocument/2006/relationships" name="Long-term debt" sheetId="16" state="visible" r:id="rId16"/>
    <sheet xmlns:r="http://schemas.openxmlformats.org/officeDocument/2006/relationships" name="Preferred, Common Stock and Add" sheetId="17" state="visible" r:id="rId17"/>
    <sheet xmlns:r="http://schemas.openxmlformats.org/officeDocument/2006/relationships" name="Other operational gain" sheetId="18" state="visible" r:id="rId18"/>
    <sheet xmlns:r="http://schemas.openxmlformats.org/officeDocument/2006/relationships" name="Management fees" sheetId="19" state="visible" r:id="rId19"/>
    <sheet xmlns:r="http://schemas.openxmlformats.org/officeDocument/2006/relationships" name="Equity Incentive Plans" sheetId="20" state="visible" r:id="rId20"/>
    <sheet xmlns:r="http://schemas.openxmlformats.org/officeDocument/2006/relationships" name="Earnings _ (Loss) per share" sheetId="21" state="visible" r:id="rId21"/>
    <sheet xmlns:r="http://schemas.openxmlformats.org/officeDocument/2006/relationships" name="Accrued liabiliti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Voyage and Vessel operating exp" sheetId="25" state="visible" r:id="rId25"/>
    <sheet xmlns:r="http://schemas.openxmlformats.org/officeDocument/2006/relationships" name="Fair value measurements"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Basis of Presentation and Gen29" sheetId="29" state="visible" r:id="rId29"/>
    <sheet xmlns:r="http://schemas.openxmlformats.org/officeDocument/2006/relationships" name="Transactions with Related Par30" sheetId="30" state="visible" r:id="rId30"/>
    <sheet xmlns:r="http://schemas.openxmlformats.org/officeDocument/2006/relationships" name="Inventories (Tables)" sheetId="31" state="visible" r:id="rId31"/>
    <sheet xmlns:r="http://schemas.openxmlformats.org/officeDocument/2006/relationships" name="Vessels and other fixed asset32" sheetId="32" state="visible" r:id="rId32"/>
    <sheet xmlns:r="http://schemas.openxmlformats.org/officeDocument/2006/relationships" name="Advances for vessels under co33" sheetId="33" state="visible" r:id="rId33"/>
    <sheet xmlns:r="http://schemas.openxmlformats.org/officeDocument/2006/relationships" name="Long-term debt (Tables)" sheetId="34" state="visible" r:id="rId34"/>
    <sheet xmlns:r="http://schemas.openxmlformats.org/officeDocument/2006/relationships" name="Equity Incentive Plans (Tables)" sheetId="35" state="visible" r:id="rId35"/>
    <sheet xmlns:r="http://schemas.openxmlformats.org/officeDocument/2006/relationships" name="Earnings _ Loss per share (Tabl" sheetId="36" state="visible" r:id="rId36"/>
    <sheet xmlns:r="http://schemas.openxmlformats.org/officeDocument/2006/relationships" name="Accrued liabilities (Tables)" sheetId="37" state="visible" r:id="rId37"/>
    <sheet xmlns:r="http://schemas.openxmlformats.org/officeDocument/2006/relationships" name="Commitments and Contingencies (" sheetId="38" state="visible" r:id="rId38"/>
    <sheet xmlns:r="http://schemas.openxmlformats.org/officeDocument/2006/relationships" name="Voyage and Vessel operating e39" sheetId="39" state="visible" r:id="rId39"/>
    <sheet xmlns:r="http://schemas.openxmlformats.org/officeDocument/2006/relationships" name="Fair value measurements (Tables" sheetId="40" state="visible" r:id="rId40"/>
    <sheet xmlns:r="http://schemas.openxmlformats.org/officeDocument/2006/relationships" name="Basis of Presentation and Gen41" sheetId="41" state="visible" r:id="rId41"/>
    <sheet xmlns:r="http://schemas.openxmlformats.org/officeDocument/2006/relationships" name="Basis of Presentation and Gen42" sheetId="42" state="visible" r:id="rId42"/>
    <sheet xmlns:r="http://schemas.openxmlformats.org/officeDocument/2006/relationships" name="Basis of Presentation and Gen43" sheetId="43" state="visible" r:id="rId43"/>
    <sheet xmlns:r="http://schemas.openxmlformats.org/officeDocument/2006/relationships" name="Basis of Presentation and Gen44" sheetId="44" state="visible" r:id="rId44"/>
    <sheet xmlns:r="http://schemas.openxmlformats.org/officeDocument/2006/relationships" name="Basis of Presentation and Gen45" sheetId="45" state="visible" r:id="rId45"/>
    <sheet xmlns:r="http://schemas.openxmlformats.org/officeDocument/2006/relationships" name="Basis of Presentation and Gen46" sheetId="46" state="visible" r:id="rId46"/>
    <sheet xmlns:r="http://schemas.openxmlformats.org/officeDocument/2006/relationships" name="Basis of Presentation and Gen47" sheetId="47" state="visible" r:id="rId47"/>
    <sheet xmlns:r="http://schemas.openxmlformats.org/officeDocument/2006/relationships" name="Basis of Presentation and Gen48" sheetId="48" state="visible" r:id="rId48"/>
    <sheet xmlns:r="http://schemas.openxmlformats.org/officeDocument/2006/relationships" name="Basis of Presentation and Gen49" sheetId="49" state="visible" r:id="rId49"/>
    <sheet xmlns:r="http://schemas.openxmlformats.org/officeDocument/2006/relationships" name="Significant accounting polici50" sheetId="50" state="visible" r:id="rId50"/>
    <sheet xmlns:r="http://schemas.openxmlformats.org/officeDocument/2006/relationships" name="Transactions with Related Par51" sheetId="51" state="visible" r:id="rId51"/>
    <sheet xmlns:r="http://schemas.openxmlformats.org/officeDocument/2006/relationships" name="Transactions with Related Par52" sheetId="52" state="visible" r:id="rId52"/>
    <sheet xmlns:r="http://schemas.openxmlformats.org/officeDocument/2006/relationships" name="Transactions With Related Par53" sheetId="53" state="visible" r:id="rId53"/>
    <sheet xmlns:r="http://schemas.openxmlformats.org/officeDocument/2006/relationships" name="Transactions with Related Par54" sheetId="54" state="visible" r:id="rId54"/>
    <sheet xmlns:r="http://schemas.openxmlformats.org/officeDocument/2006/relationships" name="Transactions with Related Par55" sheetId="55" state="visible" r:id="rId55"/>
    <sheet xmlns:r="http://schemas.openxmlformats.org/officeDocument/2006/relationships" name="Inventories (Table) (Details)" sheetId="56" state="visible" r:id="rId56"/>
    <sheet xmlns:r="http://schemas.openxmlformats.org/officeDocument/2006/relationships" name="Vessels and Other Fixed Asset57" sheetId="57" state="visible" r:id="rId57"/>
    <sheet xmlns:r="http://schemas.openxmlformats.org/officeDocument/2006/relationships" name="Vessels and Other Fixed Asset58" sheetId="58" state="visible" r:id="rId58"/>
    <sheet xmlns:r="http://schemas.openxmlformats.org/officeDocument/2006/relationships" name="Vessels and Other Fixed Asset59" sheetId="59" state="visible" r:id="rId59"/>
    <sheet xmlns:r="http://schemas.openxmlformats.org/officeDocument/2006/relationships" name="Vessels and other fixed asset60" sheetId="60" state="visible" r:id="rId60"/>
    <sheet xmlns:r="http://schemas.openxmlformats.org/officeDocument/2006/relationships" name="Advances for vessels under co61" sheetId="61" state="visible" r:id="rId61"/>
    <sheet xmlns:r="http://schemas.openxmlformats.org/officeDocument/2006/relationships" name="Advances for vessels under co62" sheetId="62" state="visible" r:id="rId62"/>
    <sheet xmlns:r="http://schemas.openxmlformats.org/officeDocument/2006/relationships" name="Fair value of Above-Market Acqu" sheetId="63" state="visible" r:id="rId63"/>
    <sheet xmlns:r="http://schemas.openxmlformats.org/officeDocument/2006/relationships" name="Long-term Debt - Principal Paym" sheetId="64" state="visible" r:id="rId64"/>
    <sheet xmlns:r="http://schemas.openxmlformats.org/officeDocument/2006/relationships" name="Long-term Debt - Interest and f" sheetId="65" state="visible" r:id="rId65"/>
    <sheet xmlns:r="http://schemas.openxmlformats.org/officeDocument/2006/relationships" name="Long-term Debt - Information Pe" sheetId="66" state="visible" r:id="rId66"/>
    <sheet xmlns:r="http://schemas.openxmlformats.org/officeDocument/2006/relationships" name="Long-term Debt - Information 67" sheetId="67" state="visible" r:id="rId67"/>
    <sheet xmlns:r="http://schemas.openxmlformats.org/officeDocument/2006/relationships" name="Long-term Debt - Issuance of th" sheetId="68" state="visible" r:id="rId68"/>
    <sheet xmlns:r="http://schemas.openxmlformats.org/officeDocument/2006/relationships" name="Long-term Debt - Terminated Fac" sheetId="69" state="visible" r:id="rId69"/>
    <sheet xmlns:r="http://schemas.openxmlformats.org/officeDocument/2006/relationships" name="Long-term Debt (Details)" sheetId="70" state="visible" r:id="rId70"/>
    <sheet xmlns:r="http://schemas.openxmlformats.org/officeDocument/2006/relationships" name="Long-term Debt - Terms and Cove" sheetId="71" state="visible" r:id="rId71"/>
    <sheet xmlns:r="http://schemas.openxmlformats.org/officeDocument/2006/relationships" name="Preferred and Common Shares and" sheetId="72" state="visible" r:id="rId72"/>
    <sheet xmlns:r="http://schemas.openxmlformats.org/officeDocument/2006/relationships" name="Other operational gain (Details" sheetId="73" state="visible" r:id="rId73"/>
    <sheet xmlns:r="http://schemas.openxmlformats.org/officeDocument/2006/relationships" name="Management fees (Details)" sheetId="74" state="visible" r:id="rId74"/>
    <sheet xmlns:r="http://schemas.openxmlformats.org/officeDocument/2006/relationships" name="Equity Incentive Plans (Table) " sheetId="75" state="visible" r:id="rId75"/>
    <sheet xmlns:r="http://schemas.openxmlformats.org/officeDocument/2006/relationships" name="Equity Incentive Plans - Summar" sheetId="76" state="visible" r:id="rId76"/>
    <sheet xmlns:r="http://schemas.openxmlformats.org/officeDocument/2006/relationships" name="Equity Incentive Plans - Compan" sheetId="77" state="visible" r:id="rId77"/>
    <sheet xmlns:r="http://schemas.openxmlformats.org/officeDocument/2006/relationships" name="Earnings _ Loss per Share (Ta78" sheetId="78" state="visible" r:id="rId78"/>
    <sheet xmlns:r="http://schemas.openxmlformats.org/officeDocument/2006/relationships" name="Accrued liabilities (Table) (De" sheetId="79" state="visible" r:id="rId79"/>
    <sheet xmlns:r="http://schemas.openxmlformats.org/officeDocument/2006/relationships" name="Income taxes (Details)" sheetId="80" state="visible" r:id="rId80"/>
    <sheet xmlns:r="http://schemas.openxmlformats.org/officeDocument/2006/relationships" name="Commitments and Contingencies -" sheetId="81" state="visible" r:id="rId81"/>
    <sheet xmlns:r="http://schemas.openxmlformats.org/officeDocument/2006/relationships" name="Commitments and Contigencies (D" sheetId="82" state="visible" r:id="rId82"/>
    <sheet xmlns:r="http://schemas.openxmlformats.org/officeDocument/2006/relationships" name="Voyage and Vessel operating e83" sheetId="83" state="visible" r:id="rId83"/>
    <sheet xmlns:r="http://schemas.openxmlformats.org/officeDocument/2006/relationships" name="Voyage and Vessel operating e84" sheetId="84" state="visible" r:id="rId84"/>
    <sheet xmlns:r="http://schemas.openxmlformats.org/officeDocument/2006/relationships" name="Fair value measurements - Conso" sheetId="85" state="visible" r:id="rId85"/>
    <sheet xmlns:r="http://schemas.openxmlformats.org/officeDocument/2006/relationships" name="Fair value measurements - Fair " sheetId="86" state="visible" r:id="rId86"/>
    <sheet xmlns:r="http://schemas.openxmlformats.org/officeDocument/2006/relationships" name="Fair value measurements - Fai87" sheetId="87" state="visible" r:id="rId87"/>
    <sheet xmlns:r="http://schemas.openxmlformats.org/officeDocument/2006/relationships" name="Fair value measurements - Addit"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1456">
  <si>
    <t>Document And Entity Information</t>
  </si>
  <si>
    <t>12 Months Ended</t>
  </si>
  <si>
    <t>Dec. 31, 2016shares</t>
  </si>
  <si>
    <t>Document And Entity Information [Abstract]</t>
  </si>
  <si>
    <t>Document Type</t>
  </si>
  <si>
    <t>20-F</t>
  </si>
  <si>
    <t>Document Period End Date</t>
  </si>
  <si>
    <t>Dec. 31,
		2016</t>
  </si>
  <si>
    <t>Amendment Flag</t>
  </si>
  <si>
    <t>false</t>
  </si>
  <si>
    <t>Enity Registrant Name</t>
  </si>
  <si>
    <t>Star Bulk Carriers Corp.</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Document Fiscal Year Focus</t>
  </si>
  <si>
    <t>Document Fiscal Period Focus</t>
  </si>
  <si>
    <t>FY</t>
  </si>
  <si>
    <t>Trading Symbol</t>
  </si>
  <si>
    <t>SBLK</t>
  </si>
  <si>
    <t>Consolidated Balance Sheets - USD ($) $ in Thousands</t>
  </si>
  <si>
    <t>Dec. 31, 2016</t>
  </si>
  <si>
    <t>Dec. 31, 2015</t>
  </si>
  <si>
    <t>CURRENT ASSETS</t>
  </si>
  <si>
    <t>Cash and cash equivalents</t>
  </si>
  <si>
    <t>Restricted cash, current (Note 8)</t>
  </si>
  <si>
    <t>Trade accounts receivable,net</t>
  </si>
  <si>
    <t>Inventories (Note 4)</t>
  </si>
  <si>
    <t>Due from managers</t>
  </si>
  <si>
    <t>Due from related parties (Note 3)</t>
  </si>
  <si>
    <t>Prepaid expenses and other receivables</t>
  </si>
  <si>
    <t>Derivative asset, current (Note 18)</t>
  </si>
  <si>
    <t>Other current assets</t>
  </si>
  <si>
    <t>Total Current Assets</t>
  </si>
  <si>
    <t>FIXED ASSETS</t>
  </si>
  <si>
    <t>Advances for vessels under construction and acquisition of vessels (Note 6)</t>
  </si>
  <si>
    <t>Vessels and other fixed assets, net (Note 5)</t>
  </si>
  <si>
    <t>Total Fixed Assets</t>
  </si>
  <si>
    <t>OTHER NON-CURRENT ASSETS</t>
  </si>
  <si>
    <t>Long-term investment (Note 3)</t>
  </si>
  <si>
    <t>Restricted cash, non-current (Note 8)</t>
  </si>
  <si>
    <t>Fair value of above market acquired time charter (Note 7)</t>
  </si>
  <si>
    <t>Other non-current assets (Note 6)</t>
  </si>
  <si>
    <t>TOTAL ASSETS</t>
  </si>
  <si>
    <t>CURRENT LIABILITIES</t>
  </si>
  <si>
    <t>Current portion of long term debt (Note 8)</t>
  </si>
  <si>
    <t>Lease commitments short term (Note 5 &amp; Note 8)</t>
  </si>
  <si>
    <t>Accounts payable</t>
  </si>
  <si>
    <t>Due to related parties (Note 3)</t>
  </si>
  <si>
    <t>Due to managers</t>
  </si>
  <si>
    <t>Accrued liabilities (Note 14)</t>
  </si>
  <si>
    <t>Derivative liability, current (Note 18)</t>
  </si>
  <si>
    <t>Deferred revenue</t>
  </si>
  <si>
    <t>Total Current Liabilities</t>
  </si>
  <si>
    <t>NON-CURRENT LIABILITIES</t>
  </si>
  <si>
    <t>8.00% 2019 Notes, net of unamortized deferred finance fees of $1,677 and $1,243, respectively (Note 8)</t>
  </si>
  <si>
    <t>Long term debt, net of current portion and unamortized deferred finance fees of $14,360 and $9,214, respectively (Note 8)</t>
  </si>
  <si>
    <t>Lease commitments long term, net of unamortized deferred finance fees of $nil and $39, respectively (Note 5 &amp; Note 8)</t>
  </si>
  <si>
    <t>Derivative liability, non-current (Note 18)</t>
  </si>
  <si>
    <t>Other non-current liabilities</t>
  </si>
  <si>
    <t>TOTAL LIABILITIES</t>
  </si>
  <si>
    <t>COMMITMENTS &amp; CONTINGENCIES (Note 16)</t>
  </si>
  <si>
    <t xml:space="preserve"> </t>
  </si>
  <si>
    <t>STOCKHOLDERS' EQUITY</t>
  </si>
  <si>
    <t>Preferred Stock; $0.01 par value, authorized 25,000,000 shares; none issued or outstanding at December 31, 2015 and 2016 (Note 9)</t>
  </si>
  <si>
    <t>Common Stock, $0.01 par value, 300,000,000 shares authorized; 43,821,114 and 56,628,907 shares issued and outstanding at December 31, 2015 and 2016, respectively (Note 9)</t>
  </si>
  <si>
    <t>Additional paid in capital (Note 9)</t>
  </si>
  <si>
    <t>Accumulated other comprehensive income/(loss) (Note 18)</t>
  </si>
  <si>
    <t>Accumulated deficit</t>
  </si>
  <si>
    <t>Total Stockholders' Equity</t>
  </si>
  <si>
    <t>TOTAL LIABILITIES AND STOCKHOLDERS' EQUITY</t>
  </si>
  <si>
    <t>Consolidated Balance Sheets (Parentheticals) - USD ($) $ in Thousands</t>
  </si>
  <si>
    <t>Unamortized deferred finance fees</t>
  </si>
  <si>
    <t>8.00% 2019 Notes</t>
  </si>
  <si>
    <t>Long term debt</t>
  </si>
  <si>
    <t>Lease commitments</t>
  </si>
  <si>
    <t>Preferred Stock</t>
  </si>
  <si>
    <t>Preferred Stock - Par Value</t>
  </si>
  <si>
    <t>Preferred Stock - Shares Authorized</t>
  </si>
  <si>
    <t>Preferred Stock - Shares Issued</t>
  </si>
  <si>
    <t>Preferred Stock - Shares Outstanding</t>
  </si>
  <si>
    <t>Common Stock</t>
  </si>
  <si>
    <t>Common Stock - Par Value</t>
  </si>
  <si>
    <t>Common Stock - Shares Authorized</t>
  </si>
  <si>
    <t>Common Stock - Shares Issued</t>
  </si>
  <si>
    <t>Common Stock - Shares Outstanding</t>
  </si>
  <si>
    <t>Consolidated Statements of Operations - USD ($) $ in Thousands</t>
  </si>
  <si>
    <t>Dec. 31, 2014</t>
  </si>
  <si>
    <t>Revenues:</t>
  </si>
  <si>
    <t>Voyage revenues</t>
  </si>
  <si>
    <t>Management fee income (Note 3)</t>
  </si>
  <si>
    <t>Total revenues</t>
  </si>
  <si>
    <t>Expenses</t>
  </si>
  <si>
    <t>Voyage expenses (Note 17)</t>
  </si>
  <si>
    <t>Charter-in hire expenses</t>
  </si>
  <si>
    <t>Vessel operating expenses (Note 17)</t>
  </si>
  <si>
    <t>Dry docking expenses</t>
  </si>
  <si>
    <t>Depreciation</t>
  </si>
  <si>
    <t>Management fees (Note 11)</t>
  </si>
  <si>
    <t>General and administrative expenses</t>
  </si>
  <si>
    <t>Bad debt expense</t>
  </si>
  <si>
    <t>Impairment loss (Note 5, Note 6 and Note 18)</t>
  </si>
  <si>
    <t>Loss on time-charter agreement termination (Note 7)</t>
  </si>
  <si>
    <t>Other operational loss</t>
  </si>
  <si>
    <t>Other operational gain (Note 10)</t>
  </si>
  <si>
    <t>(Gain)/Loss on forward freight agreements (Note 18)</t>
  </si>
  <si>
    <t>Loss on sale of vessel (Note 5)</t>
  </si>
  <si>
    <t>Gain from bargain purchase (Note 1)</t>
  </si>
  <si>
    <t>Total Operating Expenses</t>
  </si>
  <si>
    <t>Operating income/(loss)</t>
  </si>
  <si>
    <t>Other Income/(Expenses):</t>
  </si>
  <si>
    <t>Interest and finance costs (Note 8)</t>
  </si>
  <si>
    <t>Interest and other income</t>
  </si>
  <si>
    <t>Gain/(Loss) on derivative financial instruments, net (Note 18)</t>
  </si>
  <si>
    <t>Loss on debt extinguishment (Note 8)</t>
  </si>
  <si>
    <t>Total other expenses, net</t>
  </si>
  <si>
    <t>Income/(Loss) before equity in income of investee</t>
  </si>
  <si>
    <t>Equity in income of investee (Note 3)</t>
  </si>
  <si>
    <t>Income/(loss) before taxes</t>
  </si>
  <si>
    <t>Income taxes (Note 15)</t>
  </si>
  <si>
    <t>Net income/(loss)</t>
  </si>
  <si>
    <t>Earnings/(loss) per share, basic (Note 13)</t>
  </si>
  <si>
    <t>Earnings/(loss) per share, diluted (Note 13)</t>
  </si>
  <si>
    <t>Weighted average number of shares outstanding, basic (Note 13)</t>
  </si>
  <si>
    <t>Weighted average number of shares outstanding, diluted (Note 13)</t>
  </si>
  <si>
    <t>Consolidated Statements of Comprehensive Income / (Loss) - USD ($) $ in Thousands</t>
  </si>
  <si>
    <t>Other Comprehensive Income Loss Net Of Tax Period Increase Decrease [Abstract]</t>
  </si>
  <si>
    <t>Net income/(loss):</t>
  </si>
  <si>
    <t>Other comprehensive income/(loss):</t>
  </si>
  <si>
    <t>Unrealized gain/(loss) from hedging interest rate swaps recognized in Other comprehensive income / (loss) before reclassifications (Note 18)</t>
  </si>
  <si>
    <t>Less:</t>
  </si>
  <si>
    <t>Reclassification adjustments of interest rate swap loss (Note 18)</t>
  </si>
  <si>
    <t>Comprehensive income/(loss)</t>
  </si>
  <si>
    <t>Consolidated Statements of Stockholders' Equity - USD ($) $ in Thousands</t>
  </si>
  <si>
    <t>Total</t>
  </si>
  <si>
    <t>Additional Paid-in Capital</t>
  </si>
  <si>
    <t>Other Comprehensive income/(loss)</t>
  </si>
  <si>
    <t>Acquisition of 33% of Interchart (Note 9)</t>
  </si>
  <si>
    <t>Acquisition of 33% of Interchart (Note 9)Common Stock</t>
  </si>
  <si>
    <t>Acquisition of 33% of Interchart (Note 9)Additional Paid-in Capital</t>
  </si>
  <si>
    <t>Merger &amp; Pappas Transaction (Note 1)</t>
  </si>
  <si>
    <t>Merger &amp; Pappas Transaction (Note 1)Common Stock</t>
  </si>
  <si>
    <t>Merger &amp; Pappas Transaction (Note 1)Additional Paid-in Capital</t>
  </si>
  <si>
    <t>Heron Transaction in escrow account (Note 1)</t>
  </si>
  <si>
    <t>Heron Transaction in escrow account (Note 1)Common Stock</t>
  </si>
  <si>
    <t>Heron Transaction in escrow account (Note 1)Additional Paid-in Capital</t>
  </si>
  <si>
    <t>Excel Transactions (Note 1)</t>
  </si>
  <si>
    <t>Excel Transactions (Note 1)Common Stock</t>
  </si>
  <si>
    <t>Excel Transactions (Note 1)Additional Paid-in Capital</t>
  </si>
  <si>
    <t>BALANCE, value at Dec. 31, 2013</t>
  </si>
  <si>
    <t>BALANCE, shares at Dec. 31, 2013</t>
  </si>
  <si>
    <t>Net income/(loss) for the year ended</t>
  </si>
  <si>
    <t>Other comprehensive loss</t>
  </si>
  <si>
    <t>Issuance of common stock (Note 1 and Note 9), value</t>
  </si>
  <si>
    <t>Issuance of common stock (Note 1 and Note 9), shares</t>
  </si>
  <si>
    <t>Issuance of vested and non-vested shares and amortization of stock-based compensation (Note 12), value</t>
  </si>
  <si>
    <t>Issuance of vested and non-vested shares and amortization of stock-based compensation (Note 12), shares</t>
  </si>
  <si>
    <t>BALANCE, value at Dec. 31, 2014</t>
  </si>
  <si>
    <t>BALANCE, shares at Dec. 31, 2014</t>
  </si>
  <si>
    <t>Amortization of stock-based compensation (Note 12)</t>
  </si>
  <si>
    <t>Issuance of common stock (Note 9), value</t>
  </si>
  <si>
    <t>Issuance of common stock (Note 9), shares</t>
  </si>
  <si>
    <t>Issuance of shares for commission to Oceanbulk Maritime (Note 3), value</t>
  </si>
  <si>
    <t>Issuance of shares for commission to Oceanbulk Maritime (Note 3), shares</t>
  </si>
  <si>
    <t>BALANCE, value at Dec. 31, 2015</t>
  </si>
  <si>
    <t>BALANCE, shares at Dec. 31, 2015</t>
  </si>
  <si>
    <t>BALANCE, value at Dec. 31, 2016</t>
  </si>
  <si>
    <t>BALANCE, shares at Dec. 31, 2016</t>
  </si>
  <si>
    <t>Consolidated Statements of Stockholders' Equity (Parentheticals)</t>
  </si>
  <si>
    <t>Interchart Shipping Inc</t>
  </si>
  <si>
    <t>Business Acquisition [Line Items]</t>
  </si>
  <si>
    <t>Percentage of total outstanding common shares</t>
  </si>
  <si>
    <t>33.00%</t>
  </si>
  <si>
    <t>Consolidated Statements of Cash Flows - USD ($) $ in Thousands</t>
  </si>
  <si>
    <t>Cash Flows from Operating Activities:</t>
  </si>
  <si>
    <t>Adjustments to reconcile net loss to net cash provided by/(used in) operating activities:</t>
  </si>
  <si>
    <t>Amortization of fair value of above market acquired time charters (Note 7)</t>
  </si>
  <si>
    <t>Amortization of deferred finance charges (Note 8)</t>
  </si>
  <si>
    <t>Amortization of deferred gain (Note 5)</t>
  </si>
  <si>
    <t>Impairment loss (Note 19)</t>
  </si>
  <si>
    <t>Stock-based compensation (Note 12)</t>
  </si>
  <si>
    <t>Non-cash effects of derivatives (Note 18)</t>
  </si>
  <si>
    <t>Other non-cash charges</t>
  </si>
  <si>
    <t>Write-off of claim receivable</t>
  </si>
  <si>
    <t>Gain from insurance claim</t>
  </si>
  <si>
    <t>Write-off of liability in other operational gain (non cash gain) (Note 10)</t>
  </si>
  <si>
    <t>Income tax</t>
  </si>
  <si>
    <t>(Increase)/Decrease in:</t>
  </si>
  <si>
    <t>Restricted cash for forward freight derivatives</t>
  </si>
  <si>
    <t>Trade accounts receivable</t>
  </si>
  <si>
    <t>Inventories</t>
  </si>
  <si>
    <t>Prepaid expenses and other current assets</t>
  </si>
  <si>
    <t>Due from related parties</t>
  </si>
  <si>
    <t>Increase/(Decrease) in:</t>
  </si>
  <si>
    <t>Due to related parties</t>
  </si>
  <si>
    <t>Accrued liabilities</t>
  </si>
  <si>
    <t>Net cash provided by/(used in) Operating Activities</t>
  </si>
  <si>
    <t>Cash Flows provided by/(used in) Investing Activities:</t>
  </si>
  <si>
    <t>Advances for vessels under construction and acquisition of vessels and other assets</t>
  </si>
  <si>
    <t>Cash paid for above market acquired time charters (Note 7)</t>
  </si>
  <si>
    <t>Cash proceeds from vessel sales (Note 5)</t>
  </si>
  <si>
    <t>Long term investment (Note 3)</t>
  </si>
  <si>
    <t>Cash received from Merger &amp; Pappas Transaction (Note 1)</t>
  </si>
  <si>
    <t>Hull and Machinery Insurance proceeds</t>
  </si>
  <si>
    <t>Proceeds from cancellation of vessels under construction</t>
  </si>
  <si>
    <t>Decrease in restricted cash</t>
  </si>
  <si>
    <t>Increase in restricted cash</t>
  </si>
  <si>
    <t>Net cash provided by/(used in) Investing Activities</t>
  </si>
  <si>
    <t>Cash Flows provided by/(used in) Financing Activities:</t>
  </si>
  <si>
    <t>Proceeds from bank loans, lease commitments and 8.00% 2019 Notes</t>
  </si>
  <si>
    <t>Loan prepayments and repayments</t>
  </si>
  <si>
    <t>Financing fees paid</t>
  </si>
  <si>
    <t>Proceeds from issuance of common stock</t>
  </si>
  <si>
    <t>Offering expenses paid related to the issuance of common stock</t>
  </si>
  <si>
    <t>Net cash provided by/(used in) Financing Activities</t>
  </si>
  <si>
    <t>Net increase in cash and cash equivalents</t>
  </si>
  <si>
    <t>Cash and cash equivalents at beginning of the year</t>
  </si>
  <si>
    <t>Cash and cash equivalents at end of the year</t>
  </si>
  <si>
    <t>Cash paid during the year for:</t>
  </si>
  <si>
    <t>Interest, net of amount capitalized</t>
  </si>
  <si>
    <t>Basis of Presentation and General Information</t>
  </si>
  <si>
    <t>Basis of Presentation and General Information [Abstract]</t>
  </si>
  <si>
    <t>Basis of Presentation and General Information:</t>
  </si>
  <si>
    <t>1. Basis of Presentation and General Information: The accompanying consolidated financial statements as of and for the years ended December 31, 2014, 2015 and 2016, include the accounts of Star Bulk Carriers Corp. (Star Bulk) and its wholly owned subsidiaries as set forth below (collectively, the Company). Star Bulk was incorporated on December 13, 2006 under the laws of the Marshall Islands and maintains executive offices in Athens, Greece. The Company is engaged in the ocean transportation of dry bulk cargoes worldwide through the ownership and operation of dry bulk carrier vessels. Since December 3, 2007, Star Bulk shares trade on the NASDAQ Global Select Market under the ticker symbol SBLK. Effective June 20, 2016, the Company effected a 5-for-1 reverse split of its issued and outstanding common shares (the June 2016 Reverse Split) (Note 9). All share and per share amounts disclosed in the accompanying financial statements give effect to this reverse stock split retroactively, for all periods presented. The July 2014 Transactions On July 11, 2014, the Company, as part of its growth strategy, completed a transaction that resulted in the acquisition of Oceanbulk Shipping LLC (Oceanbulk Shipping) and Oceanbulk Carriers LLC (Oceanbulk Carriers, and together with Oceanbulk Shipping, Oceanbulk) from Oaktree Dry Bulk Holdings LLC (including affiliated funds, Oaktree) and Millennia Holdings LLC (Millennia Holdings, and together with Oaktree, the Oceanbulk Sellers or Sellers) through the merger of the Company's wholly-owned subsidiaries, Star Synergy LLC and Star Omas LLC, into Oceanbulk's holding companies (the Merger). At the time of the Merger, Oceanbulk owned and operated a fleet of 12 dry bulk carrier vessels and owned contracts for the construction of 25 newbuilding fuel-efficient Eco-type dry bulk vessels at shipyards in Japan and China. Millennia Holdings is an entity that is affiliated with the family of Mr. Petros Pappas, who became the Company's Chief Executive Officer in connection with the Merger. The agreement governing the Merger, the Merger Agreement, also provided for the acquisition (the Heron Transaction) by the Company of two Kamsarmax vessels (the Heron Vessels), from Heron Ventures Ltd. (Heron), a limited liability company incorporated in Malta, which was a joint venture between Oceanbulk Shipping and a third party. Oceanbulk Shipping at the time of the Merger had an outstanding loan receivable of $23,680 from Heron that was convertible into 50% of the equity interests of Heron (the Heron Convertible Loan). The Heron Convertible Loan was converted into 50% of the equity of Heron on November 5, 2014. The Company issued 423,141 of its common shares (adjusted for the June 2016 Reverse Split) into escrow as part of the consideration for the acquisition of the Heron Vessels. The common shares were released from escrow to the Sellers on January 30, 2015, following the transfer of the Heron Vessels to the Company on December 5, 2014. In addition to the issued shares, upon the delivery of the Heron vessels the Company paid $25,000 in cash, which was financed by the Heron Vessels Facility (described in Note 8t), which the Company had entered in November 2014. In addition, concurrently with the Merger, the Company completed a transaction (the Pappas Transaction), in which it acquired all of the issued and outstanding shares of Dioriga Shipping Co. and Positive Shipping Company (collectively, the Pappas Companies), which were entities owned and controlled by affiliates of the family of Mr. Pappas. At the time of the Merger, the Pappas Companies owned and operated a dry bulk carrier vessel ( Tsu Ebisu Indomitable A total of 10,820,840 of the Company's common shares (adjusted for the June 2016 Reverse Split) were issued to the various selling parties in the July 2014 Transactions, consisting of 9,679,153 common shares consideration for the Merger with Oceanbulk, 718,546 common shares consideration for the acquisition of Pappas Companies and 423,141 common shares as partial consideration for the acquisition of the Heron Vessels. The Merger and the Pappas Transaction have been reflected in the Company's consolidated financial statements for the year ended December 31, 2014, as purchases of businesses pursuant to Financial Accounting Standards Board (FASB) Accounting Standards Codification (ASC) 805,  Business Combinations
July 11, 2014
Assets
Cash and cash equivalents $ 89,887
Restricted cash 6,381
Other current assets 13,906
Advances for vessel acquisition and vessels under construction 316,786
Vessels 426,000
Fair value of above market acquired charters 1,967
Total Assets acquired $ 854,927
Liabilities
Current liabilities, excluding current portion of long term bank debt and derivative financial liabilities 12,372
Long-term debt, including current portion 208,237
Derivative financial liabilities 5,728
Total Liabilities assumed $ 226,337
Net assets acquired $ 628,590
Consideration paid in common shares for Oceanbulk and Pappas Companies (10,397,699 shares issued) 616,272
Gain from Bargain Purchase $ 12,318 The purchase price allocation was prepared by the Company, assisted by a third party expert, based on management estimates and assumptions, making use of available market data and taking into consideration third party valuations. Major adjustments to record the acquired assets and assumed liabilities at fair value include: a) a $158,523 fair value adjustment recognized for vessels under construction, as supported by vessel valuations of independent shipbrokers on a fully delivered and charter free basis, through Level 2 of the fair value hierarchy based on observable inputs, prevailing in the sale and purchase market of similar vessels on June 23, 2014, which, according to the third party appraiser and management estimates and based on the then current market trends were not materially different from the values on July 11, 2014; b) a $79,465 fair value adjustment recognized for vessels in operation, as supported by vessel valuations of independent shipbrokers on a charter free basis, through Level 2 of the fair value hierarchy based on observable inputs, prevailing in the sale and purchase market of similar vessels on June 23, 2014, which, according to the third party appraiser and management estimates and based on the then current market trends were not materially different from the values on July 11, 2014; c) a write-off of the Heron Convertible Loan of $23,680, as further discussed below, on the basis that no economic benefit was expected to be provided to the Company from Heron's liquidation process (other than the distribution of the Heron Vessels in exchange for separate consideration of 423,141 common shares and $25,000 in cash) with any distributable cash from the liquidation of Heron to be transferred to the former owners of Oceanbulk Shipping as further discussed in Note 16.2; d) a write-off of $3,003 deferred finance costs with respect to financing arrangements that, according to the third party appraiser and management estimates, were not expected to provide any ongoing benefit to the business; e) a $1,967 intangible asset recognized with respect to a fair value adjustment for two favorable charters under which Oceanbulk is the lessor, through Level 2 of the fair value hierarchy based on observable inputs, by comparing the discounted cash flows under the existing charters with those that could be obtained in the then current market by vessels of similar size and age for the remaining charter period. The respective intangible asset was amortized on a straight-line basis over the remaining period of the time charters (which terminated during the first and second quarter of 2016) (Note 7). The fair value of the share consideration issued in connection with the July 2014 Transactions was based on the market price of $59.27 per share of the Company's common shares (adjusted for the June 2016 Reverse Split). The resulting gain from bargain purchase from the acquisition of Oceanbulk and the Pappas Companies of $12,318 is separately presented in the accompanying consolidated statement of operations for the year ended December 31, 2014. The gain from bargain purchase is primarily attributable to the estimates of the fair value of the assets acquired and liabilities assumed and the subsequent stability or slightly declining market value of dry bulk carrier vessels since the signing of the agreements relating to the July 2014 Transactions, combined with the simultaneous decline in stock prices for most U.S. listed shipping companies, including Star Bulk, which had at the time of the Merger decreased by a greater amount than their net asset values. The following unaudited financial information reflects the results of operations of Oceanbulk and Pappas Companies since the acquisition date, which are included in the Company's consolidated statement of operations for the year ended December 31, 2014:
Oceanbulk Pappas Companies
Voyage revenues $ 39,585 $ 2,249
Operating income/(loss) $ (645) $ 111
Net loss $ (4,822) $ (213) The following unaudited pro forma consolidated financial information reflects the results of operations for the year ended December 31, 2014, as if the Merger and the Pappas Transaction had been consummated on January 1, 2013 and after giving effect to purchase accounting adjustments, including the nonrecurring pro forma reversal of: (i) the gain from bargain purchase of $12,318 in 2014; (ii) all acquisition-related transaction costs of $12,757 in 2014; and (iii) the interest expense of $1,412 in 2013 and $1,816 in 2014, with respect to the convertible loan owed by Oceanbulk to its members, which was converted into equity because of the Merger, as if the conversion had taken place on January 1, 2013. These unaudited pro forma results have been prepared for comparative purposes only and do not purport to be indicative of what operating results would have been, had the Merger and the Pappas Transaction actually taken place on January 1, 2013. In addition, these results are not intended to be a projection of future results and do not reflect any synergies that might be achieved from the combined operations:
2014
Pro forma revenues $ 177,654
Pro forma operating loss $ (10,296)
Pro forma net loss $ (24,075)
Pro forma loss per share, basic and diluted $ (0.27) The Heron Transaction has been reflected in the Company's consolidated financial statements for the year ended December 31, 2014, as a purchase of assets with the acquisition cost of the two Heron Vessels delivered on December 5, 2014, consisting of the value of the 423,141 common shares issued on July 11, 2014, of $25,080, and $25,000 in cash, financed by the Heron Vessels Facility (Note 8) being recorded within Vessels and other fixed assets, net in the accompanying consolidated balance sheets, net of accumulated depreciation. As discussed above, as part of the purchase price allocation as of July 11, 2014, the Company assigned zero value to the Heron Convertible Loan, as no economic benefit is expected to be provided to the Company from Heron's liquidation process, since any distributable cash from the liquidation of Heron will be transferred to the former owners of Oceanbulk Shipping and not to the Company as further discussed in Note 16.2. On September 5, 2014, Oceanbulk Shipping, which became, following the Merger a wholly owned subsidiary of Star Bulk, entered into a term sheet with ABY Group Holdings Limited (ABY Group) and Heron. The term sheet provided for the conversion of the Heron Convertible Loan. Among other things, the term sheet contained customary governance provisions and provisions relating to the liquidation of Heron following the conversion of the Heron Convertible Loan. Under the term sheet, Oceanbulk Shipping received as a distribution the vessels Star Gwyneth (ex-ABYO Gwyneth Star Angelina (ex-ABYO Angelina ABYO Audrey ABYO Oprah The Company incurred transaction costs and a stock based compensation expense relating to the July 2014 Transactions of $9,364 and $1,808, respectively, which are included in General and administrative expenses in the accompanying consolidated statement of operations for the year ended December 31, 2014. The Excel Transactions On August 19, 2014, the Company entered into definitive agreements with Excel Maritime Carriers Ltd. (Excel) pursuant to which (the Excel Transactions) the Company acquired 34 operating dry bulk vessels, consisting of six Capesize vessels, 14 sistership Kamsarmax vessels, 12 Panamax vessels and two Handymax vessels (the Excel Vessels) for an aggregate consideration of 5,983,462 of its common shares (adjusted for the June 2016 Reverse Split) (the Excel Vessel Share Consideration) and $288,391 in cash (Note 3). The Excel Vessels were transferred to the Company in a series of closings, on a vessel-by-vessel basis, in general upon reaching port after their voyages and cargoes were discharged. The last Excel Vessel was delivered to the Company in April 2015. In the case of three Excel Vessels ( Star Martha Christine Star Pauline Sandra Star Despoina -Lowlands Beilun At the transfer of each Excel Vessel, the Company paid the cash and share consideration for such Excel Vessel to Excel. The Company used cash on hand, together with borrowings under (i) a $231,000 secured bridge loan facility (the Excel Vessel Bridge Facility) provided to the Company by Excel's majority equity holders, which are entities affiliated with Oaktree and entities affiliated with Angelo, Gordon &amp; Co. (Angelo, Gordon), or (ii) other bank borrowings, to fund part of the cash consideration for the acquisition of the Excel Vessels (Notes 3 and 8). Excel used the cash consideration to cause an amount of outstanding indebtedness under its senior secured credit agreement to be repaid, such that all liens and obligations with respect to each transferred Excel Vessel were released upon its transfer to the Company. Below is the list of the Company's wholly owned subsidiaries as of December 31, 2016: Subsidiaries owning vessels in operation at December 31, 2016
Date
Wholly Owned Subsidiaries Vessel Name DWT Delivered to Star Bulk Year Built
1 Star Ennea LLC Star Poseidon 209,475 February 26, 2016 2016
2 Sea Diamond LLC Goliath 209,537 July 15, 2015 2015
3 Pearl Shiptrade LLC Gargantua 209,529 April 2, 2015 2015
4 Coral Cape Shipping LLC Maharaj 209,472 July 15, 2015 2015
5 Star Seeker LLC Star Libra (1) 207,765 June 6, 2016 2016
6 Clearwater Shipping LLC Star Marisa (1) 207,709 March 11 2016 2016
7 Cape Ocean Maritime LLC Leviathan 182,511 September 19, 2014 2014
8 Cape Horizon Shipping LLC Peloreus 182,496 July 22, 2014 2014
9 Sandra Shipco LLC Star Pauline 180,274 December 29, 2014 2008
10 Christine Shipco LLC Star Martha 180,274 October 31, 2014 2010
11 Pacific Cape Shipping LLC Pantagruel 180,181 July 11, 2014 2004
12 Star Borealis LLC Star Borealis 179,678 September 9, 2011 2011
13 Star Polaris LLC Star Polaris 179,600 November 14, 2011 2011
14 Star Trident V LLC Star Angie 177,931 October 29, 2014 2007
15 Sky Cape Shipping LLC Big Fish 177,662 July 11, 2014 2004
16 Global Cape Shipping LLC Kymopolia 176,990 July 11, 2014 2006
17 Sea Cape Shipping LLC Big Bang 174,109 July 11, 2014 2007
18 Star Aurora LLC Star Aurora 171,199 September 8, 2010 2000
19 Star Trident VII LLC Star Eleonora (Note 19) 164,218 December 3, 2014 2001
20 Nautical Shipping LLC Amami 98,681 July 11, 2014 2011
21 Majestic Shipping LLC Madredeus 98,681 July 11, 2014 2011
22 Star Sirius LLC Star Sirius 98,681 March 7, 2014 2011
23 Star Vega LLC Star Vega 98,681 February 13, 2014 2011
24 Star Alta I LLC Star Angelina 82,981 December 5, 2014 2006
25 Star Alta II LLC Star Gwyneth 82,790 December 5, 2014 2006
26 Star Trident I LLC Star Kamila 82,769 September 3, 2014 2005
27 Grain Shipping LLC Pendulum 82,619 July 11, 2014 2006
28 Star Trident XIX LLC Star Maria 82,598 November 5, 2014 2007
29 Star Trident XII LLC Star Markella 82,594 September 29, 2014 2007
30 Star Trident IX LLC Star Danai 82,574 October 21, 2014 2006
31 Star Trident XI LLC Star Georgia 82,298 October 14, 2014 2006
32 Star Trident VIII LLC Star Sophia 82,269 October 31, 2014 2007
33 Star Trident XVI LLC Star Mariella 82,266 September 19, 2014 2006
34 Star Trident XIV LLC Star Moira 82,257 November 19, 2014 2006
35 Star Trident XVIII LLC Star Nina 82,224 January 5, 2015 2006
36 Star Trident X LLC Star Renee 82,221 December 18, 2014 2006
37 Star Trident II LLC Star Nasia 82,220 August 29, 2014 2006
38 Star Trident XIII LLC Star Laura 82,209 December 8, 2014 2006
39 Star Trident XV LLC Star Jennifer 82,209 April 15, 2015 2006
40 Star Trident XVII LLC Star Helena 82,187 December 29, 2014 2006
41 Mineral Shipping LLC Mercurial Virgo 81,545 July 11, 2014 2013
42 Star Trident III LLC Star Iris 76,466 September 8, 2014 2004
43 Star Trident XX LLC Star Emily 76,417 September 16, 2014 2004
44 Star Trident XXV Ltd. Star Vanessa 72,493 November 7, 2014 1999
45 Orion Maritime LLC Idee Fixe (1) 63,458 March 25, 2015 2015
46 Spring Shipping LLC Roberta (1) 63,426 March 31, 2015 2015
47 Success Maritime LLC Laura (1) 63,399 April 7, 2015 2015
48 Ultra Shipping LLC Kaley (1) 63,283 June 26, 2015 2015
49 Blooming Navigation LLC Kennadi 63,262 January 8, 2016 2016
50 Jasmine Shipping LLC Mackenzie 63,226 March 2, 2016 2016
51 Star Challenger I LLC Star Challenger 61,462 December 12, 2013 2012
52 Star Challenger II LLC Star Fighter 61,455 December 30, 2013 2013
53 Star Axe II LLC Star Lutas 61,347 January 6, 2016 2016
54 Aurelia Shipping LLC Honey Badger 61,320 February 27, 2015 2015
55 Rainbow Maritime LLC Wolverine 61,292 February 27, 2015 2015
56 Star Axe I LLC Star Antares 61,258 October 9, 2015 2015
57 Star Asia I LLC Star Aquarius 60,916 July 22, 2015 2015
58 Star Asia II LLC Star Pisces 60,916 August 7, 2015 2015
59 Glory Supra Shipping LLC Strange Attractor 55,742 July 11, 2014 2006
60 Star Omicron LLC Star Omicron 53,489 April 17, 2008 2005
61 Star Gamma LLC Star Gamma 53,098 January 4, 2008 2002
62 Star Zeta LLC Star Zeta 52,994 January 2, 2008 2003
63 Star Delta LLC Star Delta 52,434 January 2, 2008 2000
64 Star Theta LLC Star Theta 52,425 December 6, 2007 2003
65 Star Epsilon LLC Star Epsilon 52,402 December 3, 2007 2001
66 Star Cosmo LLC Star Cosmo 52,247 July 1, 2008 2005
67 Star Kappa LLC Star Kappa 52,055 December 14, 2007 2001
Total dwt 7,010,446
(1) Vessels subject to a capital bareboat lease (Note 5) Subsidiaries owning newbuildings at December 31, 2016
Wholly Owned Subsidiaries Newbuildings Name Type DWT Expected Delivery
Date
1 Star Breezer LLC HN 1371 (tbn Star Virgo Newcastlemax 208,000 Mar-17
2 Domus Shipping LLC HN 1360 (tbn Star Ariadne Newcastlemax 208,000 Mar-17
3 Star Castle I LLC HN 1342 (tbn Star Gemini Newcastlemax 208,000 Jul-17
4 Festive Shipping LLC HN 1361 (tbn Star Magnanimus Newcastlemax 208,000 Jan-18
5 Star Castle II LLC HN 1343 (tbn Star Leo Newcastlemax 208,000 Jan-18
Total dwt 1,040,000 (1) Vessels subject to a bareboat capital lease (Note 5) Non-vessel owning subsidiaries at December 31, 2016
Wholly Owned Subsidiaries
1 Star Bulk Management Inc. 25 Star Beta LLC
2 Starbulk S.A. 26 Star Mega LLC
3 Star Bulk Manning LLC 27 Star Big LLC
4 Star Bulk Shipmanagement Company (Cyprus) Limited 28 Gravity Shipping LLC
5 Optima Shipping Limited 29 White Sand Shipping LLC
6 Star Omas LLC 30 Premier Voyage LLC
7 Star Synergy LLC 31 L.A. Cape Shipping LLC
8 Oceanbulk Shipping LLC 32 Cape Confidence Shipping LLC
9 Oceanbulk Carriers LLC 33 Cape Runner Shipping LLC
10 International Holdings LLC 34 Olympia Shiptrade LLC
11 Star Ventures LLC 35 Victory Shipping LLC
12 Dry Ventures LLC 36 Star Cape I LLC
13 Unity Holding LLC 37 Star Cape II LLC
14 Star Bulk (USA) LLC 38 Positive Shipping Company
15 Star Trident XXI LLC 39 OOCape1 Holdings LLC
16 Star Trident XXIV LLC 40 Oday Marine LLC
17 Star Trident XXVII LLC 41 Searay Maritime LLC
18 Star Trident XXXI LLC 42 Lowlands Beilun Shipco LLC
19 Star Trident XXIX LLC 43 Star Trident VI LLC
20 Star Trident XXVIII LLC 44 KMSRX Holdings LLC
21 Star Trident XXVI LLC 45 Dioriga Shipping Co.
22 Star Trident XXII LLC 46 Star Trident XXX LLC
23 Star Trident XXIII LLC 47 Star Trident IV LLC
24 Star Alpha LLC 48 Pacific Ventures Holdings LLC Below is the list of the vessels which were under commercial and technical management by Star Bulk's wholly owned subsidiary, Starbulk S.A., during the year ended December 31, 2014. For each vessel, Starbulk S.A. received a fixed management fee of $0.75 per day. Only the vessel Serenity I
Vessel Owning Company Vessel Name DWT Effective Date Year Built
of Management
Agreement
Global Cape Shipping LLC (2) Kymopolia 176,990 January 30, 2014 2006
OOCAPE1 Holdings LLC (2) Obelix 181,433 October 19, 2012 2011
Pacific Cape Shipping LLC (2) Pantagruel 180,181 October 24, 2013 2004
Sea Cape Shipping LLC (2) Big Bang 174,109 August 30, 2013 2007
Sky Cape Shipping LLC (2) Big Fish 177,662 October 18, 2013 2004
Majestic Shipping LLC (2) Madredeus 98,681 February 4, 2014 2011
Nautical Shipping LLC (2) Amami 98,681 February 4, 2014 2011
Grain Shipping LLC (2) Pendulum 82,619 February 17, 2014 2006
Mineral Shipping LLC (2) Mercurial Virgo 81,545 February 17, 2014 2013
Adore Shipping Corp. Renascentia 74,732 June 20, 2013 1999
Hamon Shipping Inc Marto 74,470 August 2, 2013 2001
Glory Supra Shipping LLC (2) Strange Attractor 55,742 September 24, 2013 2006
Premier Voyage LLC (2) Maiden Voyage 58,722 September 28, 2012 2012
Serenity Maritime Inc. Serenity I 53,688 June 11, 2011 2006 (1) These companies were subsidiaries of Oceanbulk and related parties to the Company (please refer to Note 3), which became wholly owned subsidiaries following the completion of the Merger, when the respective management agreements were terminated. (2) On June 20, 2014, this vessel was sold and the management agreement between Starbulk S.A. and the previous owners was terminated. The Company received management fees for a period of two months following the termination date, in accordance with the terms of the management agreement. (3) On July 3, 2014, the Company received a notice of termination of the management agreement for this vessel. The management agreement was terminated upon the vessel's delivery to its new managers, on August 20, 2014. The Company received management fees for a period of three months following the termination date, in accordance with the terms of the management agreement. Below is the vessel which was chartered in as part of the sale and leaseback transaction that the Company has entered into for the previously owned vessel Maiden Voyage Astakos
Vessel Name Type DWT Year Built
Astakos Supramax 58,722 2012
Total dwt: 58,722 No charterer accounted for more than 10% of the Company's voyage revenue in 2015. Charterers who individually accounted for more than 10% of the Company's voyage revenues during the year ended December 31, 2014 and 2016 are as follows:
Charterer 2014 2015 2016
A 0% 6% 13%
B 12% 4% 3%
C 12% 3% 2% The outstanding accounts receivable balance as at December 31, 2016 of these charterers was $452.</t>
  </si>
  <si>
    <t>Significant Accounting policies</t>
  </si>
  <si>
    <t>Significant Accounting policies [Abstract]</t>
  </si>
  <si>
    <t>2. Significant Accounting policies: a) Principles of consolidation : Star Bulk as the holding company determines whether it has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make financial and operating decisions. Star Bulk consolidates voting interest entities in which it owns all, or at least a majority (generally, greater than 50%), of the voting interest. A variable interest entity (VIE) is an entity as defined under ASC 810-10, which in general either does not have equity investors with voting rights or has equity investors that do not provide sufficient financial resources for the entity to support its activities. A controlling financial interest pursuant to a VIE model requires both of the following:(a) the power to direct the activities that most significantly impact the VIE's economic performance, and (b) the obligation to absorb losses of the VIE that could potentially be significant to the VIE or the right to receive benefits from the VIE that could potentially be significant to the VIE. The company with a controlling financial interest, known as the primary beneficiary, is required to consolidate the VIE. The Company evaluates all arrangements that may include a variable interest in an entity to determine if it may be the primary beneficiary, and would be required to include assets, liabilities and operations of a VIE in its consolidated financial statements. As of December 31, 2014, 2015 and 2016, no such interests existed. The amendments to the consolidation analysis, issued by the FASB under ASU 2015-02, Consolidation (Topic 810): Amendments to the Consolidation Analysis in February 2015, provide guidance for reporting entities to evaluate whether they should consolidate certain legal entities. All legal entities are subject to reevaluation under the revised consolidation model. The implementation of these amendments had no impact on the Company's consolidated financial statements. b) Equity method investments: c) Use of estimates: d) Comprehensive income/(loss): e) Concentration of credit risk: f) Foreign currency transactions: g) Cash and cash equivalents: h) Restricted cash : i) Trade accounts receivable, net: j) Inventories: k) Vessels, net: The cost of each of the Company's vessels is depreciated beginning when the vessel is ready for its intended use, on a straight-line basis over the vessel's remaining economic useful life, after considering the estimated residual value (vessel's residual value is equal to the product of its lightweight tonnage and estimated scrap rate per ton). Management estimates the useful life of the Company's vessels to be 25 years from the date of initial delivery from the shipyard. When regulations place limitations over the ability of a vessel to trade on a worldwide basis, its remaining useful life is adjusted at the date such regulations are adopted. Effective as of January 1, 2015, following management's reassessment of the residual value of the Company's vessels, the Company increased the estimated scrap rate per light weight tonnage from $0.2 to $0.3. The current value of $0.3 was based on the historical average demolition prices prevailing in the market. The change in this accounting estimate, which pursuant to ASC 250 Accounting Changes and Error Corrections was applied prospectively and did not require retrospective application, decreased the depreciation expense and the net loss for the year ended December 31, 2015 by $6,337 or $0.16 loss per basic and diluted share. l) Advances for vessels under construction: m) Fair value of above/below market acquired time charter: n) Impairment of long-lived assets: In this respect, the management regularly reviews the carrying amount of the vessels, including newbuilding contracts, on a vessel-by-vessel basis, when events and circumstances indicate that the carrying amount of the vessels or newbuilding contracts might not be recoverable (such as vessel sales and purchases, business plans, obsolescence or damage to the asset and overall market conditions). When impairment indicators are present, the Company compares undiscounted cash flows to the carrying values of the Company's vessels to determine if the assets are impaired. In developing its estimates of future undiscounted net operating cash flows, the Company makes assumptions and estimates about vessels' future performance, with the significant assumptions being related to charter rates, ship operating expenses, vessels' residual value, fleet utilization and the estimated remaining useful lives of the vessels, assumed to be 25 years from the delivery of the vessel from the shipyard. These assumptions are based on current market conditions, historical industry and Company specific trends, as well as future expectations. The undiscounted projected net operating cash flows are determined by considering the charter revenues from existing time charters for the fixed vessel days and an estimated daily time charter equivalent rate for the unfixed days over the estimated remaining economic life of each vessel, net of brokerage and address commissions. Estimates of the daily time charter equivalent for the unfixed days are based on the current Forward Freight Agreement (FFA) rates, for the first three-year period, and historical average rate levels of similar size vessels for the period thereafter. The expected cash inflows from charter revenues are based on an assumed fleet utilization rate of approximately 98% for the unfixed days, taking also into account expected technical off-hire days. In assessing expected future cash outflows, management forecasts vessel operating expenses, which are based on the Company's internal budget for the first annual period and thereafter assume an annual inflation rate of up to 3% (escalating during the first three-year period) and are capped at the tenth year, as well as vessel expected maintenance costs (for dry docking and special surveys). The estimated salvage value of each vessel is $0.3 per light weight ton, in accordance with the Company's vessel depreciation policy. The Company uses a probability weighted approach for developing estimates of future cash flows used to test its vessels for recoverability when alternative courses of action are under consideration (i.e. sale or continuing operation of a vessel). If the Company's estimate of undiscounted future cash flows for any vessel is lower than the vessel's carrying value, the carrying value is written down to the vessel's fair market value with a charge recorded in earnings. Using the framework for estimating projected undiscounted net operating cash flows described above, the Company completed its impairment analysis for the years ended December 31, 2014, 2015 and 2016, for those operating vessels and newbuildings whose carrying values were above their respective market values. For 2014, no asset impairment was necessary. An impairment loss of $321,978 and $29,221 was recognized for the years ended December 31, 2015 and 2016, respectively, which resulted primarily from the Company's actual and intended vessel sales that are further discussed in Notes 5 and 6. o) Vessels held for sale: Vessels classified as held for sale are measured at the lower of their carrying amount or fair value less cost to sell. The resulting difference, if any, is recorded under Impairment loss in the accompanying consolidated statement of operations. The vessels are not depreciated once they meet the criteria to be classified as held for sale. At December 31, 2015 and 2016, there were no vessels that met the criteria to be classified as held for sale. p) Financing costs: Debt Extinguishment. . q) Debt Modifications and extinguishments: r) Stock incentive plan awards: The fair value of share options grants is determined with reference to option pricing models, and depends on the terms of the granted options. The fair value is recognized (generally as compensation expense) over the requisite service period for all awards that vest. s) Dry docking and special survey expenses: t) Accounting for revenue and related expenses: Under time charter agreements, voyage costs, such as fuel and port charges are borne and paid by the charterer. The Company's time charter agreements are classified as operating leases. Revenues under operating lease arrangements are recognized when a charter agreement exists, the charter rate is fixed and determinable, the vessel is made available to the lessee and collection of the related revenue is reasonably assured. Revenues are recognized ratably on a straight line basis over the period of the respective charter agreement in accordance with guidance related to leases. Revenue from voyage charter agreements is recognized on a pro-rata basis over the duration of the voyage. Under voyage charter agreements, all voyage costs are borne and paid by the Company. Demurrage income, which is included in voyage revenues, represents payments by the charterer to the vessel owner when loading or discharging time exceeds the stipulated time in the voyage charter agreements and is recognized when an arrangement exists, services have been performed, the amount is fixed or determinable and collection is reasonably assured. Deferred revenue includes cash received prior to the balance sheet date and is related to revenue to be earned after such date. The portion of the deferred revenue that will be earned within the next twelve months is classified as current liability and the remaining (if any) as long term liability. For vessels operating in pooling arrangements, the Company earns a portion of total revenues generated by the pool, net of voyage expenses and expenses incurred by the pool. The amount allocated to each pool participant vessel, including the Company's vessels, is determined in accordance with an agreed-upon formula, which is determined by points awarded to each vessel in the pool (based on the vessel's age, design, consumption and other performance characteristics) as well as the time each vessel has spent in the pool. Revenue under pooling arrangements is accounted for on an accrual basis and is recognized when an agreement with the pool exists, the price is fixed, services are provided and collectability of the revenue is reasonably assured. Vessel operating expenses include crew wages and related costs, the cost of insurance and vessel registry, expenses relating to repairs and maintenance, the costs of spares and consumable stores, tonnage taxes, regulatory fees, technical management fees and other miscellaneous expenses. Payments in advance for services are recorded as prepaid expenses. Voyage expenses consist of bunker consumption, port expenses and agency fees related to the voyage. Brokerage commissions are paid by the Company. Brokerage commissions are recognized over the related charter period and included in voyage expenses. Voyage expenses and vessel operating expenses are recognized as incurred. In addition expenses related to the chartering-in of vessels owned by third parties are recognized on a pro-rata basis over the duration of the voyage, and are included in voyage expenses, except for the hire expense for chartering-in the respective vessels, which is included within Charter in hire expense in the consolidated statement of operations. u) Fair value measurements: v) Earnings/ (loss) per share: w) Segment reporting: x) Accounting for leases: Leases of vessels are classified as capital leases when they satisfy the criteria for capital lease classification under ASC 840, Leases. As of December 31, 2015 and 2016 the Company was the lessee under certain capital lease arrangements as further discussed in Notes 5 and 6. Capital leases are capitalized at the inception of the lease at the lower of the fair value of the leased assets and the present value of the minimum lease payments. Each lease payment is allocated between liability and finance charges to achieve a constant rate on the capital balance outstanding. The interest incurred under a capital lease is included within Interest and finance costs in the consolidated statement of operations. The depreciation of vessels under capital lease is included within Depreciation in the consolidated statement of operations. When the ownership of a vessel is transferred at the end of the lease, or there is a bargain purchase option, the vessel is depreciated on a straight-line basis over its useful life as if the vessel was owned. Otherwise, vessels under capital lease are depreciated on a straight-line basis over the term of the lease. Pursuant to the provisions of the ASC 840, Leases, in cases of changes in the contractual terms, the Company reassesses its conclusions for the accounting of the subject leases. y) Derivatives: The changes in the fair value of derivatives not qualifying for hedge accounting are recognized in earnings. The Company discontinues cash flow hedge accounting if the hedging instrument expires or is sold, terminated or exercised and it no longer meets all the criteria for hedge accounting or if the Company de-designates the instrument as a cash flow hedge. At that time, any cumulative gain or loss on the hedging instrument recognized in equity remains in equity until the forecasted transaction occurs or until it becomes probable of not occurring. When the forecasted transaction occurs, any cumulative gain or loss on the hedging instrument is recognized in earnings. If a hedged transaction is no longer expected to occur, the net cumulative gain or loss recognized in equity is reclassified to earnings for the year. Following the hedging designations made during the third quarter of 2014 (Note 18), all of the Company's interest rates swaps effective as of December 31, 2014 were designated as accounting hedges. Only four out of the nine of the Company's interest rate swaps effective as of December 31, 2015 and 2016 remained designated as accounting hedges as of those dates. In addition, from time to time, the Company may take positions in derivative instruments including freight forward agreements, or FFAs. Generally, FFAs and other derivative instruments may be used to hedge a vessel owner's exposure to the charter market for a specified route and period of time. Upon settlement, if the contracted charter rate is less than the average of the rates for the specified route and time period, as reported by an identified index, the seller of the FFA is required to pay the buyer an amount equal to the difference between the contracted rate and the settlement rate, multiplied by the number of days in the specified period. Based on this, the value of all open positions at each reporting date is measured (Level 2). Conversely, if the contracted rate is greater than the settlement rate, the buyer is required to pay the seller the settlement sum. FFAs are intended to serve as an economic hedge for the Company's vessels that are being chartered in the spot market, effectively locking-in an approximate amount of revenue that the Company expects to receive from such vessels for the relevant periods. The Company's FFAs do not qualify for hedge accounting and therefore gains or losses are recognized in the accompanying consolidated statements of operations under (Gain)/Loss on forward freight agreements. (z) Taxation : aa) Recent accounting pronouncements - not yet adopted: Revenue from Contracts with Customers (Topic 606): Technical Corrections and Improvements to Topic 606, Revenue from Contracts with Customers Simplifying the Measurement of Inventory: Simplifying the measurement of inventory Leases: Derivatives and Hedging Investments - Equity Method and Joint Ventures Compensation-Stock Compensation - Improvements to Employee Share-Based Payment Accounting Financial Instruments - Credit Losses (Topic 326) Statement of Cash Flows (Topic 230) - Classification of Certain Cash Receipts and Cash Payments Statement of Cash Flows (230) - Restricted Cash</t>
  </si>
  <si>
    <t>Transactions with Related Parties</t>
  </si>
  <si>
    <t>Transactions with Related Parties [Abstract]</t>
  </si>
  <si>
    <t>Transactions with Related Parties:</t>
  </si>
  <si>
    <t>3. Transactions with Related Parties: Transactions and balances with related parties are analyzed as follows:
2015 2016
Assets
Oceanbulk Maritime S.A. and its affiliates (d) $ 1,209 $ 922
Total Assets $ 1,209 $ 922
Liabilities
Interchart Shipping Inc. (a) $ 8 $ -
Combine Marine Ltd (c) 9 -
Oceanbulk Maritime S.A. and its affiliates (d) 33 26
Management and Directors Fees (b) 315 323
Managed Vessels of Oceanbulk Shipping LLC (e ) 7 7
Oceanbulk Sellers (Note 16.2) 50 -
Total Liabilities $ 422 $ 356
Statements of Operations
2014 2015 2016
Executive directors consultancy fees (b) $ (1,516) $ (633) $ (496)
Non-executive directors compensation (b) (191) (160) (148)
Office rent - Combine Marine Ltd. (c ) (42) (35) (34)
Voyage expenses-Interchart (a) (1,997) (3,350) (3,300)
Management fee expense - Oceanbulk Maritime S.A. (d) (158) - -
Management fee expense - Maryville Maritime Inc. (j) (35) (451) -
Interest on Excel Vessel Bridge Facility (h) (1,659) (220) -
Management fee income - Oceanbulk Maritime S.A. (d) 188 - -
Management fee income - Managed Vessels of Oceanbulk Shipping LLC (e ) 1,390 - -
Management fee income Product Shipping &amp; Trading S.A. (f) 62 - -
(a) Interchart Shipping Inc. or Interchart: On February 25, 2014, the Company also entered into a services agreement (the Services Agreement) with Interchart, for chartering, brokering and commercial services for all the Company's vessels for an annual fee of 500,000 ($525, using the exchange rate as of December 31, 2016, which was $1.05 per euro). This fee is adjustable for changes in the Company's fleet pursuant to the terms of the Services Agreement. Before the Services Agreement, Interchart acted as chartering broker of all the Company's vessels on an agreed upon basis. Under the Services Agreement, all previously agreed upon brokerage commissions due to Interchart were cancelled retroactively from January 1, 2014. In November 2014, the Company entered into a new services agreement with Interchart for chartering, brokering and commercial services for all of the Company's vessels for a monthly fee of $275, with a term until March 31, 2015, which following recurring renewals is currently effective until December 31, 2017. The agreement is effective from October 1, 2014, and on the same date the previous agreement dated February 25, 2014, was terminated. During the years ended December 31, 2014, 2015 and 2016 the brokerage commissions charged by Interchart were $1,997, $3,350 and $3,300, respectively, and are included in Voyage expenses in the accompanying consolidated statements of operations. As of December 31, 2015 and 2016, the Company had outstanding payables of $8 and $0, respectively, to Interchart. (b) Management and Directors Fees: In connection with the July 2014 Transactions, the Company's former Chief Executive Officer resigned as Chief Executive Officer and remains with the Company as Non-Executive Chairman. On July 31, 2014, the Company entered into an agreement to terminate the consultancy agreement with the company owned by the former Chief Executive Officer and made a severance payment of 664,000 (approximately $890, using the exchange rate as of July 31, 2014, which was $1.34 per euro) of cash and 33,768 common shares (adjusted for the June 2016 Reverse Split), which were issued on the same date. As a result of the termination agreement, the second and the third installments of the former Chief Executive Officer's minimum guaranteed incentive award, under his renewed consultancy agreement, of 1,867 shares, each, which would have been vested on May 3, 2015 and 2016, respectively, were cancelled. Following the completion of the Merger, on December 17, 2014, the Company entered into consulting agreements with companies owned and controlled by each one of the new Chief Operating Officer and the new co-Chief Financial Officer. These agreements have a term of three years unless terminated earlier in accordance with their terms. Pursuant to the corresponding agreements, the entities controlled by the new Chief Operating Officer and the new co-Chief Financial Officer are entitled to receive an annual discretionary bonus, as determined by the Company's Board of Directors in its sole discretion. On May 19, 2015, the Company entered into an addendum to the consultancy agreements with the companies owned and controlled by each one of the new Chief Operating Officer and the co-Chief Financial Officers, amending the consultancy fee payable by the Company, effective as of January 1, 2015. Pursuant to all aforementioned agreements, effective as of December 31, 2016, the Company is required to pay an aggregate base fee at an annual rate of $496 (this amount is the sum of all consulting fees in USD and Euro, using the exchange rate as of December 31, 2016, which was $1.05 per euro), under the relevant consultancy agreements. The expenses related to the Company's executive officers for the years ended December 31, 2014, 2015 and 2016, including the severance cash payment in 2014 to the Company's former Chief Executive Officer were $1,516, $633 and $496, respectively, and are included under General and administrative expenses in the accompanying consolidated statements of operations. The related expenses of non-executive directors for the years ended December 31, 2014, 2015 and 2016 were $191, $160 and $148, respectively, and are included under General and administrative expenses in the accompanying consolidated statements of operations. As of December 31, 2015 and 2016, the Company had outstanding payables of $315 and $323, respectively, to its executive officers and directors and non-executive directors, representing unpaid consulting fees and unpaid fees for their participation in the Company's Board of Directors and other special committees. (c) Combine Marine Ltd.: (d) Oceanbulk Maritime S.A.: On November 25, 2013, the Company's Board of Directors approved a commission payable to Oceanbulk Maritime with respect to its involvement in the negotiations with the shipyards for nine of the Company's contracted newbuilding vessels (Note 6). The agreement provides for a commission of 0.5% of the shipbuilding contract price for two newbuilding Capesize vessels ( Star Aries Star Taurus Star Gemini Star Leo Star Poseidon Star Aquarius Star Pisces Star Antares Star Lutas On March 22, 2014, Starbulk S.A. entered into an agreement with Oceanbulk Maritime, under which certain management services, including crewing, purchasing, arranging insurance, vessel telecommunications and master general accounts supervision, were provided to certain dry bulk vessels, which were under the management of Oceanbulk Maritime up to December 31, 2014. Pursuant to the terms of this agreement, Starbulk S.A. received a fixed management fee of $0.17 per day, per vessel, which as of June 1, 2014, was changed to $0.11 per day, per vessel, based on an addendum signed on May 22, 2014. The related income for the year ended December 31, 2014, was $188 and was included under Management fee income in the accompanying consolidated statement of operations. Following the completion of the Merger and the Pappas Transaction, the Company owned the vessels Magnum Opus Tsu Ebisu Oceanbulk Maritime provided performance guarantees under the bareboat charter agreements relating to the shipbuilding contracts for the vessels Roberta Laura Idee Fixe Kaley ( In addition, Oceanbulk Maritime also provided performance guarantees under the shipbuilding contracts for the vessels Deep Blue Behemoth Megalodon Honey Badger Wolverine Gargantua Goliath Maharaj As of December 31, 2015 and 2016, the Company had outstanding receivables of $1,209 and $922 from Oceanbulk Maritime and its affiliates, respectively. The outstanding balance as of December 31, 2015 and 2016 includes an amount of $850 and $415, respectively, which represents supervision cost for certain newbuilding vessels managed by Oceanbulk Maritime and paid by the Company. In addition, as of December 31, 2015 and 2016, the Company had an outstanding payable of $33 and $26 respectively, to Oceanbulk Maritime and its affiliates. (e) Managed vessels of Oceanbulk Shipping: Maiden Voyage, . (f) Product Shipping &amp; Trading S.A.: (g) Oaktree Shareholder Agreement: Therefore, in July 2014 and in connection with the July 2014 Transactions, the Company's Board of Directors, increased the number of directors constituting the Board of Directors to nine. The three directors currently designated by Oaktree are Messrs. Pappas and Balakrishnan and Ms. Box, while Oaktree retains the right to name an additional director under the Oaktree Shareholders Agreement. Under the Oaktree Shareholders Agreement, with certain limited exceptions, Oaktree effectively cannot vote more than 33% of the Company's outstanding common shares (subject to adjustment under certain circumstances). (h) Excel Transactions: (i) Acquisition of Heron Vessels: Star Gwyneth (ex-ABYO Gwyneth Star Angelina (ex-ABYO Angelina) (j) Management agreement with Maryville Maritime Inc.: Star Martha (ex- Christine) Star Pauline (ex-Sandra) Star Despoina (ex-Lowlands Beilun)
(k) Sydelle Marine Ltd. Star Libra</t>
  </si>
  <si>
    <t>Inventories [Abstract]</t>
  </si>
  <si>
    <t>Inventories:</t>
  </si>
  <si>
    <t xml:space="preserve">4. Inventories: The amounts shown in the accompanying consolidated balance sheets are analyzed as follows:
2015 2016
Lubricants $ 7,438 $ 6,629
Bunkers 6,809 7,905
Total $ 14,247 $ 14,534 </t>
  </si>
  <si>
    <t>Vessels and other fixed assets, net</t>
  </si>
  <si>
    <t>Vessels and Other Fixed Assets, Net [Abstract]</t>
  </si>
  <si>
    <t>Vessels and other fixed assets, net:</t>
  </si>
  <si>
    <t>5. Vessels and other fixed assets, net: The amounts in the accompanying consolidated balance sheets are analyzed as follows:
2015 2016
Cost
Vessels $ 2,025,688 $ 2,037,737
Other fixed assets 1,810 1,898
Total cost 2,027,498 2,039,635
Accumulated depreciation (269,946 ) (332,426 )
Vessels and other fixed assets, net $ 1,757,552 $ 1,707,209 Vessels acquired / disposed during the year ended December 31, 2014 Acquisition of secondhand and delivery of newbuilding vessels: On January 24, 2014, the Company entered into two agreements to acquire from Glocal Maritime Ltd, or Glocal, an unaffiliated third party, two 98,000 dwt Post-Panamax vessels, Star Vega Star Sirius Star Vega Star Sirius Following the completion of the Merger and the Pappas Transaction discussed in Note 1, the Company became the owner of 13 operating vessels, the fair value of which following the purchase price allocation was estimated at $426,000 (based on Level 2 inputs of the fair value hierarchy). In addition, on July 22, 2014 and on September 19, 2014, the Company took delivery of the vessels Peloreus and Leviathan Pursuant to the Excel Transactions discussed in Note 1, as of December 31, 2014, 28 out of the 34 Excel Vessels had been transferred to the Company, for an aggregate consideration of 5,131,885 common shares (adjusted for the June 2016 Reverse Split) and $248,751 in cash, or a total cost of $501,535, including time charters attached (Note 7). The Company used cash on hand, together with borrowings under various credit facilities, to pay the cash consideration for the Excel Vessels, as further discussed in Note 8. As further discussed in Note 3, on November 11, 2014, the Company entered into two separate agreements with Heron to acquire the vessels Star Gwyneth ex-ABYO Gwyneth Star Angelina ex-ABYO Angelina Sale of vessels: On December 17, 2014, the Company entered into an agreement with a third party to sell the vessel Star Kim Vessels acquired / disposed during the year ended December 31, 2015 Delivery of newbuilding vessels: (i) On January 8, 2015, the Company took delivery of the vessel Indomitable Indomitable (ii) On February 27, 2015, the Company took delivery of the vessels Honey Badger Wolverine Honey Badger Wolverine (iii) On March 25, March 31, April 7, and June 26, 2015, the Company took delivery of the Ultramax vessels Idee Fixe Roberta Laura Kaley (iv) On April 2, 2015, the Company took delivery of the Newcastlemax vessel Gargantua (v) On May 27, 2015, the Company took delivery of the Capesize vessel Deep Blue (vi) On July 22, 2015 and on August 7, 2015, the Company took delivery of the Ultramax vessels Star Aquarius Star Pisces (vii) On October 9, 2015, the Company took delivery of the Ultramax vessel Star Antares Acquisition of secondhand vessels: During the year ended December 31, 2015, the remaining six of the Excel Vessels ( Star Nina Iron Kalypso Star Nicole Elinakos Star Claudia Happyday Star Monisha Iron Beauty Rodon Star Jennifer Ore Hansa Sale of vessels: During 2015, the Company entered into various separate agreements with third parties to sell 15 of the Company's vessels ( Star Big, Star Mega, Maiden Voyage, Star Natalie, Star Tatianna, Star Christianna, Star Monika, Star Julia, Star Nicole, Rodon, Star Claudia, Indomitable, Magnum Opus, Tsu Ebisu and Deep Blue) Indomitable, Magnum Opus, Tsu Ebisu and Deep Blue Star Kim Maiden Voyage On May 28, 2015, the Company entered into an agreement with a third party to sell the vessel Maiden Voyage. Astakos Maiden Voyage Vessels acquired / disposed of during the year ended December 31, 2016 Delivery of newbuilding vessels: (i) On January 6, 2016, the Company took delivery of the vessel Star Lutas (ii) On January 8, 2016, the Company took delivery of the vessel Kennadi (iii) On February 26, 2016, the Company took delivery of the vessel Star Poseidon (iv) On March 2, 2016, the Company took delivery of the vessel Mackenzie (v) On March 11, 2016 and June 6, 2016, the Company took delivery of the vessels Star Marisa Star Libra Sale of operating vessels and newbuilding vessels upon their delivery from the shipyards: As discussed above, in late 2015, the Company entered into various separate agreements with third parties to sell four of its operating vessels ( Indomitable Magnum Opus Tsu Ebisu Deep Blue Behemoth Bruno Marks Jenmark Star Aries Star Taurus) . Obelix, Star Michele, Star Monisha, Star Aline Star Despoina Megalodon In connection with the sale of the vessels Tsu Ebisu, Deep Blue, Magnum Opus, Obelix, Indomitable, Star Michele, Star Monisha, Star Aline Star Despoina Capital leases: On May 17, 2013, subsidiaries of Oceanbulk entered into separate bareboat charter party contracts with affiliates of New Yangzijiang shipyards for eight-year bareboat charters of four newbuilding 64,000 dwt Ultramax vessels being built at New Yangzijiang. The Company assumed these bareboat charters following the completion of the Merger. The vessels were constructed pursuant to four shipbuilding contracts entered into between four pairings of affiliates of New Yangzijiang. Each pair had one shipyard party (each, a New YJ Builder) and one ship-owning entity (each a New YJ Owner). Delivery of each vessel to the Company was deemed to occur upon delivery of the vessel to the New YJ Owner from the corresponding New YJ Builder. Pursuant to the terms of the bareboat charter, the Company was required to pay upfront fees, corresponding to the pre-delivery installments to the shipyard. An amount of $20,680 for the construction cost of each vessel, corresponding to the delivery installment to the shipyard, is financed by the relevant New YJ Owner, to whom the Company will pay a pre-agreed daily bareboat charter hire rate on a 30-days advance basis. After each vessel's delivery, the Company has monthly purchase options to acquire the vessel at pre-determined, amortizing-during-the-charter-period prices. On the eighth anniversary of the delivery of each vessel, the Company has the obligation to purchase the vessel at a purchase price of $6,000. Upon the earlier of the exercise of the purchase options or the expiration of the bareboat charters, the Company will own the four vessels. As further discussed above, the Company took delivery of these four vessels during the year ended December 31, 2015. On February 17, 2014, the Company entered into separate bareboat charter party contracts with CSSC (Hong Kong) Shipping Company Limited, or CSSC, an affiliate of Shanghai Waigaoqiao Shipbuilding Co., Ltd. (SWS), a Chinese shipyard, to bareboat charter for ten years, two fuel efficient newbuilding Newcastlemax dry bulk vessels, the CSSC Vessels, each with a cargo carrying capacity of 208,000 dwt. The vessels were constructed pursuant to shipbuilding contracts entered into between two pairings of affiliates of SWS. Each pair had one shipyard party (each, an SWS Builder) and one ship-owning entity (each an SWS Owner). Delivery to the Company of each vessel was deemed to occur upon delivery of the vessel to the SWS Owner from the corresponding SWS Builder. Pursuant to the terms of the bareboat charters, the Company was required to pay upfront fees, corresponding to the pre-delivery installments to the shipyard. An amount of approximately $43,200 and $40,000, respectively, for the construction cost of each vessel, corresponding to the delivery installment to the shipyard, is financed by the relevant SWS Owner, to whom the Company will pay a daily bareboat charter hire rate payable monthly plus a variable amount. Under the terms of the bareboat charters, the Company has the option to purchase the CSSC Vessels at any time after each vessel's delivery, such option being exercisable on a monthly basis against pre-determined, amortizing-during-the-charter-period prices whilst it has a respective obligation of purchasing the vessels at the expiration of the bareboat term at a purchase price of approximately $12,960 and $12,000, respectively. Upon the earlier of the exercise of the purchase options or the expiration of the bareboat charters, the Company will own the CSSC Vessels. As further discussed above, the Company took delivery of the Star Libra Star Virgo In addition, following the completion of the Merger and the Pappas Transactions the Company also assumed certain bareboat charter party contracts with CSSC with respect to five newbuilding vessels being built at SWS for subsidiaries of Oceanbulk at the time of the Merger. On December 27, 2013, subsidiaries of Oceanbulk entered into separate bareboat charter party contracts for ten-year bareboat charters of five newbuilding 208,000 dwt Newcastlemax vessels. During the year ended December 31, 2015, the Company reassigned two of these bareboat vessels back to their owners, leaving the Company with no future capital expenditure obligations with respect to these two newbuildings. The remaining three vessels are being constructed pursuant to shipbuilding contracts entered into between three pairings of affiliates of SWS. Each pair has one shipyard party (each, an SWS Builder) and one ship-owning entity (each an SWS Owner). Delivery of each vessel to the Company is deemed to occur upon delivery of the vessel to the SWS Owner from the corresponding SWS Builder. Pursuant to the terms of the bareboat charter, the Company is required to pay upfront fees, corresponding to the pre-delivery installments to the shipyard. An amount ranging from $39,968, to $43,152 for the construction cost of each vessel, corresponding to the delivery installment to the shipyard, will be financed by the relevant SWS Owner, to whom the Company will pay a daily bareboat charter hire rate payable monthly plus a variable amount. After each vessel's delivery, the Company has monthly purchase options to acquire the vessel at pre-determined, amortizing-during-the-charter-period prices. At the end of the ten-year charter period for each vessel, the Company has the obligation to purchase the vessel at a purchase price ranging from approximately $12,000 to $12,960. Upon the earlier of the exercise of the purchase options or the expiration of the bareboat charters, the Company will own the three vessels. As further discussed above, the Company took delivery of the Star Marisa Star Ariadne Star Magnanimus Based on applicable accounting guidance, the Company determined that the bareboat charters discussed above should be classified as capital leases. As a result, in accordance with the applicable capital lease accounting guidance, with respect to the vessels already delivered, the Company recorded a financial liability and a financial asset equal to the lower of the fair value of the asset at the inception of the lease and the present value of the minimum lease payments at the beginning of the lease term. . The net book value of these vessels (which includes the upfront fees paid by the Company until the delivery of the vessel, net of accumulated depreciation) recorded as of December 31, 2015 and 2016 is reflected within Vessels and other fixed assets, net in the accompanying consolidated balance sheet. The charge resulting from amortization of these leased assets is included within Depreciation expense in the accompanying consolidated statement of operations. The interest expense on the financial liability related to these capital leases for the years December 31, 2015 and 2016 was $3,088 and $7,477, respectively, and is included within Interest and finance costs in the accompanying consolidated statement of operations. As of December 31, 2015 the net book value of the vessels was $120,992, with accumulated amortization of $3,056, while as of December 31, 2016 the net book value of the vessels was $228,679, with accumulated amortization of $10,144. Following the execution of the Restructuring Letter Agreements entered in August 2016 between the Company and its lenders and export credit agencies discussed in Note 8, during the fourth quarter of 2016 the Company entered into a Restructuring Letter Agreement with one of our existing lease providers to defer a portion of the principal repayments included in the hire amounts that were scheduled for payment between 1 October 2016 and 30 June 2018 under all the lease agreements. The deferred hire amounts will be amortized on a monthly basis in the remaining charter period, unless otherwise prepaid as part of a cash sweep mechanism which shall be implemented on a consolidated level, as described in detail in Note 8. The principal payments required to be made after December 31, 2016, for the outstanding capital lease obligations, taking effect of the deferral of the hire agreed with CSSC discussed above, are as follows:
Years Amount
December 31, 2017 $ 14,980
December 31, 2018 17,166
December 31, 2019 22,439
December 31, 2020 23,467
December 31, 2021 23,121
December 31, 2022 and thereafter 108,016
Total capital lease minimum payments $ 209,189
Unamortized Deferred financing fees 39
Total lease commitments, net 209,150
Excluding bareboat interest 50,302
Lease commitments - current portion 6,235
Lease commitments - non-current portion 152,613 Impairment Analysis As a result of the decline in charter rates and vessel values during the previous years and since market expectations for future rates were low and vessel values were unlikely to increase to the high levels of 2008, the Company reviewed the recoverability of the carrying amount of its vessels in 2014, 2015 and 2016. The Company's impairment analysis for 2014 indicated that the carrying amount of the Company's vessels was recoverable, and therefore the Company concluded that no impairment charge was necessary. As part of the sales agreed in 2015 and early 2016, as discussed above, and the reassignment of the leases of two newbuilding vessels back to the vessels' owner (Notes 6), the Company recognized an impairment loss in 2015 of $219,400. In addition, in light of the continued economic downturn and the prevailing conditions in the shipping industry, as of December 31, 2015, the Company performed an impairment analysis for each of its operating vessels and newbuildings whose carrying value was above its market value. Based on the Company's impairment analysis framework described in Note 2(n), taking also into consideration the probability of a sale of certain operating and newbuildings vessels, the future undiscounted projected net operating cash flows for certain of its operating and newbuilding vessels over their operating life were below their carrying value and therefore the Company recognized an additional impairment loss of $102,578 for the year ended December 31, 2015. The total impairment charge of $321,978, for the year ended December 31, 2015 is separately reflected in the accompanying consolidated statement of operations (Note 18). In connection with the termination of two shipbuilding contracts (Note 6) and the sale of two operating vessels discussed above and by reference to their agreed sale prices less costs to sell (Level 2), the Company recognized during the year ended December 31, 2016, an impairment loss of $18,537. In addition, based on the Company's impairment analysis, using the same framework that was used in the previous years, which is discussed in Note 2(n) and taking also into consideration the probability of vessel sales, the Company recognized an additional impairment loss of $10,684. The total impairment charge of $29,221, for the year ended December 31, 2016 is separately reflected in the accompanying consolidated statement of operations (Note 18). The carrying value of the Company's vessels, which did not meet the criteria as held for sale as of December 31, 2016, but met these criteria after the balance sheet date and before the issuance of the Company's financial statements, was $8,000.</t>
  </si>
  <si>
    <t>Advances for vessels under construction and acquisition of vessels</t>
  </si>
  <si>
    <t>Advances for vessels under construction and acquisition of vessels [Abstract]</t>
  </si>
  <si>
    <t>Advances for vessels under construction and acquisition of vessels:</t>
  </si>
  <si>
    <t xml:space="preserve">6. Advances for vessel under construction and acquisition of vessels: The amounts shown in the accompanying consolidated balance sheets are analyzed as follows:
2015 2016
Pre-delivery yard installments and fair value adjustment (Note 1) $ 65,009 $ 32,602
Bareboat capital leases - upfront hire &amp; handling fees 54,428 25,272
Capitalized interest and finance costs 6,301 4,966
Other capitalized costs (Note 3) 2,172 1,730
Total $ 127,910 $ 64,570 During 2015 and in early 2016 the Company reached an agreement in principle with certain shipyards to defer the delivery and reduce the purchase price of certain newbuilding vessels. The estimated delivery dates disclosed in the tables of Note 1 take effect of these negotiations. In addition, during the year ended December 31, 2015, the Company agreed to reassign the leases for two newbuilding vessels back to the vessels' owner for a one-time refund to the Company of $5,800 each. During the year ended December 31, 2016, the Company terminated two shipbuilding contacts, leaving the Company with no future capital expenditure obligations with respect to these two newbuildings and an impairment charge of $1,068 was recorded in the year ended December 31, 2016, in order to write off the total amount of assets, in respect with the two terminated shipbuilding contracts. As also discussed in Note 5 above, in 2015, the Company entered into separate agreements with third parties to sell upon their delivery from the shipyard the newbuilding vessels Behemoth, Bruno Marks, Jenmark, Star Aries Star Taurus. Megalodon As summarized in the relevant table of Note 1, as of December 31, 2016, the Company was party to five newbuilding contracts or lease arrangements for the construction of drybulk carriers of various types. Taking into effect the outcome of the negotiations discussed above, as of December 31, 2016, the total aggregate remaining contracted price for the five newbuilding vessels plus agreed extras was $187,014, of which $112,675 is payable during the next twelve months ending December 31, 2017, and the remaining $74,339 is payable during the year ending December 31, 2018. An amount of $79,936 and $39,984, respectively, will be financed through bareboat capital lease arrangements, as discussed above, the commitments of which are reflected in Note 16. In addition, as of December 31, 2016, the Company is entitled to receive a refund of $4,820 from the shipyards, $1,604 of </t>
  </si>
  <si>
    <t>Fair value of Above Market Acquired Time Charters</t>
  </si>
  <si>
    <t>Fair Value Of Above-Market Acquired Time Charters [Abstract]</t>
  </si>
  <si>
    <t>Fair Value of Above-Market Acquired Time Charters:</t>
  </si>
  <si>
    <t>7. Fair value of Above Market Acquired Time Charters: During 2011, the Company acquired two second-hand Capesize vessels, Star Big Star Mega Star Big. As part of the Merger in July 2014, a $1,967 intangible asset was recognized corresponding to a fair value adjustment for two favorable time charters under which Oceanbulk was the lessor at the time of acquisition, with respect to vessels Amami and Madredeus, In addition, for three Excel Vessels Star Martha (ex Christine) Star Pauline (ex Sandra) Star Despoina (ex Lowlands Beilun) For the years ended December 31, 2014, 2015 and 2016, the amortization of fair value of the above market acquired time charters amounted to $6,113, $9,540 and $254, respectively, and is included under Voyage revenues in the accompanying consolidated statements of operations. The accumulated amortization of these above market time charters as of December 31, 2015 and 2016 was $30,740 and $30,994, respectively. These assets had been fully amortized by December 31, 2016.</t>
  </si>
  <si>
    <t>Long-term debt</t>
  </si>
  <si>
    <t>Long-term Debt [Abstract]</t>
  </si>
  <si>
    <t>Long-term Debt:</t>
  </si>
  <si>
    <t xml:space="preserve">8. Long-term debt: Following the execution of the Restructuring Letter Agreements in August 2016, as described below, the Company agreed with all of its lenders to, among others things, defer principal payments owed from June 1, 2016 through June 30, 2018 (the Deferred Amounts) to the due date of the balloon installments of each facility. As a consequence no principal payments are required to be made in the next twelve months ending December 31, 2017 and therefore no current portion of long term debt was outstanding as of December 31, 2016. (A) Existing Facilities a) Commerzbank $120,000 Facility: On December 27, 2007, the Company entered into a loan agreement with Commerzbank AG for up to $120,000, in order to partially finance the acquisition cost of the vessels, Star Gamma Star Delta Star Epsilon Star Zeta Star Theta b) Commerzbank $26,000 Facility: On September 3, 2010, the Company entered into a loan agreement with Commerzbank AG for up to $26,000 in order to partially finance the acquisition cost of the vessel, Star Aurora . Supplemental Agreement - Commerzbank $120,000 and $26,000 Facilities On December 17, 2012, the Company executed a commitment letter with Commerzbank to amend the Commerzbank $120,000 Facility and the Commerzbank $26,000 Facility. The definitive documentation for the supplemental agreement (the Commerzbank Supplemental) was signed on July 1, 2013. Pursuant to the Commerzbank Supplemental, the Company paid Commerzbank a flat fee of 0.40% of the combined outstanding loans under the two facilities and agreed, subject to certain conditions, to (i) amend some of the covenants governing the two facilities, (ii) prepay an amount of $2,000, pro rata against the balloon payments of each facility, (iii) raise $30,000 in equity (which condition was satisfied after the completion of the Company's rights offering in July 2013 (Note 9)) and (iv) increase the loan margins. In addition, Commerzbank agreed to defer 60% and 50% of the quarterly installments for the years ended December 31, 2013 and 2014 (the 2013 Deferred Amounts), to the balloon payments or to a payment in accordance with a semi-annual cash sweep mechanism; under which all earnings of the mortgaged vessels after operating expenses, dry docking provision, general and administrative expenses and debt service, if any, will be used as repayment of the 2013 Deferred Amounts. The Company was not permitted to pay any dividends as long as 2013 Deferred Amounts are outstanding and/or until original terms are complied with. On March 30, 2015, the Company and Commerzbank AG signed a second supplemental agreement (the Commerzbank Second Supplemental). Under the Commerzbank Second Supplemental, the Company agreed to (i) prepay an amount of $3,000, (ii) amend some of the covenants governing this facility, and (iii) change the repayment date for the Commerzbank $26,000 Facility from September 7, 2016 to July 31, 2015. The Company fully repaid the Commerzbank $26,000 Facility in June 2015, and the vessels Star Aurora Star Zeta On June 29, 2015, the Company and Commerzbank AG signed a third supplemental agreement (the Commerzbank Third Supplemental). Under the Commerzbank Third Supplemental, the Company and Commerzbank AG agreed to (i) defer the installment payments under the Commerzbank $120,000 Facility, until the full repayment in late October, 2016, (ii) add as additional collateral the vessel Star Iris, and In April 2016, the Company and Commerzbank entered into a refinancing amendment of the Commerzbank Supplemental. This refinancing included (a) changes to certain covenants governing this facility and (b) a different amortization schedule including the change in the final repayment date from October 2016 to October 2018. Please see below for information regarding the Restructuring Letter Agreements. c) Credit Agricole $70,000 Facility: On January 20, 2011, the Company entered into a loan agreement with Credit Agricole Corporate and Investment Bank for a term loan of up to $70,000 (the Credit Agricole $70,000 Facility) Star Borealis Star Polaris, Star Borealis Star Polaris On June 29, 2015, the Company signed a waiver letter with Credit Agricole Corporate and Investment Bank in order to revise some of the covenants contained in the loan agreement for a period up to December 31, 2016. Please see below for information regarding the Restructuring Letter Agreements. d) HSH Nordbank AG $64,500 Facility: On October 3, 2011, the Company entered into a $64,500 secured term loan agreement (the HSH Nordbank $64,500 Facility) with HSH Nordbank AG (HSH Nordbank) to repay, together with cash on hand, certain existing debt. The borrowers under the HSH Nordbank $64,500 Facility are the vessel-owning subsidiaries that own the vessels Star Cosmo, Star Kappa, Star Sigma, Star Omicron Star Ypsilon d) HSH Nordbank AG $64,500 Facility - (continued): On July 17, 2013, the Company and HSH Nordbank signed a supplemental agreement (the HSH Nordbank $64,500 Supplemental). Under the HSH Nordbank $64,500 Supplemental, the Company agreed, subject to certain conditions, to (i) amend some of the covenants governing this facility until December 31, 2014, (ii) defer a minimum of approximately $3,500 payments from January 1, 2013 until December 31, 2014, (iii) prepay an amount of $6,590 with pledged cash already held by HSH Nordbank, (iv) raise $20,000 in equity (which condition was satisfied after the completion of the Company's rights offering in July 2013, (Note 9), (v) increase the loan margins from January 1, 2013 until December 31, 2014, (vi) include a semi-annual cash sweep mechanism, under which all earnings of the mortgaged vessels after operating expenses, dry docking provision, general and administrative expenses and debt service, if any, are to be used as prepayment to the balloon payment of the Supramax Tranche, and (vii) not pay any dividends until December 31, 2014 or later in case of a covenant breach. When the Company sold the vessel Star Sigma On June 29, 2015, the Company and HSH Nordbank signed a supplemental agreement to amend certain covenants governing this facility until December 31, 2016. In September 2016, the Company and HSH Nordbank signed a supplemental agreement to add the vessel Star Zeta . As part of the 2016 Restructuring discussed below, the Company and HSH agreed to extend the maturity of this loan from September 2016 to August 2018. Please see below for information regarding the Restructuring Letter Agreements. e) HSH Nordbank AG $35,000 Facility: On February 6, 2014, the Company entered into a new $35,000 secured term loan agreement (the HSH Nordbank $35,000 Facility) with HSH Nordbank AG. The borrowings under this new loan agreement were used to partially finance the acquisition cost of the vessels Star Challenger and Star Fighter. Star Challenger Star Fighter Star Challenger and Star Fighter, On June 29, 2015, the Company and HSH Nordbank signed a supplemental agreement to amend certain covenants governing this facility until December 31, 2016. Please see below for information regarding the Restructuring Letter Agreements. f) Deutsche Bank AG $39,000 Facility: On March 14, 2014, the Company entered into a $39,000 secured term loan agreement with Deutsche Bank AG (the Deutsche Bank $39,000 Facility). The borrowings under this loan agreement were used to partially finance the acquisition cost of the vessels Star Sirius Star Vega. On June 29, 2015, the Company entered into a supplemental letter with Deutsche Bank AG to amend certain covenants governing this facility until December 31, 2016. On June 2, 2016, the Company and Deutsche Bank AG signed a supplemental agreement to add the vessel Star Vanessa . Please see below for information regarding the Restructuring Letter Agreements. g) ABN $87,458 Facility On August 1, 2013, Oceanbulk Shipping entered into a $34,458 credit facility with ABN AMRO, N.V. (the ABN AMRO $87,458 Facility) in order to partially finance the acquisition cost of the vessels Obelix Maiden Voyage. Big Bang, Strange Attractor, Big Fish Pantagruel. Obelix Maiden Voyage Big Bang, Strange Attractor, Big Fish and Pantagruel, On June 29, 2015, the Company signed a supplemental letter with ABN AMRO to amend certain covenants governing this facility until December 31, 2016. In August 2015, the tranche relating to the vessel Maiden Voyage Obelix Please see below for information regarding the Restructuring Letter Agreements. h) Deutsche Bank $85,000 Facility On May 20, 2014, Oceanbulk Shipping entered into a loan agreement with Deutsche Bank AG Filiale Deutschlandgeschaft for the financing of an aggregate amount of $85,000 (the Deutsche Bank $85,000 Facility), in order to partially finance the construction cost of the newbuilding vessels Magnum Opus Peloreus and Leviathan. On June 29, 2015, the Company signed a supplemental letter with Deutsche Bank AG Filiale Deutschlandgeschaft to amend certain covenants governing this facility until December 31, 2016. In March 2016, the tranche relating to the vessel Magnum Opus Please see below for information regarding the Restructuring Letter Agreements. i) HSBC $86,600 Facility On June 16, 2014, Oceanbulk Shipping entered into a loan agreement with HSBC Bank plc. (the HSBC $86,600 Facility) for the financing of an aggregate amount of $86,600, to partially finance the acquisition cost of the second hand vessels Kymopolia Mercurial Virgo Pendulum Amami Madredeus. On January 29, 2016, the Company and HSBC Bank plc signed a supplemental agreement to add the vessel Star Emily Please see below for information regarding the Restructuring Letter Agreements. j) NIBC $32,000 Facility: On November 7, 2014, the Company and NIBC Bank N.V. entered into an agreement with respect to a credit facility (the NIBC $32,000 Facility) for the financing of an aggregate amount of up to $32,000, which is available in two tranches of $16,000, to partially finance the construction cost of two newbuilding vessels, Star Aquarius Star Pisces On June 29, 2015, the Company signed a supplemental letter with NIBC Bank N.V to amend certain covenants governing this facility until December 31, 2016. Please see below for information regarding the Restructuring Letter Agreements. k) DVB $24,750 Facility: On October 30, 2014, the Company and DVB Bank SE, Frankfurt entered into an agreement with respect to a credit facility (the DVB $24,750 Facility), to partially finance the acquisition of 100% of the equity interests of Christine Shipco LLC, which is the owner of the vessel Star Martha On June 29, 2015, the Company signed a supplemental letter with DVB Bank SE, Frankfurt to amend certain covenants governing this facility until December 31, 2016. Please see below for information regarding the Restructuring Letter Agreements. l) Sinosure Facility: On December 22, 2014, the Company executed a binding term sheet with Deutsche Bank (China) Co., Ltd. Beijing Branch and HSBC Bank plc (the Sinosure Facility) for the financing of an aggregate amount of up to $156,453 to partially finance the construction cost of eight newbuilding vessels, Honey Badger (ex-HN NE 164) Wolverine Star Antares Star Lutas Kennadi Mackenzie Honey Badger Wolverine Star Antares . Star Lutas and Kennadi Mackenzie . On September 2, 2015, the Company signed a supplemental letter agreement with Deutsche Bank (China) Co., Ltd. Beijing Branch and HSBC Bank plc to amend certain covenants governing the existing credit agreements from June 26, 2015 until December 31, 2016. Please see below for information regarding the Restructuring Letter Agreements. m) Citi Facility: On December 22, 2014, the Company entered into a credit facility with Citibank, N.A., London Branch (the Citi Facility) to provide financing in an amount of up to $100,000, in lieu of the Excel Vessel Bridge Facility, in connection with the acquisition of vessels Star Pauline Star Despoina Star Angie Star Sophia Star Georgia Star Kamila Star Nina, On June 30, 2015, the Company signed a supplemental Agreement with Citibank, N.A., London Branch to amend certain covenants governing this agreement until December 31, 2016. In December 2016, the tranche relating to the vessel Star Despoina Please see below for information regarding the Restructuring Letter Agreements. n) Heron Vessels Facility: In November 2014, the Company entered into a secured term loan agreement with CiT Finance LLC (the Heron Vessels Facility), in the amount of $25,311, in order to partially finance the acquisition cost of the two Heron Vessels, Star Gwyneth Star Angelina. On July 1, 2015, the Company signed a supplemental letter with CiT Finance LLC to amend certain covenants governing this agreement from June 30, 2015 until December 31, 2016 and to add the vessel Star Aline Star Aline Please see below for information regarding the Restructuring Letter Agreements. o) DNB $120,000 Facility: On December 29, 2014, the Company entered into an agreement with DNB Bank ASA as facility agent, security agent account bank and bookrunner, DNB Bank ASA, NIBC Bank N.V and Skandinaviska Enskilda Banken AB as original lenders, mandated lead arrangers and hedge counterparties (the DNB $120,000 Facility), to provide financing for up to $120,000, in lieu of the Excel Vessel Bridge Facility, in connection with the acquisition of vessels Star Nasia Star Monisha Star Eleonora Star Danai Star Renee Star Markella Star Laura Star Moira Star Jennifer Star Mariella Star Helena Star Maria, On June 29, 2015, the Company signed a supplemental letter with the lenders under this facility to amend certain covenants governing this agreement until December 31, 2016. In August 2016 , Star Monisha Please see below for information regarding the Restructuring Letter Agreements. p) DNB-SEB-CEXIM $227,500 Facility: On March 31, 2015, the Company entered into an agreement with DNB Bank ASA as facility agent, security agent account bank and bookrunner, DNB Bank ASA and the Export-Import Bank of China (CEXIM) as mandated lead arrangers and DNB Bank ASA, Skandinaviska Enskilda Banken AB (SEB) and CEXIM as original lenders (the DNB-SEB-CEXIM $227,500 Facility) for up to $227,500 to partially finance the construction cost of six newbuilding vessels, Gargantua Goliath Maharaj Star Aries Star Taurus Star Poseidon Star Aries and Star Taurus Gargantua, Goliath and Maharaj Star Poseidon On June 29, 2015, the Company signed a supplemental letter with the lenders under this facility to amend certain covenants governing this facility until December 31, 2016. Please see below for information regarding the Restructuring Letter Agreements. q) Issuance of the 8.00% 2019 Notes: On November 6, 2014, the Company issued $50,000 aggregate principal amount of 8.00% Senior Notes due 2019 (the 2019 Notes). The net proceeds were $48,425. The 2019 Notes mature in November 2019 and are senior, unsecured obligations of Star Bulk Carriers Corp. The 2019 Notes are not guaranteed by any of the Company's subsidiaries. The 2019 Notes bear interest at a rate of 8.00% per year, payable quarterly in arrears on each February 15, May 15, August 15 and November 15, commencing on February 15, 2015. The Company may redeem the 2019 Notes, in whole or in part, at any time on or after November 15, 2016 at a redemption price equal to 100% of the principal amount to be redeemed, plus accrued and unpaid interest to, but excluding, the redemption date. Prior to November 15, 2016, the Company may redeem the 2019 Notes, in whole or in part, at a price equal to 100% of their principal amount plus a make-whole premium and accrued and unpaid interest to the date of redemption. In addition, the Company may redeem the 2019 Notes in whole, but not in part, at any time, at a redemption price equal to 100% of their principal amount to be redeemed, plus accrued and unpaid interest to, but excluding, the redemption date, if certain events occur involving changes in taxation. The indenture governing the 2019 Notes contains customary terms and covenants, including that upon certain events of default occurring and continuing, either the trustee or the holders of not less than 25% in aggregate principal amount of the 2019 Notes then outstanding may declare the entire principal amount of all the 2019. Notes plus accrued interest, if any, to be immediately due and payable. Upon certain change of control events, the Company is required to offer to repurchase the 2019 Notes at a price equal to 101% of their principal amount, plus accrued and unpaid interest to, but not including, the date of redemption. If the Company receives net cash proceeds from certain asset sales and does not apply them within a specified deadline, the Company will be required to apply those proceeds to offer to repurchase the 2019 Notes at a price equal to 101% of their principal amount, plus accrued and unpaid interest to, but not including, the date of redemption. (B) Terminated Facilities a) ABN AMRO Bank N.V. $31,000 Facility: On July 21, 2011, the Company entered into a senior secured credit facility with ABN AMRO Bank N.V. the ABN AMRO) for $31,000 (the ABN AMRO $31,000 Facility), to partially finance the acquisition cost of the vessels Star Big Star Mega. On March 16, 2012, the Company and ABN AMRO amended the ABN AMRO $31,000 Facility under a first supplemental agreement (the ABN $31,000 First Supplemental). On April 2, 2013, the Company and ABN AMRO signed a second supplemental agreement (the ABN $31,000 Second Supplemental and, together with the ABN First Supplemental, the ABN $31,000 Supplementals). Under the ABN $31,000 Supplementals, the Company agreed, subject to certain conditions, to (i) revise the covenants governing this facility until December 31, 2014, (ii) not pay dividends until December 31, 2014 and (iii) increase the margin by 50 bps, beginning on March 31, 2013, until the time the Company was able to raise at least $30,000 of additional equity (which condition was satisfied after the completion of the Company's rights offering in July 2013 (Note 9)). On March 31, 2015, the Company and ABN AMRO signed a third supplemental agreement (the ABN $31,000 Third Supplemental) and agreed to revise certain covenants governing this facility. In June 2015, this facility was fully repaid following the sale of the vessels Star Big Star Mega b) BNP $32,480 Facility: On December 3, 2014, Positive Shipping Company, a subsidiary of Star Bulk following the completion of the Pappas Transaction, and BNP Paribas entered into an agreement with respect to a credit facility (the BNP $32,480 Facility) for the financing of up to $32,500 to partially finance the construction cost of its newbuilding vessel Indomitable Indomitable On July 3, 2015, the Company signed a supplemental letter with BNP Paribas to amend certain covenants governing this facility from June 30, 2015 until December 31, 2016. In December 2015, the Company entered into an agreement with a third party to sell the vessel Indomitable. c) Excel Vessel Bridge Facility (Note 3): On August 19, 2014, the Company, through Unity Holdings LLC (Unity), a fully owned subsidiary, entered into a $231,000 Senior Secured Credit Agreement, among Unity, as borrower, the initial lenders named therein which were affiliates of Oaktree and Angelo Gordon, and Wilmington Trust National Association, as administrative agent. The Company used borrowings under the Excel Vessel Bridge Facility to fund portion of the cash consideration for the Excel Vessels. The Excel Vessel Bridge Facility would mature in February 2016, with mandatory repayments of $6,000, each due in March, June and September 2015. Unity, Star Bulk, and each individual vessel-owning subsidiary of Unity were guarantors under the Excel Vessel Bridge Facility. As of December 31, 2014 an amount of $195,914 had been drawn under the Excel Vessel Bridge Facility, of which an amount of $139,753 was prepaid from proceeds from the Citi Facility and the DNB $120,000 Facility (discussed below), with such prepayment being applied in direct order of maturity according to the provisions of the Excel Vessel Bridge Facility. On January 29, 2015, the Company fully prepaid and terminated the Excel Vessel Bridge Facility. d) Excel Vessel CiT Facility: On December 9, 2014, the Company entered into a credit facility with CiT Finance LLC (the Excel Vessel CiT Facility) for an amount up to $30,000 to partially finance the acquisition of 11 of the older Excel Vessels. The Excel Vessel CiT Facility was secured on a first-priority basis by these 11 financed vessels, which consist of nine Panamax and two Handymax vessels (the Excel Collateral Vessels). Pursuant to an intercreditor agreement executed among the lenders under the Excel Vessel Bridge Facility and Excel Vessel CiT Facility, the Excel Collateral Vessels also secured the Excel Vessel Bridge Facility on a second-priority basis. On December 10, 2014, the Company drew $30,000 under the Excel Vessel CiT Facility. The borrowers under the Excel Vessel CiT Facility were the various vessel-owning subsidiaries that own the Excel Collateral Vessels and Star Bulk Carriers Corp. was the guarantor. The Excel Vessel CiT Facility would mature in December 2016 and was subject to quarterly amortization payments of $500, commencing on March 31, 2015, with a balloon payment equal to the outstanding amount under the Excel Vessel CiT Facility payable simultaneously with the last quarterly installment. On June 10, 2015, the Company fully repaid the Excel Vessel CiT Facility. e) DVB $31,000 Facility: On May 21, 2015, the Company entered into an agreement with DVB Bank SE (the DVB $31,000 Facility) for up to $31,000 to partially finance the construction cost of the newbuilding vessel Deep Blue Deep Blue f) BNP $39,500 Facility: On March 13, 2015, the Company entered into a committed term sheet with BNP Paribas for up to $39,500 to finance two vessels, the newbuilding vessel Megalodon Star Emily. Megalodon g) HSBC $20,000 Dioriga Facility On April 14, 2014, Dioriga Shipping Co. entered into a loan agreement with HSBC Bank plc (the HSBC $20,000 Dioriga Facility) for $20,000 to partially finance the construction cost of the vessel Tsu Ebisu On June 30, 2015, the Company entered into two supplemental agreements with HSBC Bank plc to amend certain covenants included in the HSBC $86,600 Facility and HSBC $20,000 Dioriga Facility until December 31, 2016. In addition, the Company agreed to provide a first priority cross collateralized mortgage over the financed vessels of the HSBC $86,600 Facility and the financed vessel of the HSBC $20,000 Dioriga Facility. In December 2015, the Company entered into an agreement with a third party to sell the vessel Tsu Ebisu h) CEXIM $57,360 Facility On June 26, 2014, Oceanbulk Shipping entered into a loan agreement with the Export-Import Bank of China (the CEXIM $57,360 Facility) for the financing of an aggregate amount of up to $57,360, which was available in two tranches of $28,680 each, to partially finance the construction cost of the two newbuilding vessels Bruno Marks Jenmark Bruno Marks and Jenmark, Credit Facility Covenants: The Company's outstanding credit facilities generally contain customary affirmative and negative covenants, on a subsidiary level, including limitations to:
pay dividends if there is an event of default under the Company's credit facilities or the Deferred Amounts have not been repaid in full; incur additional indebtedness, including the issuance of guarantees, refinance or prepay any indebtedness, unless certain conditions exist; create liens on Company's assets, unless otherwise permitted under Company's credit facilities; change the flag, class or management of Company's vessels or terminate or materially amend the management agreement relating to each vessel; acquire new or sell vessels, unless certain conditions exist; merge or consolidate with, or transfer all or substantially all Company's assets to, another person; or enter into a new line of business. Furthermore, the Company's credit facilities contain financial covenants requiring the Company to maintain various financial ratios, including: ∙ a minimum percentage of aggregate vessel value to secured loans (security cover ratio or SCR); ∙ a maximum ratio of total liabilities to market value adjusted total assets; ∙ a minimum EBITDA to interest coverage ratio; ∙ a minimum liquidity; and ∙ a minimum market value adjusted net worth. As of December 31, 2015 and 2016, the Company was required to maintain minimum liquidity, not legally restricted, of $150,000 and $47,566, respectively, which is included within Cash and cash equivalents in the accompanying balance sheets. In addition, as of December 31, 2015 and 2016, the Company was required to maintain minimum liquidity, legally restricted, of $13,997 and $14,004 respectively, which is included within Restricted cash current and non-current, in the accompanying balance sheets. As of December 31, 2015, as a result of market conditions, the market value of certain of the Company's vessels was below the minimum SCR required under certain loan agreements. A SCR shortfall does not automatically trigger the acceleration of the corresponding loans or constitute a default under the relevant loan agreements. Under these loan agreements, the Company may remedy an SCR shortfall within a period of 10 to 30 days after it receives notice from the lenders by providing additional collateral or repaying the amount of the shortfall. With respect to such SCR shortfall, the Company did not receive any notices from the relevant lenders that would indicate their intention to exercise their rights under the SCR provisions of the relevant loan agreements and cause acceleration of respective outstanding loan amounts. As of December 31, 2015, $14,268, which was the amount that could be made repayable under the SCR provisions by the lenders (or SCR Shortfall Amount), was reclassified as current portion of long term debt within current liabilities. Apart from this, as of December 31, 2015, the Company was in compliance with the applicable financial and other covenants contained in its debt agreements, including the 2019 Notes. As of August 31, 2016, the Company entered into restructuring letter agreements (the Restructuring Letter Agreements) with all 15 banks and export credit agencies providing its senior credit facilities to, among other things, (i) defer principal payments owed from June 1, 2016 through June 30, 2018 (the Deferred Amounts) to the due date of the balloon installments of each facility, (ii) waive in full or substantially relax the financial covenants, effective during the period until December 31, 2019 and (iii) implement a cash sweep mechanism pursuant to which excess cash at consolidated level will be applied towards the payment of Deferred Amounts, payable pro rata Under all loan agreements, the Company is not allowed to pay dividends until all Deferred Amount have been repaid in full. Additionally, the Company may not pay dividends or distributions if an event of default has occurred and is continuing or would result from such dividend or distribution. As of December 31, 2016, the Company was in compliance with the applicable financial and other covenants contained in its debt agreements, including the 2019 Notes. The weighted average interest rate (including the margin) related to the Company's existing debt, including 2019 Notes and capital leases as of December 31, 2014, 2015 and 2016 was 3.53%, 3.69% and 4.13%, respectively. The commitment fees incurred during the years ended December 31, 2015 and 2016, with regards to the Company's unused credit facilities were $3,157 and $472, respectively. The principal payments required to be made after December 31, 2016, for all the then outstanding debt, after giving effect to the Restructuring, are as follows:
Years Amount
December 31, 2017 $ -
December 31, 2018 166,663
December 31, 2019 309,363
December 31, 2020 64,358
December 31, 2021 130,764
December 31, 2022 and thereafter 81,785
Total Long term debt $ 752,933
Unamortized Deferred financing fees 9,214
Total Long term debt, net $ 743,719
Current portion of long term debt -
Long term debt, net 743,719 The 8.00% 2019 Notes mature in November 2019 and are presented in the accompanying consolidated balance sheets as of December 31, 2015 and 2016 net of unamortized deferred financing fees of $1,677 and $1,243, respectively. At December 31, 2016, 61 of the Company's 67 owned vessels, having a net carrying value of $1,478,226, were subject to first-priority mortgages as collateral to its loan facilities. In addition, six of the Company's bareboat vessels, having a net carrying value of $228,679, were cross-collateral under the Company's bareboat lease agreements. All of the Company's bank loans bear interest at LIBOR plus a margin. The amounts of Interest and finance costs included in the accompanying consolidated statements of operations are analyzed as follows:
2014 2015 2016
Interest on long term debt $ 15.,362 $ 35,969 $ 40,449
Less: Interest capitalized (7,838) (12,079) (3,940)
Reclassification adjustments of interest rate swap loss transferred to Interest and finance costs from Other comprehensive income 1,055 2,416 1,252
Amortization of deferred finance charges 681 2,732 2,855
Other bank and finance charges 315 623 601
Interest and finance costs $ 9,575 $ 29,661 $ 41,217 During the year ended December 31, 2016, In connection with the prepayments discussed above following (i) the sale of mortgaged vessels, (ii) the cancellation of certain loan commitments resulting from the sale of certain newbuilding vessels upon their delivery from the shipyards and (iii) the termination of two newbuilding contracts as further discussed in Note 5, $2,375 of unamortized deferred finance charges were written off and included under Loss on debt extinguishment in the accompanying consolidated statement of operations for the year ended December 31, 2016. During the year ended December 31, 2015 and 2014, $974 and $652, respectively of unamortized deferred finance charges were written off, in connection with loan prepayments and included under Loss on debt extinguishment in the accompanying consolidated statement of operations. </t>
  </si>
  <si>
    <t>Preferred, Common Stock and Additional paid in capital</t>
  </si>
  <si>
    <t>Preferred, Common Stock and Additional paid in capital [Abstract]</t>
  </si>
  <si>
    <t xml:space="preserve">9. Preferred, Common Stock and Additional paid in capital: Preferred Stock: Common Stock: Each outstanding share of the Company's common stock entitles the holder to one vote on all matters submitted to a vote of shareholders. Subject to preferences that may be applicable to any outstanding shares of preferred stock, holders of shares of common stock are entitled to ratably receive all dividends, if any, declared by the Company's Board of Directors out of funds legally available for dividends. Holders of common stock do not have conversion, redemption or preemptive rights to subscribe to any of the Company's securities. All outstanding shares of common stock are fully paid and non-assessable. The rights, preferences and privileges of holders of shares of common stock are subject to the rights of the holders of any shares of preferred stock which the Company may issue in the future. 5-for-1 reverse stock split All share and per share amounts disclosed in the accompanying financial statements give effect to this reverse stock split retroactively, for all periods presented. In July 2014, the Company issued as consideration 10,820,840 common shares (adjusted for the June 2016 Reverse Split) in the July 2014 Transactions, consisting of 9,679,153 common shares for the Merger, 718,546 common shares for the acquisition of the Pappas Companies and 423,141 common shares as partial consideration for the acquisition of the Heron Vessels (Note 1). As disclosed in Note 3 above, 4,520 common shares (adjusted for the latest reverse stock split discussed above) were issued during the year ended December 31, 2014, as part of the consideration for the acquisition of 33% of the total outstanding common stock of Interchart. As disclosed in Note 12 below, during the year ended December 31, 2014, the Company issued: (i) 78,833 common shares (adjusted for the June 2016 Reverse Split) in connection with its 2014 Equity Incentive Plan; (ii) 1,600 common shares, which were granted to certain directors of the Company; (iii) 1,866 common shares to the Company's former Chief Executive Officer, representing the first installment of his minimum guaranteed incentive award in accordance with his consultancy agreement; and (iv) 33,768 shares to the Company's former Chief Executive Officer pursuant to a termination agreement dated July 31, 2014 (Note 3). In August 2014, the Company agreed to issue the Excel Vessel Share Consideration of 5,983,462 common shares (adjusted for the latest June 2016 Reverse Split) under the terms of the Excel Transactions. As of December 31, 2015, the Company had issued all shares, out of which 5,131,885 common shares were issued in 2014 as part of the Excel Vessel Share Consideration and the remaining 851,577 shares were issued in 2015 (Note 1 and Note 5). On January 14, 2015, the Company completed a primary underwritten public offering of 9,800,084 of its common shares, at a price of $25.0 per share (both shares and per share amounts were adjusted for the June 2016 Reverse Split). The aggregate proceeds to the Company, net of underwriters' commissions and offering expenses, were $242,211. On May 18, 2015, the Company completed a primary underwritten public offering of 11,250,000 of its common shares, at a price of $16.0 per share (both shares and per share amounts were adjusted for the June 2016 Reverse Split). The aggregate proceeds to the Company, net of underwriters' commissions and offering expenses, were $175,586. As disclosed in Note 3 above, 34,234 common shares (adjusted for the June 2016 Reverse Split) were issued during the year ended December 31, 2015, as consideration for the third installment payable to Oceanbulk Maritime S.A. as commission for the shipbuilding contracts of certain of the Company's newbuilding vessels. On September 9, 2016, the Company issued 138,453 common shares representing the fourth and last installment to Oceanbulk Maritime. On April 13, 2016, the Company issued 131,545 common shares (adjusted for the June 2016 Reverse Split) in connection with its 2015 Equity Incentive Plan and 3,000 shares (adjusted for the June 2016 Reverse Split) to two of the Company's directors, which had been granted and vested on July 11, 2014 (as discussed in Note 12). In addition, during the fourth quarter of 2016, the Company issued 558,050 common shares in connection with its 2016 Equity Incentive Plan. On September 20, 2016, the Company completed a primary underwritten public offering of 11,976,745 of its common shares, at a price of $4.30 per share. The aggregate proceeds to the Company, net of underwriters' commissions and offering expenses, were $50,278. </t>
  </si>
  <si>
    <t>Other operational gain</t>
  </si>
  <si>
    <t>Other Operational Gain [Abstract]</t>
  </si>
  <si>
    <t>10. Other operational gain: On June 28, 2013, the Company received a letter from the receivers of STX Pan Ocean Co. Ltd., or STX, terminating the charter agreement for the vessel Star Borealis Star Borealis Star Borealis In addition, other operational gain for the year ended December 31, 2014, includes $456 relating to a gain from a hull and machinery insurance claim and a gain from a protection and indemnity claim, as well as $170 relating to a rebate from the Company's previous manning agent. For the year ended December 31, 2015, other operational gain of $592 was recognized, mainly consisting of $550 cash received from the sale of the shares of charterer Korea Line Corporation (KLC) acquired in connection with the rehabilitation plan approved by KLC's creditors. For the year ended December 31, 2016, other operational gain of $1,565 was recognized, mainly consisting of gain from hull and machinery insurance claims.</t>
  </si>
  <si>
    <t>Management fees</t>
  </si>
  <si>
    <t>Management fees [Abstract]</t>
  </si>
  <si>
    <t>11. Management fees: As of January 1, 2015, the Company engaged Ship Procurement Services S.A. (SPS), a third party company, to provide to its fleet certain procurement services at a daily fee of $0.295 per vessel. Total management fees to SPS for the year ended December 31, 2015 and 2016, were $7,985 and $7,604, respectively, and are included in Management fees in the accompanying consolidated statement of operations. In addition, Management fees for the year ended December 31, 2015 also include $451 of fees incurred pursuant to the management agreement with Maryville discussed in Note 3.</t>
  </si>
  <si>
    <t>Equity Incentive Plans</t>
  </si>
  <si>
    <t>Equity Incentive Plans [Abstract]</t>
  </si>
  <si>
    <t>12. Equity Incentive Plans: On February 20, 2014, the Company's Board of Directors adopted the 2014 Equity Incentive Plan (the 2014 Plan) and reserved for issuance 86,000 common shares thereunder (adjusted for the June 2016 Reverse Split). The Plan, similarly to the previous incentive plans adopted by the Company, is designed to provide certain key persons, whose initiative and efforts are deemed to be important to the successful conduct of the business of the Company with incentives to enter into and remain in the service of the Company, acquire an interest in the success of the Company, maximize their performance and enhance the long-term performance of the Company. On February 20, 2014, 78,833 restricted common shares (adjusted for the June 2016 Reverse Split) were granted to certain directors, officers and employees of the Company, which vested on March 20, 2015. Additionally, on February 20, 2014, 1,600 restricted common shares were granted to certain directors of the Company, which vested immediately. The fair value of each share was $54.3, based on the closing price of the Company's common shares on the grant date (adjusted for the June 2016 Reverse Split). The shares were issued in May 2014 along with 1,866 common shares to the Company's former Chief Executive Officer, representing the first installment of his minimum guaranteed incentive award in accordance with his consultancy agreement (Note 3). On July 11, 2014, 3,000 common shares (adjusted for the June 2016 Reverse Split) were granted to two of the Company's directors and vested on the same date. The Company issued the respective shares in April 2016. The fair value of each share was $60.15, based on the closing price of the Company's common shares on the grant date (also adjusted for the June 2016 Reverse Split). On August 4, 2014, the Company issued an aggregate of 33,768 common shares (adjusted for the June 2016 Reverse Split) to its former Chief Executive Officer and current Non-Executive Chairman, in accordance with the terms of an agreement to terminate his consultancy agreement, effective July 31, 2014 (Note 3). The fair value of each share was $53.55, based on the closing price of the Company's common stock on the grant date, the date of the release agreement (also adjusted for the June 2016 Reverse Split). In addition, as a result of the termination agreement, the second and the third installments of his minimum guaranteed incentive award under his consultancy agreement of 1,867 and 1,867, which would vest on May 3, 2015 and 2016, respectively, were cancelled (Note 3). On April 13, 2015, the Company's Board of Directors adopted the 2015 Equity Incentive Plan and reserved for issuance 280,000 common shares thereunder (adjusted for the June 2016 Reverse Split). The terms and conditions of the 2015 Plan are substantially similar to the terms and conditions of Company's previous equity incentive plans. On the same date, the Company granted 135,230 restricted common shares (adjusted for June 2016 Reverse Split) to certain directors, former directors, officers and employees, which vested in April 13, 2016. The Company issued the respective shares in April 2016. The fair value of each restricted share was $17.75, which was determined by reference to the closing price of the Company's common shares on the grant date (also adjusted for the June 2016 Reverse Split). In addition, on the same date, the Board of Directors granted share purchase options of up to 104,250 common shares to certain executive officers, at an option exercise price of $27.50 per share (both adjusted for the June 2016 Reverse Split). These options are exercisable in whole or in part between the third and the fifth anniversary of the grant date, subject to the respective individuals remaining employed by the Company at the time the options are exercised. The fair value of all share option awards was calculated based on the modified Black-Scholes method. A description of the significant assumptions used to estimate the fair value of the share option awards is set out below: ∙ Option type: ∙ Grant Date: ∙ Expected term: ∙ Expected volatility: ∙ Expected dividends: ∙ Dilution adjustment: ∙ Risk-free rate: On May 9, 2016, the Company's Board of Directors adopted the 2016 Equity Incentive Plan (the 2016 Plan) and reserved for issuance 940,000 common shares thereunder (adjusted for the June 2016 Reverse Split). The terms and conditions of the 2016 Plan are substantially similar to the terms and conditions of Company's previous equity incentive plans. On the same date, 690,000 restricted common shares (adjusted for the June 2016 Reverse Split) were granted to certain directors, officers, employees of the Company, 650,000 of which vested in July, 2016 while the remaining 40,000 will vest on March 1, 2018. The fair value of each share was $3.75, based on the closing price of the Company's common shares on the grant date (also adjusted for the June 2016 Reverse Split). Out of these shares, 558,050 common shares were issued during the fourth quarter of 2016, and the Company plans to issue the remaining in the first quarter of 2017. On September 12, 2016, the Company's Board of Directors granted 345,000 restricted common shares to certain of its directors and officers, for their participation in the negotiations with the Company's lenders related to the Restructuring. Out of these shares, 305,000 will vest on March 30, 2017, and the remaining 40,000 will vest on March 1, 2018. The fair value of each share was $4.94, based on the closing price of the Company's common shares on the grant date. All non-vested shares and options vest according to the terms and conditions of the applicable award agreements. The grantee does not have the right to vote the non-vested shares or exercise any right as a shareholder of the non-vested shares, although the issued and non-vested shares pay dividends as declared. The dividends with respect to these shares are forfeitable. Share options have no voting or other shareholder rights. For the years ended December 31, 2014, 2015 and 2016, the Company paid no dividends on non-vested shares. The Company expects that there will be no forfeitures of non-vested shares or options. The shares which are issued in accordance with the terms of the Company's equity incentive plans or awards remain restricted until they vest. For the years ended December 31, 2014, 2015 and 2016, the stock based compensation cost was $5,834, $2,684 and $4,166, respectively, and is included under General and administrative expenses in the accompanying consolidated statement of operations. A summary of the status of the Company's non-vested restricted shares as of December 31, 2014, 2015 and 2016, and the movement during these years, is presented below:
Number of shares Weighted Average Grant Date Fair Value
Unvested as at January 1, 2014 55,333 $ 37.30
Granted 117,201 54.25
Vested (89,968) 44.70
Cancelled (3,733) 31.00
Unvested as at December 31, 2014 78,833 $ 54.30
Unvested as at January 1, 2015 78,833 $ 54.30
Granted 135,230 17.75
Vested (78,833) 54.30
Unvested as at December 31, 2015 135,230 $ 17.75
Unvested as at January 1, 2016 135,230 $ 17.75
Granted 1,035,000 4.15
Cancelled (1,685) 17.75
Vested (783,545) 6.14
Unvested as at December 31, 2016 385,000 $ 4.82 The number of shares as well as their exercise price and weighed average grant date fair value have been revised retroactively, for all periods presented, to give effect to the June 2016 Reverse Split, while the total grant date fair value remained unchanged. A summary of the status of the Company's non-vested share options as of December 31, 2015 and 2016, and the movement during the year, since granted, is presented below:
Options Shares Weighted average exercise price Weighted Average Grant Date Fair Value
Outstanding at January 1, 2015 - $ - $ -
Granted 104,250 27.5 7.0605
Outstanding as of December 31, 2015 104,250 $ 27.5 $ 7.0605
Outstanding at January 1, 2016 104,250 $ 27.5 $ 7.0605
Granted - - -
Vested - - -
Outstanding as of December 31, 2016 104,250 $ 27.5 $ 7.0605
The number of outstanding options as well as their exercise price and weighed average grant date fair value have been revised retroactively, for all periods presented, to give effect to the June 2016 Reverse Split, by keeping the total grant date fair value unchanged. The estimated compensation cost relating to non-vested share option and restricted share awards not yet recognized was $483 and $923, respectively, as of December 31, 2016 and is expected to be recognized over the weighted average period of 3.28 years and 0.5 years, respectively. The total fair value of shares vested during the years ended December 31, 2014, 2015 and 2016 was $5,773, $1,301 and $3,580 respectively.</t>
  </si>
  <si>
    <t>Earnings / (Loss) per share</t>
  </si>
  <si>
    <t>Earnings / Loss per Share [Abstract]</t>
  </si>
  <si>
    <t>Earnings / (Loss) per Share:</t>
  </si>
  <si>
    <t xml:space="preserve">13. Earnings / (Loss) per share: All shares issued (including the restricted shares issued under the Company's equity incentive plan) are the Company's common stock and have equal rights to vote and participate in dividends. The restricted shares issued under the Company's equity incentive plans are subject to forfeiture provisions set forth in the applicable award agreement. The calculation of basic earnings per share does not consider the non-vested shares as outstanding until the time-based vesting restriction has lapsed. For the years ended December 31, 2014, 2015 and 2016, during which the Company incurred losses, the effect of 78,833, 135,230 and 385,000 non-vested shares (adjusted for the June 2016 Reverse Split), respectively, as well as the effect of 104,250 non vested share options (adjusted for the June 2016 Reverse Split) as of December 31, 2015 and 2016, would be anti-dilutive, and Basic loss per share equals Diluted loss per share. The Company calculates basic and diluted losses per share as follows:
2014 2015 2016
Income / (Loss):
Net income / (loss) $ (11,723) $ (458,177) $ (154,228)
Basic earnings / (loss) per share:
Weighted average common shares outstanding, basic 11,688,239 39,124,673 47,574,454
Basic earnings / (loss) per share $ (1.00) $ (11.71) $ (3.24)
Effect of dilutive securities:
Dillutive effect of non vested shares - - -
Weighted average common shares outstanding, diluted 11,688,239 39,124,673 47,574,454
Diluted earnings / (loss) per share $ (1.00) $ (11.71) $ (3.24) </t>
  </si>
  <si>
    <t>Accrued Liabilities [Abstract]</t>
  </si>
  <si>
    <t xml:space="preserve">14. Accrued liabilities The amounts shown in the accompanying consolidated balance sheets are analyzed as follows:
2015 2016
Audit fees $ 386 $ 216
Legal fees 449 117
Other professional fees 26 7
Vessel Operating and voyage expenses 9,555 7,573
Loan interest and financing fees 4,357 3,539
Income tax - 267
Total Accrued Liabilities $ 14,773 $ 11,719 </t>
  </si>
  <si>
    <t>Income taxes</t>
  </si>
  <si>
    <t>Income Taxes [Abstract]</t>
  </si>
  <si>
    <t>15. Income taxes: The Company is in the business of international shipping and is not subject to a material amount of income taxes. The Company is subjected to tonnage taxes in certain jurisdictions as described below and accounts for these taxes under Vessel Operating Expenses in the accompanying statements of operations. Accordingly, the Company does not record deferred taxes as these are immaterial. The Company does receive dividends from its operating subsidiaries and these are not subject to withholding taxes nor are these dividends taxed at the Company upon receipt. Thus, the Company does not record deferred tax liabilities for any unremitted earnings as there are no taxes associated with the remittances. The Company is subjected to tax audits in the jurisdictions it operates in. There have been no adjustments assessed to the Company in the past and the Company believes there are no uncertain tax positions to consider. a) Taxation on Marshall Islands Registered Companies and tonnage tax Under the laws of the countries of the shipowning companies' incorporation and/or vessels' registration, the shipowning companies are not subject to tax on international shipping income, other than taxation on Maltese registration company described below. However, they are subject to registration and tonnage taxes. In addition, each foreign flagged vessel managed in Greece by Greek or foreign ship management companies is subject to Greek tonnage tax, under the laws of the Hellenic Republic. The technical managers of the Company's vessels, which are established in Greece under Greek Law 89/67, are responsible for the filing and payment of the respective tonnage tax on behalf the Company. Furthermore, under the New Tonnage Tax System (TTS) for Cypriot merchant shipping, qualifying ship managers who opted and are accepted to be taxed under the TTS are subject to an annual tax referred to as tonnage tax, which is calculated on the basis of the net tonnage of the qualifying ships they manage. The technical managers of the Company's vessels, which are established and operate in Cyprus, are responsible for the filing and payment of the respective tonnage tax. These taxes for 2014, 2015 and 2016 amounted to $1,360, $3,717 and $2,438 respectively, and have also been included under Vessel operating expenses in the accompanying statements of operations. b) Taxation on US Source Income - Shipping Income The Company believes that it was exempt from U.S. federal income tax at 4% on U.S. source shipping income for the taxable years up to 2015, as each vessel-operating subsidiary is organized in a foreign country that grants an equivalent exemption to corporations organized in the United States and the Company's stock was primarily and regularly traded on an established securities market in the United States, as defined by the Internal Revenue Code (IRC) of the United States. Under IRS regulations, a Company's stock will be considered to be regularly traded on an established securities market if (i) one or more classes of its stock representing 50% or more of its outstanding shares, by voting power of all classes of stock of the corporation entitled to vote and of the total value of the stock of the corporation, are listed on the market and (ii) (A) such class of stock is traded on the market, other than in minimal quantities, on at least 60 days during the taxable year or one sixth of the days in a short taxable year; and (B) the aggregate number of shares of such class of stock traded on such market during the taxable year must be at least 10% of the average number of shares of such class of stock outstanding during such year or as appropriately adjusted in the case of a short taxable year. Notwithstanding the foregoing, the treasury regulations provide, in pertinent part, that a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ote and value of such class of the Company's outstanding stock, (5% Override Rule). For the taxable year 2016 the Company believes that it were not exempt from U.S. federal income tax of 4% on U.S. source shipping income, as it believes that it does not satisfy the Publicly Traded Test for 2016 because it is subject to the 5% Override Rule. As a result, tax reserve of approximately $267 was recognized in the accompanying consolidated statement of operations for the year ended December 31, 2016. c) Taxation on Maltese Registered Company In addition to the tax consequences discussed above, the Company may be subject to tax in one or more other jurisdictions, including Malta, where the Company conducts activities. The Company believes that the amount of any such tax imposed upon its operations for years 2015 and 2016 in Malta will be immaterial.</t>
  </si>
  <si>
    <t>Commitments and Contingencies</t>
  </si>
  <si>
    <t>Commitments and Contingencies [Abstract]</t>
  </si>
  <si>
    <t>Commitments and Contingencies:</t>
  </si>
  <si>
    <t>16. Commitments and Contingencies: a)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s vessels are covered for pollution in the amount of $1 billion per vessel per incident, by the Protection and Indemnity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in respect of any policy years other than those that have already been recorded in its consolidated financial statements. (i) On July 13, 2011, Star Cosmo (ii) In March 2013, the Company commenced arbitration proceedings against Hanjin HHIC-Phil Inc., the shipyard that constructed the Star Polaris (iii) On June 28, 2013, the Company received a letter from the receivers of STX Pan Ocean Co. Ltd., or STX, terminating the charter agreement for the vessel Star Borealis. Star Borealis Star Borealis Star Borealis (iv) On October 23, 2014, a purported shareholder (the Plaintiff) of the Company filed a derivative and putative class action lawsuit in New York state court against the Company's Chief Executive Officer, members of its Board of Directors and several of its shareholders and related entities. The Company has been named as a nominal defendant in the lawsuit. The lawsuit alleges that the acquisition of Oceanbulk and purchase of several Excel Vessels were the result of self-dealing by various defendants and that the Company entered into the respective transactions on unfair terms. The lawsuit further alleges that, as a result of these transactions, several defendants' interests in the Company have increased and that the Plaintiff's interest in the Company has been diluted. The lawsuit also alleges that the Company's management has engaged in other conduct that has resulted in corporate waste. The lawsuit seeks cancellation of all shares issued to the defendants in connection with the acquisition of Oceanbulk, unspecified monetary damages, the replacement of some or all members of the Company's Board of Directors and its Chief Executive Officer, and other relief. The Company believes the claims are completely without merit, denies them and intends to vigorously defend against them in court. On November 24, 2014, the Company and the other defendants removed the action to the United States District Court for the Southern District of New York. On March 4, 2015, the Company and the other defendants moved to dismiss the complaint. On February 18, 2016, the court granted the Company's motion to dismiss in full and dismissed the matter. On February 24, 2016, Plaintiff filed a notice of appeal. The appeal was heard before the Court of Appeals for the Second Circuit on December 6, 2016 and judgment is pending. b) Other contingencies: Contingencies relating to Heron Following the completion of the Merger, Oceanbulk Shipping became a wholly owned subsidiary of the Company. As further discussed in Note 1, Oceanbulk Shipping owned the Heron Convertible Loan, which was convertible into 50% of Heron's equity. After the conversion of the loan, on November 5, 2014 (Note 1), Heron is a 50-50 joint venture between Oceanbulk Shipping and ABY Group Holding Limited, and Oceanbulk Shipping shares joint control over Heron with ABY Group Holding Limited. Based on the applicable related agreements, neither party will entirely control Heron. In addition, any operational and other decisions with respect to Heron will need to be jointly agreed between Oceanbulk Shipping and ABY Group Holding Limited. As of December 31, 2016, all vessels previously owned by Heron have been either sold or distributed to its equity holders. While Oceanbulk Shipping and ABY Group Holding Limited intend that Heron eventually will be dissolved shortly after receiving permission from local authorities, until that occurs, contingencies to the Company may arise. However, the pre-transaction investors in Heron effectively remain as ultimate beneficial owners of Heron, until Heron is dissolved on the basis that, according to the Merger Agreement, any cash received or paid by the Company from the final liquidation of Heron will be settled accordingly by Oceanbulk Sellers. As of December 31, 2015, the Company had an outstanding payable of $50 to the Oceanbulk Sellers, respectively, which is included under Due to related parties in the accompanying consolidated balance sheets. As this amount was settled in 2016, the Company had no outstanding balance with the Oceanbulk Sellers as of December 31, 2016. c) Lease commitments The following table sets forth inflows or outflows, related to the Company's leases, as at December 31, 2016.
Twelve month periods ending December 31,
Plus inflows/ minus outflows Total 2017 2018 2019 2020 2021 2022 and thereafter
Future, minimum, non-cancellable charter revenue (1) $ 46,161 $ 45,345 $ 816 $ - $ - $ - $ -
Future, minimum, non-cancellable lease payment under vessel operating leases (2) (2,334) (2,334) - - - - -
Office rent (1,397) (249) (248) (245) (241) (201) (213)
Bareboat capital leases - upfront hire &amp; handling fees (3) (5,800) (5,800) - - - - -
Bareboat commitments charter hire (4) (168,854) (4,964) (11,609) (14,215) (14,111) (14,001) (109,954)
Total $ (132,224) $ 31,998 $ (11,041) $ (14,460) $ (14,352) $ (14,202) $ (110,167)
(1) The amounts represent the minimum contractual charter revenues to be generated from the existing, as of December 31, 2016, non-cancellable time and freight charter until their expiration, net of address commission, assuming no off-hire days other than those related to scheduled interim and special surveys of the vessels. (2) The amounts represent the Company's commitments under the operating lease arrangement for Maiden Voyage (3) The amounts represent the Company's commitments under the bareboat lease arrangements representing the upfront hire fee and handling fees for those vessels being, as of December 31, 2016, under construction (Note 6). (4) The amounts represent the Company's commitments under the bareboat lease arrangements representing the charter hire for those vessels that, as of December 31, 2016, either are under construction or have been delivered to the Company. The bareboat charter hire is comprised of fixed and variable portion, the variable portion is calculated based on the 6-month LIBOR of 1.34572%, as of December 31, 2016 (please refer to Note 5 and Note 6).</t>
  </si>
  <si>
    <t>Voyage and Vessel operating expenses</t>
  </si>
  <si>
    <t>Voyage and Vessel Operating Expenses [Abstract]</t>
  </si>
  <si>
    <t>17. Voyage and Vessel operating expenses:
2014 2015 2016
Voyage expenses
Port charges $ 5,132 $ 17,619 $ 30,229
Bunkers 33,146 48,535 28,121
Commissions - third parties 1,902 2,915 2,506
Commissions - related parties (Note 3) 1,997 3,350 3,300
Miscellaneous 164 458 1,665
Total voyage expenses $ 42,341 $ 72,877 $ 65,821
Vessel operating expenses
Crew wages and related costs $ 29,449 $ 65,402 $ 62,920
Insurances 4,561 8,026 6,124
Maintenance, repairs, spares and stores 9,415 18,577 17,194
Lubricants 3,901 8,187 6,372
Tonnage taxes 1,360 3,717 2,438
Upgrading expenses 3,167 6,205 1,784
Miscellaneous 1,243 2,682 1,998
Total vessel operating expenses $ 53,096 $ 112,796 $ 98,830 The amounts in the accompanying consolidated statements of operations are analyzed as follows:</t>
  </si>
  <si>
    <t>Fair value measurements</t>
  </si>
  <si>
    <t>Fair value measurements [Abstract]</t>
  </si>
  <si>
    <t>Fair value measurements:</t>
  </si>
  <si>
    <t>18. Fair value measure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In addition, ASC 815,  Derivatives and Hedging Fair value on a recurring basis Interest rate swaps: The Company enters into interest rate derivative contracts to manage interest costs and risk associated with changing interest rates with respect to its variable interest loans and credit facilities. In June 2013, the Company entered into two interest rate swap agreements with Credit Agricole Corporate and Investment Bank (the Credit Agricole Swaps) to fix forward its floating interest rate liabilities under the two tranches of the Credit Agricole $70,000 Facility (Note 8c). The Credit Agricole Swaps were based on an amortizing notional amount beginning from $26,840 and $28,628, for the Star Borealis and Star Polaris Star Borealis Star Polaris In addition, on April 28, 2014, the Company entered into two interest rate swap agreements (the HSH Swaps) to fix forward 50% of its floating interest rate liabilities for the HSH Nordbank $35,000 Facility (Note 8f). The HSH Swaps came into effect in September 2014 and mature in September 2018. Under the terms of the HSH Swaps, the Company is paying on a quarterly basis a fixed rate of 1.765% per annum, while receiving a variable amount equal to the three month LIBOR, both applied on the notional amount of the swaps outstanding at each settlement date. As of December 31, 2016, the notional amount of these swaps was $14,177. Up to August 31, 2014, because the Credit Agricole Swaps and the HSH Swaps were not designated as accounting hedges, changes in their fair value at each reporting period up to that date, were reported in earnings under Gain/ (Loss) on derivative financial instruments, net. On August 31, 2014 the Company designated the Credit Agricole Swaps and the HSH Swaps as cash flow hedges in accordance with ASC 815,  Derivatives and Hedging As part of the Merger, the Company acquired five swap agreements that Oceanbulk Shipping had entered during the third quarter of 2013 with Goldman Sachs Bank USA (the Goldman Sachs Swaps). The Goldman Sachs Swaps were effective by October 2014 and mature in April 2018. Under their terms, Oceanbulk Shipping makes quarterly payments to the counterparty at fixed rates ranging between 1.79% to 2.07% per annum, based on an aggregate notional amount beginning at $186,307 on July 1, 2015, increasing up to $461,264 on October 1, 2015, and then gradually decreasing through maturity. The counterparty makes quarterly floating rate payments at three-month LIBOR to the Company based on the same notional amount. Upon the completion of the Merger, on July 11, 2014, the Company re-designated the Goldman Sachs Swaps as cash flow hedges in accordance with ASC 815. Accordingly, the effective portion of these cash flow hedges, from that date and until March 31, 2015 (see below), was reported in Accumulated other comprehensive income / (loss), while the ineffective portion of these cash flow hedges was reported as gain under Gain /(Loss) on derivative financial instruments, net, in the statement of operations for the relevant period. As of December 31, 2016 the notional amount of these swaps was $412,074. Interest rate swaps: Due to (i) changes in the timing of delivery of some of the Company's newbuilding vessels and, by extension, the timing of some of the forecasted transactions, (ii) changes in LIBOR curves, and (iii) the sale of some of the Company's vessels in 2015 whose loans had been designated as hedged items, the Company determined that the highly effective criterion of the hedging effectiveness test for the Goldman Sachs Swaps was not satisfied for the quarter ended June 30, 2015. Consequently, the hedging relationship related to the Goldman Sachs Swaps no longer qualified for special hedge accounting, and as of April 1, 2015, the Company de-designated the cash flow hedge related to the Goldman Sachs Swaps. As a result, changes in the fair value of these swaps since the date of de-designation, April 1, 2015, were reported in earnings under Gain / (Loss) on derivative financial instruments, net. The amount already reported up to March 31, 2015 in Accumulated other comprehensive income / (loss) with respect to the corresponding swaps is reclassified to earnings when the hedged forecasted transaction impacts the Company's earnings (i.e., when the hedged loan interest is incurred), except for amounts related to loans of sold or expected to be sold vessels which are being reclassified to earnings when sale is probable, since the forecasted transaction attributable to these vessels is no longer expected to occur. The unamortized balance of Accumulated other comprehensive income / (loss) with respect to the corresponding swaps as of December 31, 2016 was $649. The amount recognized in Other Comprehensive Income / (Loss) is derived from the effective portion of unrealized losses from cash flow hedges. An amount of approximately ($354) is expected to be reclassified into earnings during the following 12-month period when realized. In relation to the above interest rate swap agreements designated as cash flow hedges and in accordance with ASC 815  Derivatives and Hedging - Timing and Probability of the Hedged Forecasted Transaction Forward Freight Agreements: During the year ended December 31, 2016, the Company entered into a certain number of FFAs on the Capesize, Panamax and Supramax indexes. The results of the Company's FFAs and the valuation of the Company's open position as at December 31, 2016 are presented in the tables below. The amount of Gain/ (Loss) on derivative financial instruments, including forward freight agreements recognized in the accompanying consolidated statements of operations are analyzed as follows:
Consolidated Statement of Operations
2014 2015 2016
Gain/(loss) on derivative instruments, net
Unrealized gain/(loss) from the Credit Agricole Swaps and the HSH Swaps before hedging designation (August 31, 2014) $ (799) $ - $ -
Unrealized gain/(loss) from the Goldman Sachs Swaps after de-designation of accounting hedging relationship (April 1, 2015) - 3,443 2,974
Realized gain/(loss) from the Goldman Sachs Swaps after de-designation of accounting hedging relationship (April 1, 2015) - (4,918) (5,048)
Write-off of unrealized loss related to forecasted transactions which are no longer considered probable reclassified from other comprehensive income/(loss) - (1,793) (42)
Ineffective portion of cash flow hedges - - -
Total Gain/(Loss) on derivative instruments, net $ (799) $ (3,268) $ (2,116)
Interest and finance costs
Reclassification adjustments of interest rate swap loss transferred to Interest and finance costs from Other comprehensive income/(loss) (1,055) (2,416) (1,252)
Total Gain/(Loss) recognized $ (1,854) $ (5,684) $ (3,368)
Gain/(Loss) on forward freight agreements
Realized gain on forward freight agreements - - 370
Unrealized gain on forward freight agreements - - 41
Total Gain/(Loss) recognized $ - $ - $ 411 The following table summarizes the valuation of the Company's financial instruments as of December 31, 2015 and 2016, based on Level 2 observable inputs of the fair value hierarchy.
Significant Other Observable Inputs (Level 2)
2015 2016
(not designated as cash flow hedges) (designated as cash flow hedges) (not designated as cash flow hedges) (designated as cash flow hedges)
ASSETS
Forward freight agreement - asset position $ - - $ 41 -
Total $ - - $ 41 -
LIABILITIES
Interest rate swaps - liability position (current and non-current) $ 7,642 807 $ 2,908 437
Total $ 7,642 807 $ 2,908 437
The carrying values of temporary cash investments, restricted cash, accounts receivable and accounts payable approximate their fair value due to the short-term nature of these financial instruments. The fair value of long-term bank loans, bearing interest at variable interest rates, approximates their recorded values as of December 31, 2016. The 8.00% 2019 Notes have a fixed rate, and their estimated fair value as of December 31, 2016, determined through Level 1 inputs of the fair value hierarchy (quoted price on NASDAQ under the ticker symbol SBLKL), is approximately $43,342. Fair value on a nonrecurring basis As a result of the decline in charter rates and vessel values during the previous years and because market expectations for future rates were low and vessel values were unlikely to increase to the high levels of 2008, the Company reviewed, in 2014, 2015 and 2016 the recoverability of the carrying amount of its vessels. The Company's impairment analysis as of December 31, 2014, indicated that the carrying amount of the Company's vessels, was recoverable, and therefore, the Company concluded that no impairment charge, was necessary. As further discussed in Note 5, the Company recognized an impairment loss of $321,978 for the year ended December 31, 2015, of which: (i) $17,815 relates to sold operating vessels that had been delivered to their purchasers as of December 31, 2015 or bareboat vessels that were reassigned to their owners during the year. The carrying value of these vessels was written down to the fair value as determined by reference to their agreed sale (or reassignment) prices less costs of sale. (ii) $201,585 relates to sold operating vessels and newbuildings in 2015 or in early 2016 that had not been delivered to their purchasers as of December 31, 2015. The carrying value of these vessels was written down to the fair value as determined by reference to their agreed sale prices less costs of sale. (iii) $102,578 relates to certain other operating vessels and newbuildings. Pursuant to its impairment analysis as at December 31, 2015, the Company estimated that these operating vessels and newbuildings would have future undiscounted projected operating cash flows to be earned over their operating life less than their carrying value. In estimating the projected cash flows for these vessels, the Company took into consideration the possibility of their sale, to the extent that attractive sale prices are attainable. The carrying value of these vessels was written down to the fair value as determined by reference to the vessel valuations of independent shipbrokers (as of mid to late December 2015). The following table summarizes the valuation of these assets described under (ii) and (iii) above, measured at fair value on a non-recurring basis as of December 31, 2015. Fair Value Measurements Using
Long-lived assets held and used Quoted Prices in Active Markets for Identical Assets (Level 1) Significant Other Observable Inputs (Level 2) Significant Unobservable Inputs (Level 3) Impairment loss Impairment loss
Vessels, net $  $ 259,775 $  $145,631
Advances for vessels under  36,152  158,532
TOTAL $  $ 295,927 $  $ 304,163 As further disclosed in Note 5, during 2016 the Company recognized an impairment loss of $18,537 related to the sale of two operating vessels and the termination of two newbuilding contracts during the year. The carrying value of the sold vessels was written down to the fair value as determined by reference to their agreed sale prices less the costs of their sale (Level 2). In addition pursuant to the Company's impairment analysis for its entire fleet, as at December 31, 2016, using the same framework that was used in the previous years, which is discussed in Note 2(n), the Company recognized an additional impairment loss of $10,684. The carrying value of the respective vessels was written down to the fair value as determined by reference to the vessel valuations of independent shipbrokers (as of December 31, 2016). The table following table summarizes the valuation of these assets measured at fair value on a non-recurring basis as of December 31, 2016:
Long-lived assets held and used Quoted Prices in Active Markets for Identical Assets (Level 1) Significant Other Observable Inputs (Level 2) Significant Unobservable Inputs (Level 3) Impairment loss Impairment loss
Vessels, net $  $ 12,700 $  $ 10,684
TOTAL $  $ 12,700 $  $ 10,684 In addition, please refer to Note 1 for the fair value of assets acquired and liabilities assumed by the Company at the Merger and the Pappas Transaction on July 11, 2014, which was the acquisition date.</t>
  </si>
  <si>
    <t>Subsequent Events</t>
  </si>
  <si>
    <t>Subsequent Events [Abstract]</t>
  </si>
  <si>
    <t>Subsequent Events:</t>
  </si>
  <si>
    <t>19. Subsequent Events:
On February 9, 2017, the Company entered into agreement with a third party to sell the vessel Star Eleonora On March 1, 2017, the Company took delivery of the Newcastlemax vessel Star Virgo (ex HN 1371), which, as disclosed in Note 5, is financed under a bareboat charter accounted for as a capital lease, from CSSC (Hong Kong) Shipping Company Limited. In March 2017, the Company entered into definitive agreements to acquire two modern Kamsarmax drybulk carriers from an unaffiliated third party for an aggregate total consideration of $30.3 million. Each of the vessels has a carrying capacity of 81,713 deadweight tons and was built with high specifications at Jiangsu New Yangzijiang in 2013. The vessels are expected to be delivered to the Company between March and May 2017. The Company is currently in advanced discussions with a financial institution to secure financing for up to 50% of the acquisition costs of the vessels.</t>
  </si>
  <si>
    <t>Significant Accounting policies (Policies)</t>
  </si>
  <si>
    <t>Principles of consolidation</t>
  </si>
  <si>
    <t>a) Principles of consolidation: Star Bulk as the holding company determines whether it has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make financial and operating decisions. Star Bulk consolidates voting interest entities in which it owns all, or at least a majority (generally, greater than 50%), of the voting interest. A variable interest entity (VIE) is an entity as defined under ASC 810-10, which in general either does not have equity investors with voting rights or has equity investors that do not provide sufficient financial resources for the entity to support its activities. A controlling financial interest pursuant to a VIE model requires both of the following:(a) the power to direct the activities that most significantly impact the VIE's economic performance, and (b) the obligation to absorb losses of the VIE that could potentially be significant to the VIE or the right to receive benefits from the VIE that could potentially be significant to the VIE. The company with a controlling financial interest, known as the primary beneficiary, is required to consolidate the VIE. The Company evaluates all arrangements that may include a variable interest in an entity to determine if it may be the primary beneficiary, and would be required to include assets, liabilities and operations of a VIE in its consolidated financial statements. As of December 31, 2014, 2015 and 2016, no such interests existed. The amendments to the consolidation analysis, issued by the FASB under ASU 2015-02, Consolidation (Topic 810): Amendments to the Consolidation Analysis in February 2015, provide guidance for reporting entities to evaluate whether they should consolidate certain legal entities. All legal entities are subject to reevaluation under the revised consolidation model. The implementation of these amendments had no impact on the Company's consolidated financial statements.</t>
  </si>
  <si>
    <t>Equity method investments</t>
  </si>
  <si>
    <t>b) Equity method investments:</t>
  </si>
  <si>
    <t>Use of estimates</t>
  </si>
  <si>
    <t>c) Use of estimates:</t>
  </si>
  <si>
    <t xml:space="preserve">d) Comprehensive income/(loss): </t>
  </si>
  <si>
    <t>Concentration of credit risk</t>
  </si>
  <si>
    <t xml:space="preserve">e) Concentration of credit risk: </t>
  </si>
  <si>
    <t>Foreign currency transactions</t>
  </si>
  <si>
    <t>f) Foreign currency transactions:</t>
  </si>
  <si>
    <t>g) Cash and cash equivalents:</t>
  </si>
  <si>
    <t>Restricted cash</t>
  </si>
  <si>
    <t>h) Restricted cash:</t>
  </si>
  <si>
    <t>Trade accounts receivable, net</t>
  </si>
  <si>
    <t>i) Trade accounts receivable, net:</t>
  </si>
  <si>
    <t>j) Inventories:</t>
  </si>
  <si>
    <t>Vessels, net</t>
  </si>
  <si>
    <t xml:space="preserve">k) Vessels, net: The cost of each of the Company's vessels is depreciated beginning when the vessel is ready for its intended use, on a straight-line basis over the vessel's remaining economic useful life, after considering the estimated residual value (vessel's residual value is equal to the product of its lightweight tonnage and estimated scrap rate per ton). Management estimates the useful life of the Company's vessels to be 25 years from the date of initial delivery from the shipyard. When regulations place limitations over the ability of a vessel to trade on a worldwide basis, its remaining useful life is adjusted at the date such regulations are adopted. Effective as of January 1, 2015, following management's reassessment of the residual value of the Company's vessels, the Company increased the estimated scrap rate per light weight tonnage from $0.2 to $0.3. The current value of $0.3 was based on the historical average demolition prices prevailing in the market. The change in this accounting estimate, which pursuant to ASC 250 Accounting Changes and Error Corrections was applied prospectively and did not require retrospective application, decreased the depreciation expense and the net loss for the year ended December 31, 2015 by $6,337 or $0.16 loss per basic and diluted share. </t>
  </si>
  <si>
    <t>Advances for vessels under construction</t>
  </si>
  <si>
    <t>l) Advances for vessels under construction:</t>
  </si>
  <si>
    <t>Fair value of above/below market acquired time charter</t>
  </si>
  <si>
    <t>m) Fair value of above/below market acquired time charter:</t>
  </si>
  <si>
    <t>Impairment of long-lived assets</t>
  </si>
  <si>
    <t>n) Impairment of long-lived assets: In this respect, the management regularly reviews the carrying amount of the vessels, including newbuilding contracts, on a vessel-by-vessel basis, when events and circumstances indicate that the carrying amount of the vessels or newbuilding contracts might not be recoverable (such as vessel sales and purchases, business plans, obsolescence or damage to the asset and overall market conditions). When impairment indicators are present, the Company compares undiscounted cash flows to the carrying values of the Company's vessels to determine if the assets are impaired. In developing its estimates of future undiscounted net operating cash flows, the Company makes assumptions and estimates about vessels' future performance, with the significant assumptions being related to charter rates, ship operating expenses, vessels' residual value, fleet utilization and the estimated remaining useful lives of the vessels, assumed to be 25 years from the delivery of the vessel from the shipyard. These assumptions are based on current market conditions, historical industry and Company specific trends, as well as future expectations. The undiscounted projected net operating cash flows are determined by considering the charter revenues from existing time charters for the fixed vessel days and an estimated daily time charter equivalent rate for the unfixed days over the estimated remaining economic life of each vessel, net of brokerage and address commissions. Estimates of the daily time charter equivalent for the unfixed days are based on the current Forward Freight Agreement (FFA) rates, for the first three-year period, and historical average rate levels of similar size vessels for the period thereafter. The expected cash inflows from charter revenues are based on an assumed fleet utilization rate of approximately 98% for the unfixed days, taking also into account expected technical off-hire days. In assessing expected future cash outflows, management forecasts vessel operating expenses, which are based on the Company's internal budget for the first annual period and thereafter assume an annual inflation rate of up to 3% (escalating during the first three-year period) and are capped at the tenth year, as well as vessel expected maintenance costs (for dry docking and special surveys). The estimated salvage value of each vessel is $0.3 per light weight ton, in accordance with the Company's vessel depreciation policy. The Company uses a probability weighted approach for developing estimates of future cash flows used to test its vessels for recoverability when alternative courses of action are under consideration (i.e. sale or continuing operation of a vessel). If the Company's estimate of undiscounted future cash flows for any vessel is lower than the vessel's carrying value, the carrying value is written down to the vessel's fair market value with a charge recorded in earnings. Using the framework for estimating projected undiscounted net operating cash flows described above, the Company completed its impairment analysis for the years ended December 31, 2014, 2015 and 2016, for those operating vessels and newbuildings whose carrying values were above their respective market values. For 2014, no asset impairment was necessary. An impairment loss of $321,978 and $29,221 was recognized for the years ended December 31, 2015 and 2016, respectively, which resulted primarily from the Company's actual and intended vessel sales that are further discussed in Notes 5 and 6.</t>
  </si>
  <si>
    <t>Vessels held for sale</t>
  </si>
  <si>
    <t xml:space="preserve">o) Vessels held for sale: Vessels classified as held for sale are measured at the lower of their carrying amount or fair value less cost to sell. The resulting difference, if any, is recorded under Impairment loss in the accompanying consolidated statement of operations. The vessels are not depreciated once they meet the criteria to be classified as held for sale. At December 31, 2015 and 2016, there were no vessels that met the criteria to be classified as held for sale. </t>
  </si>
  <si>
    <t>Financing costs</t>
  </si>
  <si>
    <t>p) Financing costs:</t>
  </si>
  <si>
    <t>Debt Modifications and extinguishments</t>
  </si>
  <si>
    <t>q) Debt Modifications and extinguishments:</t>
  </si>
  <si>
    <t>Stock incentive plan awards</t>
  </si>
  <si>
    <t>r) Stock incentive plan awards: The fair value of share options grants is determined with reference to option pricing models, and depends on the terms of the granted options. The fair value is recognized (generally as compensation expense) over the requisite service period for all awards that vest.</t>
  </si>
  <si>
    <t>Dry docking and special survey expenses</t>
  </si>
  <si>
    <t>s) Dry docking and special survey expenses:</t>
  </si>
  <si>
    <t>Accounting for revenue and related expenses</t>
  </si>
  <si>
    <t xml:space="preserve">t) Accounting for revenue and related expenses: Under time charter agreements, voyage costs, such as fuel and port charges are borne and paid by the charterer. The Company's time charter agreements are classified as operating leases. Revenues under operating lease arrangements are recognized when a charter agreement exists, the charter rate is fixed and determinable, the vessel is made available to the lessee and collection of the related revenue is reasonably assured. Revenues are recognized ratably on a straight line basis over the period of the respective charter agreement in accordance with guidance related to leases. Revenue from voyage charter agreements is recognized on a pro-rata basis over the duration of the voyage. Under voyage charter agreements, all voyage costs are borne and paid by the Company. Demurrage income, which is included in voyage revenues, represents payments by the charterer to the vessel owner when loading or discharging time exceeds the stipulated time in the voyage charter agreements and is recognized when an arrangement exists, services have been performed, the amount is fixed or determinable and collection is reasonably assured. Deferred revenue includes cash received prior to the balance sheet date and is related to revenue to be earned after such date. The portion of the deferred revenue that will be earned within the next twelve months is classified as current liability and the remaining (if any) as long term liability. For vessels operating in pooling arrangements, the Company earns a portion of total revenues generated by the pool, net of voyage expenses and expenses incurred by the pool. The amount allocated to each pool participant vessel, including the Company's vessels, is determined in accordance with an agreed-upon formula, which is determined by points awarded to each vessel in the pool (based on the vessel's age, design, consumption and other performance characteristics) as well as the time each vessel has spent in the pool. Revenue under pooling arrangements is accounted for on an accrual basis and is recognized when an agreement with the pool exists, the price is fixed, services are provided and collectability of the revenue is reasonably assured. Vessel operating expenses include crew wages and related costs, the cost of insurance and vessel registry, expenses relating to repairs and maintenance, the costs of spares and consumable stores, tonnage taxes, regulatory fees, technical management fees and other miscellaneous expenses. Payments in advance for services are recorded as prepaid expenses. Voyage expenses consist of bunker consumption, port expenses and agency fees related to the voyage. Brokerage commissions are paid by the Company. Brokerage commissions are recognized over the related charter period and included in voyage expenses. Voyage expenses and vessel operating expenses are recognized as incurred. In addition expenses related to the chartering-in of vessels owned by third parties are recognized on a pro-rata basis over the duration of the voyage, and are included in voyage expenses, except for the hire expense for chartering-in the respective vessels, which is included within Charter in hire expense in the consolidated statement of operations. </t>
  </si>
  <si>
    <t xml:space="preserve">u) Fair value measurements: </t>
  </si>
  <si>
    <t>Earnings/ (loss) per share</t>
  </si>
  <si>
    <t>v) Earnings/ (loss) per share:</t>
  </si>
  <si>
    <t>Segment reporting</t>
  </si>
  <si>
    <t xml:space="preserve">w) Segment reporting: </t>
  </si>
  <si>
    <t>Accounting for leases</t>
  </si>
  <si>
    <t>x) Accounting for leases: Leases of vessels are classified as capital leases when they satisfy the criteria for capital lease classification under ASC 840, Leases. As of December 31, 2015 and 2016 the Company was the lessee under certain capital lease arrangements as further discussed in Notes 5 and 6. Capital leases are capitalized at the inception of the lease at the lower of the fair value of the leased assets and the present value of the minimum lease payments. Each lease payment is allocated between liability and finance charges to achieve a constant rate on the capital balance outstanding. The interest incurred under a capital lease is included within Interest and finance costs in the consolidated statement of operations. The depreciation of vessels under capital lease is included within Depreciation in the consolidated statement of operations. When the ownership of a vessel is transferred at the end of the lease, or there is a bargain purchase option, the vessel is depreciated on a straight-line basis over its useful life as if the vessel was owned. Otherwise, vessels under capital lease are depreciated on a straight-line basis over the term of the lease. Pursuant to the provisions of the ASC 840, Leases, in cases of changes in the contractual terms, the Company reassesses its conclusions for the accounting of the subject leases.</t>
  </si>
  <si>
    <t>Derivatives</t>
  </si>
  <si>
    <t xml:space="preserve">y) Derivatives: The changes in the fair value of derivatives not qualifying for hedge accounting are recognized in earnings. The Company discontinues cash flow hedge accounting if the hedging instrument expires or is sold, terminated or exercised and it no longer meets all the criteria for hedge accounting or if the Company de-designates the instrument as a cash flow hedge. At that time, any cumulative gain or loss on the hedging instrument recognized in equity remains in equity until the forecasted transaction occurs or until it becomes probable of not occurring. When the forecasted transaction occurs, any cumulative gain or loss on the hedging instrument is recognized in earnings. If a hedged transaction is no longer expected to occur, the net cumulative gain or loss recognized in equity is reclassified to earnings for the year. Following the hedging designations made during the third quarter of 2014 (Note 18), all of the Company's interest rates swaps effective as of December 31, 2014 were designated as accounting hedges. Only four out of the nine of the Company's interest rate swaps effective as of December 31, 2015 and 2016 remained designated as accounting hedges as of those dates. In addition, from time to time, the Company may take positions in derivative instruments including freight forward agreements, or FFAs. Generally, FFAs and other derivative instruments may be used to hedge a vessel owner's exposure to the charter market for a specified route and period of time. Upon settlement, if the contracted charter rate is less than the average of the rates for the specified route and time period, as reported by an identified index, the seller of the FFA is required to pay the buyer an amount equal to the difference between the contracted rate and the settlement rate, multiplied by the number of days in the specified period. Based on this, the value of all open positions at each reporting date is measured (Level 2). Conversely, if the contracted rate is greater than the settlement rate, the buyer is required to pay the seller the settlement sum. FFAs are intended to serve as an economic hedge for the Company's vessels that are being chartered in the spot market, effectively locking-in an approximate amount of revenue that the Company expects to receive from such vessels for the relevant periods. The Company's FFAs do not qualify for hedge accounting and therefore gains or losses are recognized in the accompanying consolidated statements of operations under (Gain)/Loss on forward freight agreements. </t>
  </si>
  <si>
    <t>Taxation</t>
  </si>
  <si>
    <t xml:space="preserve">(z) Taxation: </t>
  </si>
  <si>
    <t>Recent accounting pronouncements - not yet adopted</t>
  </si>
  <si>
    <t>aa) Recent accounting pronouncements - not yet adopted: Revenue from Contracts with Customers (Topic 606): In May and April 2016, the FASB issued two Updates with respect to Topic 606: ASU 2016-10, Revenue from Contracts with Customers (Topic 606): Identifying Performance Obligations and Licensing and ASU 2016-12, Revenue from Contracts with Customers (Topic 606): Narrow-Scope Improvements and Practical Expedients. The amendments in these Updates do not change the core principle of the guidance in Topic 606, which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each contract; (3) determine the transaction price; (4) allocate the transaction price to the performance obligations in each contract; and (5) recognize revenue when (or as) the entity satisfies a performance obligation. The amendments in Update 2016-10 clarify the following two aspects of Topic 606: (a) identifying performance obligations and (b) licensing implementation guidance. The amendments in Update 2016-12 similarly affect only certain narrow aspects of Topic 606, including, (i) Assessing the Collectibility Criterion in Paragraph 606-10-25-1(e) and Accounting for Contracts That Do Not Meet the Criteria for Step 1 (Applying Paragraph 606-10-25-7), (ii) Presentation of Sales Taxes and Other Similar Taxes Collected from Customers, (iii) Noncash Consideration, (iv) Contract Modifications at Transition, (v) Completed Contracts at Transition, and (vi) Technical Correction. The amendments in these Updates also affect the guidance in Accounting Standards Update 2014-09, Revenue from Contracts with Customers (Topic 606), which is not yet effective. In December 2016, the FASB also issued ASU 2016-20, Technical Corrections and Improvements to Topic 606, Revenue from Contracts with Customers. The amendments in the latest Update 2016-20 represent changes to make minor corrections/improvements to the Codification that are not expected to have a significant effect on current accounting practice. The effective date and transition requirements for the amendments in these Updates are the same as the effective date and transition requirements in Topic 606 (and any other Topic amended by Update 2014-09). Accounting Standards Update 2015-14, Revenue from Contracts with Customers (Topic 606): Deferral of the Effective Date, has deferred the effective date of Update 2014-09 for public business entities to annual reporting periods beginning after December 15, 2017, including interim reporting periods within that reporting period. Earlier application is permitted.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Presently, the Company is in the process of evaluating the impact of the standard and of reviewing historical contracts to quantify the impact that the adoption of these ASUs, on January 1, 2018, will have on its financial statements and accompanying notes. While the Company is not yet in a position to quantify these effects as part of its preliminary assessment, the Company currently anticipates adopting the standard using the modified retrospective method. Simplifying the Measurement of Inventory: In July 2015, the FASB issued ASU No. 2015-11, Simplifying the measurement of inventory. ASC 330, Inventory, currently requires an entity to measure inventory at the lower of cost or market. Market could be replacement cost, net realizable value, or net realizable value less an approximately normal profit margin. The amendments in ASU 2015-11 require an entity to measure inventory within the scope of ASU 2015-11 at the lower of cost and net realizable value. For public business entities, the amendments are effective for fiscal years beginning after December 15, 2016, including interim periods within those fiscal years. The amendments in ASU 2015-11 are to be applied prospectively, with earlier application permitted as of the beginning of an interim or annual reporting period. While the Company has not yet adopted ASU 2015-11, its adoption is not expected to have a material effect on the Company's financial statements and accompanying notes. Leases: In February 2016, the FASB issued Accounting Standards Update No. 2016-02, Leases (Topic 842). ASU 2016-02 will apply to both types of leases - capital (or finance) leases and operating leases. According to the new Accounting Standard, lessees will be required to recognize assets and liabilities on the balance sheet for the rights and obligations created by all leases with term of more than 12 months. ASU 2016 - 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footnotes disclosures. Derivatives and Hedging: In March 2016, the FASB issued ASU 2016-05, Derivatives and Hedging (Topic 815): Effect of Derivative Contract Novations on Existing Hedge Accounting Relationships, which clarifies that a change in the counterparty to a derivative instrument that has been designated as a hedging instrument under Topic 815 does not, in and of itself, require dedesignation of that hedging relationship, provided that all other hedge accounting criteria (including those in paragraphs 815-20-35-14 through 35-18) continue to be satisfied. For public companies, the amendments in this Update are effective for financial statements issued for fiscal years beginning after December 15, 2016, and interim periods within those fiscal years. An entity may apply the amendments in this Update on a prospective basis or on a modified retrospective basis, as defined in the Update. The adoption of this ASU is not expected to have a material effect on the Company's consolidated financial statements and accompanying notes. Investments - Equity Method and Joint Ventures: In March 2016, the FASB issued ASU 2016-07, Investments - Equity Method and Joint Ventures (Topic 323) (ASU 2016-07), which simplifies the accounting for equity method investments by removing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fiscal years beginning after December 15, 2016, and interim periods within those years, and must be applied prospectively. Early adoption is permitted. The adoption of this ASU is not expected to have a material effect on the Company's consolidated financial statements and accompanying notes. Compensation-Stock Compensation - Improvements to Employee Share-Based Payment Accounting: In March 2016, the FASB issued ASU 2016-09, Compensation-Stock Compensation - Improvements to Employee Share-Based Payment Accounting (Topic 718) (ASU 2016-09), which involves several aspects of the accounting for share-based payment transactions, including the income tax consequences, classification of awards as either equity or liabilities, and classification on the statement of cash flows. Under the new standard, all excess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With regard to forfeitures, the entity may make an entity-wide accounting policy election to either estimate the number of awards that are expected to vest or account for forfeitures when they occur. ASU 2016-09 is effective for fiscal years beginning after December 15, 2016 including interim periods within that reporting period. Early adoption is permitted. The adoption of this ASU is not expected to have a material effect on the Company's consolidated financial statements and accompanying notes. Financial Instruments - Credit Losses (Topic 326): In June 2016, the FASB issued ASU No. 2016-13- Financial Instruments - Credit Losses (Topic 326):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The Company is in the process of assessing the impact of the amendment of this Update on the Company's consolidated financial position and performance. Statement of Cash Flows (Topic 230) - Classification of Certain Cash Receipts and Cash Payments: In August 2016, the FASB issued ASU No. 2016-15- Statement of Cash Flows (Topic 230) - Classification of Certain Cash Receipts and Cash Payments which addresses the following eight specific cash flow issues with the objective of reducing the existing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at reporting period, however early adoption is permitted. The Company is currently evaluating the provisions of this guidance and assessing its impact on its consolidated financial statements and notes disclosures. Statement of Cash Flows (230) - Restricted Cash: In November 2016, the FASB issued ASU 2016-18, Statement of Cash Flows (230): Restricted Cash. The amendments in this Update require that a statement of cash flows explain the change during the period in the total amount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Other than the presentation effects, the adoption of this ASU is not expected to have a material effect on the Company's consolidated financial statements and accompanying notes.</t>
  </si>
  <si>
    <t>Basis of Presentation and General Information (Tables)</t>
  </si>
  <si>
    <t>Schedule Of Purchase Price Allocation</t>
  </si>
  <si>
    <t>July 11, 2014
Assets
Cash and cash equivalents $ 89,887
Restricted cash 6,381
Other current assets 13,906
Advances for vessel acquisition and vessels under construction 316,786
Vessels 426,000
Fair value of above market acquired charters 1,967
Total Assets acquired $ 854,927
Liabilities
Current liabilities, excluding current portion of long term bank debt and derivative financial liabilities 12,372
Long-term debt, including current portion 208,237
Derivative financial liabilities 5,728
Total Liabilities assumed $ 226,337
Net assets acquired $ 628,590
Consideration paid in common shares for Oceanbulk and Pappas Companies (10,397,699 shares issued) 616,272
Gain from Bargain Purchase $ 12,318</t>
  </si>
  <si>
    <t>Results Of Operations For Companies Acquired</t>
  </si>
  <si>
    <t xml:space="preserve">Oceanbulk Pappas Companies
Voyage revenues $ 39,585 $ 2,249
Operating income/(loss) $ (645) $ 111
Net loss $ (4,822) $ (213) </t>
  </si>
  <si>
    <t>Business Acquisition Pro Forma Information</t>
  </si>
  <si>
    <t>2014
Pro forma revenues $ 177,654
Pro forma operating loss $ (10,296)
Pro forma net loss $ (24,075)
Pro forma loss per share, basic and diluted $ (0.27)</t>
  </si>
  <si>
    <t>List of Subsidiaries</t>
  </si>
  <si>
    <t>Date
Wholly Owned Subsidiaries Vessel Name DWT Delivered to Star Bulk Year Built
1 Star Ennea LLC Star Poseidon 209,475 February 26, 2016 2016
2 Sea Diamond LLC Goliath 209,537 July 15, 2015 2015
3 Pearl Shiptrade LLC Gargantua 209,529 April 2, 2015 2015
4 Coral Cape Shipping LLC Maharaj 209,472 July 15, 2015 2015
5 Star Seeker LLC Star Libra (1) 207,765 June 6, 2016 2016
6 Clearwater Shipping LLC Star Marisa (1) 207,709 March 11 2016 2016
7 Cape Ocean Maritime LLC Leviathan 182,511 September 19, 2014 2014
8 Cape Horizon Shipping LLC Peloreus 182,496 July 22, 2014 2014
9 Sandra Shipco LLC Star Pauline 180,274 December 29, 2014 2008
10 Christine Shipco LLC Star Martha 180,274 October 31, 2014 2010
11 Pacific Cape Shipping LLC Pantagruel 180,181 July 11, 2014 2004
12 Star Borealis LLC Star Borealis 179,678 September 9, 2011 2011
13 Star Polaris LLC Star Polaris 179,600 November 14, 2011 2011
14 Star Trident V LLC Star Angie 177,931 October 29, 2014 2007
15 Sky Cape Shipping LLC Big Fish 177,662 July 11, 2014 2004
16 Global Cape Shipping LLC Kymopolia 176,990 July 11, 2014 2006
17 Sea Cape Shipping LLC Big Bang 174,109 July 11, 2014 2007
18 Star Aurora LLC Star Aurora 171,199 September 8, 2010 2000
19 Star Trident VII LLC Star Eleonora (Note 19) 164,218 December 3, 2014 2001
20 Nautical Shipping LLC Amami 98,681 July 11, 2014 2011
21 Majestic Shipping LLC Madredeus 98,681 July 11, 2014 2011
22 Star Sirius LLC Star Sirius 98,681 March 7, 2014 2011
23 Star Vega LLC Star Vega 98,681 February 13, 2014 2011
24 Star Alta I LLC Star Angelina 82,981 December 5, 2014 2006
25 Star Alta II LLC Star Gwyneth 82,790 December 5, 2014 2006
26 Star Trident I LLC Star Kamila 82,769 September 3, 2014 2005
27 Grain Shipping LLC Pendulum 82,619 July 11, 2014 2006
28 Star Trident XIX LLC Star Maria 82,598 November 5, 2014 2007
29 Star Trident XII LLC Star Markella 82,594 September 29, 2014 2007
30 Star Trident IX LLC Star Danai 82,574 October 21, 2014 2006
31 Star Trident XI LLC Star Georgia 82,298 October 14, 2014 2006
32 Star Trident VIII LLC Star Sophia 82,269 October 31, 2014 2007
33 Star Trident XVI LLC Star Mariella 82,266 September 19, 2014 2006
34 Star Trident XIV LLC Star Moira 82,257 November 19, 2014 2006
35 Star Trident XVIII LLC Star Nina 82,224 January 5, 2015 2006
36 Star Trident X LLC Star Renee 82,221 December 18, 2014 2006
37 Star Trident II LLC Star Nasia 82,220 August 29, 2014 2006
38 Star Trident XIII LLC Star Laura 82,209 December 8, 2014 2006
39 Star Trident XV LLC Star Jennifer 82,209 April 15, 2015 2006
40 Star Trident XVII LLC Star Helena 82,187 December 29, 2014 2006
41 Mineral Shipping LLC Mercurial Virgo 81,545 July 11, 2014 2013
42 Star Trident III LLC Star Iris 76,466 September 8, 2014 2004
43 Star Trident XX LLC Star Emily 76,417 September 16, 2014 2004
44 Star Trident XXV Ltd. Star Vanessa 72,493 November 7, 2014 1999
45 Orion Maritime LLC Idee Fixe (1) 63,458 March 25, 2015 2015
46 Spring Shipping LLC Roberta (1) 63,426 March 31, 2015 2015
47 Success Maritime LLC Laura (1) 63,399 April 7, 2015 2015
48 Ultra Shipping LLC Kaley (1) 63,283 June 26, 2015 2015
49 Blooming Navigation LLC Kennadi 63,262 January 8, 2016 2016
50 Jasmine Shipping LLC Mackenzie 63,226 March 2, 2016 2016
51 Star Challenger I LLC Star Challenger 61,462 December 12, 2013 2012
52 Star Challenger II LLC Star Fighter 61,455 December 30, 2013 2013
53 Star Axe II LLC Star Lutas 61,347 January 6, 2016 2016
54 Aurelia Shipping LLC Honey Badger 61,320 February 27, 2015 2015
55 Rainbow Maritime LLC Wolverine 61,292 February 27, 2015 2015
56 Star Axe I LLC Star Antares 61,258 October 9, 2015 2015
57 Star Asia I LLC Star Aquarius 60,916 July 22, 2015 2015
58 Star Asia II LLC Star Pisces 60,916 August 7, 2015 2015
59 Glory Supra Shipping LLC Strange Attractor 55,742 July 11, 2014 2006
60 Star Omicron LLC Star Omicron 53,489 April 17, 2008 2005
61 Star Gamma LLC Star Gamma 53,098 January 4, 2008 2002
62 Star Zeta LLC Star Zeta 52,994 January 2, 2008 2003
63 Star Delta LLC Star Delta 52,434 January 2, 2008 2000
64 Star Theta LLC Star Theta 52,425 December 6, 2007 2003
65 Star Epsilon LLC Star Epsilon 52,402 December 3, 2007 2001
66 Star Cosmo LLC Star Cosmo 52,247 July 1, 2008 2005
67 Star Kappa LLC Star Kappa 52,055 December 14, 2007 2001
Total dwt 7,010,446
(1) Vessels subject to a capital bareboat lease (Note 5)</t>
  </si>
  <si>
    <t>List of Newbuildings</t>
  </si>
  <si>
    <t>Wholly Owned Subsidiaries Newbuildings Name Type DWT Expected Delivery
Date
1 Star Breezer LLC HN 1371 (tbn Star Virgo Newcastlemax 208,000 Mar-17
2 Domus Shipping LLC HN 1360 (tbn Star Ariadne Newcastlemax 208,000 Mar-17
3 Star Castle I LLC HN 1342 (tbn Star Gemini Newcastlemax 208,000 Jul-17
4 Festive Shipping LLC HN 1361 (tbn Star Magnanimus Newcastlemax 208,000 Jan-18
5 Star Castle II LLC HN 1343 (tbn Star Leo Newcastlemax 208,000 Jan-18
Total dwt 1,040,000 (1) Vessels subject to a bareboat capital lease (Note 5)</t>
  </si>
  <si>
    <t>List of Non-vessel owning subsidiaries</t>
  </si>
  <si>
    <t>Wholly Owned Subsidiaries
1 Star Bulk Management Inc. 25 Star Beta LLC
2 Starbulk S.A. 26 Star Mega LLC
3 Star Bulk Manning LLC 27 Star Big LLC
4 Star Bulk Shipmanagement Company (Cyprus) Limited 28 Gravity Shipping LLC
5 Optima Shipping Limited 29 White Sand Shipping LLC
6 Star Omas LLC 30 Premier Voyage LLC
7 Star Synergy LLC 31 L.A. Cape Shipping LLC
8 Oceanbulk Shipping LLC 32 Cape Confidence Shipping LLC
9 Oceanbulk Carriers LLC 33 Cape Runner Shipping LLC
10 International Holdings LLC 34 Olympia Shiptrade LLC
11 Star Ventures LLC 35 Victory Shipping LLC
12 Dry Ventures LLC 36 Star Cape I LLC
13 Unity Holding LLC 37 Star Cape II LLC
14 Star Bulk (USA) LLC 38 Positive Shipping Company
15 Star Trident XXI LLC 39 OOCape1 Holdings LLC
16 Star Trident XXIV LLC 40 Oday Marine LLC
17 Star Trident XXVII LLC 41 Searay Maritime LLC
18 Star Trident XXXI LLC 42 Lowlands Beilun Shipco LLC
19 Star Trident XXIX LLC 43 Star Trident VI LLC
20 Star Trident XXVIII LLC 44 KMSRX Holdings LLC
21 Star Trident XXVI LLC 45 Dioriga Shipping Co.
22 Star Trident XXII LLC 46 Star Trident XXX LLC
23 Star Trident XXIII LLC 47 Star Trident IV LLC
24 Star Alpha LLC 48 Pacific Ventures Holdings LLC</t>
  </si>
  <si>
    <t>List of vessels under commercial and technical management by Starbulk S.A.</t>
  </si>
  <si>
    <t>Vessel Owning Company Vessel Name DWT Effective Date Year Built
of Management
Agreement
Global Cape Shipping LLC (2) Kymopolia 176,990 January 30, 2014 2006
OOCAPE1 Holdings LLC (2) Obelix 181,433 October 19, 2012 2011
Pacific Cape Shipping LLC (2) Pantagruel 180,181 October 24, 2013 2004
Sea Cape Shipping LLC (2) Big Bang 174,109 August 30, 2013 2007
Sky Cape Shipping LLC (2) Big Fish 177,662 October 18, 2013 2004
Majestic Shipping LLC (2) Madredeus 98,681 February 4, 2014 2011
Nautical Shipping LLC (2) Amami 98,681 February 4, 2014 2011
Grain Shipping LLC (2) Pendulum 82,619 February 17, 2014 2006
Mineral Shipping LLC (2) Mercurial Virgo 81,545 February 17, 2014 2013
Adore Shipping Corp. Renascentia 74,732 June 20, 2013 1999
Hamon Shipping Inc Marto 74,470 August 2, 2013 2001
Glory Supra Shipping LLC (2) Strange Attractor 55,742 September 24, 2013 2006
Premier Voyage LLC (2) Maiden Voyage 58,722 September 28, 2012 2012
Serenity Maritime Inc. Serenity I 53,688 June 11, 2011 2006 (1) These companies were subsidiaries of Oceanbulk and related parties to the Company (please refer to Note 3), which became wholly owned subsidiaries following the completion of the Merger, when the respective management agreements were terminated. (2) On June 20, 2014, this vessel was sold and the management agreement between Starbulk S.A. and the previous owners was terminated. The Company received management fees for a period of two months following the termination date, in accordance with the terms of the management agreement. (3) On July 3, 2014, the Company received a notice of termination of the management agreement for this vessel. The management agreement was terminated upon the vessel's delivery to its new managers, on August 20, 2014. The Company received management fees for a period of three months following the termination date, in accordance with the terms of the management agreement.</t>
  </si>
  <si>
    <t>Schedule of Sale Leaseback Transactions</t>
  </si>
  <si>
    <t xml:space="preserve">Vessel Name Type DWT Year Built
Astakos Supramax 58,722 2012
Total dwt: 58,722 </t>
  </si>
  <si>
    <t>Charter Revenue Percentage</t>
  </si>
  <si>
    <t>Charterer 2014 2015 2016
A 0% 6% 13%
B 12% 4% 3%
C 12% 3% 2%</t>
  </si>
  <si>
    <t>Transactions with Related Parties (Tables)</t>
  </si>
  <si>
    <t>Schedule of related party transactions</t>
  </si>
  <si>
    <t>2015 2016
Assets
Oceanbulk Maritime S.A. and its affiliates (d) $ 1,209 $ 922
Total Assets $ 1,209 $ 922
Liabilities
Interchart Shipping Inc. (a) $ 8 $ -
Combine Marine Ltd (c) 9 -
Oceanbulk Maritime S.A. and its affiliates (d) 33 26
Management and Directors Fees (b) 315 323
Managed Vessels of Oceanbulk Shipping LLC (e ) 7 7
Oceanbulk Sellers (Note 16.2) 50 -
Total Liabilities $ 422 $ 356
Statements of Operations
2014 2015 2016
Executive directors consultancy fees (b) $ (1,516) $ (633) $ (496)
Non-executive directors compensation (b) (191) (160) (148)
Office rent - Combine Marine Ltd. (c ) (42) (35) (34)
Voyage expenses-Interchart (a) (1,997) (3,350) (3,300)
Management fee expense - Oceanbulk Maritime S.A. (d) (158) - -
Management fee expense - Maryville Maritime Inc. (j) (35) (451) -
Interest on Excel Vessel Bridge Facility (h) (1,659) (220) -
Management fee income - Oceanbulk Maritime S.A. (d) 188 - -
Management fee income - Managed Vessels of Oceanbulk Shipping LLC (e ) 1,390 - -
Management fee income Product Shipping &amp; Trading S.A. (f) 62 - -</t>
  </si>
  <si>
    <t>Inventories (Tables)</t>
  </si>
  <si>
    <t>Schedule of inventories</t>
  </si>
  <si>
    <t>2015 2016
Lubricants $ 7,438 $ 6,629
Bunkers 6,809 7,905
Total $ 14,247 $ 14,534</t>
  </si>
  <si>
    <t>Vessels and other fixed assets, net (Tables)</t>
  </si>
  <si>
    <t>Schedule of vessels and other fixed assets, net</t>
  </si>
  <si>
    <t>2015 2016
Cost
Vessels $ 2,025,688 $ 2,037,737
Other fixed assets 1,810 1,898
Total cost 2,027,498 2,039,635
Accumulated depreciation (269,946 ) (332,426 )
Vessels and other fixed assets, net $ 1,757,552 $ 1,707,209</t>
  </si>
  <si>
    <t>Capital lease obligations, Principal payments</t>
  </si>
  <si>
    <t>Years Amount
December 31, 2017 $ 14,980
December 31, 2018 17,166
December 31, 2019 22,439
December 31, 2020 23,467
December 31, 2021 23,121
December 31, 2022 and thereafter 108,016
Total capital lease minimum payments $ 209,189
Unamortized Deferred financing fees 39
Total lease commitments, net 209,150
Excluding bareboat interest 50,302
Lease commitments - current portion 6,235
Lease commitments - non-current portion 152,613</t>
  </si>
  <si>
    <t>Advances for vessels under construction and acquisition of vessels (Tables)</t>
  </si>
  <si>
    <t xml:space="preserve">2015 2016
Pre-delivery yard installments and fair value adjustment (Note 1) $ 65,009 $ 32,602
Bareboat capital leases - upfront hire &amp; handling fees 54,428 25,272
Capitalized interest and finance costs 6,301 4,966
Other capitalized costs (Note 3) 2,172 1,730
Total $ 127,910 $ 64,570 </t>
  </si>
  <si>
    <t>Long-term debt (Tables)</t>
  </si>
  <si>
    <t>Long-term debt, Principal payments</t>
  </si>
  <si>
    <t>Years Amount
December 31, 2017 $ -
December 31, 2018 166,663
December 31, 2019 309,363
December 31, 2020 64,358
December 31, 2021 130,764
December 31, 2022 and thereafter 81,785
Total Long term debt $ 752,933
Unamortized Deferred financing fees 9,214
Total Long term debt, net $ 743,719
Current portion of long term debt -
Long term debt, net 743,719</t>
  </si>
  <si>
    <t>Interest and finance costs</t>
  </si>
  <si>
    <t>2014 2015 2016
Interest on long term debt $ 15.,362 $ 35,969 $ 40,449
Less: Interest capitalized (7,838) (12,079) (3,940)
Reclassification adjustments of interest rate swap loss transferred to Interest and finance costs from Other comprehensive income 1,055 2,416 1,252
Amortization of deferred finance charges 681 2,732 2,855
Other bank and finance charges 315 623 601
Interest and finance costs $ 9,575 $ 29,661 $ 41,217</t>
  </si>
  <si>
    <t>Equity Incentive Plans (Tables)</t>
  </si>
  <si>
    <t>Schedule of Share-based Compensation, Restricted Shares, Activity</t>
  </si>
  <si>
    <t>Number of shares Weighted Average Grant Date Fair Value
Unvested as at January 1, 2014 55,333 $ 37.30
Granted 117,201 54.25
Vested (89,968) 44.70
Cancelled (3,733) 31.00
Unvested as at December 31, 2014 78,833 $ 54.30
Unvested as at January 1, 2015 78,833 $ 54.30
Granted 135,230 17.75
Vested (78,833) 54.30
Unvested as at December 31, 2015 135,230 $ 17.75
Unvested as at January 1, 2016 135,230 $ 17.75
Granted 1,035,000 4.15
Cancelled (1,685) 17.75
Vested (783,545) 6.14
Unvested as at December 31, 2016 385,000 $ 4.82</t>
  </si>
  <si>
    <t>Schedule of Share-based Compensation, Stock Options, Activity</t>
  </si>
  <si>
    <t>Options Shares Weighted average exercise price Weighted Average Grant Date Fair Value
Outstanding at January 1, 2015 - $ - $ -
Granted 104,250 27.5 7.0605
Outstanding as of December 31, 2015 104,250 $ 27.5 $ 7.0605
Outstanding at January 1, 2016 104,250 $ 27.5 $ 7.0605
Granted - - -
Vested - - -
Outstanding as of December 31, 2016 104,250 $ 27.5 $ 7.0605</t>
  </si>
  <si>
    <t>Earnings / Loss per share (Tables)</t>
  </si>
  <si>
    <t>Schedule of Earnings / (Loss) per share</t>
  </si>
  <si>
    <t>2014 2015 2016
Income / (Loss):
Net income / (loss) $ (11,723) $ (458,177) $ (154,228)
Basic earnings / (loss) per share:
Weighted average common shares outstanding, basic 11,688,239 39,124,673 47,574,454
Basic earnings / (loss) per share $ (1.00) $ (11.71) $ (3.24)
Effect of dilutive securities:
Dillutive effect of non vested shares - - -
Weighted average common shares outstanding, diluted 11,688,239 39,124,673 47,574,454
Diluted earnings / (loss) per share $ (1.00) $ (11.71) $ (3.24)</t>
  </si>
  <si>
    <t>Accrued liabilities (Tables)</t>
  </si>
  <si>
    <t>Schedule of accrued liabilities</t>
  </si>
  <si>
    <t>2015 2016
Audit fees $ 386 $ 216
Legal fees 449 117
Other professional fees 26 7
Vessel Operating and voyage expenses 9,555 7,573
Loan interest and financing fees 4,357 3,539
Income tax - 267
Total Accrued Liabilities $ 14,773 $ 11,719</t>
  </si>
  <si>
    <t>Commitments and Contingencies (Tables)</t>
  </si>
  <si>
    <t>Schedule of future minimum contractual obligations</t>
  </si>
  <si>
    <t>Twelve month periods ending December 31,
Plus inflows/ minus outflows Total 2017 2018 2019 2020 2021 2022 and thereafter
Future, minimum, non-cancellable charter revenue (1) $ 46,161 $ 45,345 $ 816 $ - $ - $ - $ -
Future, minimum, non-cancellable lease payment under vessel operating leases (2) (2,334) (2,334) - - - - -
Office rent (1,397) (249) (248) (245) (241) (201) (213)
Bareboat capital leases - upfront hire &amp; handling fees (3) (5,800) (5,800) - - - - -
Bareboat commitments charter hire (4) (168,854) (4,964) (11,609) (14,215) (14,111) (14,001) (109,954)
Total $ (132,224) $ 31,998 $ (11,041) $ (14,460) $ (14,352) $ (14,202) $ (110,167)
(1) The amounts represent the minimum contractual charter revenues to be generated from the existing, as of December 31, 2016, non-cancellable time and freight charter until their expiration, net of address commission, assuming no off-hire days other than those related to scheduled interim and special surveys of the vessels. (2) The amounts represent the Company's commitments under the operating lease arrangement for Maiden Voyage (3) The amounts represent the Company's commitments under the bareboat lease arrangements representing the upfront hire fee and handling fees for those vessels being, as of December 31, 2016, under construction (Note 6). (4) The amounts represent the Company's commitments under the bareboat lease arrangements representing the charter hire for those vessels that, as of December 31, 2016, either are under construction or have been delivered to the Company. The bareboat charter hire is comprised of fixed and variable portion, the variable portion is calculated based on the 6-month LIBOR of 1.34572%, as of December 31, 2016 (please refer to Note 5 and Note 6).</t>
  </si>
  <si>
    <t>Voyage and Vessel operating expenses (Tables)</t>
  </si>
  <si>
    <t>Voyage expenses</t>
  </si>
  <si>
    <t>2014 2015 2016
Voyage expenses
Port charges $ 5,132 $ 17,619 $ 30,229
Bunkers 33,146 48,535 28,121
Commissions - third parties 1,902 2,915 2,506
Commissions - related parties (Note 3) 1,997 3,350 3,300
Miscellaneous 164 458 1,665
Total voyage expenses $ 42,341 $ 72,877 $ 65,821</t>
  </si>
  <si>
    <t>Vessel operating expenses</t>
  </si>
  <si>
    <t>Vessel operating expenses
Crew wages and related costs $ 29,449 $ 65,402 $ 62,920
Insurances 4,561 8,026 6,124
Maintenance, repairs, spares and stores 9,415 18,577 17,194
Lubricants 3,901 8,187 6,372
Tonnage taxes 1,360 3,717 2,438
Upgrading expenses 3,167 6,205 1,784
Miscellaneous 1,243 2,682 1,998
Total vessel operating expenses $ 53,096 $ 112,796 $ 98,830</t>
  </si>
  <si>
    <t>Fair value measurements (Tables)</t>
  </si>
  <si>
    <t>Derivative instruments effect on statement of operations</t>
  </si>
  <si>
    <t xml:space="preserve">Consolidated Statement of Operations
2014 2015 2016
Gain/(loss) on derivative instruments, net
Unrealized gain/(loss) from the Credit Agricole Swaps and the HSH Swaps before hedging designation (August 31, 2014) $ (799) $ - $ -
Unrealized gain/(loss) from the Goldman Sachs Swaps after de-designation of accounting hedging relationship (April 1, 2015) - 3,443 2,974
Realized gain/(loss) from the Goldman Sachs Swaps after de-designation of accounting hedging relationship (April 1, 2015) - (4,918) (5,048)
Write-off of unrealized loss related to forecasted transactions which are no longer considered probable reclassified from other comprehensive income/(loss) - (1,793) (42)
Ineffective portion of cash flow hedges - - -
Total Gain/(Loss) on derivative instruments, net $ (799) $ (3,268) $ (2,116)
Interest and finance costs
Reclassification adjustments of interest rate swap loss transferred to Interest and finance costs from Other comprehensive income/(loss) (1,055) (2,416) (1,252)
Total Gain/(Loss) recognized $ (1,854) $ (5,684) $ (3,368)
Gain/(Loss) on forward freight agreements
Realized gain on forward freight agreements - - 370
Unrealized gain on forward freight agreements - - 41
Total Gain/(Loss) recognized $ - $ - $ 411 </t>
  </si>
  <si>
    <t>Fair value measurements on a recurring basis</t>
  </si>
  <si>
    <t>Significant Other Observable Inputs (Level 2)
2015 2016
(not designated as cash flow hedges) (designated as cash flow hedges) (not designated as cash flow hedges) (designated as cash flow hedges)
ASSETS
Forward freight agreement - asset position $ - - $ 41 -
Total $ - - $ 41 -
LIABILITIES
Interest rate swaps - liability position (current and non-current) $ 7,642 807 $ 2,908 437
Total $ 7,642 807 $ 2,908 437</t>
  </si>
  <si>
    <t>Fair value measurements on a nonrecurring basis</t>
  </si>
  <si>
    <t>Long-lived assets held and used Quoted Prices in Active Markets for Identical Assets (Level 1) Significant Other Observable Inputs (Level 2) Significant Unobservable Inputs (Level 3) Impairment loss Impairment loss
Vessels, net $  $ 259,775 $  $145,631
Advances for vessels under  36,152  158,532
TOTAL $  $ 295,927 $  $ 304,163
Long-lived assets held and used Quoted Prices in Active Markets for Identical Assets (Level 1) Significant Other Observable Inputs (Level 2) Significant Unobservable Inputs (Level 3) Impairment loss Impairment loss
Vessels, net $  $ 12,700 $  $ 10,684
TOTAL $  $ 12,700 $  $ 10,684</t>
  </si>
  <si>
    <t>Basis of Presentation and General Information - Estimated fair values of the significant assets acquired and liabilities assumed on the date of the acquisition (Table) (Details) - USD ($) $ in Thousands</t>
  </si>
  <si>
    <t>6 Months Ended</t>
  </si>
  <si>
    <t>Jul. 11, 2014</t>
  </si>
  <si>
    <t>Assets</t>
  </si>
  <si>
    <t>Advances for vessel acquisition and vessels under construction</t>
  </si>
  <si>
    <t>Vessels</t>
  </si>
  <si>
    <t>Fair value of above market acquired charters</t>
  </si>
  <si>
    <t>Total Assets acquired</t>
  </si>
  <si>
    <t>Liabilities</t>
  </si>
  <si>
    <t>Current liabilities, excluding current portion of long term bank debt and derivative financial liabilities</t>
  </si>
  <si>
    <t>Long-term debt, including current portion</t>
  </si>
  <si>
    <t>Derivative financial liabilities</t>
  </si>
  <si>
    <t>Total Liabilities assumed</t>
  </si>
  <si>
    <t>Net assets acquired</t>
  </si>
  <si>
    <t>Consideration paid in common shares for Oceanbulk and Pappas Companies (10,397,699 shares issued)</t>
  </si>
  <si>
    <t>Gain from Bargain Purchase</t>
  </si>
  <si>
    <t>Business Combination, Consideration Transferred [Abstract]</t>
  </si>
  <si>
    <t>Shares to acquire business</t>
  </si>
  <si>
    <t>Merger and the Pappas Transaction</t>
  </si>
  <si>
    <t>Basis of Presentation and General Information - Results of operations since the acquisition date (Table) (Details) - USD ($) $ in Thousands</t>
  </si>
  <si>
    <t>Net loss</t>
  </si>
  <si>
    <t>Oceanbulk</t>
  </si>
  <si>
    <t>Pappas Companies</t>
  </si>
  <si>
    <t>Basis of Presentation and General Information - Pro Forma Consolidated Financial Information (Table) (Details) $ / shares in Units, $ in Thousands</t>
  </si>
  <si>
    <t>Dec. 31, 2014USD ($)$ / shares</t>
  </si>
  <si>
    <t>Pro forma revenues</t>
  </si>
  <si>
    <t>Pro forma operating loss</t>
  </si>
  <si>
    <t>Pro forma net loss</t>
  </si>
  <si>
    <t>Pro forma loss per share, basic and diluted | $ / shares</t>
  </si>
  <si>
    <t>Basis of Presentation and General Information - Vessels in Operation (Table) (Details)</t>
  </si>
  <si>
    <t>Star Poseidon</t>
  </si>
  <si>
    <t>Vessel</t>
  </si>
  <si>
    <t>DWT</t>
  </si>
  <si>
    <t>Date Delivered to Star Bulk</t>
  </si>
  <si>
    <t>February 26, 2016</t>
  </si>
  <si>
    <t>Year Built</t>
  </si>
  <si>
    <t>Goliath</t>
  </si>
  <si>
    <t>July 15, 2015</t>
  </si>
  <si>
    <t>Gargantua</t>
  </si>
  <si>
    <t>April 2, 2015</t>
  </si>
  <si>
    <t>Maharaj</t>
  </si>
  <si>
    <t>Star Libra (1)</t>
  </si>
  <si>
    <t>June 6, 2016</t>
  </si>
  <si>
    <t>Star Marisa (1)</t>
  </si>
  <si>
    <t>March 11, 2016</t>
  </si>
  <si>
    <t>Leviathan</t>
  </si>
  <si>
    <t>September 19, 2014</t>
  </si>
  <si>
    <t>Peloreus</t>
  </si>
  <si>
    <t>July 22, 2014</t>
  </si>
  <si>
    <t>Star Pauline</t>
  </si>
  <si>
    <t>December 29, 2014</t>
  </si>
  <si>
    <t>Star Martha</t>
  </si>
  <si>
    <t>October 31, 2014</t>
  </si>
  <si>
    <t>Pantagruel</t>
  </si>
  <si>
    <t>July 11, 2014</t>
  </si>
  <si>
    <t>Star Borealis</t>
  </si>
  <si>
    <t>September 9, 2011</t>
  </si>
  <si>
    <t>Star Polaris</t>
  </si>
  <si>
    <t>November 14, 2011</t>
  </si>
  <si>
    <t>Star Angie</t>
  </si>
  <si>
    <t>October 29, 2014</t>
  </si>
  <si>
    <t>Big Fish</t>
  </si>
  <si>
    <t>Kymopolia</t>
  </si>
  <si>
    <t>Big Bang</t>
  </si>
  <si>
    <t>Star Aurora</t>
  </si>
  <si>
    <t>September 8, 2010</t>
  </si>
  <si>
    <t>Star Eleonora (Note 19)</t>
  </si>
  <si>
    <t>December 3, 2014</t>
  </si>
  <si>
    <t>Amami</t>
  </si>
  <si>
    <t>Madredeus</t>
  </si>
  <si>
    <t>Star Sirius</t>
  </si>
  <si>
    <t>March 7, 2014</t>
  </si>
  <si>
    <t>Star Vega</t>
  </si>
  <si>
    <t>February 13, 2014</t>
  </si>
  <si>
    <t>Star Angelina</t>
  </si>
  <si>
    <t>December 5, 2014</t>
  </si>
  <si>
    <t>Star Gwyneth</t>
  </si>
  <si>
    <t>Star Kamila</t>
  </si>
  <si>
    <t>September 3, 2014</t>
  </si>
  <si>
    <t>Pendulum</t>
  </si>
  <si>
    <t>Star Maria</t>
  </si>
  <si>
    <t>November 5, 2014</t>
  </si>
  <si>
    <t>Star Markella</t>
  </si>
  <si>
    <t>September 29, 2014</t>
  </si>
  <si>
    <t>Star Danai</t>
  </si>
  <si>
    <t>October 21, 2014</t>
  </si>
  <si>
    <t>Star Georgia</t>
  </si>
  <si>
    <t>October 14, 2014</t>
  </si>
  <si>
    <t>Star Sophia</t>
  </si>
  <si>
    <t>Star Mariella</t>
  </si>
  <si>
    <t>Star Moira</t>
  </si>
  <si>
    <t>November 19, 2014</t>
  </si>
  <si>
    <t>Star Nina</t>
  </si>
  <si>
    <t>January 5, 2015</t>
  </si>
  <si>
    <t>Star Renee</t>
  </si>
  <si>
    <t>December 18, 2014</t>
  </si>
  <si>
    <t>Star Nasia</t>
  </si>
  <si>
    <t>August 29, 2014</t>
  </si>
  <si>
    <t>Star Laura</t>
  </si>
  <si>
    <t>December 8, 2014</t>
  </si>
  <si>
    <t>Star Jennifer</t>
  </si>
  <si>
    <t>April 15, 2015</t>
  </si>
  <si>
    <t>Star Helena</t>
  </si>
  <si>
    <t>Mercurial Virgo</t>
  </si>
  <si>
    <t>Star Iris</t>
  </si>
  <si>
    <t>September 8, 2014</t>
  </si>
  <si>
    <t>Star Emily</t>
  </si>
  <si>
    <t>September 16, 2014</t>
  </si>
  <si>
    <t>Star Vanessa</t>
  </si>
  <si>
    <t>November 7, 2014</t>
  </si>
  <si>
    <t>Idee Fixe (1)</t>
  </si>
  <si>
    <t>March 25, 2015</t>
  </si>
  <si>
    <t>March 31, 2015</t>
  </si>
  <si>
    <t>April 7, 2015</t>
  </si>
  <si>
    <t>June 26, 2015</t>
  </si>
  <si>
    <t>Kennadi</t>
  </si>
  <si>
    <t>January 8, 2016</t>
  </si>
  <si>
    <t>Mackenzie</t>
  </si>
  <si>
    <t>March 2, 2016</t>
  </si>
  <si>
    <t>Star Challenger</t>
  </si>
  <si>
    <t>December 12, 2013</t>
  </si>
  <si>
    <t>Star Fighter</t>
  </si>
  <si>
    <t>December 30, 2013</t>
  </si>
  <si>
    <t>Star Lutas</t>
  </si>
  <si>
    <t>January 6, 2016</t>
  </si>
  <si>
    <t>Honey Badger</t>
  </si>
  <si>
    <t>February 27, 2015</t>
  </si>
  <si>
    <t>Wolverine</t>
  </si>
  <si>
    <t>Star Antares</t>
  </si>
  <si>
    <t>October 9, 2015</t>
  </si>
  <si>
    <t>Star Aquarius</t>
  </si>
  <si>
    <t>July 22, 2015</t>
  </si>
  <si>
    <t>Star Pisces</t>
  </si>
  <si>
    <t>August 7, 2015</t>
  </si>
  <si>
    <t>Strange Attractor</t>
  </si>
  <si>
    <t>Star Omicron</t>
  </si>
  <si>
    <t>April 17, 2008</t>
  </si>
  <si>
    <t>Star Gamma</t>
  </si>
  <si>
    <t>January 4, 2008</t>
  </si>
  <si>
    <t>Star Zeta</t>
  </si>
  <si>
    <t>January 2, 2008</t>
  </si>
  <si>
    <t>Star Delta</t>
  </si>
  <si>
    <t>Star Theta</t>
  </si>
  <si>
    <t>December 6, 2007</t>
  </si>
  <si>
    <t>Star Epsilon</t>
  </si>
  <si>
    <t>December 3, 2007</t>
  </si>
  <si>
    <t>Star Cosmo</t>
  </si>
  <si>
    <t>July 1, 2008</t>
  </si>
  <si>
    <t>Star Kappa</t>
  </si>
  <si>
    <t>December 14, 2007</t>
  </si>
  <si>
    <t>Vessels in operation</t>
  </si>
  <si>
    <t>Basis of Presentation and General Information - Newbuildings (Table) (Details)</t>
  </si>
  <si>
    <t>HN 1371 (tbn Star Virgo) (1) (Note 19)</t>
  </si>
  <si>
    <t>Expected Delivery Date</t>
  </si>
  <si>
    <t>Mar17</t>
  </si>
  <si>
    <t>HN 1360 (tbn Star Ariadne) (1)</t>
  </si>
  <si>
    <t>HN 1342 (tbn Star Gemini)</t>
  </si>
  <si>
    <t>Jul17</t>
  </si>
  <si>
    <t>HN 1361 (tbn Star Magnanimus) (1)</t>
  </si>
  <si>
    <t>Jan18</t>
  </si>
  <si>
    <t>HN 1343 (tbn Star Leo)</t>
  </si>
  <si>
    <t>Newbuilding Vessels</t>
  </si>
  <si>
    <t>Basis of Presentation and General Information - Vessel Under Commercial and Technical Management (Table) (Details)</t>
  </si>
  <si>
    <t>Vessels [Line Items]</t>
  </si>
  <si>
    <t>Effective Date of Management Agreement</t>
  </si>
  <si>
    <t>January 30, 2014</t>
  </si>
  <si>
    <t>Obelix</t>
  </si>
  <si>
    <t>October 19, 2012</t>
  </si>
  <si>
    <t>October 24, 2013</t>
  </si>
  <si>
    <t>August 30, 2013</t>
  </si>
  <si>
    <t>October 18, 2013</t>
  </si>
  <si>
    <t>February 4, 2014</t>
  </si>
  <si>
    <t>February 17, 2014</t>
  </si>
  <si>
    <t>June 20, 2013</t>
  </si>
  <si>
    <t>August 2, 2013</t>
  </si>
  <si>
    <t>September 24, 2013</t>
  </si>
  <si>
    <t>Maiden Voyage</t>
  </si>
  <si>
    <t>September 28, 2012</t>
  </si>
  <si>
    <t>Serenity I</t>
  </si>
  <si>
    <t>June 11, 2011</t>
  </si>
  <si>
    <t>Basis of Presentation and General Information - Risk Concentration (Table) (Details)</t>
  </si>
  <si>
    <t>Concentration of Risk [Line Items]</t>
  </si>
  <si>
    <t>Concentration of Risk</t>
  </si>
  <si>
    <t>10.00%</t>
  </si>
  <si>
    <t>Charterer A</t>
  </si>
  <si>
    <t>13.00%</t>
  </si>
  <si>
    <t>6.00%</t>
  </si>
  <si>
    <t>0.00%</t>
  </si>
  <si>
    <t>Charterer B</t>
  </si>
  <si>
    <t>3.00%</t>
  </si>
  <si>
    <t>4.00%</t>
  </si>
  <si>
    <t>12.00%</t>
  </si>
  <si>
    <t>Charterer C</t>
  </si>
  <si>
    <t>2.00%</t>
  </si>
  <si>
    <t>Basis of Presentation and General Information (Details)</t>
  </si>
  <si>
    <t>3 Months Ended</t>
  </si>
  <si>
    <t>10 Months Ended</t>
  </si>
  <si>
    <t>Dec. 31, 2015USD ($)</t>
  </si>
  <si>
    <t>Jun. 20, 2016</t>
  </si>
  <si>
    <t>Jul. 11, 2014USD ($)$ / sharesshares</t>
  </si>
  <si>
    <t>Nov. 05, 2014</t>
  </si>
  <si>
    <t>Dec. 31, 2016USD ($)</t>
  </si>
  <si>
    <t>Dec. 31, 2014USD ($)</t>
  </si>
  <si>
    <t>Dec. 31, 2013USD ($)</t>
  </si>
  <si>
    <t>Aug. 19, 2014</t>
  </si>
  <si>
    <t>Date of Incorporation</t>
  </si>
  <si>
    <t>Dec. 13,
		2006</t>
  </si>
  <si>
    <t>Payments to acquire property plant and equipment</t>
  </si>
  <si>
    <t>Write-off of deferred finance costs</t>
  </si>
  <si>
    <t>Average closing market price | $ / shares</t>
  </si>
  <si>
    <t>Interest expense</t>
  </si>
  <si>
    <t>Acquisition related costs</t>
  </si>
  <si>
    <t>Shares to acquire business | shares</t>
  </si>
  <si>
    <t>Daily Management Fee</t>
  </si>
  <si>
    <t>Share based compensation</t>
  </si>
  <si>
    <t>Reverse stock split</t>
  </si>
  <si>
    <t>Reverse stock split, Conversion ratio</t>
  </si>
  <si>
    <t>Heron Ventures Ltd</t>
  </si>
  <si>
    <t>Shares to acquire vessels | shares</t>
  </si>
  <si>
    <t>Value of common shares issued for acquisition of Heron Vessels</t>
  </si>
  <si>
    <t>Assets fair value adjustment</t>
  </si>
  <si>
    <t>Vessels in operation | Oceanbulk</t>
  </si>
  <si>
    <t>Number of vessels acquired</t>
  </si>
  <si>
    <t>Vessels under construction</t>
  </si>
  <si>
    <t>Vessels under construction | Oceanbulk</t>
  </si>
  <si>
    <t>Number of contracts for Newbuildings acquired</t>
  </si>
  <si>
    <t>Kamsarmax vessels</t>
  </si>
  <si>
    <t>Kamsarmax vessels | Heron Ventures Ltd</t>
  </si>
  <si>
    <t>ABYO Oprah</t>
  </si>
  <si>
    <t>ABYO Audrey</t>
  </si>
  <si>
    <t>Astakos</t>
  </si>
  <si>
    <t>Heron Convertible Loan</t>
  </si>
  <si>
    <t>Convertible loan receivable, outstanding amount</t>
  </si>
  <si>
    <t>Conversion ratio</t>
  </si>
  <si>
    <t>Write off, Loan receivable</t>
  </si>
  <si>
    <t>Convertible loan receivable, outstanding amount net of write-offs</t>
  </si>
  <si>
    <t>Above market time charters | Madredeus and Amami</t>
  </si>
  <si>
    <t>Above market time charters</t>
  </si>
  <si>
    <t>Number of time charters</t>
  </si>
  <si>
    <t>Business combination adjustments</t>
  </si>
  <si>
    <t>Significant charterers</t>
  </si>
  <si>
    <t>Accounts receivable</t>
  </si>
  <si>
    <t>Basis of Presentation and General Information - The Excel Transactions (Details) $ in Thousands</t>
  </si>
  <si>
    <t>8 Months Ended</t>
  </si>
  <si>
    <t>Aug. 19, 2014USD ($)shares</t>
  </si>
  <si>
    <t>Dec. 31, 2015USD ($)shares</t>
  </si>
  <si>
    <t>Dec. 31, 2014USD ($)shares</t>
  </si>
  <si>
    <t>Excel Vessels</t>
  </si>
  <si>
    <t>Capesize vessels</t>
  </si>
  <si>
    <t>Panamax vessels</t>
  </si>
  <si>
    <t>Handymax vessels</t>
  </si>
  <si>
    <t>Excel Vessel Bridge Facility</t>
  </si>
  <si>
    <t>Maximum borrowing capacity</t>
  </si>
  <si>
    <t>Significant accounting policies and recent accounting pronouncements (Details)</t>
  </si>
  <si>
    <t>Dec. 31, 2015USD ($)$ / shares</t>
  </si>
  <si>
    <t>Change in Accounting Estimate [Line Items]</t>
  </si>
  <si>
    <t>Provision for doubtful receivables</t>
  </si>
  <si>
    <t>Vessels' depreciation method</t>
  </si>
  <si>
    <t>straight-line basis</t>
  </si>
  <si>
    <t>Vessel's useful life</t>
  </si>
  <si>
    <t>25 years</t>
  </si>
  <si>
    <t>Fleet utilization assumption</t>
  </si>
  <si>
    <t>98.00%</t>
  </si>
  <si>
    <t>Inflation assumption</t>
  </si>
  <si>
    <t>Impairment loss</t>
  </si>
  <si>
    <t>Assets held for sale</t>
  </si>
  <si>
    <t>Number of reportable segments</t>
  </si>
  <si>
    <t>Number of interest rate derivatives held by the Company</t>
  </si>
  <si>
    <t>Salvage Value</t>
  </si>
  <si>
    <t>Change in Accounting Estimate, Description</t>
  </si>
  <si>
    <t>Effective as of January 1, 2015, following management's reassessment of the residual value of the Company's vessels, the Company increased the estimated scrap rate per light weight tonnage from $0.2 to $0.3.  The current value of $0.3 was based on the historical average demolition prices prevailing in the market.</t>
  </si>
  <si>
    <t>Vessel salvage value per LWT</t>
  </si>
  <si>
    <t>Effect of change in acounting estimate, decrease of charge to net income / (loss)</t>
  </si>
  <si>
    <t>Effect of change in accounting estimate, loss on basic and diluted earnings per share | $ / shares</t>
  </si>
  <si>
    <t>Supramax</t>
  </si>
  <si>
    <t>Number of vessels subject to operating lease</t>
  </si>
  <si>
    <t>Designated as cash flow hedges</t>
  </si>
  <si>
    <t>Transactions with Related Parties - Balance Sheet (Table) (Details) - USD ($) $ in Thousands</t>
  </si>
  <si>
    <t>Oceanbulk Maritime S.A. and its affiliates</t>
  </si>
  <si>
    <t>Interchart Shipping Inc.</t>
  </si>
  <si>
    <t>Combine Marine Ltd</t>
  </si>
  <si>
    <t>Management and Directors Fees</t>
  </si>
  <si>
    <t>Managed Vessels of Oceanbulk Shipping LLC</t>
  </si>
  <si>
    <t>Oceanbulk Sellers</t>
  </si>
  <si>
    <t>Transactions with Related Parties - Statements of Operations (Table) (Details) - USD ($) $ in Thousands</t>
  </si>
  <si>
    <t>Related Party Transaction [Line Items]</t>
  </si>
  <si>
    <t>Consultancy fees</t>
  </si>
  <si>
    <t>Office rent</t>
  </si>
  <si>
    <t>Management fee expense</t>
  </si>
  <si>
    <t>Management fee income</t>
  </si>
  <si>
    <t>Executive directors</t>
  </si>
  <si>
    <t>Non-executive directors</t>
  </si>
  <si>
    <t>Compensation</t>
  </si>
  <si>
    <t>Combine Marine Ltd.</t>
  </si>
  <si>
    <t>Interchart</t>
  </si>
  <si>
    <t>Oceanbulk Maritime S.A.</t>
  </si>
  <si>
    <t>Maryville Maritime Inc.</t>
  </si>
  <si>
    <t>Product Shipping &amp; Trading S.A.</t>
  </si>
  <si>
    <t>Transactions With Related Parties - Additional Information - Interchart (Details) $ / shares in Units, $ in Thousands</t>
  </si>
  <si>
    <t>9 Months Ended</t>
  </si>
  <si>
    <t>Jul. 11, 2014shares</t>
  </si>
  <si>
    <t>Oct. 01, 2014USD ($)</t>
  </si>
  <si>
    <t>Oct. 01, 2014EUR (€)</t>
  </si>
  <si>
    <t>Jul. 31, 2014</t>
  </si>
  <si>
    <t>Apr. 01, 2014$ / shares</t>
  </si>
  <si>
    <t>Exchange rate EUR/USD</t>
  </si>
  <si>
    <t>Acquisition date</t>
  </si>
  <si>
    <t>Feb. 25,
		2014</t>
  </si>
  <si>
    <t>Payment to acquire business | $</t>
  </si>
  <si>
    <t>Fair value per share transferred | $ / shares</t>
  </si>
  <si>
    <t>Services Agreement | Interchart Shipping Inc.</t>
  </si>
  <si>
    <t>Annual lump sum fee</t>
  </si>
  <si>
    <t>Expiration date of agreement</t>
  </si>
  <si>
    <t>Oct. 1,
		2014</t>
  </si>
  <si>
    <t>New Services Agreement | Interchart Shipping Inc.</t>
  </si>
  <si>
    <t>Monthly lump sum fee | $</t>
  </si>
  <si>
    <t>Dec. 31,
		2017</t>
  </si>
  <si>
    <t>Transactions with Related Parties - Additional Information - Management and Directors Fees (Details) $ in Thousands</t>
  </si>
  <si>
    <t>1 Months Ended</t>
  </si>
  <si>
    <t>4 Months Ended</t>
  </si>
  <si>
    <t>5 Months Ended</t>
  </si>
  <si>
    <t>7 Months Ended</t>
  </si>
  <si>
    <t>Feb. 07, 2011shares</t>
  </si>
  <si>
    <t>May 03, 2013shares</t>
  </si>
  <si>
    <t>May 31, 2014shares</t>
  </si>
  <si>
    <t>Jul. 31, 2014USD ($)shares</t>
  </si>
  <si>
    <t>Jul. 31, 2014EUR (€)shares</t>
  </si>
  <si>
    <t>Dec. 31, 2016USD ($)shares</t>
  </si>
  <si>
    <t>Dec. 31, 2015shares</t>
  </si>
  <si>
    <t>Dec. 31, 2014shares</t>
  </si>
  <si>
    <t>Dec. 31, 2013shares</t>
  </si>
  <si>
    <t>Dec. 31, 2012shares</t>
  </si>
  <si>
    <t>Number of nonvested shares granted during the period</t>
  </si>
  <si>
    <t>Number of shares vested during the period</t>
  </si>
  <si>
    <t>Shares cancelled</t>
  </si>
  <si>
    <t>Consultancy fees | $</t>
  </si>
  <si>
    <t>Former Chief Executive Officer | Consultancy agreements</t>
  </si>
  <si>
    <t>Number Of Installments</t>
  </si>
  <si>
    <t>Former Chief Executive Officer | Consultancy agreements | First installment</t>
  </si>
  <si>
    <t>Vesting date</t>
  </si>
  <si>
    <t>Feb. 7,
		2012</t>
  </si>
  <si>
    <t>Former Chief Executive Officer | Consultancy agreements | Second installment</t>
  </si>
  <si>
    <t>Feb. 7,
		2013</t>
  </si>
  <si>
    <t>Former Chief Executive Officer | Consultancy agreements | Third installment</t>
  </si>
  <si>
    <t>Feb. 7,
		2014</t>
  </si>
  <si>
    <t>Former Chief Executive Officer | Renewal consultancy agreements</t>
  </si>
  <si>
    <t>Jul. 31,
		2014</t>
  </si>
  <si>
    <t>Former Chief Executive Officer | Renewal consultancy agreements | First installment</t>
  </si>
  <si>
    <t>May 3,
		2014</t>
  </si>
  <si>
    <t>Stock issued during period, share based compensation</t>
  </si>
  <si>
    <t>Former Chief Executive Officer | Renewal consultancy agreements | Second installment</t>
  </si>
  <si>
    <t>May 3,
		2015</t>
  </si>
  <si>
    <t>Former Chief Executive Officer | Renewal consultancy agreements | Third installment</t>
  </si>
  <si>
    <t>May 3,
		2016</t>
  </si>
  <si>
    <t>Former Chief Executive Officer | Agreement to terminate the consultancy agreement</t>
  </si>
  <si>
    <t>Severance payment, cash</t>
  </si>
  <si>
    <t>Transactions with Related Parties - Additional Information (Details)</t>
  </si>
  <si>
    <t>2 Months Ended</t>
  </si>
  <si>
    <t>May 31, 2014USD ($)</t>
  </si>
  <si>
    <t>Apr. 30, 2014USD ($)</t>
  </si>
  <si>
    <t>Jul. 10, 2014USD ($)</t>
  </si>
  <si>
    <t>Jun. 30, 2014USD ($)</t>
  </si>
  <si>
    <t>Sep. 09, 2016shares</t>
  </si>
  <si>
    <t>Sep. 30, 2013USD ($)</t>
  </si>
  <si>
    <t>Oct. 28, 2015shares</t>
  </si>
  <si>
    <t>Dec. 31, 2012USD ($)</t>
  </si>
  <si>
    <t>Dec. 31, 2012EUR (€)</t>
  </si>
  <si>
    <t>Commission fee for newbuilding vessels</t>
  </si>
  <si>
    <t>Daily fixed management fee</t>
  </si>
  <si>
    <t>Number of directors</t>
  </si>
  <si>
    <t>Leasing agreements, Office space, Term of contract</t>
  </si>
  <si>
    <t>1 year</t>
  </si>
  <si>
    <t>Rent expense per month</t>
  </si>
  <si>
    <t>Number of newbuilding contracts</t>
  </si>
  <si>
    <t>Vessel acquisition commission percentage</t>
  </si>
  <si>
    <t>0.50%</t>
  </si>
  <si>
    <t>Related Parties Commissions Fees</t>
  </si>
  <si>
    <t>Pre-delivery installments</t>
  </si>
  <si>
    <t>Number of installments</t>
  </si>
  <si>
    <t>Vessel acquisition commission, Flat fee</t>
  </si>
  <si>
    <t>Supervision costs</t>
  </si>
  <si>
    <t>Issuance of shares, representing the third and the fourth installment | shares</t>
  </si>
  <si>
    <t>Jul. 11,
		2014</t>
  </si>
  <si>
    <t>Jul. 1,
		2014</t>
  </si>
  <si>
    <t>Monthly lump sum management fee per vessel</t>
  </si>
  <si>
    <t>Oaktree</t>
  </si>
  <si>
    <t>Voting percentage</t>
  </si>
  <si>
    <t>Equity Method Investment Ownership Percentage</t>
  </si>
  <si>
    <t>61.30%</t>
  </si>
  <si>
    <t>Capesize vessels | Oceanbulk Maritime S.A.</t>
  </si>
  <si>
    <t>Newcastlemax vessels | Oceanbulk Maritime S.A.</t>
  </si>
  <si>
    <t>Ultramax vessels | Oceanbulk Maritime S.A.</t>
  </si>
  <si>
    <t>Heron vessels</t>
  </si>
  <si>
    <t>Delivery date</t>
  </si>
  <si>
    <t>Beneficial Ownership Of 40% Or More | Shareholders Agreement | Oaktree</t>
  </si>
  <si>
    <t>Beneficial Ownership of 25% but less than 40% | Shareholders Agreement | Oaktree</t>
  </si>
  <si>
    <t>Beneficial Ownership of 15% but less than 25% | Shareholders Agreement | Oaktree</t>
  </si>
  <si>
    <t>Beneficial Ownership of 5% but less than 15% | Shareholders Agreement | Oaktree</t>
  </si>
  <si>
    <t>Maximum | Beneficial Ownership of 25% but less than 40% | Shareholders Agreement | Oaktree</t>
  </si>
  <si>
    <t>40.00%</t>
  </si>
  <si>
    <t>Maximum | Beneficial Ownership of 15% but less than 25% | Shareholders Agreement | Oaktree</t>
  </si>
  <si>
    <t>25.00%</t>
  </si>
  <si>
    <t>Maximum | Beneficial Ownership of 5% but less than 15% | Shareholders Agreement | Oaktree</t>
  </si>
  <si>
    <t>15.00%</t>
  </si>
  <si>
    <t>Minimum | Beneficial Ownership Of 40% Or More | Shareholders Agreement | Oaktree</t>
  </si>
  <si>
    <t>Minimum | Beneficial Ownership of 25% but less than 40% | Shareholders Agreement | Oaktree</t>
  </si>
  <si>
    <t>Minimum | Beneficial Ownership of 15% but less than 25% | Shareholders Agreement | Oaktree</t>
  </si>
  <si>
    <t>Minimum | Beneficial Ownership of 5% but less than 15% | Shareholders Agreement | Oaktree</t>
  </si>
  <si>
    <t>5.00%</t>
  </si>
  <si>
    <t>Inventories (Table) (Details) - USD ($) $ in Thousands</t>
  </si>
  <si>
    <t>Lubricants</t>
  </si>
  <si>
    <t>Bunkers</t>
  </si>
  <si>
    <t>Vessels and Other Fixed Assets, Net (Table) (Details) - USD ($) $ in Thousands</t>
  </si>
  <si>
    <t>Cost</t>
  </si>
  <si>
    <t>Vessels and other fixed assets</t>
  </si>
  <si>
    <t>Other fixed assets</t>
  </si>
  <si>
    <t>Total cost</t>
  </si>
  <si>
    <t>Accumulated depreciation</t>
  </si>
  <si>
    <t>Vessels and Other Fixed Assets, Net - Capital leases (Table)(Details) - USD ($) $ in Thousands</t>
  </si>
  <si>
    <t>Years</t>
  </si>
  <si>
    <t>Unamortized Deferred financing fees</t>
  </si>
  <si>
    <t>Lease commitments - current portion</t>
  </si>
  <si>
    <t>Lease commitments - non-current portion</t>
  </si>
  <si>
    <t>Capital Lease Obligations</t>
  </si>
  <si>
    <t>December 31, 2017</t>
  </si>
  <si>
    <t>December 31, 2018</t>
  </si>
  <si>
    <t>December 31, 2019</t>
  </si>
  <si>
    <t>December 31, 2020</t>
  </si>
  <si>
    <t>December 31, 2021</t>
  </si>
  <si>
    <t>December,31 2022 and thereafter</t>
  </si>
  <si>
    <t>Total capital lease minimum payments</t>
  </si>
  <si>
    <t>Total lease commitments, net</t>
  </si>
  <si>
    <t>Excluding bareboat interest</t>
  </si>
  <si>
    <t>Vessels and Other Fixed Assets, Net (Details) $ in Thousands</t>
  </si>
  <si>
    <t>Jan. 08, 2016USD ($)</t>
  </si>
  <si>
    <t>Jan. 06, 2016USD ($)</t>
  </si>
  <si>
    <t>Mar. 02, 2016USD ($)</t>
  </si>
  <si>
    <t>Feb. 26, 2016USD ($)</t>
  </si>
  <si>
    <t>Mar. 13, 2015USD ($)</t>
  </si>
  <si>
    <t>Feb. 27, 2015USD ($)</t>
  </si>
  <si>
    <t>May 27, 2015USD ($)</t>
  </si>
  <si>
    <t>Jun. 30, 2016USD ($)</t>
  </si>
  <si>
    <t>Jul. 15, 2015USD ($)</t>
  </si>
  <si>
    <t>Jul. 11, 2014USD ($)shares</t>
  </si>
  <si>
    <t>Aug. 07, 2015USD ($)</t>
  </si>
  <si>
    <t>Jul. 22, 2015USD ($)</t>
  </si>
  <si>
    <t>Aug. 31, 2016USD ($)</t>
  </si>
  <si>
    <t>Oct. 09, 2015USD ($)</t>
  </si>
  <si>
    <t>Loss on sale of vessel</t>
  </si>
  <si>
    <t>Impairment loss of disposed assets</t>
  </si>
  <si>
    <t>Impairment loss of assets held for use</t>
  </si>
  <si>
    <t>Amortization of deferred gain</t>
  </si>
  <si>
    <t>Repayments of debt</t>
  </si>
  <si>
    <t>Vessels subsequently recognized as held for sale</t>
  </si>
  <si>
    <t>BNP $32,480 Facility</t>
  </si>
  <si>
    <t>Amount drawn down</t>
  </si>
  <si>
    <t>DVB $31,000 Deep Blue Facility</t>
  </si>
  <si>
    <t>Star Sirius and Star Vega</t>
  </si>
  <si>
    <t>Gross daily charter rate</t>
  </si>
  <si>
    <t>Merger and Pappas Transaction</t>
  </si>
  <si>
    <t>Fair value of vessels acquired</t>
  </si>
  <si>
    <t>Peloreus | Deutsche Bank AG $85,000 Facility</t>
  </si>
  <si>
    <t>Leviathan | Deutsche Bank AG $85,000 Facility</t>
  </si>
  <si>
    <t>Contracted purchase price</t>
  </si>
  <si>
    <t>Number of vessels delivered</t>
  </si>
  <si>
    <t>Held in escrow for Heron vessels</t>
  </si>
  <si>
    <t>Star Kim</t>
  </si>
  <si>
    <t>Disposal date</t>
  </si>
  <si>
    <t>Jan. 21,
		2015</t>
  </si>
  <si>
    <t>Number of vessels sold</t>
  </si>
  <si>
    <t>Advances from sale of vessel</t>
  </si>
  <si>
    <t>Indomitable</t>
  </si>
  <si>
    <t>Jan. 8,
		2015</t>
  </si>
  <si>
    <t>Honey Badger and Wolverine | Sinosure Facility</t>
  </si>
  <si>
    <t>Idee Fixe</t>
  </si>
  <si>
    <t>Roberta</t>
  </si>
  <si>
    <t>Laura</t>
  </si>
  <si>
    <t>Kaley</t>
  </si>
  <si>
    <t>Gargantua, Goliath and Maharaj</t>
  </si>
  <si>
    <t>Gargantua, Goliath and Maharaj | DNB-SEB-CEXIM $227,500 Facility</t>
  </si>
  <si>
    <t>Deep Blue</t>
  </si>
  <si>
    <t>May 27,
		2015</t>
  </si>
  <si>
    <t>Star Aquarius | NIBC $32,000 Facility</t>
  </si>
  <si>
    <t>Star Pisces | NIBC $32,000 Facility</t>
  </si>
  <si>
    <t>Star Antares | Sinosure Facility</t>
  </si>
  <si>
    <t>Vessels sales agreements in 2015 and 2016</t>
  </si>
  <si>
    <t>Leasing arrangements, Term of time charter contract</t>
  </si>
  <si>
    <t>2 years</t>
  </si>
  <si>
    <t>Sale Leaseback Transaction, Date</t>
  </si>
  <si>
    <t>Sep. 15,
		2015</t>
  </si>
  <si>
    <t>Sale Leaseback Transaction, Deferred Gain, Gross</t>
  </si>
  <si>
    <t>Sale Leaseback Transaction, Deferred Gain, Net</t>
  </si>
  <si>
    <t>Star Lutas | Sinosure Facility</t>
  </si>
  <si>
    <t>Kennadi | Sinosure Facility</t>
  </si>
  <si>
    <t>Star Poseidon | DNB-SEB-CEXIM $227,500 Facility</t>
  </si>
  <si>
    <t>Mackenzie | Sinosure Facility</t>
  </si>
  <si>
    <t>Star Marisa</t>
  </si>
  <si>
    <t>Star Libra</t>
  </si>
  <si>
    <t>Vessels and other fixed assets, net - Capital leases (Details) $ in Thousands</t>
  </si>
  <si>
    <t>Feb. 17, 2014USD ($)</t>
  </si>
  <si>
    <t>Dec. 27, 2013USD ($)</t>
  </si>
  <si>
    <t>New Yangzijiang Vessels</t>
  </si>
  <si>
    <t>Description of Capital leases, Term of contract</t>
  </si>
  <si>
    <t>Bareboat charter for eight years</t>
  </si>
  <si>
    <t>Capital leased assets, Number of vessels</t>
  </si>
  <si>
    <t>Vessel Capacity</t>
  </si>
  <si>
    <t>Payments to acquire equipment on lease</t>
  </si>
  <si>
    <t>Proceeds from Long-term Capital Lease Obligations</t>
  </si>
  <si>
    <t>Vessel purchase price obligation</t>
  </si>
  <si>
    <t>Capital leased assets, Net book value</t>
  </si>
  <si>
    <t>Accumulated amortization</t>
  </si>
  <si>
    <t>CSSC Vessels</t>
  </si>
  <si>
    <t>Bareboat charter for ten years</t>
  </si>
  <si>
    <t>CSSC First Vessel</t>
  </si>
  <si>
    <t>CSSC Second Vessel</t>
  </si>
  <si>
    <t>Financed by SWS owner | CSSC First Vessel</t>
  </si>
  <si>
    <t>Unrecorded unconditional, Purchase price obligation</t>
  </si>
  <si>
    <t>Financed by SWS owner | CSSC Second Vessel</t>
  </si>
  <si>
    <t>Merger and Pappas Transaction | Five newbuilding vessels</t>
  </si>
  <si>
    <t>ten-year bareboat charters</t>
  </si>
  <si>
    <t>Merger and Pappas Transaction | Five newbuilding vessels | Minimum</t>
  </si>
  <si>
    <t>Merger and Pappas Transaction | Five newbuilding vessels | Maximum</t>
  </si>
  <si>
    <t>Merger and Pappas Transaction | Financed by SWS owner | Five newbuilding vessels | Minimum</t>
  </si>
  <si>
    <t>Merger and Pappas Transaction | Financed by SWS owner | Five newbuilding vessels | Maximum</t>
  </si>
  <si>
    <t>Advances for vessels under construction and acquisition of vessels (Table) (Details) - USD ($) $ in Thousands</t>
  </si>
  <si>
    <t>Pre-delivery yard installments and fair value adjustment (Note 1)</t>
  </si>
  <si>
    <t>Bareboat capital leases - upfront hire &amp; handling fees</t>
  </si>
  <si>
    <t>Capitalized interest and finance costs</t>
  </si>
  <si>
    <t>Other capitalized costs (Note 3)</t>
  </si>
  <si>
    <t>Advances for vessels under construction and acquisition of vessels (Details) $ in Thousands</t>
  </si>
  <si>
    <t>Jun. 30, 2016</t>
  </si>
  <si>
    <t>Jan. 31, 2016</t>
  </si>
  <si>
    <t>Other non-current assets</t>
  </si>
  <si>
    <t>Two newbuilding contracts</t>
  </si>
  <si>
    <t>Number of newbuilding contracts terminated</t>
  </si>
  <si>
    <t>Behemoth and Bruno Marks</t>
  </si>
  <si>
    <t>Jenmark, Star Aries and Star Taurus</t>
  </si>
  <si>
    <t>Newbuilding Vessels or Lease Agreements</t>
  </si>
  <si>
    <t>Total aggregate remaining contracted price plus agreed additional amounts</t>
  </si>
  <si>
    <t>Newbuildings periodic installments, next twelve months</t>
  </si>
  <si>
    <t>Newbuildings periodic installments, 2018</t>
  </si>
  <si>
    <t>Financed through bareboat capital lease arrangements | Newbuilding Vessels or Lease Agreements</t>
  </si>
  <si>
    <t>Refund receivable from the shipyards</t>
  </si>
  <si>
    <t>Fair value of Above-Market Acquired Time Charters - Amount per Vessel (Details) $ in Thousands</t>
  </si>
  <si>
    <t>Jul. 11, 2014USD ($)</t>
  </si>
  <si>
    <t>Dec. 31, 2011USD ($)</t>
  </si>
  <si>
    <t>Fair value of above market acquired time charter</t>
  </si>
  <si>
    <t>Amortization</t>
  </si>
  <si>
    <t>Accumulated amortization of above market time charters</t>
  </si>
  <si>
    <t>Gain / (loss) on time charter agreement termination</t>
  </si>
  <si>
    <t>Star Big and Star Mega | Above market time charters</t>
  </si>
  <si>
    <t>Madredeus and Amami | Above market time charters</t>
  </si>
  <si>
    <t>Christine, Sandra and Lowlands Beilun | Above market time charters</t>
  </si>
  <si>
    <t>Long-term Debt - Principal Payments (Table) (Details) - USD ($) $ in Thousands</t>
  </si>
  <si>
    <t>Long-term Debt - Principal payments</t>
  </si>
  <si>
    <t>Current portion of long term debt</t>
  </si>
  <si>
    <t>Long term debt, net</t>
  </si>
  <si>
    <t>December 31, 2022 and thereafter</t>
  </si>
  <si>
    <t>Total Long term debt</t>
  </si>
  <si>
    <t>Total Long term debt, net</t>
  </si>
  <si>
    <t>Long-term Debt - Interest and finance costs (Table) (Details) - USD ($) $ in Thousands</t>
  </si>
  <si>
    <t>Interest on long term debt</t>
  </si>
  <si>
    <t>Less: Interest capitalized</t>
  </si>
  <si>
    <t>Reclassification adjustments of interest rate swap loss transferred to Interest and finance costs from Other comprehensive income</t>
  </si>
  <si>
    <t>Amortization of deferred finance charges</t>
  </si>
  <si>
    <t>Other bank and finance charges</t>
  </si>
  <si>
    <t>Long-term Debt - Information Per Loan 1 (Details)</t>
  </si>
  <si>
    <t>24 Months Ended</t>
  </si>
  <si>
    <t>Apr. 30, 2013USD ($)</t>
  </si>
  <si>
    <t>Jul. 01, 2013USD ($)</t>
  </si>
  <si>
    <t>Aug. 06, 2013USD ($)</t>
  </si>
  <si>
    <t>Dec. 31, 2013</t>
  </si>
  <si>
    <t>Dec. 20, 2013USD ($)</t>
  </si>
  <si>
    <t>Sep. 30, 2016USD ($)</t>
  </si>
  <si>
    <t>Mar. 30, 2015USD ($)</t>
  </si>
  <si>
    <t>Jul. 17, 2013USD ($)</t>
  </si>
  <si>
    <t>Long-term debt [Line Items]</t>
  </si>
  <si>
    <t>Amount of equity to be raised under debt instrument covenants</t>
  </si>
  <si>
    <t>Commerzbank $120,000 Facilitiy</t>
  </si>
  <si>
    <t>Initiation date</t>
  </si>
  <si>
    <t>Dec. 27,
		2007</t>
  </si>
  <si>
    <t>Expiration date</t>
  </si>
  <si>
    <t>Oct. 31,
		2018</t>
  </si>
  <si>
    <t>Vessels provided as collateral</t>
  </si>
  <si>
    <t>The Commerzbank $120,000 Facility is secured by a first priority mortgage over the Star Aurora, Star Gamma, Star Delta, Star Epsilon, Star Theta and Star Iris vessels</t>
  </si>
  <si>
    <t>Number of loan tranches</t>
  </si>
  <si>
    <t>Commerzbank $120,000 Facilitiy | Tranche A</t>
  </si>
  <si>
    <t>Frequency of payments</t>
  </si>
  <si>
    <t>quarterly</t>
  </si>
  <si>
    <t>Date of first required payment</t>
  </si>
  <si>
    <t>Jan. 31,
		2010</t>
  </si>
  <si>
    <t>Balloon installment</t>
  </si>
  <si>
    <t>Commerzbank $120,000 Facilitiy | Tranche A - First four installments</t>
  </si>
  <si>
    <t>Repayment installment</t>
  </si>
  <si>
    <t>Commerzbank $120,000 Facilitiy | Tranche A - 5th Installment to 17th</t>
  </si>
  <si>
    <t>Commerzbank $120,000 Facilitiy | Tranche A - Last eleven installments</t>
  </si>
  <si>
    <t>Commerzbank $120,000 Facilitiy | Tranche B</t>
  </si>
  <si>
    <t>Commerzbank $120,000 Facilitiy | Tranche B - First four installments</t>
  </si>
  <si>
    <t>Commerzbank $120,000 Facilitiy | Tranche B - Last twenty four installments</t>
  </si>
  <si>
    <t>Commerzbank $26000 Facility</t>
  </si>
  <si>
    <t>Sep. 3,
		2010</t>
  </si>
  <si>
    <t>The Commerzbank $26,000 Facility was secured by a first priority mortgage over the Star Aurora vessel</t>
  </si>
  <si>
    <t>Commerzbank $120,000 and $26,000 facilities - Supplemental Agreement</t>
  </si>
  <si>
    <t>Waiver fee percentage</t>
  </si>
  <si>
    <t>0.40%</t>
  </si>
  <si>
    <t>Prepayment amount</t>
  </si>
  <si>
    <t>Percent of quarterly installments deferred</t>
  </si>
  <si>
    <t>50.00%</t>
  </si>
  <si>
    <t>60.00%</t>
  </si>
  <si>
    <t>Commerzbank $120,000 and $26,000 facilities - Second Supplemental Agreement</t>
  </si>
  <si>
    <t>Credit Agricole Corporate and Investment Bank $70,000 facility</t>
  </si>
  <si>
    <t>Jan. 20,
		2011</t>
  </si>
  <si>
    <t>The Credit Agricole $70,000 Facility is secured by a first priority mortgage over the Star Borealis and Star Polaris vessels</t>
  </si>
  <si>
    <t>Number of vessels financed</t>
  </si>
  <si>
    <t>Credit Agricole Corporate and Investment Bank $70,000 facility | Tranche A</t>
  </si>
  <si>
    <t>Aug. 31,
		2018</t>
  </si>
  <si>
    <t>Credit Agricole Corporate and Investment Bank $70,000 facility | Tranche B</t>
  </si>
  <si>
    <t>Nov. 30,
		2018</t>
  </si>
  <si>
    <t>HSH Nordbank AG $64,500 facility</t>
  </si>
  <si>
    <t>Oct. 3,
		2011</t>
  </si>
  <si>
    <t>The HSH Nordbank AG $64,500 Facility is secured by a first priority mortgage over the Star Cosmo, Star Kappa and Star Omicron vessels</t>
  </si>
  <si>
    <t>HSH Nordbank AG $64,500 facility | Tranche A</t>
  </si>
  <si>
    <t>Sep. 30,
		2016</t>
  </si>
  <si>
    <t>Jan. 31,
		2012</t>
  </si>
  <si>
    <t>HSH Nordbank AG $64,500 facility | Tranche B</t>
  </si>
  <si>
    <t>Sep. 30,
		2014</t>
  </si>
  <si>
    <t>HSH Nordbank AG $64,500 facility, Supplemental Agreement</t>
  </si>
  <si>
    <t>Periodic payments, amount deferred</t>
  </si>
  <si>
    <t>HSH Nordbank AG $64,500 facility, Supplemental Agreement | Tranche A</t>
  </si>
  <si>
    <t>Apr. 30,
		2013</t>
  </si>
  <si>
    <t>HSH Nordbank AG $35,000 facility</t>
  </si>
  <si>
    <t>Feb. 6,
		2014</t>
  </si>
  <si>
    <t>Feb. 28,
		2021</t>
  </si>
  <si>
    <t>The HSH Nordbank $35,000 Facility is secured by a first priority mortgage over the Star Challenger, Star Zeta and Star Fighter vessels</t>
  </si>
  <si>
    <t>HSH Nordbank AG $35,000 facility | Tranche A</t>
  </si>
  <si>
    <t>May 31,
		2014</t>
  </si>
  <si>
    <t>HSH Nordbank AG $35,000 facility | Tranche B</t>
  </si>
  <si>
    <t>Deutsche Bank AG $39,000 facility</t>
  </si>
  <si>
    <t>Mar. 14,
		2014</t>
  </si>
  <si>
    <t>Mar. 31,
		2021</t>
  </si>
  <si>
    <t>The Deutsche Bank $39,000 Facility is secured by a first priority mortgage over the Star Sirius, Star Vega and Star Vanessa vessels</t>
  </si>
  <si>
    <t>Deutsche Bank AG $39,000 facility | Tranche A</t>
  </si>
  <si>
    <t>Jun. 30,
		2014</t>
  </si>
  <si>
    <t>Deutsche Bank AG $39,000 facility | Tranche B</t>
  </si>
  <si>
    <t>ABN $87,458 Facility</t>
  </si>
  <si>
    <t>Aug. 1,
		2013</t>
  </si>
  <si>
    <t>The ABN AMRO $87,458 Facility is secured by a first-priority ship mortgage over the Big Bang, Strange Attractor, Big Fish and Pantagruel vessels</t>
  </si>
  <si>
    <t>ABN $87,458 Facility | Tranche A</t>
  </si>
  <si>
    <t>Sep. 30,
		2017</t>
  </si>
  <si>
    <t>ABN $87,458 Facility | Tranche B</t>
  </si>
  <si>
    <t>ABN $87,458 Facility | Tranche C</t>
  </si>
  <si>
    <t>Dec. 31,
		2018</t>
  </si>
  <si>
    <t>Minimum | ABN $87,458 Facility</t>
  </si>
  <si>
    <t>Maximum | ABN $87,458 Facility</t>
  </si>
  <si>
    <t>Long-term Debt - Information Per Loan 2 (Details)</t>
  </si>
  <si>
    <t>Jan. 31, 2015USD ($)</t>
  </si>
  <si>
    <t>Jan. 21, 2015USD ($)</t>
  </si>
  <si>
    <t>Feb. 28, 2015USD ($)</t>
  </si>
  <si>
    <t>Apr. 02, 2015USD ($)</t>
  </si>
  <si>
    <t>Apr. 30, 2015USD ($)</t>
  </si>
  <si>
    <t>Oct. 31, 2014USD ($)</t>
  </si>
  <si>
    <t>Dec. 30, 2014USD ($)</t>
  </si>
  <si>
    <t>Dec. 23, 2014USD ($)</t>
  </si>
  <si>
    <t>Deutsche Bank $85,000 Facility</t>
  </si>
  <si>
    <t>Line of Credit Facility, Initiation Date</t>
  </si>
  <si>
    <t>May 20,
		2014</t>
  </si>
  <si>
    <t>Repayment period</t>
  </si>
  <si>
    <t>5 years</t>
  </si>
  <si>
    <t>The Deutsche Bank $85,000 Facility is secured by first priority cross-collateralized ship mortgages on the Peloreus and Leviathan vessls</t>
  </si>
  <si>
    <t>Frequency of payments and payment terms</t>
  </si>
  <si>
    <t>Each tranche is subject to 19 quarterly amortization payments equal to 1/60th of the tranche amount, with the 20th payment equal to the remaining amount outstanding on the tranche</t>
  </si>
  <si>
    <t>HSBC $86,600 Facility</t>
  </si>
  <si>
    <t>Jun. 16,
		2014</t>
  </si>
  <si>
    <t>May 31,
		2019</t>
  </si>
  <si>
    <t>The HSBC $86,600 Facility is secured by a first priority mortgage over the  Kymopolia, Mercurial Virgo, Pendulum, Amami, Star Emily and Madredeus vessels</t>
  </si>
  <si>
    <t>NIBC $32,000 Facility</t>
  </si>
  <si>
    <t>Nov. 7,
		2014</t>
  </si>
  <si>
    <t>Nov. 30,
		2020</t>
  </si>
  <si>
    <t>The NIBC $32,000 Facility is secured by a first priority cross collateralized mortgage over the Star Acquarius and Star Pisces vessels and general and specific assignments</t>
  </si>
  <si>
    <t>NIBC $32,000 Facility | Tranche A</t>
  </si>
  <si>
    <t>NIBC $32,000 Facility | Tranche B</t>
  </si>
  <si>
    <t>DVB $24,750 Facility</t>
  </si>
  <si>
    <t>Oct. 30,
		2014</t>
  </si>
  <si>
    <t>Oct. 31,
		2020</t>
  </si>
  <si>
    <t>The DVB $24,750 Facility is secured by a first priority pledge of the membership interests of the Christine Shipco LLC and general and specific assignments</t>
  </si>
  <si>
    <t>DVB $24,750 Facility | Christine Shipco LLC</t>
  </si>
  <si>
    <t>Percentage of equity interest acquired</t>
  </si>
  <si>
    <t>100.00%</t>
  </si>
  <si>
    <t>DVB $24,750 Facility | First four installments</t>
  </si>
  <si>
    <t>DVB $24,750 Facility | Last twenty installments</t>
  </si>
  <si>
    <t>Sinosure Facility</t>
  </si>
  <si>
    <t>Feb. 11,
		2015</t>
  </si>
  <si>
    <t>12 years</t>
  </si>
  <si>
    <t>The Sinosure Facility is secured by first priority cross collateralized mortgage over the Honey Badger (ex-HN NE 164), Wolverine (ex-HN NE 165), Star Antares (ex-HN NE 196), Star Lutas (ex-HN NE 197), Kennadi (ex-HN 1080) and Mackenzie (ex-HN 1081) vessels and general and specific assignments</t>
  </si>
  <si>
    <t>Citi Facility</t>
  </si>
  <si>
    <t>Dec. 22,
		2014</t>
  </si>
  <si>
    <t>Mar. 30,
		2015</t>
  </si>
  <si>
    <t>Dec. 31,
		2019</t>
  </si>
  <si>
    <t>The Citi Facility is secured by a first priority mortgage over the Star Pauline, Star Angie, Star Sophia, Star Georgia, Star Kamila and Star Nina vessels and general and specific assignments</t>
  </si>
  <si>
    <t>Citi Facility | Tranche A</t>
  </si>
  <si>
    <t>Citi Facility | Tranche B</t>
  </si>
  <si>
    <t>Heron Vessels Facility</t>
  </si>
  <si>
    <t>Nov. 30,
		2014</t>
  </si>
  <si>
    <t>Dec. 31,
		2014</t>
  </si>
  <si>
    <t>Jun. 30,
		2019</t>
  </si>
  <si>
    <t>The facility is secured by a first priority mortgage over the Star Gwyneth and Star Angelina vessels and general and specific assignments</t>
  </si>
  <si>
    <t>DNB $120,000 Facility</t>
  </si>
  <si>
    <t>Dec. 29,
		2014</t>
  </si>
  <si>
    <t>Mar. 31,
		2015</t>
  </si>
  <si>
    <t>The DNB $120,000 Facility is secured by a first priority mortgage over the Star Nasia, Star Eleonora, Star Danai, Star Renee, Star Markella, Star Laura, Star Moira, Star Jennifer, Star Mariella, Star Helena and Star Maria vessels and general and specific assignments</t>
  </si>
  <si>
    <t>DNB-SEB-CEXIM $227,500 Facility</t>
  </si>
  <si>
    <t>The DNB-SEB-CEXIM $227,500 Facility is secured by a first priority cross-collateralized mortgage over the Gargantua (ex-HN166), Goliath (ex-HN167), Maharaj (ex-HN184) and Star Poseidon (ex-HN198) vessels and general and specific assignments</t>
  </si>
  <si>
    <t>DNB-SEB-CEXIM $227,500 Facility | Tranche A</t>
  </si>
  <si>
    <t>DNB-SEB-CEXIM $227,500 Facility | Tranche B</t>
  </si>
  <si>
    <t>DNB-SEB-CEXIM $227,500 Facility | Tranche C</t>
  </si>
  <si>
    <t>DNB-SEB-CEXIM $227,500 Facility | Tranche D</t>
  </si>
  <si>
    <t>DNB-SEB-CEXIM $227,500 Facility | Minimum</t>
  </si>
  <si>
    <t>DNB-SEB-CEXIM $227,500 Facility | Maximum</t>
  </si>
  <si>
    <t>Long-term Debt - Issuance of the 8.00% 2019 Notes (Details) - 8.00% 2019 Notes - USD ($) $ in Thousands</t>
  </si>
  <si>
    <t>Nov. 06, 2014</t>
  </si>
  <si>
    <t>Interest rate</t>
  </si>
  <si>
    <t>8.00%</t>
  </si>
  <si>
    <t>Proceeds from issuance of notes</t>
  </si>
  <si>
    <t>Maturity date</t>
  </si>
  <si>
    <t>Nov. 30,
		2019</t>
  </si>
  <si>
    <t>quarterly in arrears on each February 15, May 15, August 15 and November 15</t>
  </si>
  <si>
    <t>Issuance date</t>
  </si>
  <si>
    <t>Nov. 6,
		2014</t>
  </si>
  <si>
    <t>Face amount</t>
  </si>
  <si>
    <t>Period One, From issuance until November 15, 2016</t>
  </si>
  <si>
    <t>Redemption description</t>
  </si>
  <si>
    <t>Prior to November 15, 2016, the Company may redeem the 2019 Notes, in whole or in part, at a price equal to 100% of their principal amount plus a make-whole premium and accrued and unpaid interest to the date of redemption.</t>
  </si>
  <si>
    <t>Redemption price percentage</t>
  </si>
  <si>
    <t>Period Two, On or after November 15, 2016 until maturity</t>
  </si>
  <si>
    <t>The Company may redeem the 2019 Notes, in whole or in part, at any time on or after November 15, 2016 at a redemption price equal to 100% of the principal amount to be redeemed, plus accrued and unpaid interest to, but excluding, the redemption date.</t>
  </si>
  <si>
    <t>At any time, From issuance until maturity</t>
  </si>
  <si>
    <t>In addition, the Company may redeem the 2019 Notes in whole, but not in part, at any time, at a redemption price equal to 100% of their principal amount to be redeemed, plus accrued and unpaid interest to, but excluding, the redemption date, if certain events occur involving changes in taxation.</t>
  </si>
  <si>
    <t>Certain events of default</t>
  </si>
  <si>
    <t>Threshold percentage of principal amount held by either the trustee or the holders</t>
  </si>
  <si>
    <t>Certain changes of control events</t>
  </si>
  <si>
    <t xml:space="preserve">Upon certain change of control events, the Company is required to offer to repurchase the 2019 Notes at a price equal to 101% of their principal amount, plus accrued and unpaid interest to, but not including, the date of redemption. </t>
  </si>
  <si>
    <t>101.00%</t>
  </si>
  <si>
    <t>Net cash proceeds from certain asset sales</t>
  </si>
  <si>
    <t>If the Company receives net cash proceeds from certain asset sales and does not apply them within a specified deadline, the Company will be required to apply those proceeds to offer to repurchase the 2019 Notes at a price equal to 101% of their principal amount, plus accrued and unpaid interest to, but not including, the date of redemption.</t>
  </si>
  <si>
    <t>Long-term Debt - Terminated Facilities (Details)</t>
  </si>
  <si>
    <t>11 Months Ended</t>
  </si>
  <si>
    <t>Jul. 31, 2013USD ($)</t>
  </si>
  <si>
    <t>Dec. 10, 2014USD ($)</t>
  </si>
  <si>
    <t>Sep. 30, 2015USD ($)</t>
  </si>
  <si>
    <t>Jun. 30, 2015USD ($)</t>
  </si>
  <si>
    <t>Mar. 31, 2015USD ($)</t>
  </si>
  <si>
    <t>ABN Amro Bank N.V. $31,000 facility</t>
  </si>
  <si>
    <t>Jul. 21,
		2011</t>
  </si>
  <si>
    <t>Jun. 30,
		2015</t>
  </si>
  <si>
    <t>The ABN AMRO $31,000 Facility was secured by a first priority mortgage over the Star Big and Star Mega vessels</t>
  </si>
  <si>
    <t>Interest rate, Margin increase</t>
  </si>
  <si>
    <t>Dec. 3,
		2014</t>
  </si>
  <si>
    <t>Apr. 30,
		2016</t>
  </si>
  <si>
    <t>The BNP $32,480 Facility is secured by a first priority mortgage over the Indomitable vessel and general and specific assignments</t>
  </si>
  <si>
    <t>Excel Vessel Bridge Facility (Note 3)</t>
  </si>
  <si>
    <t>Aug. 19,
		2014</t>
  </si>
  <si>
    <t>Jan. 29,
		2015</t>
  </si>
  <si>
    <t>Excel Vessel CiT Facility</t>
  </si>
  <si>
    <t>Dec. 9,
		2014</t>
  </si>
  <si>
    <t>Jun. 10,
		2015</t>
  </si>
  <si>
    <t>The Excel Vessel CiT Facility was secured on a first-priority basis by 11 Excel Vessels, which consist of nine Panamax and two Handymax vessels</t>
  </si>
  <si>
    <t>DVB $31,000 Facility</t>
  </si>
  <si>
    <t>May 21,
		2015</t>
  </si>
  <si>
    <t>Mar. 31,
		2016</t>
  </si>
  <si>
    <t>The DVB $31,000 Facility was secured by a first priority mortgage over the Deep Blue (ex-HN 5017) vessel and general and specific assignments</t>
  </si>
  <si>
    <t>BNP $39,500 Facility</t>
  </si>
  <si>
    <t>Mar. 13,
		2015</t>
  </si>
  <si>
    <t>Jan. 31,
		2016</t>
  </si>
  <si>
    <t>HSBC $20,000 Dioriga Facility</t>
  </si>
  <si>
    <t>Apr. 14,
		2014</t>
  </si>
  <si>
    <t>The HSBC $20,000 Dioriga Facility was secured by a first priority mortgage over the Tsu Ebisu vessel and general and specific assignments.</t>
  </si>
  <si>
    <t>CEXIM $57,360 Facility</t>
  </si>
  <si>
    <t>Jun. 26,
		2014</t>
  </si>
  <si>
    <t>Dec. 31,
		2015</t>
  </si>
  <si>
    <t>CEXIM $57,360 Facility | Tranche A</t>
  </si>
  <si>
    <t>CEXIM $57,360 Facility | Tranche B</t>
  </si>
  <si>
    <t>Long-term Debt (Details) $ in Thousands</t>
  </si>
  <si>
    <t>Aug. 31, 2016</t>
  </si>
  <si>
    <t>Long term debt - current portion</t>
  </si>
  <si>
    <t>Weighted average interest rate</t>
  </si>
  <si>
    <t>4.13%</t>
  </si>
  <si>
    <t>3.69%</t>
  </si>
  <si>
    <t>3.53%</t>
  </si>
  <si>
    <t>Unused credit facilities, commitment fee</t>
  </si>
  <si>
    <t>Number of vessels</t>
  </si>
  <si>
    <t>Loan reference interest rate</t>
  </si>
  <si>
    <t>LIBOR</t>
  </si>
  <si>
    <t>Write off of unamortized deferred financing fees</t>
  </si>
  <si>
    <t>Number of banks</t>
  </si>
  <si>
    <t>Not legally restricted</t>
  </si>
  <si>
    <t>Legally restricted</t>
  </si>
  <si>
    <t>Reclassification adjustment due to SCR shortfall</t>
  </si>
  <si>
    <t>First-priority mortgage</t>
  </si>
  <si>
    <t>Amount of vessels pledged as collateral</t>
  </si>
  <si>
    <t>Cross collateral, Bareboat vessels</t>
  </si>
  <si>
    <t>Long-term Debt - Terms and Covenants (Details)</t>
  </si>
  <si>
    <t>Line of Credit Facility [Line Items]</t>
  </si>
  <si>
    <t>Debt Instrument, Restrictive Covenants</t>
  </si>
  <si>
    <t>The Company's outstanding credit facilities generally contain customary affirmative and negative covenants, on a subsidiary level, including limitations to:
- pay dividends if there is an event of default under the Company's credit facilities or the Deferred Amounts have not been repaid in full;
- incur additional indebtedness, including the issuance of guarantees, refinance or prepay any indebtedness, unless certain conditions exist;
- create liens on Company's assets, unless otherwise permitted under Company's credit facilities;
- change the flag, class or management of Company's vessels or terminate or materially amend the management agreement relating to each vessel;
- acquire new or sell vessels, unless certain conditions exist;
- merge or consolidate with, or transfer all or substantially all Company's assets to, another person; or
- enter into a new line of business.</t>
  </si>
  <si>
    <t>Line of Credit Facility, Covenant Terms</t>
  </si>
  <si>
    <t>Furthermore, the Company's credit facilities contain financial covenants requiring the Company to maintain various financial ratios, including:
- a minimum percentage of aggregate vessel value to secured loans (security cover ratio or "SCR");
- a maximum ratio of total liabilities to market value adjusted total assets;
- a minimum EBITDA to interest coverage ratio;
- a minimum liquidity; and
- a minimum market value adjusted net worth.
As of December 31, 2015 and 2016, the Company was required to maintain minimum liquidity, not legally restricted, of $150,000 and $47,566, respectively, which is included within "Cash and cash equivalents" in the accompanying balance sheets.  In addition, as of December 31, 2015 and 2016, the Company was required to maintain minimum liquidity, legally restricted, of $13,997 and $14,004 respectively, which is included within "Restricted cash" current and non-current, in the accompanying balance sheets.</t>
  </si>
  <si>
    <t>Debt Instrument, Debt Default, Description of Violation or Event of Default</t>
  </si>
  <si>
    <t>As of December 31, 2015, as a result of market conditions, the market value of certain of the Company's vessels was below the minimum SCR required under certain loan agreements.  A SCR shortfall does not automatically trigger the acceleration of the corresponding loans or constitute a default under the relevant loan agreements.  Under these loan agreements, the Company may remedy an SCR shortfall within a period of 10 to 30 days after it receives notice from the lenders by providing additional collateral or repaying the amount of the shortfall.  With respect to such SCR shortfall, the Company did not receive any notices from the relevant lenders that would indicate their intention to exercise their rights under the SCR provisions of the relevant loan agreements and cause acceleration of respective outstanding loan amounts.  As of December 31, 2015, $14,268, which was the amount that could be made repayable under the SCR provisions by the lenders (or "SCR Shortfall Amount"), was reclassified as current portion of long term debt within current liabilities.  Apart from this, as of December 31, 2015, the Company was in compliance with the applicable financial and other covenants contained in its debt agreements, including the 2019 Notes.</t>
  </si>
  <si>
    <t>Line of Credit Facility, Dividend Restrictions</t>
  </si>
  <si>
    <t>Under all loan agreements, the Company is not allowed to pay dividends until all Deferred Amount have been repaid in full. Additionally, the Company may not pay dividends or distributions if an event of default has occurred and is continuing or would result from such dividend or distribution.</t>
  </si>
  <si>
    <t>Debt Instrument, Covenant Compliance</t>
  </si>
  <si>
    <t>As of December 31, 2016, the Company was in compliance with the applicable financial and other covenants contained in its debt agreements, including the 2019 Notes.</t>
  </si>
  <si>
    <t>Upon certain change of control events, the Company is required to offer to repurchase the 2019 Notes at a price equal to 101% of their principal amount, plus accrued and unpaid interest to, but not including, the date of redemption. If the Company receives net cash proceeds from certain asset sales and does not apply them within a specified deadline, the Company will be required to apply those proceeds to offer to repurchase the 2019 Notes at a price equal to 101% of their principal amount, plus accrued and unpaid interest to, but not including, the date of redemption.</t>
  </si>
  <si>
    <t>Preferred and Common Shares and Additional Paid in Capital - Equity (Details) $ / shares in Units, $ in Thousands</t>
  </si>
  <si>
    <t>Jan. 14, 2015USD ($)$ / sharesshares</t>
  </si>
  <si>
    <t>Feb. 20, 2014shares</t>
  </si>
  <si>
    <t>Dec. 31, 2016$ / sharesshares</t>
  </si>
  <si>
    <t>Apr. 13, 2016shares</t>
  </si>
  <si>
    <t>Apr. 13, 2015shares</t>
  </si>
  <si>
    <t>Mar. 20, 2015shares</t>
  </si>
  <si>
    <t>May 09, 2016shares</t>
  </si>
  <si>
    <t>May 18, 2015USD ($)$ / sharesshares</t>
  </si>
  <si>
    <t>Jun. 20, 2016shares</t>
  </si>
  <si>
    <t>Jul. 31, 2016shares</t>
  </si>
  <si>
    <t>Jul. 31, 2014shares</t>
  </si>
  <si>
    <t>Aug. 19, 2014shares</t>
  </si>
  <si>
    <t>Sep. 20, 2016USD ($)$ / sharesshares</t>
  </si>
  <si>
    <t>Dec. 31, 2016USD ($)$ / sharesshares</t>
  </si>
  <si>
    <t>Dec. 31, 2015USD ($)$ / sharesshares</t>
  </si>
  <si>
    <t>Nov. 23, 2009$ / sharesshares</t>
  </si>
  <si>
    <t>Nov. 22, 2009$ / sharesshares</t>
  </si>
  <si>
    <t>Class of Stock [Line Items]</t>
  </si>
  <si>
    <t>Number of shares vested</t>
  </si>
  <si>
    <t>Common shares offered in public offering</t>
  </si>
  <si>
    <t>Price per share | $ / shares</t>
  </si>
  <si>
    <t>Proceeds from issuance of common stock | $</t>
  </si>
  <si>
    <t>Granted</t>
  </si>
  <si>
    <t>Preferred Stock - Par Value | $ / shares</t>
  </si>
  <si>
    <t>Common Stock - Par Value | $ / shares</t>
  </si>
  <si>
    <t>Issuance of shares, representing the third and the fourth installment</t>
  </si>
  <si>
    <t>Description of the reverse stock split</t>
  </si>
  <si>
    <t>Effective as of the opening of trading on June 20, 2016, the Company effected a five-for-one reverse stock split of its common shares.</t>
  </si>
  <si>
    <t>Shares converted</t>
  </si>
  <si>
    <t>Number of shares after reverse stock split</t>
  </si>
  <si>
    <t>Shares to acquire vessels</t>
  </si>
  <si>
    <t>Equity Incentive Plan 2014</t>
  </si>
  <si>
    <t>Equity Incentive Plan 2015</t>
  </si>
  <si>
    <t>Equity Incentive Plan 2016</t>
  </si>
  <si>
    <t>Directors</t>
  </si>
  <si>
    <t>Two directors</t>
  </si>
  <si>
    <t>Renewal consultancy agreements | Former Chief Executive Officer</t>
  </si>
  <si>
    <t>Renewal consultancy agreements | First installment | Former Chief Executive Officer</t>
  </si>
  <si>
    <t>Agreement to terminate the consultancy agreement | Former Chief Executive Officer</t>
  </si>
  <si>
    <t>Other operational gain (Details) - USD ($)</t>
  </si>
  <si>
    <t>Jun. 28, 2013</t>
  </si>
  <si>
    <t>Oct. 03, 2014</t>
  </si>
  <si>
    <t>Gain Contingencies [Line Items]</t>
  </si>
  <si>
    <t>Exinguishment of liability related to amount of fuel and lubricants remaining on board</t>
  </si>
  <si>
    <t>Proceeds from sale of settled claim</t>
  </si>
  <si>
    <t>Gain on sale of claim</t>
  </si>
  <si>
    <t>Hull and Machinery Insurance Claim and Protection and Indemnity Claim</t>
  </si>
  <si>
    <t>Korea Line Corporation, Rehabilitation plan</t>
  </si>
  <si>
    <t>Proceeds from sale of trading securities</t>
  </si>
  <si>
    <t>Rebate from Company's previous manning agent</t>
  </si>
  <si>
    <t>Rebate from previous manning agent</t>
  </si>
  <si>
    <t>Management fees (Details) - USD ($)</t>
  </si>
  <si>
    <t>Ship Procurement Services S.A. ("SPS")</t>
  </si>
  <si>
    <t>Procurement services daily fee</t>
  </si>
  <si>
    <t>Equity Incentive Plans (Table) (Details) - $ / shares</t>
  </si>
  <si>
    <t>Number of shares</t>
  </si>
  <si>
    <t>Unvested at beginning of period</t>
  </si>
  <si>
    <t>Vested</t>
  </si>
  <si>
    <t>Cancelled</t>
  </si>
  <si>
    <t>Unvested at end of period</t>
  </si>
  <si>
    <t>Weighted Average Grant Date Fair Value</t>
  </si>
  <si>
    <t>Equity Incentive Plans - Summary of non-vested stock options and restricted shares (Table) (Details) - $ / shares</t>
  </si>
  <si>
    <t>Shares</t>
  </si>
  <si>
    <t>Outstanding at beginning of period</t>
  </si>
  <si>
    <t>Outstanding at end of period</t>
  </si>
  <si>
    <t>Weighted average exercise price</t>
  </si>
  <si>
    <t>Equity Incentive Plans - Company's Equity Incentive Plans (Details) $ / shares in Units, $ in Thousands</t>
  </si>
  <si>
    <t>Feb. 20, 2014$ / sharesshares</t>
  </si>
  <si>
    <t>Apr. 13, 2015$ / sharesshares</t>
  </si>
  <si>
    <t>May 09, 2016$ / sharesshares</t>
  </si>
  <si>
    <t>Jul. 31, 2014$ / sharesshares</t>
  </si>
  <si>
    <t>Sep. 12, 2016$ / sharesshares</t>
  </si>
  <si>
    <t>Equity Incentive Plans [Line Items]</t>
  </si>
  <si>
    <t>Number of shares granted</t>
  </si>
  <si>
    <t>Dividends on non-vested shares | $</t>
  </si>
  <si>
    <t>Share based compensation | $</t>
  </si>
  <si>
    <t>Number of options granted</t>
  </si>
  <si>
    <t>Total unrecognised compensation cost relating to non-vested share option | $</t>
  </si>
  <si>
    <t>Total unrecognised compensation cost relating to restricted share awards | $</t>
  </si>
  <si>
    <t>Weighted average remaining term for non-vested share option awards</t>
  </si>
  <si>
    <t>3 years 4 months 13 days</t>
  </si>
  <si>
    <t>Weighted average remaining term for non-vested restricted share awards</t>
  </si>
  <si>
    <t>6 months</t>
  </si>
  <si>
    <t>Unvested shares</t>
  </si>
  <si>
    <t>Total fair value of shares vested during the period | $</t>
  </si>
  <si>
    <t>Shares reserved for issuance</t>
  </si>
  <si>
    <t>Grant date fair value | $ / shares</t>
  </si>
  <si>
    <t>Mar. 1,
		2018</t>
  </si>
  <si>
    <t>Employee Stock Option</t>
  </si>
  <si>
    <t>Option exercise price | $ / shares</t>
  </si>
  <si>
    <t>Fair value assumptions - Expected term</t>
  </si>
  <si>
    <t>Fair value assumptions - Expected volatility rate</t>
  </si>
  <si>
    <t>59.274%</t>
  </si>
  <si>
    <t>Fair value assumptions - Risk free interest rate</t>
  </si>
  <si>
    <t>1.30%</t>
  </si>
  <si>
    <t>Former Chief Executive Officer | First installment | Renewal consultancy agreements</t>
  </si>
  <si>
    <t>Former Chief Executive Officer | Second installment | Renewal consultancy agreements</t>
  </si>
  <si>
    <t>Former Chief Executive Officer | Third installment | Renewal consultancy agreements</t>
  </si>
  <si>
    <t>Directors and officers</t>
  </si>
  <si>
    <t>Directors and officers | First installment</t>
  </si>
  <si>
    <t>Mar. 30,
		2017</t>
  </si>
  <si>
    <t>Directors and officers | Second installment</t>
  </si>
  <si>
    <t>Earnings / Loss per Share (Table) (Details) - USD ($) $ / shares in Units, $ in Thousands</t>
  </si>
  <si>
    <t>Income / (Loss):</t>
  </si>
  <si>
    <t>Net income / (loss)</t>
  </si>
  <si>
    <t>Basic earnings / (loss) per share:</t>
  </si>
  <si>
    <t>Weighted average common shares outstanding, basic</t>
  </si>
  <si>
    <t>Basic earnings / (loss) per share</t>
  </si>
  <si>
    <t>Effect of dilutive securities:</t>
  </si>
  <si>
    <t>Dilutive effect of non vested shares</t>
  </si>
  <si>
    <t>Weighted average common shares outstanding, diluted</t>
  </si>
  <si>
    <t>Diluted earnings / (loss) per share</t>
  </si>
  <si>
    <t>Earnings / (loss) per share</t>
  </si>
  <si>
    <t>Number of anti-dilutive shares</t>
  </si>
  <si>
    <t>Accrued liabilities (Table) (Details) - USD ($) $ in Thousands</t>
  </si>
  <si>
    <t>Accrued Liabilities (Abstract)</t>
  </si>
  <si>
    <t>Audit fees</t>
  </si>
  <si>
    <t>Legal fees</t>
  </si>
  <si>
    <t>Other professional fees</t>
  </si>
  <si>
    <t>Vessel operating and voyage expenses</t>
  </si>
  <si>
    <t>Loan interest and financing fees</t>
  </si>
  <si>
    <t>Total Accrued Liabilities</t>
  </si>
  <si>
    <t>Income taxes (Details) - USD ($) $ in Thousands</t>
  </si>
  <si>
    <t>Tonnage taxes</t>
  </si>
  <si>
    <t>Commitments and Contingencies - Contractual Obligations (Table) (Details) $ in Thousands</t>
  </si>
  <si>
    <t>2022 and thereafter</t>
  </si>
  <si>
    <t>Future, minimum, non-cancellable charter revenue (1)</t>
  </si>
  <si>
    <t>Future, minimum non-cancellable lease payment under vessel operating leases (2)</t>
  </si>
  <si>
    <t>Bareboat capital leases - upfront hire &amp; handling fees (3)</t>
  </si>
  <si>
    <t>Bareboat commitments charter hire (4)</t>
  </si>
  <si>
    <t>Commitments and Contigencies (Details)</t>
  </si>
  <si>
    <t>Mar. 31, 2013USD ($)</t>
  </si>
  <si>
    <t>Jun. 28, 2013USD ($)</t>
  </si>
  <si>
    <t>Oct. 03, 2014USD ($)</t>
  </si>
  <si>
    <t>Dec. 31, 2016EUR (€)</t>
  </si>
  <si>
    <t>Loss Contingencies [Line Items]</t>
  </si>
  <si>
    <t>Coverage for pollution</t>
  </si>
  <si>
    <t>Variable portion of payment to SWS owner</t>
  </si>
  <si>
    <t>6-month LIBOR of 1.34572%</t>
  </si>
  <si>
    <t>Star Cosmo | Spanish port authorities environmental fines</t>
  </si>
  <si>
    <t>Settlement agreement, amount</t>
  </si>
  <si>
    <t>Star Polaris | Arbitration proceedings</t>
  </si>
  <si>
    <t>Name of defendant</t>
  </si>
  <si>
    <t>Hanjin HHIC-Phil Inc.</t>
  </si>
  <si>
    <t>Off hire days</t>
  </si>
  <si>
    <t>Revenue loss due to off hire</t>
  </si>
  <si>
    <t>Voyage and Vessel operating expenses - Voyage expenses (Table) (Details) - USD ($) $ in Thousands</t>
  </si>
  <si>
    <t>Port charges</t>
  </si>
  <si>
    <t>Commissions - third parties</t>
  </si>
  <si>
    <t>Commissions - related parties (Note 3)</t>
  </si>
  <si>
    <t>Miscellaneous</t>
  </si>
  <si>
    <t>Total voyage expenses</t>
  </si>
  <si>
    <t>Voyage and Vessel operating expenses - Vessel operating expenses (Table) (Details) - USD ($) $ in Thousands</t>
  </si>
  <si>
    <t>Crew wages and related costs</t>
  </si>
  <si>
    <t>Insurances</t>
  </si>
  <si>
    <t>Maintenance, repairs, spares and stores</t>
  </si>
  <si>
    <t>Upgrading expenses</t>
  </si>
  <si>
    <t>Total vessel operating expenses</t>
  </si>
  <si>
    <t>Fair value measurements - Consolidated Statement of Operations (Table) (Details) - USD ($) $ in Thousands</t>
  </si>
  <si>
    <t>Gain/(loss) on derivative instruments, net</t>
  </si>
  <si>
    <t>Write-off of unrealized loss related to forecasted transactions which are no longer considered probable reclassified from other comprehensive income/(loss)</t>
  </si>
  <si>
    <t>Ineffective portion of cash flow hedges</t>
  </si>
  <si>
    <t>Total Gain/(Loss) on derivative instruments, net</t>
  </si>
  <si>
    <t>Reclassification adjustments of interest rate swap loss transferred to Interest and finance costs from Other comprehensive income/(loss)</t>
  </si>
  <si>
    <t>Total Gain/(Loss) recognized</t>
  </si>
  <si>
    <t>Gain/(Loss) on forward freight agreements</t>
  </si>
  <si>
    <t>Credit Agricole and the HSH Swaps before hedging designation (August, 31 2014)</t>
  </si>
  <si>
    <t>Unrealized gain/(loss) from the Interest rate swap agreements</t>
  </si>
  <si>
    <t>Goldman Sachs Swaps after hedging de-designation of accounting hedging relationship (April 1, 2015)</t>
  </si>
  <si>
    <t>Realized gain/(loss) from the Interest rate swap agreements</t>
  </si>
  <si>
    <t>Forward freight agreements</t>
  </si>
  <si>
    <t>Realized gain on forward freight agreements</t>
  </si>
  <si>
    <t>Unrealized gain on forward freight agreements</t>
  </si>
  <si>
    <t>Fair value measurements - Fair value on a recurring basis - Significant Other Observable Inputs (Table) (Details) - USD ($) $ in Thousands</t>
  </si>
  <si>
    <t>ASSETS</t>
  </si>
  <si>
    <t>Forward freight agreement - asset position</t>
  </si>
  <si>
    <t>Significant Other Observable Inputs (Level 2) | Designated as cash flow hedges</t>
  </si>
  <si>
    <t>LIABILITIES</t>
  </si>
  <si>
    <t>Interest rate swaps - liability position (current and non-current)</t>
  </si>
  <si>
    <t>Significant Other Observable Inputs (Level 2) | Not designated as cash flow hedges</t>
  </si>
  <si>
    <t>Fair value measurements - Fair value on a nonrecurring basis (Table) (Details) - USD ($) $ in Thousands</t>
  </si>
  <si>
    <t>Fair Value Measurements [Line Items]</t>
  </si>
  <si>
    <t>Fair Value, Measurements, Nonrecurring</t>
  </si>
  <si>
    <t>Vessels, net | Fair Value, Measurements, Nonrecurring</t>
  </si>
  <si>
    <t>Advances for vessels under construction | Fair Value, Measurements, Nonrecurring</t>
  </si>
  <si>
    <t>Significant Other Observable Inputs (Level 2) | Fair Value, Measurements, Nonrecurring</t>
  </si>
  <si>
    <t>Property, plant, and equipment, Fair value</t>
  </si>
  <si>
    <t>Significant Other Observable Inputs (Level 2) | Vessels, net | Fair Value, Measurements, Nonrecurring</t>
  </si>
  <si>
    <t>Significant Other Observable Inputs (Level 2) | Advances for vessels under construction | Fair Value, Measurements, Nonrecurring</t>
  </si>
  <si>
    <t>Fair value measurements - Additional Information (Details) $ in Thousands</t>
  </si>
  <si>
    <t>Oct. 01, 2015USD ($)</t>
  </si>
  <si>
    <t>Jul. 01, 2015USD ($)</t>
  </si>
  <si>
    <t>Apr. 28, 2014</t>
  </si>
  <si>
    <t>Sep. 30, 2013</t>
  </si>
  <si>
    <t>Jun. 30, 2013USD ($)</t>
  </si>
  <si>
    <t>Derivative</t>
  </si>
  <si>
    <t>Amount expected to be reclassified into earnings</t>
  </si>
  <si>
    <t>Impairrment loss</t>
  </si>
  <si>
    <t>Aug. 9,
		2018</t>
  </si>
  <si>
    <t>Derivative asset, Notional amount</t>
  </si>
  <si>
    <t>Fixed rate, per annum</t>
  </si>
  <si>
    <t>1.705%</t>
  </si>
  <si>
    <t>Nov. 9,
		2018</t>
  </si>
  <si>
    <t>1.72%</t>
  </si>
  <si>
    <t>Percentage of debt hedged by interest rate swap agreement</t>
  </si>
  <si>
    <t>Sep. 28,
		2018</t>
  </si>
  <si>
    <t>1.765%</t>
  </si>
  <si>
    <t>Goldman Sachs</t>
  </si>
  <si>
    <t>Apr. 1,
		2018</t>
  </si>
  <si>
    <t>Accumulated other comprehensive income / (loss) - Interest rate swaps</t>
  </si>
  <si>
    <t>Quoted Prices in Active Markets for Identical Liabilities (Level 1)</t>
  </si>
  <si>
    <t>8.00% 2019 Notes fair value</t>
  </si>
  <si>
    <t>SBLKL</t>
  </si>
  <si>
    <t>Operating vessels sold and delivered</t>
  </si>
  <si>
    <t>Operating vessels sold but not yet delivered</t>
  </si>
  <si>
    <t>Minimum | Goldman Sachs</t>
  </si>
  <si>
    <t>1.79%</t>
  </si>
  <si>
    <t>Maximum | Goldman Sachs</t>
  </si>
  <si>
    <t>2.07%</t>
  </si>
  <si>
    <t>Subsequent Events (Details) $ / shares in Units, $ in Thousands</t>
  </si>
  <si>
    <t>Jan. 14, 2015$ / sharesshares</t>
  </si>
  <si>
    <t>Feb. 02, 2017USD ($)$ / sharesshares</t>
  </si>
  <si>
    <t>May 18, 2015$ / sharesshares</t>
  </si>
  <si>
    <t>Sep. 20, 2016$ / sharesshares</t>
  </si>
  <si>
    <t>Mar. 31, 2017USD ($)</t>
  </si>
  <si>
    <t>Subsequent Events [Line Items]</t>
  </si>
  <si>
    <t>Issuance of common stock, shares</t>
  </si>
  <si>
    <t>Subsequent Event</t>
  </si>
  <si>
    <t>Proceeds from issuance of private placement | $</t>
  </si>
  <si>
    <t>Subsequent Event | Oaktree and its affiliates</t>
  </si>
  <si>
    <t>Star Virgo (ex HN 1371)</t>
  </si>
  <si>
    <t>Kamsarmax vessels | Subsequent Event</t>
  </si>
  <si>
    <t>Agreement to acquire vessels, Future consideration | $</t>
  </si>
  <si>
    <t>Acquistition costs, Maximum percentage that will be financed by a financial institution</t>
  </si>
</sst>
</file>

<file path=xl/styles.xml><?xml version="1.0" encoding="utf-8"?>
<styleSheet xmlns="http://schemas.openxmlformats.org/spreadsheetml/2006/main">
  <numFmts count="13">
    <numFmt formatCode="_(&quot;$ &quot;#,##0_);_(&quot;$ &quot;(#,##0)" numFmtId="164"/>
    <numFmt formatCode="_(&quot;$ &quot;#,##0.00_);_(&quot;$ &quot;(#,##0.00)" numFmtId="165"/>
    <numFmt formatCode="_(&quot;Roberta &quot;#,##0_);_(&quot;Roberta &quot;(#,##0)" numFmtId="166"/>
    <numFmt formatCode="_(&quot;Laura &quot;#,##0_);_(&quot;Laura &quot;(#,##0)" numFmtId="167"/>
    <numFmt formatCode="_(&quot;Kaley &quot;#,##0_);_(&quot;Kaley &quot;(#,##0)" numFmtId="168"/>
    <numFmt formatCode="_(&quot;Renascentia &quot;#,##0_);_(&quot;Renascentia &quot;(#,##0)" numFmtId="169"/>
    <numFmt formatCode="_(&quot;Marto &quot;#,##0_);_(&quot;Marto &quot;(#,##0)" numFmtId="170"/>
    <numFmt formatCode="#,##0.0_);(#,##0.0)" numFmtId="171"/>
    <numFmt formatCode="_(&quot;€ &quot;#,##0_);_(&quot;€ &quot;(#,##0)" numFmtId="172"/>
    <numFmt formatCode="_(&quot;$ &quot;#,##0.0_);_(&quot;$ &quot;(#,##0.0)" numFmtId="173"/>
    <numFmt formatCode="#,##0.0000_);(#,##0.0000)" numFmtId="174"/>
    <numFmt formatCode="_(&quot;$ &quot;#,##0.0000_);_(&quot;$ &quot;(#,##0.0000)" numFmtId="175"/>
    <numFmt formatCode="_(&quot;$ &quot;#,##0.000_);_(&quot;$ &quot;(#,##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86716</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6</v>
      </c>
    </row>
    <row r="14" spans="1:2">
      <c r="A14" s="4" t="s">
        <v>22</v>
      </c>
      <c r="B14" s="5" t="n">
        <v>56628907</v>
      </c>
    </row>
    <row r="15" spans="1:2">
      <c r="A15" s="4" t="s">
        <v>23</v>
      </c>
      <c r="B15" s="5" t="n">
        <v>2016</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9</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9</v>
      </c>
    </row>
    <row r="3" spans="1:2">
      <c r="A3" s="3" t="s">
        <v>236</v>
      </c>
    </row>
    <row r="4" spans="1:2">
      <c r="A4" s="4" t="s">
        <v>237</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9</v>
      </c>
    </row>
    <row r="3" spans="1:2">
      <c r="A3" s="3" t="s">
        <v>239</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9</v>
      </c>
    </row>
    <row r="3" spans="1:2">
      <c r="A3" s="3" t="s">
        <v>243</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9</v>
      </c>
    </row>
    <row r="3" spans="1:2">
      <c r="A3" s="3" t="s">
        <v>247</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9</v>
      </c>
    </row>
    <row r="3" spans="1:2">
      <c r="A3" s="3" t="s">
        <v>251</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1</v>
      </c>
    </row>
    <row r="2" spans="1:2">
      <c r="B2" s="2" t="s">
        <v>29</v>
      </c>
    </row>
    <row r="3" spans="1:2">
      <c r="A3" s="3" t="s">
        <v>255</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9</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9</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9</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81758</v>
      </c>
      <c r="C3" s="6" t="n">
        <v>208056</v>
      </c>
    </row>
    <row r="4" spans="1:3">
      <c r="A4" s="4" t="s">
        <v>33</v>
      </c>
      <c r="B4" s="5" t="n">
        <v>5121</v>
      </c>
      <c r="C4" s="5" t="n">
        <v>3769</v>
      </c>
    </row>
    <row r="5" spans="1:3">
      <c r="A5" s="4" t="s">
        <v>34</v>
      </c>
      <c r="B5" s="5" t="n">
        <v>12572</v>
      </c>
      <c r="C5" s="5" t="n">
        <v>10889</v>
      </c>
    </row>
    <row r="6" spans="1:3">
      <c r="A6" s="4" t="s">
        <v>35</v>
      </c>
      <c r="B6" s="5" t="n">
        <v>14534</v>
      </c>
      <c r="C6" s="5" t="n">
        <v>14247</v>
      </c>
    </row>
    <row r="7" spans="1:3">
      <c r="A7" s="4" t="s">
        <v>36</v>
      </c>
      <c r="B7" s="5" t="n">
        <v>1430</v>
      </c>
      <c r="C7" s="5" t="n">
        <v>0</v>
      </c>
    </row>
    <row r="8" spans="1:3">
      <c r="A8" s="4" t="s">
        <v>37</v>
      </c>
      <c r="B8" s="5" t="n">
        <v>922</v>
      </c>
      <c r="C8" s="5" t="n">
        <v>1209</v>
      </c>
    </row>
    <row r="9" spans="1:3">
      <c r="A9" s="4" t="s">
        <v>38</v>
      </c>
      <c r="B9" s="5" t="n">
        <v>5641</v>
      </c>
      <c r="C9" s="5" t="n">
        <v>8604</v>
      </c>
    </row>
    <row r="10" spans="1:3">
      <c r="A10" s="4" t="s">
        <v>39</v>
      </c>
      <c r="B10" s="5" t="n">
        <v>41</v>
      </c>
      <c r="C10" s="5" t="n">
        <v>0</v>
      </c>
    </row>
    <row r="11" spans="1:3">
      <c r="A11" s="4" t="s">
        <v>40</v>
      </c>
      <c r="B11" s="5" t="n">
        <v>6447</v>
      </c>
      <c r="C11" s="5" t="n">
        <v>5284</v>
      </c>
    </row>
    <row r="12" spans="1:3">
      <c r="A12" s="4" t="s">
        <v>41</v>
      </c>
      <c r="B12" s="5" t="n">
        <v>228466</v>
      </c>
      <c r="C12" s="5" t="n">
        <v>252058</v>
      </c>
    </row>
    <row r="13" spans="1:3">
      <c r="A13" s="3" t="s">
        <v>42</v>
      </c>
    </row>
    <row r="14" spans="1:3">
      <c r="A14" s="4" t="s">
        <v>43</v>
      </c>
      <c r="B14" s="5" t="n">
        <v>64570</v>
      </c>
      <c r="C14" s="5" t="n">
        <v>127910</v>
      </c>
    </row>
    <row r="15" spans="1:3">
      <c r="A15" s="4" t="s">
        <v>44</v>
      </c>
      <c r="B15" s="5" t="n">
        <v>1707209</v>
      </c>
      <c r="C15" s="5" t="n">
        <v>1757552</v>
      </c>
    </row>
    <row r="16" spans="1:3">
      <c r="A16" s="4" t="s">
        <v>45</v>
      </c>
      <c r="B16" s="5" t="n">
        <v>1771779</v>
      </c>
      <c r="C16" s="5" t="n">
        <v>1885462</v>
      </c>
    </row>
    <row r="17" spans="1:3">
      <c r="A17" s="3" t="s">
        <v>46</v>
      </c>
    </row>
    <row r="18" spans="1:3">
      <c r="A18" s="4" t="s">
        <v>47</v>
      </c>
      <c r="B18" s="5" t="n">
        <v>970</v>
      </c>
      <c r="C18" s="5" t="n">
        <v>844</v>
      </c>
    </row>
    <row r="19" spans="1:3">
      <c r="A19" s="4" t="s">
        <v>48</v>
      </c>
      <c r="B19" s="5" t="n">
        <v>8883</v>
      </c>
      <c r="C19" s="5" t="n">
        <v>10228</v>
      </c>
    </row>
    <row r="20" spans="1:3">
      <c r="A20" s="4" t="s">
        <v>49</v>
      </c>
      <c r="B20" s="5" t="n">
        <v>0</v>
      </c>
      <c r="C20" s="5" t="n">
        <v>254</v>
      </c>
    </row>
    <row r="21" spans="1:3">
      <c r="A21" s="4" t="s">
        <v>50</v>
      </c>
      <c r="B21" s="5" t="n">
        <v>1604</v>
      </c>
      <c r="C21" s="5" t="n">
        <v>0</v>
      </c>
    </row>
    <row r="22" spans="1:3">
      <c r="A22" s="4" t="s">
        <v>51</v>
      </c>
      <c r="B22" s="5" t="n">
        <v>2011702</v>
      </c>
      <c r="C22" s="5" t="n">
        <v>2148846</v>
      </c>
    </row>
    <row r="23" spans="1:3">
      <c r="A23" s="3" t="s">
        <v>52</v>
      </c>
    </row>
    <row r="24" spans="1:3">
      <c r="A24" s="4" t="s">
        <v>53</v>
      </c>
      <c r="B24" s="5" t="n">
        <v>0</v>
      </c>
      <c r="C24" s="5" t="n">
        <v>127141</v>
      </c>
    </row>
    <row r="25" spans="1:3">
      <c r="A25" s="4" t="s">
        <v>54</v>
      </c>
      <c r="B25" s="5" t="n">
        <v>6235</v>
      </c>
      <c r="C25" s="5" t="n">
        <v>4490</v>
      </c>
    </row>
    <row r="26" spans="1:3">
      <c r="A26" s="4" t="s">
        <v>55</v>
      </c>
      <c r="B26" s="5" t="n">
        <v>5200</v>
      </c>
      <c r="C26" s="5" t="n">
        <v>9436</v>
      </c>
    </row>
    <row r="27" spans="1:3">
      <c r="A27" s="4" t="s">
        <v>56</v>
      </c>
      <c r="B27" s="5" t="n">
        <v>356</v>
      </c>
      <c r="C27" s="5" t="n">
        <v>422</v>
      </c>
    </row>
    <row r="28" spans="1:3">
      <c r="A28" s="4" t="s">
        <v>57</v>
      </c>
      <c r="B28" s="5" t="n">
        <v>0</v>
      </c>
      <c r="C28" s="5" t="n">
        <v>2291</v>
      </c>
    </row>
    <row r="29" spans="1:3">
      <c r="A29" s="4" t="s">
        <v>58</v>
      </c>
      <c r="B29" s="5" t="n">
        <v>11719</v>
      </c>
      <c r="C29" s="5" t="n">
        <v>14773</v>
      </c>
    </row>
    <row r="30" spans="1:3">
      <c r="A30" s="4" t="s">
        <v>59</v>
      </c>
      <c r="B30" s="5" t="n">
        <v>2549</v>
      </c>
      <c r="C30" s="5" t="n">
        <v>5931</v>
      </c>
    </row>
    <row r="31" spans="1:3">
      <c r="A31" s="4" t="s">
        <v>60</v>
      </c>
      <c r="B31" s="5" t="n">
        <v>2060</v>
      </c>
      <c r="C31" s="5" t="n">
        <v>2465</v>
      </c>
    </row>
    <row r="32" spans="1:3">
      <c r="A32" s="4" t="s">
        <v>61</v>
      </c>
      <c r="B32" s="5" t="n">
        <v>28119</v>
      </c>
      <c r="C32" s="5" t="n">
        <v>166949</v>
      </c>
    </row>
    <row r="33" spans="1:3">
      <c r="A33" s="3" t="s">
        <v>62</v>
      </c>
    </row>
    <row r="34" spans="1:3">
      <c r="A34" s="4" t="s">
        <v>63</v>
      </c>
      <c r="B34" s="5" t="n">
        <v>48757</v>
      </c>
      <c r="C34" s="5" t="n">
        <v>48323</v>
      </c>
    </row>
    <row r="35" spans="1:3">
      <c r="A35" s="4" t="s">
        <v>64</v>
      </c>
      <c r="B35" s="5" t="n">
        <v>743719</v>
      </c>
      <c r="C35" s="5" t="n">
        <v>720237</v>
      </c>
    </row>
    <row r="36" spans="1:3">
      <c r="A36" s="4" t="s">
        <v>65</v>
      </c>
      <c r="B36" s="5" t="n">
        <v>152613</v>
      </c>
      <c r="C36" s="5" t="n">
        <v>75030</v>
      </c>
    </row>
    <row r="37" spans="1:3">
      <c r="A37" s="4" t="s">
        <v>66</v>
      </c>
      <c r="B37" s="5" t="n">
        <v>796</v>
      </c>
      <c r="C37" s="5" t="n">
        <v>2518</v>
      </c>
    </row>
    <row r="38" spans="1:3">
      <c r="A38" s="4" t="s">
        <v>67</v>
      </c>
      <c r="B38" s="5" t="n">
        <v>468</v>
      </c>
      <c r="C38" s="5" t="n">
        <v>431</v>
      </c>
    </row>
    <row r="39" spans="1:3">
      <c r="A39" s="4" t="s">
        <v>68</v>
      </c>
      <c r="B39" s="5" t="n">
        <v>974472</v>
      </c>
      <c r="C39" s="5" t="n">
        <v>1013488</v>
      </c>
    </row>
    <row r="40" spans="1:3">
      <c r="A40" s="4" t="s">
        <v>69</v>
      </c>
      <c r="B40" s="4" t="s">
        <v>70</v>
      </c>
      <c r="C40" s="4" t="s">
        <v>70</v>
      </c>
    </row>
    <row r="41" spans="1:3">
      <c r="A41" s="3" t="s">
        <v>71</v>
      </c>
    </row>
    <row r="42" spans="1:3">
      <c r="A42" s="4" t="s">
        <v>72</v>
      </c>
      <c r="B42" s="5" t="n">
        <v>0</v>
      </c>
      <c r="C42" s="5" t="n">
        <v>0</v>
      </c>
    </row>
    <row r="43" spans="1:3">
      <c r="A43" s="4" t="s">
        <v>73</v>
      </c>
      <c r="B43" s="5" t="n">
        <v>566</v>
      </c>
      <c r="C43" s="5" t="n">
        <v>438</v>
      </c>
    </row>
    <row r="44" spans="1:3">
      <c r="A44" s="4" t="s">
        <v>74</v>
      </c>
      <c r="B44" s="5" t="n">
        <v>2063490</v>
      </c>
      <c r="C44" s="5" t="n">
        <v>2008440</v>
      </c>
    </row>
    <row r="45" spans="1:3">
      <c r="A45" s="4" t="s">
        <v>75</v>
      </c>
      <c r="B45" s="5" t="n">
        <v>-294</v>
      </c>
      <c r="C45" s="5" t="n">
        <v>-1216</v>
      </c>
    </row>
    <row r="46" spans="1:3">
      <c r="A46" s="4" t="s">
        <v>76</v>
      </c>
      <c r="B46" s="5" t="n">
        <v>-1026532</v>
      </c>
      <c r="C46" s="5" t="n">
        <v>-872304</v>
      </c>
    </row>
    <row r="47" spans="1:3">
      <c r="A47" s="4" t="s">
        <v>77</v>
      </c>
      <c r="B47" s="5" t="n">
        <v>1037230</v>
      </c>
      <c r="C47" s="5" t="n">
        <v>1135358</v>
      </c>
    </row>
    <row r="48" spans="1:3">
      <c r="A48" s="4" t="s">
        <v>78</v>
      </c>
      <c r="B48" s="6" t="n">
        <v>2011702</v>
      </c>
      <c r="C48" s="6" t="n">
        <v>2148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9</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9</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9</v>
      </c>
    </row>
    <row r="3" spans="1:2">
      <c r="A3" s="3" t="s">
        <v>274</v>
      </c>
    </row>
    <row r="4" spans="1:2">
      <c r="A4" s="4" t="s">
        <v>20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6</v>
      </c>
      <c r="B1" s="2" t="s">
        <v>1</v>
      </c>
    </row>
    <row r="2" spans="1:2">
      <c r="B2" s="2" t="s">
        <v>29</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9</v>
      </c>
    </row>
    <row r="3" spans="1:2">
      <c r="A3" s="3" t="s">
        <v>280</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9</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9</v>
      </c>
    </row>
    <row r="3" spans="1:2">
      <c r="A3" s="3" t="s">
        <v>28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9</v>
      </c>
    </row>
    <row r="3" spans="1:2">
      <c r="A3" s="3" t="s">
        <v>291</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9</v>
      </c>
    </row>
    <row r="3" spans="1:2">
      <c r="A3" s="3" t="s">
        <v>233</v>
      </c>
    </row>
    <row r="4" spans="1:2">
      <c r="A4" s="4" t="s">
        <v>295</v>
      </c>
      <c r="B4" s="4" t="s">
        <v>296</v>
      </c>
    </row>
    <row r="5" spans="1:2">
      <c r="A5" s="4" t="s">
        <v>297</v>
      </c>
      <c r="B5" s="4" t="s">
        <v>298</v>
      </c>
    </row>
    <row r="6" spans="1:2">
      <c r="A6" s="4" t="s">
        <v>299</v>
      </c>
      <c r="B6" s="4" t="s">
        <v>300</v>
      </c>
    </row>
    <row r="7" spans="1:2">
      <c r="A7" s="4" t="s">
        <v>140</v>
      </c>
      <c r="B7" s="4" t="s">
        <v>301</v>
      </c>
    </row>
    <row r="8" spans="1:2">
      <c r="A8" s="4" t="s">
        <v>302</v>
      </c>
      <c r="B8" s="4" t="s">
        <v>303</v>
      </c>
    </row>
    <row r="9" spans="1:2">
      <c r="A9" s="4" t="s">
        <v>304</v>
      </c>
      <c r="B9" s="4" t="s">
        <v>305</v>
      </c>
    </row>
    <row r="10" spans="1:2">
      <c r="A10" s="4" t="s">
        <v>32</v>
      </c>
      <c r="B10" s="4" t="s">
        <v>306</v>
      </c>
    </row>
    <row r="11" spans="1:2">
      <c r="A11" s="4" t="s">
        <v>307</v>
      </c>
      <c r="B11" s="4" t="s">
        <v>308</v>
      </c>
    </row>
    <row r="12" spans="1:2">
      <c r="A12" s="4" t="s">
        <v>309</v>
      </c>
      <c r="B12" s="4" t="s">
        <v>310</v>
      </c>
    </row>
    <row r="13" spans="1:2">
      <c r="A13" s="4" t="s">
        <v>198</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26</v>
      </c>
      <c r="B21" s="4" t="s">
        <v>327</v>
      </c>
    </row>
    <row r="22" spans="1:2">
      <c r="A22" s="4" t="s">
        <v>328</v>
      </c>
      <c r="B22" s="4" t="s">
        <v>329</v>
      </c>
    </row>
    <row r="23" spans="1:2">
      <c r="A23" s="4" t="s">
        <v>330</v>
      </c>
      <c r="B23" s="4" t="s">
        <v>331</v>
      </c>
    </row>
    <row r="24" spans="1:2">
      <c r="A24" s="4" t="s">
        <v>286</v>
      </c>
      <c r="B24" s="4" t="s">
        <v>332</v>
      </c>
    </row>
    <row r="25" spans="1:2">
      <c r="A25" s="4" t="s">
        <v>333</v>
      </c>
      <c r="B25" s="4" t="s">
        <v>334</v>
      </c>
    </row>
    <row r="26" spans="1:2">
      <c r="A26" s="4" t="s">
        <v>335</v>
      </c>
      <c r="B26" s="4" t="s">
        <v>336</v>
      </c>
    </row>
    <row r="27" spans="1:2">
      <c r="A27" s="4" t="s">
        <v>337</v>
      </c>
      <c r="B27" s="4" t="s">
        <v>338</v>
      </c>
    </row>
    <row r="28" spans="1:2">
      <c r="A28" s="4" t="s">
        <v>339</v>
      </c>
      <c r="B28" s="4" t="s">
        <v>340</v>
      </c>
    </row>
    <row r="29" spans="1:2">
      <c r="A29" s="4" t="s">
        <v>341</v>
      </c>
      <c r="B29" s="4" t="s">
        <v>342</v>
      </c>
    </row>
    <row r="30" spans="1:2">
      <c r="A30" s="4" t="s">
        <v>343</v>
      </c>
      <c r="B30"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345</v>
      </c>
      <c r="B1" s="2" t="s">
        <v>1</v>
      </c>
    </row>
    <row r="2" spans="1:2">
      <c r="B2" s="2" t="s">
        <v>29</v>
      </c>
    </row>
    <row r="3" spans="1:2">
      <c r="A3" s="3" t="s">
        <v>229</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v>
      </c>
      <c r="B1" s="2" t="s">
        <v>29</v>
      </c>
      <c r="C1" s="2" t="s">
        <v>30</v>
      </c>
    </row>
    <row r="2" spans="1:3">
      <c r="A2" s="4" t="s">
        <v>80</v>
      </c>
      <c r="B2" s="6" t="n">
        <v>10496</v>
      </c>
      <c r="C2" s="6" t="n">
        <v>16037</v>
      </c>
    </row>
    <row r="3" spans="1:3">
      <c r="A3" s="4" t="s">
        <v>81</v>
      </c>
    </row>
    <row r="4" spans="1:3">
      <c r="A4" s="4" t="s">
        <v>80</v>
      </c>
      <c r="B4" s="5" t="n">
        <v>1243</v>
      </c>
      <c r="C4" s="5" t="n">
        <v>1677</v>
      </c>
    </row>
    <row r="5" spans="1:3">
      <c r="A5" s="4" t="s">
        <v>82</v>
      </c>
    </row>
    <row r="6" spans="1:3">
      <c r="A6" s="4" t="s">
        <v>80</v>
      </c>
      <c r="B6" s="5" t="n">
        <v>9214</v>
      </c>
      <c r="C6" s="5" t="n">
        <v>14360</v>
      </c>
    </row>
    <row r="7" spans="1:3">
      <c r="A7" s="4" t="s">
        <v>83</v>
      </c>
    </row>
    <row r="8" spans="1:3">
      <c r="A8" s="4" t="s">
        <v>80</v>
      </c>
      <c r="B8" s="6" t="n">
        <v>39</v>
      </c>
      <c r="C8" s="6" t="n">
        <v>0</v>
      </c>
    </row>
    <row r="9" spans="1:3">
      <c r="A9" s="4" t="s">
        <v>84</v>
      </c>
    </row>
    <row r="10" spans="1:3">
      <c r="A10" s="4" t="s">
        <v>85</v>
      </c>
      <c r="B10" s="7" t="n">
        <v>0.01</v>
      </c>
      <c r="C10" s="7" t="n">
        <v>0.01</v>
      </c>
    </row>
    <row r="11" spans="1:3">
      <c r="A11" s="4" t="s">
        <v>86</v>
      </c>
      <c r="B11" s="5" t="n">
        <v>25000000</v>
      </c>
      <c r="C11" s="5" t="n">
        <v>25000000</v>
      </c>
    </row>
    <row r="12" spans="1:3">
      <c r="A12" s="4" t="s">
        <v>87</v>
      </c>
      <c r="B12" s="5" t="n">
        <v>0</v>
      </c>
      <c r="C12" s="5" t="n">
        <v>0</v>
      </c>
    </row>
    <row r="13" spans="1:3">
      <c r="A13" s="4" t="s">
        <v>88</v>
      </c>
      <c r="B13" s="5" t="n">
        <v>0</v>
      </c>
      <c r="C13" s="5" t="n">
        <v>0</v>
      </c>
    </row>
    <row r="14" spans="1:3">
      <c r="A14" s="4" t="s">
        <v>89</v>
      </c>
    </row>
    <row r="15" spans="1:3">
      <c r="A15" s="4" t="s">
        <v>90</v>
      </c>
      <c r="B15" s="7" t="n">
        <v>0.01</v>
      </c>
      <c r="C15" s="7" t="n">
        <v>0.01</v>
      </c>
    </row>
    <row r="16" spans="1:3">
      <c r="A16" s="4" t="s">
        <v>91</v>
      </c>
      <c r="B16" s="5" t="n">
        <v>300000000</v>
      </c>
      <c r="C16" s="5" t="n">
        <v>300000000</v>
      </c>
    </row>
    <row r="17" spans="1:3">
      <c r="A17" s="4" t="s">
        <v>92</v>
      </c>
      <c r="B17" s="5" t="n">
        <v>56628907</v>
      </c>
      <c r="C17" s="5" t="n">
        <v>43821114</v>
      </c>
    </row>
    <row r="18" spans="1:3">
      <c r="A18" s="4" t="s">
        <v>93</v>
      </c>
      <c r="B18" s="5" t="n">
        <v>56628907</v>
      </c>
      <c r="C18" s="5" t="n">
        <v>43821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4</v>
      </c>
      <c r="B1" s="2" t="s">
        <v>1</v>
      </c>
    </row>
    <row r="2" spans="1:2">
      <c r="B2" s="2" t="s">
        <v>29</v>
      </c>
    </row>
    <row r="3" spans="1:2">
      <c r="A3" s="3" t="s">
        <v>236</v>
      </c>
    </row>
    <row r="4" spans="1:2">
      <c r="A4" s="4" t="s">
        <v>365</v>
      </c>
      <c r="B4"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7</v>
      </c>
      <c r="B1" s="2" t="s">
        <v>1</v>
      </c>
    </row>
    <row r="2" spans="1:2">
      <c r="B2" s="2" t="s">
        <v>29</v>
      </c>
    </row>
    <row r="3" spans="1:2">
      <c r="A3" s="3" t="s">
        <v>239</v>
      </c>
    </row>
    <row r="4" spans="1:2">
      <c r="A4" s="4" t="s">
        <v>368</v>
      </c>
      <c r="B4"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29</v>
      </c>
    </row>
    <row r="3" spans="1:2">
      <c r="A3" s="3" t="s">
        <v>243</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5</v>
      </c>
      <c r="B1" s="2" t="s">
        <v>1</v>
      </c>
    </row>
    <row r="2" spans="1:2">
      <c r="B2" s="2" t="s">
        <v>29</v>
      </c>
    </row>
    <row r="3" spans="1:2">
      <c r="A3" s="3" t="s">
        <v>247</v>
      </c>
    </row>
    <row r="4" spans="1:2">
      <c r="A4" s="4" t="s">
        <v>246</v>
      </c>
      <c r="B4"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77</v>
      </c>
      <c r="B1" s="2" t="s">
        <v>1</v>
      </c>
    </row>
    <row r="2" spans="1:2">
      <c r="B2" s="2" t="s">
        <v>29</v>
      </c>
    </row>
    <row r="3" spans="1:2">
      <c r="A3" s="3" t="s">
        <v>25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82</v>
      </c>
      <c r="B1" s="2" t="s">
        <v>1</v>
      </c>
    </row>
    <row r="2" spans="1:2">
      <c r="B2" s="2" t="s">
        <v>29</v>
      </c>
    </row>
    <row r="3" spans="1:2">
      <c r="A3" s="3" t="s">
        <v>268</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7</v>
      </c>
      <c r="B1" s="2" t="s">
        <v>1</v>
      </c>
    </row>
    <row r="2" spans="1:2">
      <c r="B2" s="2" t="s">
        <v>29</v>
      </c>
    </row>
    <row r="3" spans="1:2">
      <c r="A3" s="3" t="s">
        <v>271</v>
      </c>
    </row>
    <row r="4" spans="1:2">
      <c r="A4" s="4" t="s">
        <v>388</v>
      </c>
      <c r="B4"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0</v>
      </c>
      <c r="B1" s="2" t="s">
        <v>1</v>
      </c>
    </row>
    <row r="2" spans="1:2">
      <c r="B2" s="2" t="s">
        <v>29</v>
      </c>
    </row>
    <row r="3" spans="1:2">
      <c r="A3" s="3" t="s">
        <v>274</v>
      </c>
    </row>
    <row r="4" spans="1:2">
      <c r="A4" s="4" t="s">
        <v>391</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3</v>
      </c>
      <c r="B1" s="2" t="s">
        <v>1</v>
      </c>
    </row>
    <row r="2" spans="1:2">
      <c r="B2" s="2" t="s">
        <v>29</v>
      </c>
    </row>
    <row r="3" spans="1:2">
      <c r="A3" s="3" t="s">
        <v>280</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6</v>
      </c>
      <c r="B1" s="2" t="s">
        <v>1</v>
      </c>
    </row>
    <row r="2" spans="1:2">
      <c r="B2" s="2" t="s">
        <v>29</v>
      </c>
    </row>
    <row r="3" spans="1:2">
      <c r="A3" s="3" t="s">
        <v>284</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4</v>
      </c>
      <c r="B1" s="2" t="s">
        <v>1</v>
      </c>
    </row>
    <row r="2" spans="1:4">
      <c r="B2" s="2" t="s">
        <v>29</v>
      </c>
      <c r="C2" s="2" t="s">
        <v>30</v>
      </c>
      <c r="D2" s="2" t="s">
        <v>95</v>
      </c>
    </row>
    <row r="3" spans="1:4">
      <c r="A3" s="3" t="s">
        <v>96</v>
      </c>
    </row>
    <row r="4" spans="1:4">
      <c r="A4" s="4" t="s">
        <v>97</v>
      </c>
      <c r="B4" s="6" t="n">
        <v>221987</v>
      </c>
      <c r="C4" s="6" t="n">
        <v>234035</v>
      </c>
      <c r="D4" s="6" t="n">
        <v>145041</v>
      </c>
    </row>
    <row r="5" spans="1:4">
      <c r="A5" s="4" t="s">
        <v>98</v>
      </c>
      <c r="B5" s="5" t="n">
        <v>119</v>
      </c>
      <c r="C5" s="5" t="n">
        <v>251</v>
      </c>
      <c r="D5" s="5" t="n">
        <v>2346</v>
      </c>
    </row>
    <row r="6" spans="1:4">
      <c r="A6" s="4" t="s">
        <v>99</v>
      </c>
      <c r="B6" s="5" t="n">
        <v>222106</v>
      </c>
      <c r="C6" s="5" t="n">
        <v>234286</v>
      </c>
      <c r="D6" s="5" t="n">
        <v>147387</v>
      </c>
    </row>
    <row r="7" spans="1:4">
      <c r="A7" s="3" t="s">
        <v>100</v>
      </c>
    </row>
    <row r="8" spans="1:4">
      <c r="A8" s="4" t="s">
        <v>101</v>
      </c>
      <c r="B8" s="5" t="n">
        <v>65821</v>
      </c>
      <c r="C8" s="5" t="n">
        <v>72877</v>
      </c>
      <c r="D8" s="5" t="n">
        <v>42341</v>
      </c>
    </row>
    <row r="9" spans="1:4">
      <c r="A9" s="4" t="s">
        <v>102</v>
      </c>
      <c r="B9" s="5" t="n">
        <v>3550</v>
      </c>
      <c r="C9" s="5" t="n">
        <v>1025</v>
      </c>
      <c r="D9" s="5" t="n">
        <v>0</v>
      </c>
    </row>
    <row r="10" spans="1:4">
      <c r="A10" s="4" t="s">
        <v>103</v>
      </c>
      <c r="B10" s="5" t="n">
        <v>98830</v>
      </c>
      <c r="C10" s="5" t="n">
        <v>112796</v>
      </c>
      <c r="D10" s="5" t="n">
        <v>53096</v>
      </c>
    </row>
    <row r="11" spans="1:4">
      <c r="A11" s="4" t="s">
        <v>104</v>
      </c>
      <c r="B11" s="5" t="n">
        <v>6023</v>
      </c>
      <c r="C11" s="5" t="n">
        <v>14950</v>
      </c>
      <c r="D11" s="5" t="n">
        <v>5363</v>
      </c>
    </row>
    <row r="12" spans="1:4">
      <c r="A12" s="4" t="s">
        <v>105</v>
      </c>
      <c r="B12" s="5" t="n">
        <v>81935</v>
      </c>
      <c r="C12" s="5" t="n">
        <v>82070</v>
      </c>
      <c r="D12" s="5" t="n">
        <v>37150</v>
      </c>
    </row>
    <row r="13" spans="1:4">
      <c r="A13" s="4" t="s">
        <v>106</v>
      </c>
      <c r="B13" s="5" t="n">
        <v>7604</v>
      </c>
      <c r="C13" s="5" t="n">
        <v>8436</v>
      </c>
      <c r="D13" s="5" t="n">
        <v>158</v>
      </c>
    </row>
    <row r="14" spans="1:4">
      <c r="A14" s="4" t="s">
        <v>107</v>
      </c>
      <c r="B14" s="5" t="n">
        <v>24602</v>
      </c>
      <c r="C14" s="5" t="n">
        <v>23621</v>
      </c>
      <c r="D14" s="5" t="n">
        <v>32723</v>
      </c>
    </row>
    <row r="15" spans="1:4">
      <c r="A15" s="4" t="s">
        <v>108</v>
      </c>
      <c r="B15" s="5" t="n">
        <v>0</v>
      </c>
      <c r="C15" s="5" t="n">
        <v>0</v>
      </c>
      <c r="D15" s="5" t="n">
        <v>215</v>
      </c>
    </row>
    <row r="16" spans="1:4">
      <c r="A16" s="4" t="s">
        <v>109</v>
      </c>
      <c r="B16" s="5" t="n">
        <v>29221</v>
      </c>
      <c r="C16" s="5" t="n">
        <v>321978</v>
      </c>
      <c r="D16" s="5" t="n">
        <v>0</v>
      </c>
    </row>
    <row r="17" spans="1:4">
      <c r="A17" s="4" t="s">
        <v>110</v>
      </c>
      <c r="B17" s="5" t="n">
        <v>0</v>
      </c>
      <c r="C17" s="5" t="n">
        <v>2114</v>
      </c>
      <c r="D17" s="5" t="n">
        <v>0</v>
      </c>
    </row>
    <row r="18" spans="1:4">
      <c r="A18" s="4" t="s">
        <v>111</v>
      </c>
      <c r="B18" s="5" t="n">
        <v>503</v>
      </c>
      <c r="C18" s="5" t="n">
        <v>0</v>
      </c>
      <c r="D18" s="5" t="n">
        <v>94</v>
      </c>
    </row>
    <row r="19" spans="1:4">
      <c r="A19" s="4" t="s">
        <v>112</v>
      </c>
      <c r="B19" s="5" t="n">
        <v>-1565</v>
      </c>
      <c r="C19" s="5" t="n">
        <v>-592</v>
      </c>
      <c r="D19" s="5" t="n">
        <v>-10003</v>
      </c>
    </row>
    <row r="20" spans="1:4">
      <c r="A20" s="4" t="s">
        <v>113</v>
      </c>
      <c r="B20" s="5" t="n">
        <v>-411</v>
      </c>
      <c r="C20" s="5" t="n">
        <v>0</v>
      </c>
      <c r="D20" s="5" t="n">
        <v>0</v>
      </c>
    </row>
    <row r="21" spans="1:4">
      <c r="A21" s="4" t="s">
        <v>114</v>
      </c>
      <c r="B21" s="5" t="n">
        <v>15248</v>
      </c>
      <c r="C21" s="5" t="n">
        <v>20585</v>
      </c>
      <c r="D21" s="5" t="n">
        <v>0</v>
      </c>
    </row>
    <row r="22" spans="1:4">
      <c r="A22" s="4" t="s">
        <v>115</v>
      </c>
      <c r="B22" s="5" t="n">
        <v>0</v>
      </c>
      <c r="C22" s="5" t="n">
        <v>0</v>
      </c>
      <c r="D22" s="5" t="n">
        <v>-12318</v>
      </c>
    </row>
    <row r="23" spans="1:4">
      <c r="A23" s="4" t="s">
        <v>116</v>
      </c>
      <c r="B23" s="5" t="n">
        <v>331361</v>
      </c>
      <c r="C23" s="5" t="n">
        <v>659860</v>
      </c>
      <c r="D23" s="5" t="n">
        <v>148819</v>
      </c>
    </row>
    <row r="24" spans="1:4">
      <c r="A24" s="4" t="s">
        <v>117</v>
      </c>
      <c r="B24" s="5" t="n">
        <v>-109255</v>
      </c>
      <c r="C24" s="5" t="n">
        <v>-425574</v>
      </c>
      <c r="D24" s="5" t="n">
        <v>-1432</v>
      </c>
    </row>
    <row r="25" spans="1:4">
      <c r="A25" s="3" t="s">
        <v>118</v>
      </c>
    </row>
    <row r="26" spans="1:4">
      <c r="A26" s="4" t="s">
        <v>119</v>
      </c>
      <c r="B26" s="5" t="n">
        <v>-41217</v>
      </c>
      <c r="C26" s="5" t="n">
        <v>-29661</v>
      </c>
      <c r="D26" s="5" t="n">
        <v>-9575</v>
      </c>
    </row>
    <row r="27" spans="1:4">
      <c r="A27" s="4" t="s">
        <v>120</v>
      </c>
      <c r="B27" s="5" t="n">
        <v>876</v>
      </c>
      <c r="C27" s="5" t="n">
        <v>1090</v>
      </c>
      <c r="D27" s="5" t="n">
        <v>629</v>
      </c>
    </row>
    <row r="28" spans="1:4">
      <c r="A28" s="4" t="s">
        <v>121</v>
      </c>
      <c r="B28" s="5" t="n">
        <v>-2116</v>
      </c>
      <c r="C28" s="5" t="n">
        <v>-3268</v>
      </c>
      <c r="D28" s="5" t="n">
        <v>-799</v>
      </c>
    </row>
    <row r="29" spans="1:4">
      <c r="A29" s="4" t="s">
        <v>122</v>
      </c>
      <c r="B29" s="5" t="n">
        <v>-2375</v>
      </c>
      <c r="C29" s="5" t="n">
        <v>-974</v>
      </c>
      <c r="D29" s="5" t="n">
        <v>-652</v>
      </c>
    </row>
    <row r="30" spans="1:4">
      <c r="A30" s="4" t="s">
        <v>123</v>
      </c>
      <c r="B30" s="5" t="n">
        <v>-44832</v>
      </c>
      <c r="C30" s="5" t="n">
        <v>-32813</v>
      </c>
      <c r="D30" s="5" t="n">
        <v>-10397</v>
      </c>
    </row>
    <row r="31" spans="1:4">
      <c r="A31" s="4" t="s">
        <v>124</v>
      </c>
      <c r="B31" s="5" t="n">
        <v>-154087</v>
      </c>
      <c r="C31" s="5" t="n">
        <v>-458387</v>
      </c>
      <c r="D31" s="5" t="n">
        <v>-11829</v>
      </c>
    </row>
    <row r="32" spans="1:4">
      <c r="A32" s="4" t="s">
        <v>125</v>
      </c>
      <c r="B32" s="5" t="n">
        <v>126</v>
      </c>
      <c r="C32" s="5" t="n">
        <v>210</v>
      </c>
      <c r="D32" s="5" t="n">
        <v>106</v>
      </c>
    </row>
    <row r="33" spans="1:4">
      <c r="A33" s="4" t="s">
        <v>126</v>
      </c>
      <c r="B33" s="5" t="n">
        <v>-153961</v>
      </c>
      <c r="C33" s="5" t="n">
        <v>-458177</v>
      </c>
      <c r="D33" s="5" t="n">
        <v>-11723</v>
      </c>
    </row>
    <row r="34" spans="1:4">
      <c r="A34" s="4" t="s">
        <v>127</v>
      </c>
      <c r="B34" s="5" t="n">
        <v>-267</v>
      </c>
      <c r="C34" s="5" t="n">
        <v>0</v>
      </c>
      <c r="D34" s="5" t="n">
        <v>0</v>
      </c>
    </row>
    <row r="35" spans="1:4">
      <c r="A35" s="4" t="s">
        <v>128</v>
      </c>
      <c r="B35" s="6" t="n">
        <v>-154228</v>
      </c>
      <c r="C35" s="6" t="n">
        <v>-458177</v>
      </c>
      <c r="D35" s="6" t="n">
        <v>-11723</v>
      </c>
    </row>
    <row r="36" spans="1:4">
      <c r="A36" s="4" t="s">
        <v>129</v>
      </c>
      <c r="B36" s="7" t="n">
        <v>-3.24</v>
      </c>
      <c r="C36" s="7" t="n">
        <v>-11.71</v>
      </c>
      <c r="D36" s="6" t="n">
        <v>-1</v>
      </c>
    </row>
    <row r="37" spans="1:4">
      <c r="A37" s="4" t="s">
        <v>130</v>
      </c>
      <c r="B37" s="7" t="n">
        <v>-3.24</v>
      </c>
      <c r="C37" s="7" t="n">
        <v>-11.71</v>
      </c>
      <c r="D37" s="6" t="n">
        <v>-1</v>
      </c>
    </row>
    <row r="38" spans="1:4">
      <c r="A38" s="4" t="s">
        <v>131</v>
      </c>
      <c r="B38" s="5" t="n">
        <v>47574454</v>
      </c>
      <c r="C38" s="5" t="n">
        <v>39124673</v>
      </c>
      <c r="D38" s="5" t="n">
        <v>11688239</v>
      </c>
    </row>
    <row r="39" spans="1:4">
      <c r="A39" s="4" t="s">
        <v>132</v>
      </c>
      <c r="B39" s="5" t="n">
        <v>47574454</v>
      </c>
      <c r="C39" s="5" t="n">
        <v>39124673</v>
      </c>
      <c r="D39" s="5" t="n">
        <v>116882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01</v>
      </c>
      <c r="B1" s="2" t="s">
        <v>1</v>
      </c>
    </row>
    <row r="2" spans="1:2">
      <c r="B2" s="2" t="s">
        <v>29</v>
      </c>
    </row>
    <row r="3" spans="1:2">
      <c r="A3" s="3" t="s">
        <v>287</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8</v>
      </c>
      <c r="B1" s="2" t="s">
        <v>409</v>
      </c>
      <c r="C1" s="2" t="s">
        <v>1</v>
      </c>
    </row>
    <row r="2" spans="1:5">
      <c r="B2" s="2" t="s">
        <v>410</v>
      </c>
      <c r="C2" s="2" t="s">
        <v>29</v>
      </c>
      <c r="D2" s="2" t="s">
        <v>30</v>
      </c>
      <c r="E2" s="2" t="s">
        <v>95</v>
      </c>
    </row>
    <row r="3" spans="1:5">
      <c r="A3" s="3" t="s">
        <v>411</v>
      </c>
    </row>
    <row r="4" spans="1:5">
      <c r="A4" s="4" t="s">
        <v>32</v>
      </c>
      <c r="B4" s="6" t="n">
        <v>89887</v>
      </c>
    </row>
    <row r="5" spans="1:5">
      <c r="A5" s="4" t="s">
        <v>307</v>
      </c>
      <c r="B5" s="5" t="n">
        <v>6381</v>
      </c>
    </row>
    <row r="6" spans="1:5">
      <c r="A6" s="4" t="s">
        <v>40</v>
      </c>
      <c r="B6" s="5" t="n">
        <v>13906</v>
      </c>
    </row>
    <row r="7" spans="1:5">
      <c r="A7" s="4" t="s">
        <v>412</v>
      </c>
      <c r="B7" s="5" t="n">
        <v>316786</v>
      </c>
    </row>
    <row r="8" spans="1:5">
      <c r="A8" s="4" t="s">
        <v>413</v>
      </c>
      <c r="B8" s="5" t="n">
        <v>426000</v>
      </c>
    </row>
    <row r="9" spans="1:5">
      <c r="A9" s="4" t="s">
        <v>414</v>
      </c>
      <c r="B9" s="5" t="n">
        <v>1967</v>
      </c>
    </row>
    <row r="10" spans="1:5">
      <c r="A10" s="4" t="s">
        <v>415</v>
      </c>
      <c r="B10" s="5" t="n">
        <v>854927</v>
      </c>
    </row>
    <row r="11" spans="1:5">
      <c r="A11" s="3" t="s">
        <v>416</v>
      </c>
    </row>
    <row r="12" spans="1:5">
      <c r="A12" s="4" t="s">
        <v>417</v>
      </c>
      <c r="B12" s="5" t="n">
        <v>12372</v>
      </c>
    </row>
    <row r="13" spans="1:5">
      <c r="A13" s="4" t="s">
        <v>418</v>
      </c>
      <c r="B13" s="5" t="n">
        <v>208237</v>
      </c>
    </row>
    <row r="14" spans="1:5">
      <c r="A14" s="4" t="s">
        <v>419</v>
      </c>
      <c r="B14" s="5" t="n">
        <v>5728</v>
      </c>
    </row>
    <row r="15" spans="1:5">
      <c r="A15" s="4" t="s">
        <v>420</v>
      </c>
      <c r="B15" s="5" t="n">
        <v>226337</v>
      </c>
    </row>
    <row r="16" spans="1:5">
      <c r="A16" s="4" t="s">
        <v>421</v>
      </c>
      <c r="B16" s="5" t="n">
        <v>628590</v>
      </c>
    </row>
    <row r="17" spans="1:5">
      <c r="A17" s="4" t="s">
        <v>422</v>
      </c>
      <c r="B17" s="5" t="n">
        <v>616272</v>
      </c>
    </row>
    <row r="18" spans="1:5">
      <c r="A18" s="4" t="s">
        <v>423</v>
      </c>
      <c r="B18" s="6" t="n">
        <v>12318</v>
      </c>
      <c r="C18" s="6" t="n">
        <v>0</v>
      </c>
      <c r="D18" s="6" t="n">
        <v>0</v>
      </c>
      <c r="E18" s="6" t="n">
        <v>12318</v>
      </c>
    </row>
    <row r="19" spans="1:5">
      <c r="A19" s="3" t="s">
        <v>424</v>
      </c>
    </row>
    <row r="20" spans="1:5">
      <c r="A20" s="4" t="s">
        <v>425</v>
      </c>
      <c r="B20" s="5" t="n">
        <v>10820840</v>
      </c>
    </row>
    <row r="21" spans="1:5">
      <c r="A21" s="4" t="s">
        <v>426</v>
      </c>
    </row>
    <row r="22" spans="1:5">
      <c r="A22" s="3" t="s">
        <v>424</v>
      </c>
    </row>
    <row r="23" spans="1:5">
      <c r="A23" s="4" t="s">
        <v>425</v>
      </c>
      <c r="B23" s="5" t="n">
        <v>10397699</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9</v>
      </c>
      <c r="C2" s="2" t="s">
        <v>30</v>
      </c>
      <c r="D2" s="2" t="s">
        <v>95</v>
      </c>
    </row>
    <row r="3" spans="1:4">
      <c r="A3" s="4" t="s">
        <v>97</v>
      </c>
      <c r="B3" s="6" t="n">
        <v>221987</v>
      </c>
      <c r="C3" s="6" t="n">
        <v>234035</v>
      </c>
      <c r="D3" s="6" t="n">
        <v>145041</v>
      </c>
    </row>
    <row r="4" spans="1:4">
      <c r="A4" s="4" t="s">
        <v>117</v>
      </c>
      <c r="B4" s="5" t="n">
        <v>-109255</v>
      </c>
      <c r="C4" s="5" t="n">
        <v>-425574</v>
      </c>
      <c r="D4" s="5" t="n">
        <v>-1432</v>
      </c>
    </row>
    <row r="5" spans="1:4">
      <c r="A5" s="4" t="s">
        <v>428</v>
      </c>
      <c r="B5" s="6" t="n">
        <v>-154228</v>
      </c>
      <c r="C5" s="6" t="n">
        <v>-458177</v>
      </c>
      <c r="D5" s="5" t="n">
        <v>-11723</v>
      </c>
    </row>
    <row r="6" spans="1:4">
      <c r="A6" s="4" t="s">
        <v>429</v>
      </c>
    </row>
    <row r="7" spans="1:4">
      <c r="A7" s="4" t="s">
        <v>97</v>
      </c>
      <c r="D7" s="5" t="n">
        <v>39585</v>
      </c>
    </row>
    <row r="8" spans="1:4">
      <c r="A8" s="4" t="s">
        <v>117</v>
      </c>
      <c r="D8" s="5" t="n">
        <v>-645</v>
      </c>
    </row>
    <row r="9" spans="1:4">
      <c r="A9" s="4" t="s">
        <v>428</v>
      </c>
      <c r="D9" s="5" t="n">
        <v>-4822</v>
      </c>
    </row>
    <row r="10" spans="1:4">
      <c r="A10" s="4" t="s">
        <v>430</v>
      </c>
    </row>
    <row r="11" spans="1:4">
      <c r="A11" s="4" t="s">
        <v>97</v>
      </c>
      <c r="D11" s="5" t="n">
        <v>2249</v>
      </c>
    </row>
    <row r="12" spans="1:4">
      <c r="A12" s="4" t="s">
        <v>117</v>
      </c>
      <c r="D12" s="5" t="n">
        <v>111</v>
      </c>
    </row>
    <row r="13" spans="1:4">
      <c r="A13" s="4" t="s">
        <v>428</v>
      </c>
      <c r="D13" s="6" t="n">
        <v>-21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31</v>
      </c>
      <c r="B1" s="2" t="s">
        <v>1</v>
      </c>
    </row>
    <row r="2" spans="1:2">
      <c r="B2" s="2" t="s">
        <v>432</v>
      </c>
    </row>
    <row r="3" spans="1:2">
      <c r="A3" s="3" t="s">
        <v>229</v>
      </c>
    </row>
    <row r="4" spans="1:2">
      <c r="A4" s="4" t="s">
        <v>433</v>
      </c>
      <c r="B4" s="6" t="n">
        <v>177654</v>
      </c>
    </row>
    <row r="5" spans="1:2">
      <c r="A5" s="4" t="s">
        <v>434</v>
      </c>
      <c r="B5" s="5" t="n">
        <v>-10296</v>
      </c>
    </row>
    <row r="6" spans="1:2">
      <c r="A6" s="4" t="s">
        <v>435</v>
      </c>
      <c r="B6" s="6" t="n">
        <v>-24075</v>
      </c>
    </row>
    <row r="7" spans="1:2">
      <c r="A7" s="4" t="s">
        <v>436</v>
      </c>
      <c r="B7" s="7" t="n">
        <v>-0.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0"/>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437</v>
      </c>
      <c r="B1" s="2" t="s">
        <v>1</v>
      </c>
    </row>
    <row r="2" spans="1:3">
      <c r="B2" s="2" t="s">
        <v>29</v>
      </c>
      <c r="C2" s="2" t="s">
        <v>95</v>
      </c>
    </row>
    <row r="3" spans="1:3">
      <c r="A3" s="4" t="s">
        <v>438</v>
      </c>
    </row>
    <row r="4" spans="1:3">
      <c r="A4" s="3" t="s">
        <v>439</v>
      </c>
    </row>
    <row r="5" spans="1:3">
      <c r="A5" s="4" t="s">
        <v>440</v>
      </c>
      <c r="B5" s="5" t="n">
        <v>209475</v>
      </c>
    </row>
    <row r="6" spans="1:3">
      <c r="A6" s="4" t="s">
        <v>441</v>
      </c>
      <c r="B6" s="4" t="s">
        <v>442</v>
      </c>
    </row>
    <row r="7" spans="1:3">
      <c r="A7" s="4" t="s">
        <v>443</v>
      </c>
      <c r="B7" s="5" t="n">
        <v>2016</v>
      </c>
    </row>
    <row r="8" spans="1:3">
      <c r="A8" s="4" t="s">
        <v>444</v>
      </c>
    </row>
    <row r="9" spans="1:3">
      <c r="A9" s="3" t="s">
        <v>439</v>
      </c>
    </row>
    <row r="10" spans="1:3">
      <c r="A10" s="4" t="s">
        <v>440</v>
      </c>
      <c r="B10" s="5" t="n">
        <v>209537</v>
      </c>
    </row>
    <row r="11" spans="1:3">
      <c r="A11" s="4" t="s">
        <v>441</v>
      </c>
      <c r="B11" s="4" t="s">
        <v>445</v>
      </c>
    </row>
    <row r="12" spans="1:3">
      <c r="A12" s="4" t="s">
        <v>443</v>
      </c>
      <c r="B12" s="5" t="n">
        <v>2015</v>
      </c>
    </row>
    <row r="13" spans="1:3">
      <c r="A13" s="4" t="s">
        <v>446</v>
      </c>
    </row>
    <row r="14" spans="1:3">
      <c r="A14" s="3" t="s">
        <v>439</v>
      </c>
    </row>
    <row r="15" spans="1:3">
      <c r="A15" s="4" t="s">
        <v>440</v>
      </c>
      <c r="B15" s="5" t="n">
        <v>209529</v>
      </c>
    </row>
    <row r="16" spans="1:3">
      <c r="A16" s="4" t="s">
        <v>441</v>
      </c>
      <c r="B16" s="4" t="s">
        <v>447</v>
      </c>
    </row>
    <row r="17" spans="1:3">
      <c r="A17" s="4" t="s">
        <v>443</v>
      </c>
      <c r="B17" s="5" t="n">
        <v>2015</v>
      </c>
    </row>
    <row r="18" spans="1:3">
      <c r="A18" s="4" t="s">
        <v>448</v>
      </c>
    </row>
    <row r="19" spans="1:3">
      <c r="A19" s="3" t="s">
        <v>439</v>
      </c>
    </row>
    <row r="20" spans="1:3">
      <c r="A20" s="4" t="s">
        <v>440</v>
      </c>
      <c r="B20" s="5" t="n">
        <v>209472</v>
      </c>
    </row>
    <row r="21" spans="1:3">
      <c r="A21" s="4" t="s">
        <v>441</v>
      </c>
      <c r="B21" s="4" t="s">
        <v>445</v>
      </c>
    </row>
    <row r="22" spans="1:3">
      <c r="A22" s="4" t="s">
        <v>443</v>
      </c>
      <c r="B22" s="5" t="n">
        <v>2015</v>
      </c>
    </row>
    <row r="23" spans="1:3">
      <c r="A23" s="4" t="s">
        <v>449</v>
      </c>
    </row>
    <row r="24" spans="1:3">
      <c r="A24" s="3" t="s">
        <v>439</v>
      </c>
    </row>
    <row r="25" spans="1:3">
      <c r="A25" s="4" t="s">
        <v>440</v>
      </c>
      <c r="B25" s="5" t="n">
        <v>207765</v>
      </c>
    </row>
    <row r="26" spans="1:3">
      <c r="A26" s="4" t="s">
        <v>441</v>
      </c>
      <c r="B26" s="4" t="s">
        <v>450</v>
      </c>
    </row>
    <row r="27" spans="1:3">
      <c r="A27" s="4" t="s">
        <v>443</v>
      </c>
      <c r="B27" s="5" t="n">
        <v>2016</v>
      </c>
    </row>
    <row r="28" spans="1:3">
      <c r="A28" s="4" t="s">
        <v>451</v>
      </c>
    </row>
    <row r="29" spans="1:3">
      <c r="A29" s="3" t="s">
        <v>439</v>
      </c>
    </row>
    <row r="30" spans="1:3">
      <c r="A30" s="4" t="s">
        <v>440</v>
      </c>
      <c r="B30" s="5" t="n">
        <v>207709</v>
      </c>
    </row>
    <row r="31" spans="1:3">
      <c r="A31" s="4" t="s">
        <v>441</v>
      </c>
      <c r="B31" s="4" t="s">
        <v>452</v>
      </c>
    </row>
    <row r="32" spans="1:3">
      <c r="A32" s="4" t="s">
        <v>443</v>
      </c>
      <c r="B32" s="5" t="n">
        <v>2016</v>
      </c>
    </row>
    <row r="33" spans="1:3">
      <c r="A33" s="4" t="s">
        <v>453</v>
      </c>
    </row>
    <row r="34" spans="1:3">
      <c r="A34" s="3" t="s">
        <v>439</v>
      </c>
    </row>
    <row r="35" spans="1:3">
      <c r="A35" s="4" t="s">
        <v>440</v>
      </c>
      <c r="B35" s="5" t="n">
        <v>182511</v>
      </c>
    </row>
    <row r="36" spans="1:3">
      <c r="A36" s="4" t="s">
        <v>441</v>
      </c>
      <c r="B36" s="4" t="s">
        <v>454</v>
      </c>
    </row>
    <row r="37" spans="1:3">
      <c r="A37" s="4" t="s">
        <v>443</v>
      </c>
      <c r="B37" s="5" t="n">
        <v>2014</v>
      </c>
    </row>
    <row r="38" spans="1:3">
      <c r="A38" s="4" t="s">
        <v>455</v>
      </c>
    </row>
    <row r="39" spans="1:3">
      <c r="A39" s="3" t="s">
        <v>439</v>
      </c>
    </row>
    <row r="40" spans="1:3">
      <c r="A40" s="4" t="s">
        <v>440</v>
      </c>
      <c r="B40" s="5" t="n">
        <v>182496</v>
      </c>
    </row>
    <row r="41" spans="1:3">
      <c r="A41" s="4" t="s">
        <v>441</v>
      </c>
      <c r="B41" s="4" t="s">
        <v>456</v>
      </c>
    </row>
    <row r="42" spans="1:3">
      <c r="A42" s="4" t="s">
        <v>443</v>
      </c>
      <c r="B42" s="5" t="n">
        <v>2014</v>
      </c>
    </row>
    <row r="43" spans="1:3">
      <c r="A43" s="4" t="s">
        <v>457</v>
      </c>
    </row>
    <row r="44" spans="1:3">
      <c r="A44" s="3" t="s">
        <v>439</v>
      </c>
    </row>
    <row r="45" spans="1:3">
      <c r="A45" s="4" t="s">
        <v>440</v>
      </c>
      <c r="B45" s="5" t="n">
        <v>180274</v>
      </c>
    </row>
    <row r="46" spans="1:3">
      <c r="A46" s="4" t="s">
        <v>441</v>
      </c>
      <c r="B46" s="4" t="s">
        <v>458</v>
      </c>
    </row>
    <row r="47" spans="1:3">
      <c r="A47" s="4" t="s">
        <v>443</v>
      </c>
      <c r="B47" s="5" t="n">
        <v>2008</v>
      </c>
    </row>
    <row r="48" spans="1:3">
      <c r="A48" s="4" t="s">
        <v>459</v>
      </c>
    </row>
    <row r="49" spans="1:3">
      <c r="A49" s="3" t="s">
        <v>439</v>
      </c>
    </row>
    <row r="50" spans="1:3">
      <c r="A50" s="4" t="s">
        <v>440</v>
      </c>
      <c r="B50" s="5" t="n">
        <v>180274</v>
      </c>
    </row>
    <row r="51" spans="1:3">
      <c r="A51" s="4" t="s">
        <v>441</v>
      </c>
      <c r="B51" s="4" t="s">
        <v>460</v>
      </c>
    </row>
    <row r="52" spans="1:3">
      <c r="A52" s="4" t="s">
        <v>443</v>
      </c>
      <c r="B52" s="5" t="n">
        <v>2010</v>
      </c>
    </row>
    <row r="53" spans="1:3">
      <c r="A53" s="4" t="s">
        <v>461</v>
      </c>
    </row>
    <row r="54" spans="1:3">
      <c r="A54" s="3" t="s">
        <v>439</v>
      </c>
    </row>
    <row r="55" spans="1:3">
      <c r="A55" s="4" t="s">
        <v>440</v>
      </c>
      <c r="B55" s="5" t="n">
        <v>180181</v>
      </c>
      <c r="C55" s="5" t="n">
        <v>180181</v>
      </c>
    </row>
    <row r="56" spans="1:3">
      <c r="A56" s="4" t="s">
        <v>441</v>
      </c>
      <c r="B56" s="4" t="s">
        <v>462</v>
      </c>
    </row>
    <row r="57" spans="1:3">
      <c r="A57" s="4" t="s">
        <v>443</v>
      </c>
      <c r="B57" s="5" t="n">
        <v>2004</v>
      </c>
      <c r="C57" s="5" t="n">
        <v>2004</v>
      </c>
    </row>
    <row r="58" spans="1:3">
      <c r="A58" s="4" t="s">
        <v>463</v>
      </c>
    </row>
    <row r="59" spans="1:3">
      <c r="A59" s="3" t="s">
        <v>439</v>
      </c>
    </row>
    <row r="60" spans="1:3">
      <c r="A60" s="4" t="s">
        <v>440</v>
      </c>
      <c r="B60" s="5" t="n">
        <v>179678</v>
      </c>
    </row>
    <row r="61" spans="1:3">
      <c r="A61" s="4" t="s">
        <v>441</v>
      </c>
      <c r="B61" s="4" t="s">
        <v>464</v>
      </c>
    </row>
    <row r="62" spans="1:3">
      <c r="A62" s="4" t="s">
        <v>443</v>
      </c>
      <c r="B62" s="5" t="n">
        <v>2011</v>
      </c>
    </row>
    <row r="63" spans="1:3">
      <c r="A63" s="4" t="s">
        <v>465</v>
      </c>
    </row>
    <row r="64" spans="1:3">
      <c r="A64" s="3" t="s">
        <v>439</v>
      </c>
    </row>
    <row r="65" spans="1:3">
      <c r="A65" s="4" t="s">
        <v>440</v>
      </c>
      <c r="B65" s="5" t="n">
        <v>179600</v>
      </c>
    </row>
    <row r="66" spans="1:3">
      <c r="A66" s="4" t="s">
        <v>441</v>
      </c>
      <c r="B66" s="4" t="s">
        <v>466</v>
      </c>
    </row>
    <row r="67" spans="1:3">
      <c r="A67" s="4" t="s">
        <v>443</v>
      </c>
      <c r="B67" s="5" t="n">
        <v>2011</v>
      </c>
    </row>
    <row r="68" spans="1:3">
      <c r="A68" s="4" t="s">
        <v>467</v>
      </c>
    </row>
    <row r="69" spans="1:3">
      <c r="A69" s="3" t="s">
        <v>439</v>
      </c>
    </row>
    <row r="70" spans="1:3">
      <c r="A70" s="4" t="s">
        <v>440</v>
      </c>
      <c r="B70" s="5" t="n">
        <v>177931</v>
      </c>
    </row>
    <row r="71" spans="1:3">
      <c r="A71" s="4" t="s">
        <v>441</v>
      </c>
      <c r="B71" s="4" t="s">
        <v>468</v>
      </c>
    </row>
    <row r="72" spans="1:3">
      <c r="A72" s="4" t="s">
        <v>443</v>
      </c>
      <c r="B72" s="5" t="n">
        <v>2007</v>
      </c>
    </row>
    <row r="73" spans="1:3">
      <c r="A73" s="4" t="s">
        <v>469</v>
      </c>
    </row>
    <row r="74" spans="1:3">
      <c r="A74" s="3" t="s">
        <v>439</v>
      </c>
    </row>
    <row r="75" spans="1:3">
      <c r="A75" s="4" t="s">
        <v>440</v>
      </c>
      <c r="B75" s="5" t="n">
        <v>177662</v>
      </c>
      <c r="C75" s="5" t="n">
        <v>177662</v>
      </c>
    </row>
    <row r="76" spans="1:3">
      <c r="A76" s="4" t="s">
        <v>441</v>
      </c>
      <c r="B76" s="4" t="s">
        <v>462</v>
      </c>
    </row>
    <row r="77" spans="1:3">
      <c r="A77" s="4" t="s">
        <v>443</v>
      </c>
      <c r="B77" s="5" t="n">
        <v>2004</v>
      </c>
      <c r="C77" s="5" t="n">
        <v>2004</v>
      </c>
    </row>
    <row r="78" spans="1:3">
      <c r="A78" s="4" t="s">
        <v>470</v>
      </c>
    </row>
    <row r="79" spans="1:3">
      <c r="A79" s="3" t="s">
        <v>439</v>
      </c>
    </row>
    <row r="80" spans="1:3">
      <c r="A80" s="4" t="s">
        <v>440</v>
      </c>
      <c r="B80" s="5" t="n">
        <v>176990</v>
      </c>
      <c r="C80" s="5" t="n">
        <v>176990</v>
      </c>
    </row>
    <row r="81" spans="1:3">
      <c r="A81" s="4" t="s">
        <v>441</v>
      </c>
      <c r="B81" s="4" t="s">
        <v>462</v>
      </c>
    </row>
    <row r="82" spans="1:3">
      <c r="A82" s="4" t="s">
        <v>443</v>
      </c>
      <c r="B82" s="5" t="n">
        <v>2006</v>
      </c>
      <c r="C82" s="5" t="n">
        <v>2006</v>
      </c>
    </row>
    <row r="83" spans="1:3">
      <c r="A83" s="4" t="s">
        <v>471</v>
      </c>
    </row>
    <row r="84" spans="1:3">
      <c r="A84" s="3" t="s">
        <v>439</v>
      </c>
    </row>
    <row r="85" spans="1:3">
      <c r="A85" s="4" t="s">
        <v>440</v>
      </c>
      <c r="B85" s="5" t="n">
        <v>174109</v>
      </c>
      <c r="C85" s="5" t="n">
        <v>174109</v>
      </c>
    </row>
    <row r="86" spans="1:3">
      <c r="A86" s="4" t="s">
        <v>441</v>
      </c>
      <c r="B86" s="4" t="s">
        <v>462</v>
      </c>
    </row>
    <row r="87" spans="1:3">
      <c r="A87" s="4" t="s">
        <v>443</v>
      </c>
      <c r="B87" s="5" t="n">
        <v>2007</v>
      </c>
      <c r="C87" s="5" t="n">
        <v>2007</v>
      </c>
    </row>
    <row r="88" spans="1:3">
      <c r="A88" s="4" t="s">
        <v>472</v>
      </c>
    </row>
    <row r="89" spans="1:3">
      <c r="A89" s="3" t="s">
        <v>439</v>
      </c>
    </row>
    <row r="90" spans="1:3">
      <c r="A90" s="4" t="s">
        <v>440</v>
      </c>
      <c r="B90" s="5" t="n">
        <v>171199</v>
      </c>
    </row>
    <row r="91" spans="1:3">
      <c r="A91" s="4" t="s">
        <v>441</v>
      </c>
      <c r="B91" s="4" t="s">
        <v>473</v>
      </c>
    </row>
    <row r="92" spans="1:3">
      <c r="A92" s="4" t="s">
        <v>443</v>
      </c>
      <c r="B92" s="5" t="n">
        <v>2000</v>
      </c>
    </row>
    <row r="93" spans="1:3">
      <c r="A93" s="4" t="s">
        <v>474</v>
      </c>
    </row>
    <row r="94" spans="1:3">
      <c r="A94" s="3" t="s">
        <v>439</v>
      </c>
    </row>
    <row r="95" spans="1:3">
      <c r="A95" s="4" t="s">
        <v>440</v>
      </c>
      <c r="B95" s="5" t="n">
        <v>164218</v>
      </c>
    </row>
    <row r="96" spans="1:3">
      <c r="A96" s="4" t="s">
        <v>441</v>
      </c>
      <c r="B96" s="4" t="s">
        <v>475</v>
      </c>
    </row>
    <row r="97" spans="1:3">
      <c r="A97" s="4" t="s">
        <v>443</v>
      </c>
      <c r="B97" s="5" t="n">
        <v>2001</v>
      </c>
    </row>
    <row r="98" spans="1:3">
      <c r="A98" s="4" t="s">
        <v>476</v>
      </c>
    </row>
    <row r="99" spans="1:3">
      <c r="A99" s="3" t="s">
        <v>439</v>
      </c>
    </row>
    <row r="100" spans="1:3">
      <c r="A100" s="4" t="s">
        <v>440</v>
      </c>
      <c r="B100" s="5" t="n">
        <v>98681</v>
      </c>
      <c r="C100" s="5" t="n">
        <v>98681</v>
      </c>
    </row>
    <row r="101" spans="1:3">
      <c r="A101" s="4" t="s">
        <v>441</v>
      </c>
      <c r="B101" s="4" t="s">
        <v>462</v>
      </c>
    </row>
    <row r="102" spans="1:3">
      <c r="A102" s="4" t="s">
        <v>443</v>
      </c>
      <c r="B102" s="5" t="n">
        <v>2011</v>
      </c>
      <c r="C102" s="5" t="n">
        <v>2011</v>
      </c>
    </row>
    <row r="103" spans="1:3">
      <c r="A103" s="4" t="s">
        <v>477</v>
      </c>
    </row>
    <row r="104" spans="1:3">
      <c r="A104" s="3" t="s">
        <v>439</v>
      </c>
    </row>
    <row r="105" spans="1:3">
      <c r="A105" s="4" t="s">
        <v>440</v>
      </c>
      <c r="B105" s="5" t="n">
        <v>98681</v>
      </c>
      <c r="C105" s="5" t="n">
        <v>98681</v>
      </c>
    </row>
    <row r="106" spans="1:3">
      <c r="A106" s="4" t="s">
        <v>441</v>
      </c>
      <c r="B106" s="4" t="s">
        <v>462</v>
      </c>
    </row>
    <row r="107" spans="1:3">
      <c r="A107" s="4" t="s">
        <v>443</v>
      </c>
      <c r="B107" s="5" t="n">
        <v>2011</v>
      </c>
      <c r="C107" s="5" t="n">
        <v>2011</v>
      </c>
    </row>
    <row r="108" spans="1:3">
      <c r="A108" s="4" t="s">
        <v>478</v>
      </c>
    </row>
    <row r="109" spans="1:3">
      <c r="A109" s="3" t="s">
        <v>439</v>
      </c>
    </row>
    <row r="110" spans="1:3">
      <c r="A110" s="4" t="s">
        <v>440</v>
      </c>
      <c r="B110" s="5" t="n">
        <v>98681</v>
      </c>
    </row>
    <row r="111" spans="1:3">
      <c r="A111" s="4" t="s">
        <v>441</v>
      </c>
      <c r="B111" s="4" t="s">
        <v>479</v>
      </c>
    </row>
    <row r="112" spans="1:3">
      <c r="A112" s="4" t="s">
        <v>443</v>
      </c>
      <c r="B112" s="5" t="n">
        <v>2011</v>
      </c>
    </row>
    <row r="113" spans="1:3">
      <c r="A113" s="4" t="s">
        <v>480</v>
      </c>
    </row>
    <row r="114" spans="1:3">
      <c r="A114" s="3" t="s">
        <v>439</v>
      </c>
    </row>
    <row r="115" spans="1:3">
      <c r="A115" s="4" t="s">
        <v>440</v>
      </c>
      <c r="B115" s="5" t="n">
        <v>98681</v>
      </c>
    </row>
    <row r="116" spans="1:3">
      <c r="A116" s="4" t="s">
        <v>441</v>
      </c>
      <c r="B116" s="4" t="s">
        <v>481</v>
      </c>
    </row>
    <row r="117" spans="1:3">
      <c r="A117" s="4" t="s">
        <v>443</v>
      </c>
      <c r="B117" s="5" t="n">
        <v>2011</v>
      </c>
    </row>
    <row r="118" spans="1:3">
      <c r="A118" s="4" t="s">
        <v>482</v>
      </c>
    </row>
    <row r="119" spans="1:3">
      <c r="A119" s="3" t="s">
        <v>439</v>
      </c>
    </row>
    <row r="120" spans="1:3">
      <c r="A120" s="4" t="s">
        <v>440</v>
      </c>
      <c r="B120" s="5" t="n">
        <v>82981</v>
      </c>
    </row>
    <row r="121" spans="1:3">
      <c r="A121" s="4" t="s">
        <v>441</v>
      </c>
      <c r="B121" s="4" t="s">
        <v>483</v>
      </c>
    </row>
    <row r="122" spans="1:3">
      <c r="A122" s="4" t="s">
        <v>443</v>
      </c>
      <c r="B122" s="5" t="n">
        <v>2006</v>
      </c>
    </row>
    <row r="123" spans="1:3">
      <c r="A123" s="4" t="s">
        <v>484</v>
      </c>
    </row>
    <row r="124" spans="1:3">
      <c r="A124" s="3" t="s">
        <v>439</v>
      </c>
    </row>
    <row r="125" spans="1:3">
      <c r="A125" s="4" t="s">
        <v>440</v>
      </c>
      <c r="B125" s="5" t="n">
        <v>82790</v>
      </c>
    </row>
    <row r="126" spans="1:3">
      <c r="A126" s="4" t="s">
        <v>441</v>
      </c>
      <c r="B126" s="4" t="s">
        <v>483</v>
      </c>
    </row>
    <row r="127" spans="1:3">
      <c r="A127" s="4" t="s">
        <v>443</v>
      </c>
      <c r="B127" s="5" t="n">
        <v>2006</v>
      </c>
    </row>
    <row r="128" spans="1:3">
      <c r="A128" s="4" t="s">
        <v>485</v>
      </c>
    </row>
    <row r="129" spans="1:3">
      <c r="A129" s="3" t="s">
        <v>439</v>
      </c>
    </row>
    <row r="130" spans="1:3">
      <c r="A130" s="4" t="s">
        <v>440</v>
      </c>
      <c r="B130" s="5" t="n">
        <v>82769</v>
      </c>
    </row>
    <row r="131" spans="1:3">
      <c r="A131" s="4" t="s">
        <v>441</v>
      </c>
      <c r="B131" s="4" t="s">
        <v>486</v>
      </c>
    </row>
    <row r="132" spans="1:3">
      <c r="A132" s="4" t="s">
        <v>443</v>
      </c>
      <c r="B132" s="5" t="n">
        <v>2005</v>
      </c>
    </row>
    <row r="133" spans="1:3">
      <c r="A133" s="4" t="s">
        <v>487</v>
      </c>
    </row>
    <row r="134" spans="1:3">
      <c r="A134" s="3" t="s">
        <v>439</v>
      </c>
    </row>
    <row r="135" spans="1:3">
      <c r="A135" s="4" t="s">
        <v>440</v>
      </c>
      <c r="B135" s="5" t="n">
        <v>82619</v>
      </c>
      <c r="C135" s="5" t="n">
        <v>82619</v>
      </c>
    </row>
    <row r="136" spans="1:3">
      <c r="A136" s="4" t="s">
        <v>441</v>
      </c>
      <c r="B136" s="4" t="s">
        <v>462</v>
      </c>
    </row>
    <row r="137" spans="1:3">
      <c r="A137" s="4" t="s">
        <v>443</v>
      </c>
      <c r="B137" s="5" t="n">
        <v>2006</v>
      </c>
      <c r="C137" s="5" t="n">
        <v>2006</v>
      </c>
    </row>
    <row r="138" spans="1:3">
      <c r="A138" s="4" t="s">
        <v>488</v>
      </c>
    </row>
    <row r="139" spans="1:3">
      <c r="A139" s="3" t="s">
        <v>439</v>
      </c>
    </row>
    <row r="140" spans="1:3">
      <c r="A140" s="4" t="s">
        <v>440</v>
      </c>
      <c r="B140" s="5" t="n">
        <v>82598</v>
      </c>
    </row>
    <row r="141" spans="1:3">
      <c r="A141" s="4" t="s">
        <v>441</v>
      </c>
      <c r="B141" s="4" t="s">
        <v>489</v>
      </c>
    </row>
    <row r="142" spans="1:3">
      <c r="A142" s="4" t="s">
        <v>443</v>
      </c>
      <c r="B142" s="5" t="n">
        <v>2007</v>
      </c>
    </row>
    <row r="143" spans="1:3">
      <c r="A143" s="4" t="s">
        <v>490</v>
      </c>
    </row>
    <row r="144" spans="1:3">
      <c r="A144" s="3" t="s">
        <v>439</v>
      </c>
    </row>
    <row r="145" spans="1:3">
      <c r="A145" s="4" t="s">
        <v>440</v>
      </c>
      <c r="B145" s="5" t="n">
        <v>82594</v>
      </c>
    </row>
    <row r="146" spans="1:3">
      <c r="A146" s="4" t="s">
        <v>441</v>
      </c>
      <c r="B146" s="4" t="s">
        <v>491</v>
      </c>
    </row>
    <row r="147" spans="1:3">
      <c r="A147" s="4" t="s">
        <v>443</v>
      </c>
      <c r="B147" s="5" t="n">
        <v>2007</v>
      </c>
    </row>
    <row r="148" spans="1:3">
      <c r="A148" s="4" t="s">
        <v>492</v>
      </c>
    </row>
    <row r="149" spans="1:3">
      <c r="A149" s="3" t="s">
        <v>439</v>
      </c>
    </row>
    <row r="150" spans="1:3">
      <c r="A150" s="4" t="s">
        <v>440</v>
      </c>
      <c r="B150" s="5" t="n">
        <v>82574</v>
      </c>
    </row>
    <row r="151" spans="1:3">
      <c r="A151" s="4" t="s">
        <v>441</v>
      </c>
      <c r="B151" s="4" t="s">
        <v>493</v>
      </c>
    </row>
    <row r="152" spans="1:3">
      <c r="A152" s="4" t="s">
        <v>443</v>
      </c>
      <c r="B152" s="5" t="n">
        <v>2006</v>
      </c>
    </row>
    <row r="153" spans="1:3">
      <c r="A153" s="4" t="s">
        <v>494</v>
      </c>
    </row>
    <row r="154" spans="1:3">
      <c r="A154" s="3" t="s">
        <v>439</v>
      </c>
    </row>
    <row r="155" spans="1:3">
      <c r="A155" s="4" t="s">
        <v>440</v>
      </c>
      <c r="B155" s="5" t="n">
        <v>82298</v>
      </c>
    </row>
    <row r="156" spans="1:3">
      <c r="A156" s="4" t="s">
        <v>441</v>
      </c>
      <c r="B156" s="4" t="s">
        <v>495</v>
      </c>
    </row>
    <row r="157" spans="1:3">
      <c r="A157" s="4" t="s">
        <v>443</v>
      </c>
      <c r="B157" s="5" t="n">
        <v>2006</v>
      </c>
    </row>
    <row r="158" spans="1:3">
      <c r="A158" s="4" t="s">
        <v>496</v>
      </c>
    </row>
    <row r="159" spans="1:3">
      <c r="A159" s="3" t="s">
        <v>439</v>
      </c>
    </row>
    <row r="160" spans="1:3">
      <c r="A160" s="4" t="s">
        <v>440</v>
      </c>
      <c r="B160" s="5" t="n">
        <v>82269</v>
      </c>
    </row>
    <row r="161" spans="1:3">
      <c r="A161" s="4" t="s">
        <v>441</v>
      </c>
      <c r="B161" s="4" t="s">
        <v>460</v>
      </c>
    </row>
    <row r="162" spans="1:3">
      <c r="A162" s="4" t="s">
        <v>443</v>
      </c>
      <c r="B162" s="5" t="n">
        <v>2007</v>
      </c>
    </row>
    <row r="163" spans="1:3">
      <c r="A163" s="4" t="s">
        <v>497</v>
      </c>
    </row>
    <row r="164" spans="1:3">
      <c r="A164" s="3" t="s">
        <v>439</v>
      </c>
    </row>
    <row r="165" spans="1:3">
      <c r="A165" s="4" t="s">
        <v>440</v>
      </c>
      <c r="B165" s="5" t="n">
        <v>82266</v>
      </c>
    </row>
    <row r="166" spans="1:3">
      <c r="A166" s="4" t="s">
        <v>441</v>
      </c>
      <c r="B166" s="4" t="s">
        <v>454</v>
      </c>
    </row>
    <row r="167" spans="1:3">
      <c r="A167" s="4" t="s">
        <v>443</v>
      </c>
      <c r="B167" s="5" t="n">
        <v>2006</v>
      </c>
    </row>
    <row r="168" spans="1:3">
      <c r="A168" s="4" t="s">
        <v>498</v>
      </c>
    </row>
    <row r="169" spans="1:3">
      <c r="A169" s="3" t="s">
        <v>439</v>
      </c>
    </row>
    <row r="170" spans="1:3">
      <c r="A170" s="4" t="s">
        <v>440</v>
      </c>
      <c r="B170" s="5" t="n">
        <v>82257</v>
      </c>
    </row>
    <row r="171" spans="1:3">
      <c r="A171" s="4" t="s">
        <v>441</v>
      </c>
      <c r="B171" s="4" t="s">
        <v>499</v>
      </c>
    </row>
    <row r="172" spans="1:3">
      <c r="A172" s="4" t="s">
        <v>443</v>
      </c>
      <c r="B172" s="5" t="n">
        <v>2006</v>
      </c>
    </row>
    <row r="173" spans="1:3">
      <c r="A173" s="4" t="s">
        <v>500</v>
      </c>
    </row>
    <row r="174" spans="1:3">
      <c r="A174" s="3" t="s">
        <v>439</v>
      </c>
    </row>
    <row r="175" spans="1:3">
      <c r="A175" s="4" t="s">
        <v>440</v>
      </c>
      <c r="B175" s="5" t="n">
        <v>82224</v>
      </c>
    </row>
    <row r="176" spans="1:3">
      <c r="A176" s="4" t="s">
        <v>441</v>
      </c>
      <c r="B176" s="4" t="s">
        <v>501</v>
      </c>
    </row>
    <row r="177" spans="1:3">
      <c r="A177" s="4" t="s">
        <v>443</v>
      </c>
      <c r="B177" s="5" t="n">
        <v>2006</v>
      </c>
    </row>
    <row r="178" spans="1:3">
      <c r="A178" s="4" t="s">
        <v>502</v>
      </c>
    </row>
    <row r="179" spans="1:3">
      <c r="A179" s="3" t="s">
        <v>439</v>
      </c>
    </row>
    <row r="180" spans="1:3">
      <c r="A180" s="4" t="s">
        <v>440</v>
      </c>
      <c r="B180" s="5" t="n">
        <v>82221</v>
      </c>
    </row>
    <row r="181" spans="1:3">
      <c r="A181" s="4" t="s">
        <v>441</v>
      </c>
      <c r="B181" s="4" t="s">
        <v>503</v>
      </c>
    </row>
    <row r="182" spans="1:3">
      <c r="A182" s="4" t="s">
        <v>443</v>
      </c>
      <c r="B182" s="5" t="n">
        <v>2006</v>
      </c>
    </row>
    <row r="183" spans="1:3">
      <c r="A183" s="4" t="s">
        <v>504</v>
      </c>
    </row>
    <row r="184" spans="1:3">
      <c r="A184" s="3" t="s">
        <v>439</v>
      </c>
    </row>
    <row r="185" spans="1:3">
      <c r="A185" s="4" t="s">
        <v>440</v>
      </c>
      <c r="B185" s="5" t="n">
        <v>82220</v>
      </c>
    </row>
    <row r="186" spans="1:3">
      <c r="A186" s="4" t="s">
        <v>441</v>
      </c>
      <c r="B186" s="4" t="s">
        <v>505</v>
      </c>
    </row>
    <row r="187" spans="1:3">
      <c r="A187" s="4" t="s">
        <v>443</v>
      </c>
      <c r="B187" s="5" t="n">
        <v>2006</v>
      </c>
    </row>
    <row r="188" spans="1:3">
      <c r="A188" s="4" t="s">
        <v>506</v>
      </c>
    </row>
    <row r="189" spans="1:3">
      <c r="A189" s="3" t="s">
        <v>439</v>
      </c>
    </row>
    <row r="190" spans="1:3">
      <c r="A190" s="4" t="s">
        <v>440</v>
      </c>
      <c r="B190" s="5" t="n">
        <v>82209</v>
      </c>
    </row>
    <row r="191" spans="1:3">
      <c r="A191" s="4" t="s">
        <v>441</v>
      </c>
      <c r="B191" s="4" t="s">
        <v>507</v>
      </c>
    </row>
    <row r="192" spans="1:3">
      <c r="A192" s="4" t="s">
        <v>443</v>
      </c>
      <c r="B192" s="5" t="n">
        <v>2006</v>
      </c>
    </row>
    <row r="193" spans="1:3">
      <c r="A193" s="4" t="s">
        <v>508</v>
      </c>
    </row>
    <row r="194" spans="1:3">
      <c r="A194" s="3" t="s">
        <v>439</v>
      </c>
    </row>
    <row r="195" spans="1:3">
      <c r="A195" s="4" t="s">
        <v>440</v>
      </c>
      <c r="B195" s="5" t="n">
        <v>82209</v>
      </c>
    </row>
    <row r="196" spans="1:3">
      <c r="A196" s="4" t="s">
        <v>441</v>
      </c>
      <c r="B196" s="4" t="s">
        <v>509</v>
      </c>
    </row>
    <row r="197" spans="1:3">
      <c r="A197" s="4" t="s">
        <v>443</v>
      </c>
      <c r="B197" s="5" t="n">
        <v>2006</v>
      </c>
    </row>
    <row r="198" spans="1:3">
      <c r="A198" s="4" t="s">
        <v>510</v>
      </c>
    </row>
    <row r="199" spans="1:3">
      <c r="A199" s="3" t="s">
        <v>439</v>
      </c>
    </row>
    <row r="200" spans="1:3">
      <c r="A200" s="4" t="s">
        <v>440</v>
      </c>
      <c r="B200" s="5" t="n">
        <v>82187</v>
      </c>
    </row>
    <row r="201" spans="1:3">
      <c r="A201" s="4" t="s">
        <v>441</v>
      </c>
      <c r="B201" s="4" t="s">
        <v>458</v>
      </c>
    </row>
    <row r="202" spans="1:3">
      <c r="A202" s="4" t="s">
        <v>443</v>
      </c>
      <c r="B202" s="5" t="n">
        <v>2006</v>
      </c>
    </row>
    <row r="203" spans="1:3">
      <c r="A203" s="4" t="s">
        <v>511</v>
      </c>
    </row>
    <row r="204" spans="1:3">
      <c r="A204" s="3" t="s">
        <v>439</v>
      </c>
    </row>
    <row r="205" spans="1:3">
      <c r="A205" s="4" t="s">
        <v>440</v>
      </c>
      <c r="B205" s="5" t="n">
        <v>81545</v>
      </c>
      <c r="C205" s="5" t="n">
        <v>81545</v>
      </c>
    </row>
    <row r="206" spans="1:3">
      <c r="A206" s="4" t="s">
        <v>441</v>
      </c>
      <c r="B206" s="4" t="s">
        <v>462</v>
      </c>
    </row>
    <row r="207" spans="1:3">
      <c r="A207" s="4" t="s">
        <v>443</v>
      </c>
      <c r="B207" s="5" t="n">
        <v>2013</v>
      </c>
      <c r="C207" s="5" t="n">
        <v>2013</v>
      </c>
    </row>
    <row r="208" spans="1:3">
      <c r="A208" s="4" t="s">
        <v>512</v>
      </c>
    </row>
    <row r="209" spans="1:3">
      <c r="A209" s="3" t="s">
        <v>439</v>
      </c>
    </row>
    <row r="210" spans="1:3">
      <c r="A210" s="4" t="s">
        <v>440</v>
      </c>
      <c r="B210" s="5" t="n">
        <v>76466</v>
      </c>
    </row>
    <row r="211" spans="1:3">
      <c r="A211" s="4" t="s">
        <v>441</v>
      </c>
      <c r="B211" s="4" t="s">
        <v>513</v>
      </c>
    </row>
    <row r="212" spans="1:3">
      <c r="A212" s="4" t="s">
        <v>443</v>
      </c>
      <c r="B212" s="5" t="n">
        <v>2004</v>
      </c>
    </row>
    <row r="213" spans="1:3">
      <c r="A213" s="4" t="s">
        <v>514</v>
      </c>
    </row>
    <row r="214" spans="1:3">
      <c r="A214" s="3" t="s">
        <v>439</v>
      </c>
    </row>
    <row r="215" spans="1:3">
      <c r="A215" s="4" t="s">
        <v>440</v>
      </c>
      <c r="B215" s="5" t="n">
        <v>76417</v>
      </c>
    </row>
    <row r="216" spans="1:3">
      <c r="A216" s="4" t="s">
        <v>441</v>
      </c>
      <c r="B216" s="4" t="s">
        <v>515</v>
      </c>
    </row>
    <row r="217" spans="1:3">
      <c r="A217" s="4" t="s">
        <v>443</v>
      </c>
      <c r="B217" s="5" t="n">
        <v>2004</v>
      </c>
    </row>
    <row r="218" spans="1:3">
      <c r="A218" s="4" t="s">
        <v>516</v>
      </c>
    </row>
    <row r="219" spans="1:3">
      <c r="A219" s="3" t="s">
        <v>439</v>
      </c>
    </row>
    <row r="220" spans="1:3">
      <c r="A220" s="4" t="s">
        <v>440</v>
      </c>
      <c r="B220" s="5" t="n">
        <v>72493</v>
      </c>
    </row>
    <row r="221" spans="1:3">
      <c r="A221" s="4" t="s">
        <v>441</v>
      </c>
      <c r="B221" s="4" t="s">
        <v>517</v>
      </c>
    </row>
    <row r="222" spans="1:3">
      <c r="A222" s="4" t="s">
        <v>443</v>
      </c>
      <c r="B222" s="5" t="n">
        <v>1999</v>
      </c>
    </row>
    <row r="223" spans="1:3">
      <c r="A223" s="4" t="s">
        <v>518</v>
      </c>
    </row>
    <row r="224" spans="1:3">
      <c r="A224" s="3" t="s">
        <v>439</v>
      </c>
    </row>
    <row r="225" spans="1:3">
      <c r="A225" s="4" t="s">
        <v>440</v>
      </c>
      <c r="B225" s="5" t="n">
        <v>63458</v>
      </c>
    </row>
    <row r="226" spans="1:3">
      <c r="A226" s="4" t="s">
        <v>441</v>
      </c>
      <c r="B226" s="4" t="s">
        <v>519</v>
      </c>
    </row>
    <row r="227" spans="1:3">
      <c r="A227" s="4" t="s">
        <v>443</v>
      </c>
      <c r="B227" s="5" t="n">
        <v>2015</v>
      </c>
    </row>
    <row r="228" spans="1:3">
      <c r="A228" s="8" t="n">
        <v>-1</v>
      </c>
    </row>
    <row r="229" spans="1:3">
      <c r="A229" s="3" t="s">
        <v>439</v>
      </c>
    </row>
    <row r="230" spans="1:3">
      <c r="A230" s="4" t="s">
        <v>440</v>
      </c>
      <c r="B230" s="5" t="n">
        <v>63426</v>
      </c>
    </row>
    <row r="231" spans="1:3">
      <c r="A231" s="4" t="s">
        <v>441</v>
      </c>
      <c r="B231" s="4" t="s">
        <v>520</v>
      </c>
    </row>
    <row r="232" spans="1:3">
      <c r="A232" s="4" t="s">
        <v>443</v>
      </c>
      <c r="B232" s="5" t="n">
        <v>2015</v>
      </c>
    </row>
    <row r="233" spans="1:3">
      <c r="A233" s="9" t="n">
        <v>-1</v>
      </c>
    </row>
    <row r="234" spans="1:3">
      <c r="A234" s="3" t="s">
        <v>439</v>
      </c>
    </row>
    <row r="235" spans="1:3">
      <c r="A235" s="4" t="s">
        <v>440</v>
      </c>
      <c r="B235" s="5" t="n">
        <v>63399</v>
      </c>
    </row>
    <row r="236" spans="1:3">
      <c r="A236" s="4" t="s">
        <v>441</v>
      </c>
      <c r="B236" s="4" t="s">
        <v>521</v>
      </c>
    </row>
    <row r="237" spans="1:3">
      <c r="A237" s="4" t="s">
        <v>443</v>
      </c>
      <c r="B237" s="5" t="n">
        <v>2015</v>
      </c>
    </row>
    <row r="238" spans="1:3">
      <c r="A238" s="10" t="n">
        <v>-1</v>
      </c>
    </row>
    <row r="239" spans="1:3">
      <c r="A239" s="3" t="s">
        <v>439</v>
      </c>
    </row>
    <row r="240" spans="1:3">
      <c r="A240" s="4" t="s">
        <v>440</v>
      </c>
      <c r="B240" s="5" t="n">
        <v>63283</v>
      </c>
    </row>
    <row r="241" spans="1:3">
      <c r="A241" s="4" t="s">
        <v>441</v>
      </c>
      <c r="B241" s="4" t="s">
        <v>522</v>
      </c>
    </row>
    <row r="242" spans="1:3">
      <c r="A242" s="4" t="s">
        <v>443</v>
      </c>
      <c r="B242" s="5" t="n">
        <v>2015</v>
      </c>
    </row>
    <row r="243" spans="1:3">
      <c r="A243" s="4" t="s">
        <v>523</v>
      </c>
    </row>
    <row r="244" spans="1:3">
      <c r="A244" s="3" t="s">
        <v>439</v>
      </c>
    </row>
    <row r="245" spans="1:3">
      <c r="A245" s="4" t="s">
        <v>440</v>
      </c>
      <c r="B245" s="5" t="n">
        <v>63262</v>
      </c>
    </row>
    <row r="246" spans="1:3">
      <c r="A246" s="4" t="s">
        <v>441</v>
      </c>
      <c r="B246" s="4" t="s">
        <v>524</v>
      </c>
    </row>
    <row r="247" spans="1:3">
      <c r="A247" s="4" t="s">
        <v>443</v>
      </c>
      <c r="B247" s="5" t="n">
        <v>2016</v>
      </c>
    </row>
    <row r="248" spans="1:3">
      <c r="A248" s="4" t="s">
        <v>525</v>
      </c>
    </row>
    <row r="249" spans="1:3">
      <c r="A249" s="3" t="s">
        <v>439</v>
      </c>
    </row>
    <row r="250" spans="1:3">
      <c r="A250" s="4" t="s">
        <v>440</v>
      </c>
      <c r="B250" s="5" t="n">
        <v>63226</v>
      </c>
    </row>
    <row r="251" spans="1:3">
      <c r="A251" s="4" t="s">
        <v>441</v>
      </c>
      <c r="B251" s="4" t="s">
        <v>526</v>
      </c>
    </row>
    <row r="252" spans="1:3">
      <c r="A252" s="4" t="s">
        <v>443</v>
      </c>
      <c r="B252" s="5" t="n">
        <v>2016</v>
      </c>
    </row>
    <row r="253" spans="1:3">
      <c r="A253" s="4" t="s">
        <v>527</v>
      </c>
    </row>
    <row r="254" spans="1:3">
      <c r="A254" s="3" t="s">
        <v>439</v>
      </c>
    </row>
    <row r="255" spans="1:3">
      <c r="A255" s="4" t="s">
        <v>440</v>
      </c>
      <c r="B255" s="5" t="n">
        <v>61462</v>
      </c>
    </row>
    <row r="256" spans="1:3">
      <c r="A256" s="4" t="s">
        <v>441</v>
      </c>
      <c r="B256" s="4" t="s">
        <v>528</v>
      </c>
    </row>
    <row r="257" spans="1:3">
      <c r="A257" s="4" t="s">
        <v>443</v>
      </c>
      <c r="B257" s="5" t="n">
        <v>2012</v>
      </c>
    </row>
    <row r="258" spans="1:3">
      <c r="A258" s="4" t="s">
        <v>529</v>
      </c>
    </row>
    <row r="259" spans="1:3">
      <c r="A259" s="3" t="s">
        <v>439</v>
      </c>
    </row>
    <row r="260" spans="1:3">
      <c r="A260" s="4" t="s">
        <v>440</v>
      </c>
      <c r="B260" s="5" t="n">
        <v>61455</v>
      </c>
    </row>
    <row r="261" spans="1:3">
      <c r="A261" s="4" t="s">
        <v>441</v>
      </c>
      <c r="B261" s="4" t="s">
        <v>530</v>
      </c>
    </row>
    <row r="262" spans="1:3">
      <c r="A262" s="4" t="s">
        <v>443</v>
      </c>
      <c r="B262" s="5" t="n">
        <v>2013</v>
      </c>
    </row>
    <row r="263" spans="1:3">
      <c r="A263" s="4" t="s">
        <v>531</v>
      </c>
    </row>
    <row r="264" spans="1:3">
      <c r="A264" s="3" t="s">
        <v>439</v>
      </c>
    </row>
    <row r="265" spans="1:3">
      <c r="A265" s="4" t="s">
        <v>440</v>
      </c>
      <c r="B265" s="5" t="n">
        <v>61347</v>
      </c>
    </row>
    <row r="266" spans="1:3">
      <c r="A266" s="4" t="s">
        <v>441</v>
      </c>
      <c r="B266" s="4" t="s">
        <v>532</v>
      </c>
    </row>
    <row r="267" spans="1:3">
      <c r="A267" s="4" t="s">
        <v>443</v>
      </c>
      <c r="B267" s="5" t="n">
        <v>2016</v>
      </c>
    </row>
    <row r="268" spans="1:3">
      <c r="A268" s="4" t="s">
        <v>533</v>
      </c>
    </row>
    <row r="269" spans="1:3">
      <c r="A269" s="3" t="s">
        <v>439</v>
      </c>
    </row>
    <row r="270" spans="1:3">
      <c r="A270" s="4" t="s">
        <v>440</v>
      </c>
      <c r="B270" s="5" t="n">
        <v>61320</v>
      </c>
    </row>
    <row r="271" spans="1:3">
      <c r="A271" s="4" t="s">
        <v>441</v>
      </c>
      <c r="B271" s="4" t="s">
        <v>534</v>
      </c>
    </row>
    <row r="272" spans="1:3">
      <c r="A272" s="4" t="s">
        <v>443</v>
      </c>
      <c r="B272" s="5" t="n">
        <v>2015</v>
      </c>
    </row>
    <row r="273" spans="1:3">
      <c r="A273" s="4" t="s">
        <v>535</v>
      </c>
    </row>
    <row r="274" spans="1:3">
      <c r="A274" s="3" t="s">
        <v>439</v>
      </c>
    </row>
    <row r="275" spans="1:3">
      <c r="A275" s="4" t="s">
        <v>440</v>
      </c>
      <c r="B275" s="5" t="n">
        <v>61292</v>
      </c>
    </row>
    <row r="276" spans="1:3">
      <c r="A276" s="4" t="s">
        <v>441</v>
      </c>
      <c r="B276" s="4" t="s">
        <v>534</v>
      </c>
    </row>
    <row r="277" spans="1:3">
      <c r="A277" s="4" t="s">
        <v>443</v>
      </c>
      <c r="B277" s="5" t="n">
        <v>2015</v>
      </c>
    </row>
    <row r="278" spans="1:3">
      <c r="A278" s="4" t="s">
        <v>536</v>
      </c>
    </row>
    <row r="279" spans="1:3">
      <c r="A279" s="3" t="s">
        <v>439</v>
      </c>
    </row>
    <row r="280" spans="1:3">
      <c r="A280" s="4" t="s">
        <v>440</v>
      </c>
      <c r="B280" s="5" t="n">
        <v>61258</v>
      </c>
    </row>
    <row r="281" spans="1:3">
      <c r="A281" s="4" t="s">
        <v>441</v>
      </c>
      <c r="B281" s="4" t="s">
        <v>537</v>
      </c>
    </row>
    <row r="282" spans="1:3">
      <c r="A282" s="4" t="s">
        <v>443</v>
      </c>
      <c r="B282" s="5" t="n">
        <v>2015</v>
      </c>
    </row>
    <row r="283" spans="1:3">
      <c r="A283" s="4" t="s">
        <v>538</v>
      </c>
    </row>
    <row r="284" spans="1:3">
      <c r="A284" s="3" t="s">
        <v>439</v>
      </c>
    </row>
    <row r="285" spans="1:3">
      <c r="A285" s="4" t="s">
        <v>440</v>
      </c>
      <c r="B285" s="5" t="n">
        <v>60916</v>
      </c>
    </row>
    <row r="286" spans="1:3">
      <c r="A286" s="4" t="s">
        <v>441</v>
      </c>
      <c r="B286" s="4" t="s">
        <v>539</v>
      </c>
    </row>
    <row r="287" spans="1:3">
      <c r="A287" s="4" t="s">
        <v>443</v>
      </c>
      <c r="B287" s="5" t="n">
        <v>2015</v>
      </c>
    </row>
    <row r="288" spans="1:3">
      <c r="A288" s="4" t="s">
        <v>540</v>
      </c>
    </row>
    <row r="289" spans="1:3">
      <c r="A289" s="3" t="s">
        <v>439</v>
      </c>
    </row>
    <row r="290" spans="1:3">
      <c r="A290" s="4" t="s">
        <v>440</v>
      </c>
      <c r="B290" s="5" t="n">
        <v>60916</v>
      </c>
    </row>
    <row r="291" spans="1:3">
      <c r="A291" s="4" t="s">
        <v>441</v>
      </c>
      <c r="B291" s="4" t="s">
        <v>541</v>
      </c>
    </row>
    <row r="292" spans="1:3">
      <c r="A292" s="4" t="s">
        <v>443</v>
      </c>
      <c r="B292" s="5" t="n">
        <v>2015</v>
      </c>
    </row>
    <row r="293" spans="1:3">
      <c r="A293" s="4" t="s">
        <v>542</v>
      </c>
    </row>
    <row r="294" spans="1:3">
      <c r="A294" s="3" t="s">
        <v>439</v>
      </c>
    </row>
    <row r="295" spans="1:3">
      <c r="A295" s="4" t="s">
        <v>440</v>
      </c>
      <c r="B295" s="5" t="n">
        <v>55742</v>
      </c>
      <c r="C295" s="5" t="n">
        <v>55742</v>
      </c>
    </row>
    <row r="296" spans="1:3">
      <c r="A296" s="4" t="s">
        <v>441</v>
      </c>
      <c r="B296" s="4" t="s">
        <v>462</v>
      </c>
    </row>
    <row r="297" spans="1:3">
      <c r="A297" s="4" t="s">
        <v>443</v>
      </c>
      <c r="B297" s="5" t="n">
        <v>2006</v>
      </c>
      <c r="C297" s="5" t="n">
        <v>2006</v>
      </c>
    </row>
    <row r="298" spans="1:3">
      <c r="A298" s="4" t="s">
        <v>543</v>
      </c>
    </row>
    <row r="299" spans="1:3">
      <c r="A299" s="3" t="s">
        <v>439</v>
      </c>
    </row>
    <row r="300" spans="1:3">
      <c r="A300" s="4" t="s">
        <v>440</v>
      </c>
      <c r="B300" s="5" t="n">
        <v>53489</v>
      </c>
    </row>
    <row r="301" spans="1:3">
      <c r="A301" s="4" t="s">
        <v>441</v>
      </c>
      <c r="B301" s="4" t="s">
        <v>544</v>
      </c>
    </row>
    <row r="302" spans="1:3">
      <c r="A302" s="4" t="s">
        <v>443</v>
      </c>
      <c r="B302" s="5" t="n">
        <v>2005</v>
      </c>
    </row>
    <row r="303" spans="1:3">
      <c r="A303" s="4" t="s">
        <v>545</v>
      </c>
    </row>
    <row r="304" spans="1:3">
      <c r="A304" s="3" t="s">
        <v>439</v>
      </c>
    </row>
    <row r="305" spans="1:3">
      <c r="A305" s="4" t="s">
        <v>440</v>
      </c>
      <c r="B305" s="5" t="n">
        <v>53098</v>
      </c>
    </row>
    <row r="306" spans="1:3">
      <c r="A306" s="4" t="s">
        <v>441</v>
      </c>
      <c r="B306" s="4" t="s">
        <v>546</v>
      </c>
    </row>
    <row r="307" spans="1:3">
      <c r="A307" s="4" t="s">
        <v>443</v>
      </c>
      <c r="B307" s="5" t="n">
        <v>2002</v>
      </c>
    </row>
    <row r="308" spans="1:3">
      <c r="A308" s="4" t="s">
        <v>547</v>
      </c>
    </row>
    <row r="309" spans="1:3">
      <c r="A309" s="3" t="s">
        <v>439</v>
      </c>
    </row>
    <row r="310" spans="1:3">
      <c r="A310" s="4" t="s">
        <v>440</v>
      </c>
      <c r="B310" s="5" t="n">
        <v>52994</v>
      </c>
    </row>
    <row r="311" spans="1:3">
      <c r="A311" s="4" t="s">
        <v>441</v>
      </c>
      <c r="B311" s="4" t="s">
        <v>548</v>
      </c>
    </row>
    <row r="312" spans="1:3">
      <c r="A312" s="4" t="s">
        <v>443</v>
      </c>
      <c r="B312" s="5" t="n">
        <v>2003</v>
      </c>
    </row>
    <row r="313" spans="1:3">
      <c r="A313" s="4" t="s">
        <v>549</v>
      </c>
    </row>
    <row r="314" spans="1:3">
      <c r="A314" s="3" t="s">
        <v>439</v>
      </c>
    </row>
    <row r="315" spans="1:3">
      <c r="A315" s="4" t="s">
        <v>440</v>
      </c>
      <c r="B315" s="5" t="n">
        <v>52434</v>
      </c>
    </row>
    <row r="316" spans="1:3">
      <c r="A316" s="4" t="s">
        <v>441</v>
      </c>
      <c r="B316" s="4" t="s">
        <v>548</v>
      </c>
    </row>
    <row r="317" spans="1:3">
      <c r="A317" s="4" t="s">
        <v>443</v>
      </c>
      <c r="B317" s="5" t="n">
        <v>2000</v>
      </c>
    </row>
    <row r="318" spans="1:3">
      <c r="A318" s="4" t="s">
        <v>550</v>
      </c>
    </row>
    <row r="319" spans="1:3">
      <c r="A319" s="3" t="s">
        <v>439</v>
      </c>
    </row>
    <row r="320" spans="1:3">
      <c r="A320" s="4" t="s">
        <v>440</v>
      </c>
      <c r="B320" s="5" t="n">
        <v>52425</v>
      </c>
    </row>
    <row r="321" spans="1:3">
      <c r="A321" s="4" t="s">
        <v>441</v>
      </c>
      <c r="B321" s="4" t="s">
        <v>551</v>
      </c>
    </row>
    <row r="322" spans="1:3">
      <c r="A322" s="4" t="s">
        <v>443</v>
      </c>
      <c r="B322" s="5" t="n">
        <v>2003</v>
      </c>
    </row>
    <row r="323" spans="1:3">
      <c r="A323" s="4" t="s">
        <v>552</v>
      </c>
    </row>
    <row r="324" spans="1:3">
      <c r="A324" s="3" t="s">
        <v>439</v>
      </c>
    </row>
    <row r="325" spans="1:3">
      <c r="A325" s="4" t="s">
        <v>440</v>
      </c>
      <c r="B325" s="5" t="n">
        <v>52402</v>
      </c>
    </row>
    <row r="326" spans="1:3">
      <c r="A326" s="4" t="s">
        <v>441</v>
      </c>
      <c r="B326" s="4" t="s">
        <v>553</v>
      </c>
    </row>
    <row r="327" spans="1:3">
      <c r="A327" s="4" t="s">
        <v>443</v>
      </c>
      <c r="B327" s="5" t="n">
        <v>2001</v>
      </c>
    </row>
    <row r="328" spans="1:3">
      <c r="A328" s="4" t="s">
        <v>554</v>
      </c>
    </row>
    <row r="329" spans="1:3">
      <c r="A329" s="3" t="s">
        <v>439</v>
      </c>
    </row>
    <row r="330" spans="1:3">
      <c r="A330" s="4" t="s">
        <v>440</v>
      </c>
      <c r="B330" s="5" t="n">
        <v>52247</v>
      </c>
    </row>
    <row r="331" spans="1:3">
      <c r="A331" s="4" t="s">
        <v>441</v>
      </c>
      <c r="B331" s="4" t="s">
        <v>555</v>
      </c>
    </row>
    <row r="332" spans="1:3">
      <c r="A332" s="4" t="s">
        <v>443</v>
      </c>
      <c r="B332" s="5" t="n">
        <v>2005</v>
      </c>
    </row>
    <row r="333" spans="1:3">
      <c r="A333" s="4" t="s">
        <v>556</v>
      </c>
    </row>
    <row r="334" spans="1:3">
      <c r="A334" s="3" t="s">
        <v>439</v>
      </c>
    </row>
    <row r="335" spans="1:3">
      <c r="A335" s="4" t="s">
        <v>440</v>
      </c>
      <c r="B335" s="5" t="n">
        <v>52055</v>
      </c>
    </row>
    <row r="336" spans="1:3">
      <c r="A336" s="4" t="s">
        <v>441</v>
      </c>
      <c r="B336" s="4" t="s">
        <v>557</v>
      </c>
    </row>
    <row r="337" spans="1:3">
      <c r="A337" s="4" t="s">
        <v>443</v>
      </c>
      <c r="B337" s="5" t="n">
        <v>2001</v>
      </c>
    </row>
    <row r="338" spans="1:3">
      <c r="A338" s="4" t="s">
        <v>558</v>
      </c>
    </row>
    <row r="339" spans="1:3">
      <c r="A339" s="3" t="s">
        <v>439</v>
      </c>
    </row>
    <row r="340" spans="1:3">
      <c r="A340" s="4" t="s">
        <v>440</v>
      </c>
      <c r="B340" s="5" t="n">
        <v>70104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16"/>
  </cols>
  <sheetData>
    <row r="1" spans="1:2">
      <c r="A1" s="1" t="s">
        <v>559</v>
      </c>
      <c r="B1" s="2" t="s">
        <v>1</v>
      </c>
    </row>
    <row r="2" spans="1:2">
      <c r="B2" s="2" t="s">
        <v>29</v>
      </c>
    </row>
    <row r="3" spans="1:2">
      <c r="A3" s="4" t="s">
        <v>560</v>
      </c>
    </row>
    <row r="4" spans="1:2">
      <c r="A4" s="3" t="s">
        <v>439</v>
      </c>
    </row>
    <row r="5" spans="1:2">
      <c r="A5" s="4" t="s">
        <v>440</v>
      </c>
      <c r="B5" s="5" t="n">
        <v>208000</v>
      </c>
    </row>
    <row r="6" spans="1:2">
      <c r="A6" s="4" t="s">
        <v>561</v>
      </c>
      <c r="B6" s="11" t="s">
        <v>562</v>
      </c>
    </row>
    <row r="7" spans="1:2">
      <c r="A7" s="4" t="s">
        <v>563</v>
      </c>
    </row>
    <row r="8" spans="1:2">
      <c r="A8" s="3" t="s">
        <v>439</v>
      </c>
    </row>
    <row r="9" spans="1:2">
      <c r="A9" s="4" t="s">
        <v>440</v>
      </c>
      <c r="B9" s="5" t="n">
        <v>208000</v>
      </c>
    </row>
    <row r="10" spans="1:2">
      <c r="A10" s="4" t="s">
        <v>561</v>
      </c>
      <c r="B10" s="11" t="s">
        <v>562</v>
      </c>
    </row>
    <row r="11" spans="1:2">
      <c r="A11" s="4" t="s">
        <v>564</v>
      </c>
    </row>
    <row r="12" spans="1:2">
      <c r="A12" s="3" t="s">
        <v>439</v>
      </c>
    </row>
    <row r="13" spans="1:2">
      <c r="A13" s="4" t="s">
        <v>440</v>
      </c>
      <c r="B13" s="5" t="n">
        <v>208000</v>
      </c>
    </row>
    <row r="14" spans="1:2">
      <c r="A14" s="4" t="s">
        <v>561</v>
      </c>
      <c r="B14" s="11" t="s">
        <v>565</v>
      </c>
    </row>
    <row r="15" spans="1:2">
      <c r="A15" s="4" t="s">
        <v>566</v>
      </c>
    </row>
    <row r="16" spans="1:2">
      <c r="A16" s="3" t="s">
        <v>439</v>
      </c>
    </row>
    <row r="17" spans="1:2">
      <c r="A17" s="4" t="s">
        <v>440</v>
      </c>
      <c r="B17" s="5" t="n">
        <v>208000</v>
      </c>
    </row>
    <row r="18" spans="1:2">
      <c r="A18" s="4" t="s">
        <v>561</v>
      </c>
      <c r="B18" s="11" t="s">
        <v>567</v>
      </c>
    </row>
    <row r="19" spans="1:2">
      <c r="A19" s="4" t="s">
        <v>568</v>
      </c>
    </row>
    <row r="20" spans="1:2">
      <c r="A20" s="3" t="s">
        <v>439</v>
      </c>
    </row>
    <row r="21" spans="1:2">
      <c r="A21" s="4" t="s">
        <v>440</v>
      </c>
      <c r="B21" s="5" t="n">
        <v>208000</v>
      </c>
    </row>
    <row r="22" spans="1:2">
      <c r="A22" s="4" t="s">
        <v>561</v>
      </c>
      <c r="B22" s="11" t="s">
        <v>567</v>
      </c>
    </row>
    <row r="23" spans="1:2">
      <c r="A23" s="4" t="s">
        <v>569</v>
      </c>
    </row>
    <row r="24" spans="1:2">
      <c r="A24" s="3" t="s">
        <v>439</v>
      </c>
    </row>
    <row r="25" spans="1:2">
      <c r="A25" s="4" t="s">
        <v>440</v>
      </c>
      <c r="B25" s="5" t="n">
        <v>104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9"/>
  </cols>
  <sheetData>
    <row r="1" spans="1:3">
      <c r="A1" s="1" t="s">
        <v>570</v>
      </c>
      <c r="B1" s="2" t="s">
        <v>1</v>
      </c>
    </row>
    <row r="2" spans="1:3">
      <c r="B2" s="2" t="s">
        <v>29</v>
      </c>
      <c r="C2" s="2" t="s">
        <v>95</v>
      </c>
    </row>
    <row r="3" spans="1:3">
      <c r="A3" s="4" t="s">
        <v>470</v>
      </c>
    </row>
    <row r="4" spans="1:3">
      <c r="A4" s="3" t="s">
        <v>571</v>
      </c>
    </row>
    <row r="5" spans="1:3">
      <c r="A5" s="4" t="s">
        <v>440</v>
      </c>
      <c r="B5" s="5" t="n">
        <v>176990</v>
      </c>
      <c r="C5" s="5" t="n">
        <v>176990</v>
      </c>
    </row>
    <row r="6" spans="1:3">
      <c r="A6" s="4" t="s">
        <v>572</v>
      </c>
      <c r="C6" s="4" t="s">
        <v>573</v>
      </c>
    </row>
    <row r="7" spans="1:3">
      <c r="A7" s="4" t="s">
        <v>443</v>
      </c>
      <c r="B7" s="5" t="n">
        <v>2006</v>
      </c>
      <c r="C7" s="5" t="n">
        <v>2006</v>
      </c>
    </row>
    <row r="8" spans="1:3">
      <c r="A8" s="4" t="s">
        <v>574</v>
      </c>
    </row>
    <row r="9" spans="1:3">
      <c r="A9" s="3" t="s">
        <v>571</v>
      </c>
    </row>
    <row r="10" spans="1:3">
      <c r="A10" s="4" t="s">
        <v>440</v>
      </c>
      <c r="C10" s="5" t="n">
        <v>181433</v>
      </c>
    </row>
    <row r="11" spans="1:3">
      <c r="A11" s="4" t="s">
        <v>572</v>
      </c>
      <c r="C11" s="4" t="s">
        <v>575</v>
      </c>
    </row>
    <row r="12" spans="1:3">
      <c r="A12" s="4" t="s">
        <v>443</v>
      </c>
      <c r="C12" s="5" t="n">
        <v>2011</v>
      </c>
    </row>
    <row r="13" spans="1:3">
      <c r="A13" s="4" t="s">
        <v>461</v>
      </c>
    </row>
    <row r="14" spans="1:3">
      <c r="A14" s="3" t="s">
        <v>571</v>
      </c>
    </row>
    <row r="15" spans="1:3">
      <c r="A15" s="4" t="s">
        <v>440</v>
      </c>
      <c r="B15" s="5" t="n">
        <v>180181</v>
      </c>
      <c r="C15" s="5" t="n">
        <v>180181</v>
      </c>
    </row>
    <row r="16" spans="1:3">
      <c r="A16" s="4" t="s">
        <v>572</v>
      </c>
      <c r="C16" s="4" t="s">
        <v>576</v>
      </c>
    </row>
    <row r="17" spans="1:3">
      <c r="A17" s="4" t="s">
        <v>443</v>
      </c>
      <c r="B17" s="5" t="n">
        <v>2004</v>
      </c>
      <c r="C17" s="5" t="n">
        <v>2004</v>
      </c>
    </row>
    <row r="18" spans="1:3">
      <c r="A18" s="4" t="s">
        <v>471</v>
      </c>
    </row>
    <row r="19" spans="1:3">
      <c r="A19" s="3" t="s">
        <v>571</v>
      </c>
    </row>
    <row r="20" spans="1:3">
      <c r="A20" s="4" t="s">
        <v>440</v>
      </c>
      <c r="B20" s="5" t="n">
        <v>174109</v>
      </c>
      <c r="C20" s="5" t="n">
        <v>174109</v>
      </c>
    </row>
    <row r="21" spans="1:3">
      <c r="A21" s="4" t="s">
        <v>572</v>
      </c>
      <c r="C21" s="4" t="s">
        <v>577</v>
      </c>
    </row>
    <row r="22" spans="1:3">
      <c r="A22" s="4" t="s">
        <v>443</v>
      </c>
      <c r="B22" s="5" t="n">
        <v>2007</v>
      </c>
      <c r="C22" s="5" t="n">
        <v>2007</v>
      </c>
    </row>
    <row r="23" spans="1:3">
      <c r="A23" s="4" t="s">
        <v>469</v>
      </c>
    </row>
    <row r="24" spans="1:3">
      <c r="A24" s="3" t="s">
        <v>571</v>
      </c>
    </row>
    <row r="25" spans="1:3">
      <c r="A25" s="4" t="s">
        <v>440</v>
      </c>
      <c r="B25" s="5" t="n">
        <v>177662</v>
      </c>
      <c r="C25" s="5" t="n">
        <v>177662</v>
      </c>
    </row>
    <row r="26" spans="1:3">
      <c r="A26" s="4" t="s">
        <v>572</v>
      </c>
      <c r="C26" s="4" t="s">
        <v>578</v>
      </c>
    </row>
    <row r="27" spans="1:3">
      <c r="A27" s="4" t="s">
        <v>443</v>
      </c>
      <c r="B27" s="5" t="n">
        <v>2004</v>
      </c>
      <c r="C27" s="5" t="n">
        <v>2004</v>
      </c>
    </row>
    <row r="28" spans="1:3">
      <c r="A28" s="4" t="s">
        <v>477</v>
      </c>
    </row>
    <row r="29" spans="1:3">
      <c r="A29" s="3" t="s">
        <v>571</v>
      </c>
    </row>
    <row r="30" spans="1:3">
      <c r="A30" s="4" t="s">
        <v>440</v>
      </c>
      <c r="B30" s="5" t="n">
        <v>98681</v>
      </c>
      <c r="C30" s="5" t="n">
        <v>98681</v>
      </c>
    </row>
    <row r="31" spans="1:3">
      <c r="A31" s="4" t="s">
        <v>572</v>
      </c>
      <c r="C31" s="4" t="s">
        <v>579</v>
      </c>
    </row>
    <row r="32" spans="1:3">
      <c r="A32" s="4" t="s">
        <v>443</v>
      </c>
      <c r="B32" s="5" t="n">
        <v>2011</v>
      </c>
      <c r="C32" s="5" t="n">
        <v>2011</v>
      </c>
    </row>
    <row r="33" spans="1:3">
      <c r="A33" s="4" t="s">
        <v>476</v>
      </c>
    </row>
    <row r="34" spans="1:3">
      <c r="A34" s="3" t="s">
        <v>571</v>
      </c>
    </row>
    <row r="35" spans="1:3">
      <c r="A35" s="4" t="s">
        <v>440</v>
      </c>
      <c r="B35" s="5" t="n">
        <v>98681</v>
      </c>
      <c r="C35" s="5" t="n">
        <v>98681</v>
      </c>
    </row>
    <row r="36" spans="1:3">
      <c r="A36" s="4" t="s">
        <v>572</v>
      </c>
      <c r="C36" s="4" t="s">
        <v>579</v>
      </c>
    </row>
    <row r="37" spans="1:3">
      <c r="A37" s="4" t="s">
        <v>443</v>
      </c>
      <c r="B37" s="5" t="n">
        <v>2011</v>
      </c>
      <c r="C37" s="5" t="n">
        <v>2011</v>
      </c>
    </row>
    <row r="38" spans="1:3">
      <c r="A38" s="4" t="s">
        <v>487</v>
      </c>
    </row>
    <row r="39" spans="1:3">
      <c r="A39" s="3" t="s">
        <v>571</v>
      </c>
    </row>
    <row r="40" spans="1:3">
      <c r="A40" s="4" t="s">
        <v>440</v>
      </c>
      <c r="B40" s="5" t="n">
        <v>82619</v>
      </c>
      <c r="C40" s="5" t="n">
        <v>82619</v>
      </c>
    </row>
    <row r="41" spans="1:3">
      <c r="A41" s="4" t="s">
        <v>572</v>
      </c>
      <c r="C41" s="4" t="s">
        <v>580</v>
      </c>
    </row>
    <row r="42" spans="1:3">
      <c r="A42" s="4" t="s">
        <v>443</v>
      </c>
      <c r="B42" s="5" t="n">
        <v>2006</v>
      </c>
      <c r="C42" s="5" t="n">
        <v>2006</v>
      </c>
    </row>
    <row r="43" spans="1:3">
      <c r="A43" s="4" t="s">
        <v>511</v>
      </c>
    </row>
    <row r="44" spans="1:3">
      <c r="A44" s="3" t="s">
        <v>571</v>
      </c>
    </row>
    <row r="45" spans="1:3">
      <c r="A45" s="4" t="s">
        <v>440</v>
      </c>
      <c r="B45" s="5" t="n">
        <v>81545</v>
      </c>
      <c r="C45" s="5" t="n">
        <v>81545</v>
      </c>
    </row>
    <row r="46" spans="1:3">
      <c r="A46" s="4" t="s">
        <v>572</v>
      </c>
      <c r="C46" s="4" t="s">
        <v>580</v>
      </c>
    </row>
    <row r="47" spans="1:3">
      <c r="A47" s="4" t="s">
        <v>443</v>
      </c>
      <c r="B47" s="5" t="n">
        <v>2013</v>
      </c>
      <c r="C47" s="5" t="n">
        <v>2013</v>
      </c>
    </row>
    <row r="48" spans="1:3">
      <c r="A48" s="12" t="n">
        <v>-3</v>
      </c>
    </row>
    <row r="49" spans="1:3">
      <c r="A49" s="3" t="s">
        <v>571</v>
      </c>
    </row>
    <row r="50" spans="1:3">
      <c r="A50" s="4" t="s">
        <v>440</v>
      </c>
      <c r="C50" s="5" t="n">
        <v>74732</v>
      </c>
    </row>
    <row r="51" spans="1:3">
      <c r="A51" s="4" t="s">
        <v>572</v>
      </c>
      <c r="C51" s="4" t="s">
        <v>581</v>
      </c>
    </row>
    <row r="52" spans="1:3">
      <c r="A52" s="4" t="s">
        <v>443</v>
      </c>
      <c r="C52" s="5" t="n">
        <v>1999</v>
      </c>
    </row>
    <row r="53" spans="1:3">
      <c r="A53" s="13" t="n">
        <v>-4</v>
      </c>
    </row>
    <row r="54" spans="1:3">
      <c r="A54" s="3" t="s">
        <v>571</v>
      </c>
    </row>
    <row r="55" spans="1:3">
      <c r="A55" s="4" t="s">
        <v>440</v>
      </c>
      <c r="C55" s="5" t="n">
        <v>74470</v>
      </c>
    </row>
    <row r="56" spans="1:3">
      <c r="A56" s="4" t="s">
        <v>572</v>
      </c>
      <c r="C56" s="4" t="s">
        <v>582</v>
      </c>
    </row>
    <row r="57" spans="1:3">
      <c r="A57" s="4" t="s">
        <v>443</v>
      </c>
      <c r="C57" s="5" t="n">
        <v>2001</v>
      </c>
    </row>
    <row r="58" spans="1:3">
      <c r="A58" s="4" t="s">
        <v>542</v>
      </c>
    </row>
    <row r="59" spans="1:3">
      <c r="A59" s="3" t="s">
        <v>571</v>
      </c>
    </row>
    <row r="60" spans="1:3">
      <c r="A60" s="4" t="s">
        <v>440</v>
      </c>
      <c r="B60" s="5" t="n">
        <v>55742</v>
      </c>
      <c r="C60" s="5" t="n">
        <v>55742</v>
      </c>
    </row>
    <row r="61" spans="1:3">
      <c r="A61" s="4" t="s">
        <v>572</v>
      </c>
      <c r="C61" s="4" t="s">
        <v>583</v>
      </c>
    </row>
    <row r="62" spans="1:3">
      <c r="A62" s="4" t="s">
        <v>443</v>
      </c>
      <c r="B62" s="5" t="n">
        <v>2006</v>
      </c>
      <c r="C62" s="5" t="n">
        <v>2006</v>
      </c>
    </row>
    <row r="63" spans="1:3">
      <c r="A63" s="4" t="s">
        <v>584</v>
      </c>
    </row>
    <row r="64" spans="1:3">
      <c r="A64" s="3" t="s">
        <v>571</v>
      </c>
    </row>
    <row r="65" spans="1:3">
      <c r="A65" s="4" t="s">
        <v>440</v>
      </c>
      <c r="C65" s="5" t="n">
        <v>58722</v>
      </c>
    </row>
    <row r="66" spans="1:3">
      <c r="A66" s="4" t="s">
        <v>572</v>
      </c>
      <c r="C66" s="4" t="s">
        <v>585</v>
      </c>
    </row>
    <row r="67" spans="1:3">
      <c r="A67" s="4" t="s">
        <v>443</v>
      </c>
      <c r="C67" s="5" t="n">
        <v>2012</v>
      </c>
    </row>
    <row r="68" spans="1:3">
      <c r="A68" s="4" t="s">
        <v>586</v>
      </c>
    </row>
    <row r="69" spans="1:3">
      <c r="A69" s="3" t="s">
        <v>571</v>
      </c>
    </row>
    <row r="70" spans="1:3">
      <c r="A70" s="4" t="s">
        <v>440</v>
      </c>
      <c r="C70" s="5" t="n">
        <v>53688</v>
      </c>
    </row>
    <row r="71" spans="1:3">
      <c r="A71" s="4" t="s">
        <v>572</v>
      </c>
      <c r="C71" s="4" t="s">
        <v>587</v>
      </c>
    </row>
    <row r="72" spans="1:3">
      <c r="A72" s="4" t="s">
        <v>443</v>
      </c>
      <c r="C72" s="5" t="n">
        <v>20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9</v>
      </c>
      <c r="C2" s="2" t="s">
        <v>30</v>
      </c>
      <c r="D2" s="2" t="s">
        <v>95</v>
      </c>
    </row>
    <row r="3" spans="1:4">
      <c r="A3" s="4" t="s">
        <v>97</v>
      </c>
    </row>
    <row r="4" spans="1:4">
      <c r="A4" s="3" t="s">
        <v>589</v>
      </c>
    </row>
    <row r="5" spans="1:4">
      <c r="A5" s="4" t="s">
        <v>590</v>
      </c>
      <c r="B5" s="4" t="s">
        <v>591</v>
      </c>
    </row>
    <row r="6" spans="1:4">
      <c r="A6" s="4" t="s">
        <v>592</v>
      </c>
    </row>
    <row r="7" spans="1:4">
      <c r="A7" s="3" t="s">
        <v>589</v>
      </c>
    </row>
    <row r="8" spans="1:4">
      <c r="A8" s="4" t="s">
        <v>590</v>
      </c>
      <c r="B8" s="4" t="s">
        <v>593</v>
      </c>
      <c r="C8" s="4" t="s">
        <v>594</v>
      </c>
      <c r="D8" s="4" t="s">
        <v>595</v>
      </c>
    </row>
    <row r="9" spans="1:4">
      <c r="A9" s="4" t="s">
        <v>596</v>
      </c>
    </row>
    <row r="10" spans="1:4">
      <c r="A10" s="3" t="s">
        <v>589</v>
      </c>
    </row>
    <row r="11" spans="1:4">
      <c r="A11" s="4" t="s">
        <v>590</v>
      </c>
      <c r="B11" s="4" t="s">
        <v>597</v>
      </c>
      <c r="C11" s="4" t="s">
        <v>598</v>
      </c>
      <c r="D11" s="4" t="s">
        <v>599</v>
      </c>
    </row>
    <row r="12" spans="1:4">
      <c r="A12" s="4" t="s">
        <v>600</v>
      </c>
    </row>
    <row r="13" spans="1:4">
      <c r="A13" s="3" t="s">
        <v>589</v>
      </c>
    </row>
    <row r="14" spans="1:4">
      <c r="A14" s="4" t="s">
        <v>590</v>
      </c>
      <c r="B14" s="4" t="s">
        <v>601</v>
      </c>
      <c r="C14" s="4" t="s">
        <v>597</v>
      </c>
      <c r="D14" s="4" t="s">
        <v>5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66"/>
    <col customWidth="1" max="2" min="2" width="21"/>
    <col customWidth="1" max="3" min="3" width="15"/>
    <col customWidth="1" max="4" min="4" width="37"/>
    <col customWidth="1" max="5" min="5" width="16"/>
    <col customWidth="1" max="6" min="6" width="21"/>
    <col customWidth="1" max="7" min="7" width="21"/>
    <col customWidth="1" max="8" min="8" width="21"/>
    <col customWidth="1" max="9" min="9" width="21"/>
    <col customWidth="1" max="10" min="10" width="14"/>
  </cols>
  <sheetData>
    <row r="1" spans="1:10">
      <c r="A1" s="1" t="s">
        <v>602</v>
      </c>
      <c r="B1" s="2" t="s">
        <v>603</v>
      </c>
      <c r="C1" s="2" t="s">
        <v>409</v>
      </c>
      <c r="E1" s="2" t="s">
        <v>604</v>
      </c>
      <c r="F1" s="2" t="s">
        <v>1</v>
      </c>
    </row>
    <row r="2" spans="1:10">
      <c r="B2" s="2" t="s">
        <v>605</v>
      </c>
      <c r="C2" s="2" t="s">
        <v>606</v>
      </c>
      <c r="D2" s="2" t="s">
        <v>607</v>
      </c>
      <c r="E2" s="2" t="s">
        <v>608</v>
      </c>
      <c r="F2" s="2" t="s">
        <v>609</v>
      </c>
      <c r="G2" s="2" t="s">
        <v>605</v>
      </c>
      <c r="H2" s="2" t="s">
        <v>610</v>
      </c>
      <c r="I2" s="2" t="s">
        <v>611</v>
      </c>
      <c r="J2" s="2" t="s">
        <v>612</v>
      </c>
    </row>
    <row r="3" spans="1:10">
      <c r="A3" s="3" t="s">
        <v>571</v>
      </c>
    </row>
    <row r="4" spans="1:10">
      <c r="A4" s="4" t="s">
        <v>613</v>
      </c>
      <c r="F4" s="4" t="s">
        <v>614</v>
      </c>
    </row>
    <row r="5" spans="1:10">
      <c r="A5" s="4" t="s">
        <v>615</v>
      </c>
      <c r="F5" s="6" t="n">
        <v>396154000</v>
      </c>
      <c r="G5" s="6" t="n">
        <v>473917000</v>
      </c>
      <c r="H5" s="6" t="n">
        <v>518447000</v>
      </c>
    </row>
    <row r="6" spans="1:10">
      <c r="A6" s="4" t="s">
        <v>616</v>
      </c>
      <c r="D6" s="6" t="n">
        <v>3003000</v>
      </c>
    </row>
    <row r="7" spans="1:10">
      <c r="A7" s="4" t="s">
        <v>617</v>
      </c>
      <c r="D7" s="7" t="n">
        <v>59.27</v>
      </c>
    </row>
    <row r="8" spans="1:10">
      <c r="A8" s="4" t="s">
        <v>618</v>
      </c>
      <c r="F8" s="5" t="n">
        <v>40449000</v>
      </c>
      <c r="G8" s="5" t="n">
        <v>35969000</v>
      </c>
      <c r="H8" s="5" t="n">
        <v>15362000</v>
      </c>
    </row>
    <row r="9" spans="1:10">
      <c r="A9" s="4" t="s">
        <v>619</v>
      </c>
      <c r="D9" s="6" t="n">
        <v>9364000</v>
      </c>
    </row>
    <row r="10" spans="1:10">
      <c r="A10" s="4" t="s">
        <v>620</v>
      </c>
      <c r="D10" s="5" t="n">
        <v>10820840</v>
      </c>
    </row>
    <row r="11" spans="1:10">
      <c r="A11" s="4" t="s">
        <v>621</v>
      </c>
      <c r="H11" s="5" t="n">
        <v>750</v>
      </c>
    </row>
    <row r="12" spans="1:10">
      <c r="A12" s="4" t="s">
        <v>622</v>
      </c>
      <c r="D12" s="6" t="n">
        <v>1808000</v>
      </c>
      <c r="F12" s="6" t="n">
        <v>4166000</v>
      </c>
      <c r="G12" s="6" t="n">
        <v>2684000</v>
      </c>
      <c r="H12" s="5" t="n">
        <v>5834000</v>
      </c>
    </row>
    <row r="13" spans="1:10">
      <c r="A13" s="4" t="s">
        <v>623</v>
      </c>
    </row>
    <row r="14" spans="1:10">
      <c r="A14" s="3" t="s">
        <v>571</v>
      </c>
    </row>
    <row r="15" spans="1:10">
      <c r="A15" s="4" t="s">
        <v>624</v>
      </c>
      <c r="C15" s="5" t="n">
        <v>5</v>
      </c>
    </row>
    <row r="16" spans="1:10">
      <c r="A16" s="4" t="s">
        <v>429</v>
      </c>
    </row>
    <row r="17" spans="1:10">
      <c r="A17" s="3" t="s">
        <v>571</v>
      </c>
    </row>
    <row r="18" spans="1:10">
      <c r="A18" s="4" t="s">
        <v>620</v>
      </c>
      <c r="D18" s="5" t="n">
        <v>9679153</v>
      </c>
    </row>
    <row r="19" spans="1:10">
      <c r="A19" s="4" t="s">
        <v>625</v>
      </c>
    </row>
    <row r="20" spans="1:10">
      <c r="A20" s="3" t="s">
        <v>571</v>
      </c>
    </row>
    <row r="21" spans="1:10">
      <c r="A21" s="4" t="s">
        <v>615</v>
      </c>
      <c r="H21" s="5" t="n">
        <v>25000000</v>
      </c>
    </row>
    <row r="22" spans="1:10">
      <c r="A22" s="4" t="s">
        <v>626</v>
      </c>
      <c r="D22" s="5" t="n">
        <v>423141</v>
      </c>
    </row>
    <row r="23" spans="1:10">
      <c r="A23" s="4" t="s">
        <v>627</v>
      </c>
      <c r="H23" s="6" t="n">
        <v>25080000</v>
      </c>
    </row>
    <row r="24" spans="1:10">
      <c r="A24" s="4" t="s">
        <v>430</v>
      </c>
    </row>
    <row r="25" spans="1:10">
      <c r="A25" s="3" t="s">
        <v>571</v>
      </c>
    </row>
    <row r="26" spans="1:10">
      <c r="A26" s="4" t="s">
        <v>620</v>
      </c>
      <c r="D26" s="5" t="n">
        <v>718546</v>
      </c>
    </row>
    <row r="27" spans="1:10">
      <c r="A27" s="4" t="s">
        <v>558</v>
      </c>
    </row>
    <row r="28" spans="1:10">
      <c r="A28" s="3" t="s">
        <v>571</v>
      </c>
    </row>
    <row r="29" spans="1:10">
      <c r="A29" s="4" t="s">
        <v>628</v>
      </c>
      <c r="D29" s="6" t="n">
        <v>79465000</v>
      </c>
    </row>
    <row r="30" spans="1:10">
      <c r="A30" s="4" t="s">
        <v>629</v>
      </c>
    </row>
    <row r="31" spans="1:10">
      <c r="A31" s="3" t="s">
        <v>571</v>
      </c>
    </row>
    <row r="32" spans="1:10">
      <c r="A32" s="4" t="s">
        <v>630</v>
      </c>
      <c r="D32" s="5" t="n">
        <v>12</v>
      </c>
    </row>
    <row r="33" spans="1:10">
      <c r="A33" s="4" t="s">
        <v>631</v>
      </c>
    </row>
    <row r="34" spans="1:10">
      <c r="A34" s="3" t="s">
        <v>571</v>
      </c>
    </row>
    <row r="35" spans="1:10">
      <c r="A35" s="4" t="s">
        <v>628</v>
      </c>
      <c r="D35" s="6" t="n">
        <v>158523000</v>
      </c>
    </row>
    <row r="36" spans="1:10">
      <c r="A36" s="4" t="s">
        <v>632</v>
      </c>
    </row>
    <row r="37" spans="1:10">
      <c r="A37" s="3" t="s">
        <v>571</v>
      </c>
    </row>
    <row r="38" spans="1:10">
      <c r="A38" s="4" t="s">
        <v>633</v>
      </c>
      <c r="D38" s="5" t="n">
        <v>25</v>
      </c>
    </row>
    <row r="39" spans="1:10">
      <c r="A39" s="4" t="s">
        <v>634</v>
      </c>
    </row>
    <row r="40" spans="1:10">
      <c r="A40" s="3" t="s">
        <v>571</v>
      </c>
    </row>
    <row r="41" spans="1:10">
      <c r="A41" s="4" t="s">
        <v>630</v>
      </c>
      <c r="J41" s="5" t="n">
        <v>14</v>
      </c>
    </row>
    <row r="42" spans="1:10">
      <c r="A42" s="4" t="s">
        <v>635</v>
      </c>
    </row>
    <row r="43" spans="1:10">
      <c r="A43" s="3" t="s">
        <v>571</v>
      </c>
    </row>
    <row r="44" spans="1:10">
      <c r="A44" s="4" t="s">
        <v>630</v>
      </c>
      <c r="D44" s="5" t="n">
        <v>2</v>
      </c>
    </row>
    <row r="45" spans="1:10">
      <c r="A45" s="4" t="s">
        <v>484</v>
      </c>
    </row>
    <row r="46" spans="1:10">
      <c r="A46" s="3" t="s">
        <v>571</v>
      </c>
    </row>
    <row r="47" spans="1:10">
      <c r="A47" s="4" t="s">
        <v>440</v>
      </c>
      <c r="F47" s="5" t="n">
        <v>82790</v>
      </c>
    </row>
    <row r="48" spans="1:10">
      <c r="A48" s="4" t="s">
        <v>443</v>
      </c>
      <c r="F48" s="5" t="n">
        <v>2006</v>
      </c>
    </row>
    <row r="49" spans="1:10">
      <c r="A49" s="4" t="s">
        <v>482</v>
      </c>
    </row>
    <row r="50" spans="1:10">
      <c r="A50" s="3" t="s">
        <v>571</v>
      </c>
    </row>
    <row r="51" spans="1:10">
      <c r="A51" s="4" t="s">
        <v>440</v>
      </c>
      <c r="F51" s="5" t="n">
        <v>82981</v>
      </c>
    </row>
    <row r="52" spans="1:10">
      <c r="A52" s="4" t="s">
        <v>443</v>
      </c>
      <c r="F52" s="5" t="n">
        <v>2006</v>
      </c>
    </row>
    <row r="53" spans="1:10">
      <c r="A53" s="4" t="s">
        <v>636</v>
      </c>
    </row>
    <row r="54" spans="1:10">
      <c r="A54" s="3" t="s">
        <v>571</v>
      </c>
    </row>
    <row r="55" spans="1:10">
      <c r="A55" s="4" t="s">
        <v>440</v>
      </c>
      <c r="D55" s="5" t="n">
        <v>82551</v>
      </c>
    </row>
    <row r="56" spans="1:10">
      <c r="A56" s="4" t="s">
        <v>637</v>
      </c>
    </row>
    <row r="57" spans="1:10">
      <c r="A57" s="3" t="s">
        <v>571</v>
      </c>
    </row>
    <row r="58" spans="1:10">
      <c r="A58" s="4" t="s">
        <v>440</v>
      </c>
      <c r="D58" s="5" t="n">
        <v>175125</v>
      </c>
    </row>
    <row r="59" spans="1:10">
      <c r="A59" s="4" t="s">
        <v>586</v>
      </c>
    </row>
    <row r="60" spans="1:10">
      <c r="A60" s="3" t="s">
        <v>571</v>
      </c>
    </row>
    <row r="61" spans="1:10">
      <c r="A61" s="4" t="s">
        <v>440</v>
      </c>
      <c r="H61" s="5" t="n">
        <v>53688</v>
      </c>
    </row>
    <row r="62" spans="1:10">
      <c r="A62" s="4" t="s">
        <v>621</v>
      </c>
      <c r="B62" s="6" t="n">
        <v>500</v>
      </c>
    </row>
    <row r="63" spans="1:10">
      <c r="A63" s="4" t="s">
        <v>443</v>
      </c>
      <c r="H63" s="5" t="n">
        <v>2006</v>
      </c>
    </row>
    <row r="64" spans="1:10">
      <c r="A64" s="4" t="s">
        <v>638</v>
      </c>
    </row>
    <row r="65" spans="1:10">
      <c r="A65" s="3" t="s">
        <v>571</v>
      </c>
    </row>
    <row r="66" spans="1:10">
      <c r="A66" s="4" t="s">
        <v>440</v>
      </c>
      <c r="F66" s="5" t="n">
        <v>58722</v>
      </c>
    </row>
    <row r="67" spans="1:10">
      <c r="A67" s="4" t="s">
        <v>443</v>
      </c>
      <c r="F67" s="5" t="n">
        <v>2012</v>
      </c>
    </row>
    <row r="68" spans="1:10">
      <c r="A68" s="4" t="s">
        <v>639</v>
      </c>
    </row>
    <row r="69" spans="1:10">
      <c r="A69" s="3" t="s">
        <v>571</v>
      </c>
    </row>
    <row r="70" spans="1:10">
      <c r="A70" s="4" t="s">
        <v>640</v>
      </c>
      <c r="D70" s="6" t="n">
        <v>23680000</v>
      </c>
    </row>
    <row r="71" spans="1:10">
      <c r="A71" s="4" t="s">
        <v>641</v>
      </c>
      <c r="E71" s="14" t="n">
        <v>0.5</v>
      </c>
    </row>
    <row r="72" spans="1:10">
      <c r="A72" s="4" t="s">
        <v>642</v>
      </c>
      <c r="D72" s="5" t="n">
        <v>23680000</v>
      </c>
    </row>
    <row r="73" spans="1:10">
      <c r="A73" s="4" t="s">
        <v>643</v>
      </c>
      <c r="D73" s="5" t="n">
        <v>0</v>
      </c>
    </row>
    <row r="74" spans="1:10">
      <c r="A74" s="4" t="s">
        <v>644</v>
      </c>
    </row>
    <row r="75" spans="1:10">
      <c r="A75" s="3" t="s">
        <v>571</v>
      </c>
    </row>
    <row r="76" spans="1:10">
      <c r="A76" s="4" t="s">
        <v>645</v>
      </c>
      <c r="D76" s="6" t="n">
        <v>1967000</v>
      </c>
    </row>
    <row r="77" spans="1:10">
      <c r="A77" s="4" t="s">
        <v>646</v>
      </c>
      <c r="D77" s="5" t="n">
        <v>2</v>
      </c>
    </row>
    <row r="78" spans="1:10">
      <c r="A78" s="4" t="s">
        <v>647</v>
      </c>
    </row>
    <row r="79" spans="1:10">
      <c r="A79" s="3" t="s">
        <v>571</v>
      </c>
    </row>
    <row r="80" spans="1:10">
      <c r="A80" s="4" t="s">
        <v>618</v>
      </c>
      <c r="H80" s="6" t="n">
        <v>1816000</v>
      </c>
      <c r="I80" s="6" t="n">
        <v>1412000</v>
      </c>
    </row>
    <row r="81" spans="1:10">
      <c r="A81" s="4" t="s">
        <v>619</v>
      </c>
      <c r="H81" s="6" t="n">
        <v>12757000</v>
      </c>
    </row>
    <row r="82" spans="1:10">
      <c r="A82" s="4" t="s">
        <v>648</v>
      </c>
    </row>
    <row r="83" spans="1:10">
      <c r="A83" s="3" t="s">
        <v>571</v>
      </c>
    </row>
    <row r="84" spans="1:10">
      <c r="A84" s="4" t="s">
        <v>649</v>
      </c>
      <c r="F84" s="6" t="n">
        <v>452000</v>
      </c>
    </row>
  </sheetData>
  <mergeCells count="3">
    <mergeCell ref="A1:A2"/>
    <mergeCell ref="C1:D1"/>
    <mergeCell ref="F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7"/>
  </cols>
  <sheetData>
    <row r="1" spans="1:5">
      <c r="A1" s="1" t="s">
        <v>650</v>
      </c>
      <c r="B1" s="2" t="s">
        <v>651</v>
      </c>
      <c r="C1" s="2" t="s">
        <v>1</v>
      </c>
    </row>
    <row r="2" spans="1:5">
      <c r="B2" s="2" t="s">
        <v>652</v>
      </c>
      <c r="C2" s="2" t="s">
        <v>609</v>
      </c>
      <c r="D2" s="2" t="s">
        <v>653</v>
      </c>
      <c r="E2" s="2" t="s">
        <v>654</v>
      </c>
    </row>
    <row r="3" spans="1:5">
      <c r="A3" s="3" t="s">
        <v>571</v>
      </c>
    </row>
    <row r="4" spans="1:5">
      <c r="A4" s="4" t="s">
        <v>615</v>
      </c>
      <c r="C4" s="6" t="n">
        <v>396154</v>
      </c>
      <c r="D4" s="6" t="n">
        <v>473917</v>
      </c>
      <c r="E4" s="6" t="n">
        <v>518447</v>
      </c>
    </row>
    <row r="5" spans="1:5">
      <c r="A5" s="4" t="s">
        <v>655</v>
      </c>
    </row>
    <row r="6" spans="1:5">
      <c r="A6" s="3" t="s">
        <v>571</v>
      </c>
    </row>
    <row r="7" spans="1:5">
      <c r="A7" s="4" t="s">
        <v>630</v>
      </c>
      <c r="B7" s="5" t="n">
        <v>34</v>
      </c>
    </row>
    <row r="8" spans="1:5">
      <c r="A8" s="4" t="s">
        <v>615</v>
      </c>
      <c r="B8" s="6" t="n">
        <v>288391</v>
      </c>
      <c r="D8" s="6" t="n">
        <v>39475</v>
      </c>
      <c r="E8" s="6" t="n">
        <v>248751</v>
      </c>
    </row>
    <row r="9" spans="1:5">
      <c r="A9" s="4" t="s">
        <v>626</v>
      </c>
      <c r="B9" s="5" t="n">
        <v>5983462</v>
      </c>
      <c r="D9" s="5" t="n">
        <v>851577</v>
      </c>
      <c r="E9" s="5" t="n">
        <v>5131885</v>
      </c>
    </row>
    <row r="10" spans="1:5">
      <c r="A10" s="4" t="s">
        <v>656</v>
      </c>
    </row>
    <row r="11" spans="1:5">
      <c r="A11" s="3" t="s">
        <v>571</v>
      </c>
    </row>
    <row r="12" spans="1:5">
      <c r="A12" s="4" t="s">
        <v>630</v>
      </c>
      <c r="B12" s="5" t="n">
        <v>6</v>
      </c>
    </row>
    <row r="13" spans="1:5">
      <c r="A13" s="4" t="s">
        <v>634</v>
      </c>
    </row>
    <row r="14" spans="1:5">
      <c r="A14" s="3" t="s">
        <v>571</v>
      </c>
    </row>
    <row r="15" spans="1:5">
      <c r="A15" s="4" t="s">
        <v>630</v>
      </c>
      <c r="B15" s="5" t="n">
        <v>14</v>
      </c>
    </row>
    <row r="16" spans="1:5">
      <c r="A16" s="4" t="s">
        <v>657</v>
      </c>
    </row>
    <row r="17" spans="1:5">
      <c r="A17" s="3" t="s">
        <v>571</v>
      </c>
    </row>
    <row r="18" spans="1:5">
      <c r="A18" s="4" t="s">
        <v>630</v>
      </c>
      <c r="B18" s="5" t="n">
        <v>12</v>
      </c>
    </row>
    <row r="19" spans="1:5">
      <c r="A19" s="4" t="s">
        <v>658</v>
      </c>
    </row>
    <row r="20" spans="1:5">
      <c r="A20" s="3" t="s">
        <v>571</v>
      </c>
    </row>
    <row r="21" spans="1:5">
      <c r="A21" s="4" t="s">
        <v>630</v>
      </c>
      <c r="B21" s="5" t="n">
        <v>2</v>
      </c>
    </row>
    <row r="22" spans="1:5">
      <c r="A22" s="4" t="s">
        <v>659</v>
      </c>
    </row>
    <row r="23" spans="1:5">
      <c r="A23" s="3" t="s">
        <v>571</v>
      </c>
    </row>
    <row r="24" spans="1:5">
      <c r="A24" s="4" t="s">
        <v>660</v>
      </c>
      <c r="C24" s="6" t="n">
        <v>231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9</v>
      </c>
      <c r="C2" s="2" t="s">
        <v>30</v>
      </c>
      <c r="D2" s="2" t="s">
        <v>95</v>
      </c>
    </row>
    <row r="3" spans="1:4">
      <c r="A3" s="3" t="s">
        <v>134</v>
      </c>
    </row>
    <row r="4" spans="1:4">
      <c r="A4" s="4" t="s">
        <v>135</v>
      </c>
      <c r="B4" s="6" t="n">
        <v>-154228</v>
      </c>
      <c r="C4" s="6" t="n">
        <v>-458177</v>
      </c>
      <c r="D4" s="6" t="n">
        <v>-11723</v>
      </c>
    </row>
    <row r="5" spans="1:4">
      <c r="A5" s="3" t="s">
        <v>136</v>
      </c>
    </row>
    <row r="6" spans="1:4">
      <c r="A6" s="4" t="s">
        <v>137</v>
      </c>
      <c r="B6" s="5" t="n">
        <v>-372</v>
      </c>
      <c r="C6" s="5" t="n">
        <v>-5047</v>
      </c>
      <c r="D6" s="5" t="n">
        <v>-1433</v>
      </c>
    </row>
    <row r="7" spans="1:4">
      <c r="A7" s="3" t="s">
        <v>138</v>
      </c>
    </row>
    <row r="8" spans="1:4">
      <c r="A8" s="4" t="s">
        <v>139</v>
      </c>
      <c r="B8" s="5" t="n">
        <v>1294</v>
      </c>
      <c r="C8" s="5" t="n">
        <v>4209</v>
      </c>
      <c r="D8" s="5" t="n">
        <v>1055</v>
      </c>
    </row>
    <row r="9" spans="1:4">
      <c r="A9" s="4" t="s">
        <v>136</v>
      </c>
      <c r="B9" s="5" t="n">
        <v>922</v>
      </c>
      <c r="C9" s="5" t="n">
        <v>-838</v>
      </c>
      <c r="D9" s="5" t="n">
        <v>-378</v>
      </c>
    </row>
    <row r="10" spans="1:4">
      <c r="A10" s="4" t="s">
        <v>140</v>
      </c>
      <c r="B10" s="6" t="n">
        <v>-153306</v>
      </c>
      <c r="C10" s="6" t="n">
        <v>-459015</v>
      </c>
      <c r="D10" s="6" t="n">
        <v>-121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s>
  <sheetData>
    <row r="1" spans="1:4">
      <c r="A1" s="1" t="s">
        <v>661</v>
      </c>
      <c r="B1" s="2" t="s">
        <v>1</v>
      </c>
    </row>
    <row r="2" spans="1:4">
      <c r="B2" s="2" t="s">
        <v>609</v>
      </c>
      <c r="C2" s="2" t="s">
        <v>662</v>
      </c>
      <c r="D2" s="2" t="s">
        <v>610</v>
      </c>
    </row>
    <row r="3" spans="1:4">
      <c r="A3" s="3" t="s">
        <v>663</v>
      </c>
    </row>
    <row r="4" spans="1:4">
      <c r="A4" s="4" t="s">
        <v>664</v>
      </c>
      <c r="B4" s="6" t="n">
        <v>0</v>
      </c>
      <c r="C4" s="6" t="n">
        <v>0</v>
      </c>
    </row>
    <row r="5" spans="1:4">
      <c r="A5" s="4" t="s">
        <v>665</v>
      </c>
      <c r="B5" s="4" t="s">
        <v>666</v>
      </c>
    </row>
    <row r="6" spans="1:4">
      <c r="A6" s="4" t="s">
        <v>667</v>
      </c>
      <c r="B6" s="4" t="s">
        <v>668</v>
      </c>
    </row>
    <row r="7" spans="1:4">
      <c r="A7" s="4" t="s">
        <v>669</v>
      </c>
      <c r="B7" s="4" t="s">
        <v>670</v>
      </c>
    </row>
    <row r="8" spans="1:4">
      <c r="A8" s="4" t="s">
        <v>671</v>
      </c>
      <c r="B8" s="4" t="s">
        <v>597</v>
      </c>
    </row>
    <row r="9" spans="1:4">
      <c r="A9" s="4" t="s">
        <v>672</v>
      </c>
      <c r="B9" s="6" t="n">
        <v>29221000</v>
      </c>
      <c r="C9" s="5" t="n">
        <v>321978000</v>
      </c>
      <c r="D9" s="6" t="n">
        <v>0</v>
      </c>
    </row>
    <row r="10" spans="1:4">
      <c r="A10" s="4" t="s">
        <v>673</v>
      </c>
      <c r="B10" s="5" t="n">
        <v>0</v>
      </c>
      <c r="C10" s="5" t="n">
        <v>0</v>
      </c>
    </row>
    <row r="11" spans="1:4">
      <c r="A11" s="4" t="s">
        <v>80</v>
      </c>
      <c r="B11" s="6" t="n">
        <v>10496000</v>
      </c>
      <c r="C11" s="6" t="n">
        <v>16037000</v>
      </c>
    </row>
    <row r="12" spans="1:4">
      <c r="A12" s="4" t="s">
        <v>674</v>
      </c>
      <c r="B12" s="5" t="n">
        <v>1</v>
      </c>
    </row>
    <row r="13" spans="1:4">
      <c r="A13" s="4" t="s">
        <v>675</v>
      </c>
      <c r="B13" s="5" t="n">
        <v>9</v>
      </c>
      <c r="C13" s="5" t="n">
        <v>9</v>
      </c>
    </row>
    <row r="14" spans="1:4">
      <c r="A14" s="4" t="s">
        <v>676</v>
      </c>
    </row>
    <row r="15" spans="1:4">
      <c r="A15" s="3" t="s">
        <v>663</v>
      </c>
    </row>
    <row r="16" spans="1:4">
      <c r="A16" s="4" t="s">
        <v>677</v>
      </c>
      <c r="B16" s="4" t="s">
        <v>678</v>
      </c>
    </row>
    <row r="17" spans="1:4">
      <c r="A17" s="4" t="s">
        <v>679</v>
      </c>
      <c r="B17" s="6" t="n">
        <v>300</v>
      </c>
      <c r="C17" s="6" t="n">
        <v>300</v>
      </c>
      <c r="D17" s="6" t="n">
        <v>200</v>
      </c>
    </row>
    <row r="18" spans="1:4">
      <c r="A18" s="4" t="s">
        <v>680</v>
      </c>
      <c r="C18" s="6" t="n">
        <v>6337000</v>
      </c>
    </row>
    <row r="19" spans="1:4">
      <c r="A19" s="4" t="s">
        <v>681</v>
      </c>
      <c r="C19" s="7" t="n">
        <v>0.16</v>
      </c>
    </row>
    <row r="20" spans="1:4">
      <c r="A20" s="4" t="s">
        <v>682</v>
      </c>
    </row>
    <row r="21" spans="1:4">
      <c r="A21" s="3" t="s">
        <v>663</v>
      </c>
    </row>
    <row r="22" spans="1:4">
      <c r="A22" s="4" t="s">
        <v>683</v>
      </c>
      <c r="B22" s="5" t="n">
        <v>1</v>
      </c>
    </row>
    <row r="23" spans="1:4">
      <c r="A23" s="4" t="s">
        <v>684</v>
      </c>
    </row>
    <row r="24" spans="1:4">
      <c r="A24" s="3" t="s">
        <v>663</v>
      </c>
    </row>
    <row r="25" spans="1:4">
      <c r="A25" s="4" t="s">
        <v>675</v>
      </c>
      <c r="B25" s="5" t="n">
        <v>4</v>
      </c>
      <c r="C25" s="5" t="n">
        <v>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9</v>
      </c>
      <c r="C1" s="2" t="s">
        <v>30</v>
      </c>
    </row>
    <row r="2" spans="1:3">
      <c r="A2" s="3" t="s">
        <v>411</v>
      </c>
    </row>
    <row r="3" spans="1:3">
      <c r="A3" s="4" t="s">
        <v>200</v>
      </c>
      <c r="B3" s="6" t="n">
        <v>922</v>
      </c>
      <c r="C3" s="6" t="n">
        <v>1209</v>
      </c>
    </row>
    <row r="4" spans="1:3">
      <c r="A4" s="3" t="s">
        <v>416</v>
      </c>
    </row>
    <row r="5" spans="1:3">
      <c r="A5" s="4" t="s">
        <v>202</v>
      </c>
      <c r="B5" s="5" t="n">
        <v>356</v>
      </c>
      <c r="C5" s="5" t="n">
        <v>422</v>
      </c>
    </row>
    <row r="6" spans="1:3">
      <c r="A6" s="4" t="s">
        <v>686</v>
      </c>
    </row>
    <row r="7" spans="1:3">
      <c r="A7" s="3" t="s">
        <v>411</v>
      </c>
    </row>
    <row r="8" spans="1:3">
      <c r="A8" s="4" t="s">
        <v>200</v>
      </c>
      <c r="B8" s="5" t="n">
        <v>922</v>
      </c>
      <c r="C8" s="5" t="n">
        <v>1209</v>
      </c>
    </row>
    <row r="9" spans="1:3">
      <c r="A9" s="3" t="s">
        <v>416</v>
      </c>
    </row>
    <row r="10" spans="1:3">
      <c r="A10" s="4" t="s">
        <v>202</v>
      </c>
      <c r="B10" s="5" t="n">
        <v>26</v>
      </c>
      <c r="C10" s="5" t="n">
        <v>33</v>
      </c>
    </row>
    <row r="11" spans="1:3">
      <c r="A11" s="4" t="s">
        <v>687</v>
      </c>
    </row>
    <row r="12" spans="1:3">
      <c r="A12" s="3" t="s">
        <v>416</v>
      </c>
    </row>
    <row r="13" spans="1:3">
      <c r="A13" s="4" t="s">
        <v>202</v>
      </c>
      <c r="B13" s="5" t="n">
        <v>0</v>
      </c>
      <c r="C13" s="5" t="n">
        <v>8</v>
      </c>
    </row>
    <row r="14" spans="1:3">
      <c r="A14" s="4" t="s">
        <v>688</v>
      </c>
    </row>
    <row r="15" spans="1:3">
      <c r="A15" s="3" t="s">
        <v>416</v>
      </c>
    </row>
    <row r="16" spans="1:3">
      <c r="A16" s="4" t="s">
        <v>202</v>
      </c>
      <c r="B16" s="5" t="n">
        <v>0</v>
      </c>
      <c r="C16" s="5" t="n">
        <v>9</v>
      </c>
    </row>
    <row r="17" spans="1:3">
      <c r="A17" s="4" t="s">
        <v>689</v>
      </c>
    </row>
    <row r="18" spans="1:3">
      <c r="A18" s="3" t="s">
        <v>416</v>
      </c>
    </row>
    <row r="19" spans="1:3">
      <c r="A19" s="4" t="s">
        <v>202</v>
      </c>
      <c r="B19" s="5" t="n">
        <v>323</v>
      </c>
      <c r="C19" s="5" t="n">
        <v>315</v>
      </c>
    </row>
    <row r="20" spans="1:3">
      <c r="A20" s="4" t="s">
        <v>690</v>
      </c>
    </row>
    <row r="21" spans="1:3">
      <c r="A21" s="3" t="s">
        <v>416</v>
      </c>
    </row>
    <row r="22" spans="1:3">
      <c r="A22" s="4" t="s">
        <v>202</v>
      </c>
      <c r="B22" s="5" t="n">
        <v>7</v>
      </c>
      <c r="C22" s="5" t="n">
        <v>7</v>
      </c>
    </row>
    <row r="23" spans="1:3">
      <c r="A23" s="4" t="s">
        <v>691</v>
      </c>
    </row>
    <row r="24" spans="1:3">
      <c r="A24" s="3" t="s">
        <v>416</v>
      </c>
    </row>
    <row r="25" spans="1:3">
      <c r="A25" s="4" t="s">
        <v>202</v>
      </c>
      <c r="B25" s="6" t="n">
        <v>0</v>
      </c>
      <c r="C25" s="6" t="n">
        <v>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9</v>
      </c>
      <c r="C2" s="2" t="s">
        <v>30</v>
      </c>
      <c r="D2" s="2" t="s">
        <v>95</v>
      </c>
    </row>
    <row r="3" spans="1:4">
      <c r="A3" s="3" t="s">
        <v>693</v>
      </c>
    </row>
    <row r="4" spans="1:4">
      <c r="A4" s="4" t="s">
        <v>694</v>
      </c>
      <c r="B4" s="6" t="n">
        <v>-496</v>
      </c>
    </row>
    <row r="5" spans="1:4">
      <c r="A5" s="4" t="s">
        <v>695</v>
      </c>
      <c r="B5" s="5" t="n">
        <v>-3550</v>
      </c>
      <c r="C5" s="6" t="n">
        <v>-1025</v>
      </c>
      <c r="D5" s="6" t="n">
        <v>0</v>
      </c>
    </row>
    <row r="6" spans="1:4">
      <c r="A6" s="4" t="s">
        <v>397</v>
      </c>
      <c r="B6" s="5" t="n">
        <v>-3300</v>
      </c>
      <c r="C6" s="5" t="n">
        <v>-3350</v>
      </c>
      <c r="D6" s="5" t="n">
        <v>-1997</v>
      </c>
    </row>
    <row r="7" spans="1:4">
      <c r="A7" s="4" t="s">
        <v>696</v>
      </c>
      <c r="B7" s="5" t="n">
        <v>-7604</v>
      </c>
      <c r="C7" s="5" t="n">
        <v>-8436</v>
      </c>
      <c r="D7" s="5" t="n">
        <v>-158</v>
      </c>
    </row>
    <row r="8" spans="1:4">
      <c r="A8" s="4" t="s">
        <v>618</v>
      </c>
      <c r="B8" s="5" t="n">
        <v>-40449</v>
      </c>
      <c r="C8" s="5" t="n">
        <v>-35969</v>
      </c>
      <c r="D8" s="5" t="n">
        <v>-15362</v>
      </c>
    </row>
    <row r="9" spans="1:4">
      <c r="A9" s="4" t="s">
        <v>697</v>
      </c>
      <c r="B9" s="5" t="n">
        <v>119</v>
      </c>
      <c r="C9" s="5" t="n">
        <v>251</v>
      </c>
      <c r="D9" s="5" t="n">
        <v>2346</v>
      </c>
    </row>
    <row r="10" spans="1:4">
      <c r="A10" s="4" t="s">
        <v>698</v>
      </c>
    </row>
    <row r="11" spans="1:4">
      <c r="A11" s="3" t="s">
        <v>693</v>
      </c>
    </row>
    <row r="12" spans="1:4">
      <c r="A12" s="4" t="s">
        <v>694</v>
      </c>
      <c r="B12" s="5" t="n">
        <v>-496</v>
      </c>
      <c r="C12" s="5" t="n">
        <v>-633</v>
      </c>
      <c r="D12" s="5" t="n">
        <v>-1516</v>
      </c>
    </row>
    <row r="13" spans="1:4">
      <c r="A13" s="4" t="s">
        <v>699</v>
      </c>
    </row>
    <row r="14" spans="1:4">
      <c r="A14" s="3" t="s">
        <v>693</v>
      </c>
    </row>
    <row r="15" spans="1:4">
      <c r="A15" s="4" t="s">
        <v>700</v>
      </c>
      <c r="B15" s="5" t="n">
        <v>-148</v>
      </c>
      <c r="C15" s="5" t="n">
        <v>-160</v>
      </c>
      <c r="D15" s="5" t="n">
        <v>-191</v>
      </c>
    </row>
    <row r="16" spans="1:4">
      <c r="A16" s="4" t="s">
        <v>701</v>
      </c>
    </row>
    <row r="17" spans="1:4">
      <c r="A17" s="3" t="s">
        <v>693</v>
      </c>
    </row>
    <row r="18" spans="1:4">
      <c r="A18" s="4" t="s">
        <v>695</v>
      </c>
      <c r="B18" s="5" t="n">
        <v>-34</v>
      </c>
      <c r="C18" s="5" t="n">
        <v>-35</v>
      </c>
      <c r="D18" s="5" t="n">
        <v>-42</v>
      </c>
    </row>
    <row r="19" spans="1:4">
      <c r="A19" s="4" t="s">
        <v>702</v>
      </c>
    </row>
    <row r="20" spans="1:4">
      <c r="A20" s="3" t="s">
        <v>693</v>
      </c>
    </row>
    <row r="21" spans="1:4">
      <c r="A21" s="4" t="s">
        <v>397</v>
      </c>
      <c r="B21" s="5" t="n">
        <v>-3300</v>
      </c>
      <c r="C21" s="5" t="n">
        <v>-3350</v>
      </c>
      <c r="D21" s="5" t="n">
        <v>-1997</v>
      </c>
    </row>
    <row r="22" spans="1:4">
      <c r="A22" s="4" t="s">
        <v>703</v>
      </c>
    </row>
    <row r="23" spans="1:4">
      <c r="A23" s="3" t="s">
        <v>693</v>
      </c>
    </row>
    <row r="24" spans="1:4">
      <c r="A24" s="4" t="s">
        <v>696</v>
      </c>
      <c r="B24" s="5" t="n">
        <v>0</v>
      </c>
      <c r="C24" s="5" t="n">
        <v>0</v>
      </c>
      <c r="D24" s="5" t="n">
        <v>-158</v>
      </c>
    </row>
    <row r="25" spans="1:4">
      <c r="A25" s="4" t="s">
        <v>697</v>
      </c>
      <c r="B25" s="5" t="n">
        <v>0</v>
      </c>
      <c r="C25" s="5" t="n">
        <v>0</v>
      </c>
      <c r="D25" s="5" t="n">
        <v>188</v>
      </c>
    </row>
    <row r="26" spans="1:4">
      <c r="A26" s="4" t="s">
        <v>704</v>
      </c>
    </row>
    <row r="27" spans="1:4">
      <c r="A27" s="3" t="s">
        <v>693</v>
      </c>
    </row>
    <row r="28" spans="1:4">
      <c r="A28" s="4" t="s">
        <v>696</v>
      </c>
      <c r="B28" s="5" t="n">
        <v>0</v>
      </c>
      <c r="C28" s="5" t="n">
        <v>-451</v>
      </c>
      <c r="D28" s="5" t="n">
        <v>-35</v>
      </c>
    </row>
    <row r="29" spans="1:4">
      <c r="A29" s="4" t="s">
        <v>659</v>
      </c>
    </row>
    <row r="30" spans="1:4">
      <c r="A30" s="3" t="s">
        <v>693</v>
      </c>
    </row>
    <row r="31" spans="1:4">
      <c r="A31" s="4" t="s">
        <v>618</v>
      </c>
      <c r="B31" s="5" t="n">
        <v>0</v>
      </c>
      <c r="C31" s="5" t="n">
        <v>-220</v>
      </c>
      <c r="D31" s="5" t="n">
        <v>-1659</v>
      </c>
    </row>
    <row r="32" spans="1:4">
      <c r="A32" s="4" t="s">
        <v>690</v>
      </c>
    </row>
    <row r="33" spans="1:4">
      <c r="A33" s="3" t="s">
        <v>693</v>
      </c>
    </row>
    <row r="34" spans="1:4">
      <c r="A34" s="4" t="s">
        <v>697</v>
      </c>
      <c r="B34" s="5" t="n">
        <v>0</v>
      </c>
      <c r="C34" s="5" t="n">
        <v>0</v>
      </c>
      <c r="D34" s="5" t="n">
        <v>1390</v>
      </c>
    </row>
    <row r="35" spans="1:4">
      <c r="A35" s="4" t="s">
        <v>705</v>
      </c>
    </row>
    <row r="36" spans="1:4">
      <c r="A36" s="3" t="s">
        <v>693</v>
      </c>
    </row>
    <row r="37" spans="1:4">
      <c r="A37" s="4" t="s">
        <v>697</v>
      </c>
      <c r="B37" s="6" t="n">
        <v>0</v>
      </c>
      <c r="C37" s="6" t="n">
        <v>0</v>
      </c>
      <c r="D37" s="6" t="n">
        <v>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7"/>
    <col customWidth="1" max="7" min="7" width="14"/>
    <col customWidth="1" max="8" min="8" width="24"/>
  </cols>
  <sheetData>
    <row r="1" spans="1:8">
      <c r="A1" s="1" t="s">
        <v>706</v>
      </c>
      <c r="B1" s="2" t="s">
        <v>409</v>
      </c>
      <c r="C1" s="2" t="s">
        <v>707</v>
      </c>
      <c r="E1" s="2" t="s">
        <v>1</v>
      </c>
    </row>
    <row r="2" spans="1:8">
      <c r="B2" s="2" t="s">
        <v>708</v>
      </c>
      <c r="C2" s="2" t="s">
        <v>709</v>
      </c>
      <c r="D2" s="2" t="s">
        <v>710</v>
      </c>
      <c r="E2" s="2" t="s">
        <v>609</v>
      </c>
      <c r="F2" s="2" t="s">
        <v>654</v>
      </c>
      <c r="G2" s="2" t="s">
        <v>711</v>
      </c>
      <c r="H2" s="2" t="s">
        <v>712</v>
      </c>
    </row>
    <row r="3" spans="1:8">
      <c r="A3" s="3" t="s">
        <v>693</v>
      </c>
    </row>
    <row r="4" spans="1:8">
      <c r="A4" s="4" t="s">
        <v>620</v>
      </c>
      <c r="B4" s="5" t="n">
        <v>10820840</v>
      </c>
    </row>
    <row r="5" spans="1:8">
      <c r="A5" s="4" t="s">
        <v>713</v>
      </c>
      <c r="E5" s="15" t="n">
        <v>1.05</v>
      </c>
      <c r="G5" s="15" t="n">
        <v>1.34</v>
      </c>
    </row>
    <row r="6" spans="1:8">
      <c r="A6" s="4" t="s">
        <v>687</v>
      </c>
    </row>
    <row r="7" spans="1:8">
      <c r="A7" s="3" t="s">
        <v>693</v>
      </c>
    </row>
    <row r="8" spans="1:8">
      <c r="A8" s="4" t="s">
        <v>714</v>
      </c>
      <c r="E8" s="4" t="s">
        <v>715</v>
      </c>
    </row>
    <row r="9" spans="1:8">
      <c r="A9" s="4" t="s">
        <v>179</v>
      </c>
      <c r="F9" s="4" t="s">
        <v>180</v>
      </c>
    </row>
    <row r="10" spans="1:8">
      <c r="A10" s="4" t="s">
        <v>716</v>
      </c>
      <c r="F10" s="6" t="n">
        <v>200</v>
      </c>
    </row>
    <row r="11" spans="1:8">
      <c r="A11" s="4" t="s">
        <v>620</v>
      </c>
      <c r="F11" s="5" t="n">
        <v>4520</v>
      </c>
    </row>
    <row r="12" spans="1:8">
      <c r="A12" s="4" t="s">
        <v>717</v>
      </c>
      <c r="H12" s="7" t="n">
        <v>72.55</v>
      </c>
    </row>
    <row r="13" spans="1:8">
      <c r="A13" s="4" t="s">
        <v>718</v>
      </c>
    </row>
    <row r="14" spans="1:8">
      <c r="A14" s="3" t="s">
        <v>693</v>
      </c>
    </row>
    <row r="15" spans="1:8">
      <c r="A15" s="4" t="s">
        <v>719</v>
      </c>
      <c r="C15" s="6" t="n">
        <v>525</v>
      </c>
      <c r="D15" s="16" t="n">
        <v>500000</v>
      </c>
    </row>
    <row r="16" spans="1:8">
      <c r="A16" s="4" t="s">
        <v>720</v>
      </c>
      <c r="E16" s="4" t="s">
        <v>721</v>
      </c>
    </row>
    <row r="17" spans="1:8">
      <c r="A17" s="4" t="s">
        <v>722</v>
      </c>
    </row>
    <row r="18" spans="1:8">
      <c r="A18" s="3" t="s">
        <v>693</v>
      </c>
    </row>
    <row r="19" spans="1:8">
      <c r="A19" s="4" t="s">
        <v>723</v>
      </c>
      <c r="E19" s="6" t="n">
        <v>275</v>
      </c>
    </row>
    <row r="20" spans="1:8">
      <c r="A20" s="4" t="s">
        <v>720</v>
      </c>
      <c r="E20" s="4" t="s">
        <v>724</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19"/>
    <col customWidth="1" max="5" min="5" width="27"/>
    <col customWidth="1" max="6" min="6" width="27"/>
    <col customWidth="1" max="7" min="7" width="27"/>
    <col customWidth="1" max="8" min="8" width="20"/>
    <col customWidth="1" max="9" min="9" width="20"/>
    <col customWidth="1" max="10" min="10" width="20"/>
    <col customWidth="1" max="11" min="11" width="20"/>
  </cols>
  <sheetData>
    <row r="1" spans="1:11">
      <c r="A1" s="1" t="s">
        <v>725</v>
      </c>
      <c r="B1" s="2" t="s">
        <v>726</v>
      </c>
      <c r="C1" s="2" t="s">
        <v>727</v>
      </c>
      <c r="D1" s="2" t="s">
        <v>728</v>
      </c>
      <c r="E1" s="2" t="s">
        <v>729</v>
      </c>
      <c r="G1" s="2" t="s">
        <v>1</v>
      </c>
    </row>
    <row r="2" spans="1:11">
      <c r="B2" s="2" t="s">
        <v>730</v>
      </c>
      <c r="C2" s="2" t="s">
        <v>731</v>
      </c>
      <c r="D2" s="2" t="s">
        <v>732</v>
      </c>
      <c r="E2" s="2" t="s">
        <v>733</v>
      </c>
      <c r="F2" s="2" t="s">
        <v>734</v>
      </c>
      <c r="G2" s="2" t="s">
        <v>735</v>
      </c>
      <c r="H2" s="2" t="s">
        <v>736</v>
      </c>
      <c r="I2" s="2" t="s">
        <v>737</v>
      </c>
      <c r="J2" s="2" t="s">
        <v>738</v>
      </c>
      <c r="K2" s="2" t="s">
        <v>739</v>
      </c>
    </row>
    <row r="3" spans="1:11">
      <c r="A3" s="3" t="s">
        <v>693</v>
      </c>
    </row>
    <row r="4" spans="1:11">
      <c r="A4" s="4" t="s">
        <v>740</v>
      </c>
      <c r="G4" s="5" t="n">
        <v>1035000</v>
      </c>
      <c r="H4" s="5" t="n">
        <v>135230</v>
      </c>
      <c r="I4" s="5" t="n">
        <v>117201</v>
      </c>
    </row>
    <row r="5" spans="1:11">
      <c r="A5" s="4" t="s">
        <v>741</v>
      </c>
      <c r="G5" s="5" t="n">
        <v>783545</v>
      </c>
      <c r="H5" s="5" t="n">
        <v>78833</v>
      </c>
      <c r="I5" s="5" t="n">
        <v>89968</v>
      </c>
    </row>
    <row r="6" spans="1:11">
      <c r="A6" s="4" t="s">
        <v>742</v>
      </c>
      <c r="G6" s="5" t="n">
        <v>1685</v>
      </c>
      <c r="I6" s="5" t="n">
        <v>3733</v>
      </c>
    </row>
    <row r="7" spans="1:11">
      <c r="A7" s="4" t="s">
        <v>743</v>
      </c>
      <c r="G7" s="6" t="n">
        <v>496</v>
      </c>
    </row>
    <row r="8" spans="1:11">
      <c r="A8" s="4" t="s">
        <v>713</v>
      </c>
      <c r="E8" s="15" t="n">
        <v>1.34</v>
      </c>
      <c r="F8" s="15" t="n">
        <v>1.34</v>
      </c>
      <c r="G8" s="15" t="n">
        <v>1.05</v>
      </c>
    </row>
    <row r="9" spans="1:11">
      <c r="A9" s="4" t="s">
        <v>744</v>
      </c>
    </row>
    <row r="10" spans="1:11">
      <c r="A10" s="3" t="s">
        <v>693</v>
      </c>
    </row>
    <row r="11" spans="1:11">
      <c r="A11" s="4" t="s">
        <v>740</v>
      </c>
      <c r="B11" s="5" t="n">
        <v>5600</v>
      </c>
    </row>
    <row r="12" spans="1:11">
      <c r="A12" s="4" t="s">
        <v>745</v>
      </c>
      <c r="B12" s="5" t="n">
        <v>3</v>
      </c>
    </row>
    <row r="13" spans="1:11">
      <c r="A13" s="4" t="s">
        <v>746</v>
      </c>
    </row>
    <row r="14" spans="1:11">
      <c r="A14" s="3" t="s">
        <v>693</v>
      </c>
    </row>
    <row r="15" spans="1:11">
      <c r="A15" s="4" t="s">
        <v>747</v>
      </c>
      <c r="G15" s="4" t="s">
        <v>748</v>
      </c>
    </row>
    <row r="16" spans="1:11">
      <c r="A16" s="4" t="s">
        <v>741</v>
      </c>
      <c r="K16" s="5" t="n">
        <v>1866</v>
      </c>
    </row>
    <row r="17" spans="1:11">
      <c r="A17" s="4" t="s">
        <v>749</v>
      </c>
    </row>
    <row r="18" spans="1:11">
      <c r="A18" s="3" t="s">
        <v>693</v>
      </c>
    </row>
    <row r="19" spans="1:11">
      <c r="A19" s="4" t="s">
        <v>747</v>
      </c>
      <c r="G19" s="4" t="s">
        <v>750</v>
      </c>
    </row>
    <row r="20" spans="1:11">
      <c r="A20" s="4" t="s">
        <v>741</v>
      </c>
      <c r="J20" s="5" t="n">
        <v>1867</v>
      </c>
    </row>
    <row r="21" spans="1:11">
      <c r="A21" s="4" t="s">
        <v>751</v>
      </c>
    </row>
    <row r="22" spans="1:11">
      <c r="A22" s="3" t="s">
        <v>693</v>
      </c>
    </row>
    <row r="23" spans="1:11">
      <c r="A23" s="4" t="s">
        <v>747</v>
      </c>
      <c r="G23" s="4" t="s">
        <v>752</v>
      </c>
    </row>
    <row r="24" spans="1:11">
      <c r="A24" s="4" t="s">
        <v>741</v>
      </c>
      <c r="I24" s="5" t="n">
        <v>1867</v>
      </c>
    </row>
    <row r="25" spans="1:11">
      <c r="A25" s="4" t="s">
        <v>753</v>
      </c>
    </row>
    <row r="26" spans="1:11">
      <c r="A26" s="3" t="s">
        <v>693</v>
      </c>
    </row>
    <row r="27" spans="1:11">
      <c r="A27" s="4" t="s">
        <v>740</v>
      </c>
      <c r="C27" s="5" t="n">
        <v>5600</v>
      </c>
    </row>
    <row r="28" spans="1:11">
      <c r="A28" s="4" t="s">
        <v>745</v>
      </c>
      <c r="C28" s="5" t="n">
        <v>3</v>
      </c>
    </row>
    <row r="29" spans="1:11">
      <c r="A29" s="4" t="s">
        <v>720</v>
      </c>
      <c r="G29" s="4" t="s">
        <v>754</v>
      </c>
    </row>
    <row r="30" spans="1:11">
      <c r="A30" s="4" t="s">
        <v>755</v>
      </c>
    </row>
    <row r="31" spans="1:11">
      <c r="A31" s="3" t="s">
        <v>693</v>
      </c>
    </row>
    <row r="32" spans="1:11">
      <c r="A32" s="4" t="s">
        <v>747</v>
      </c>
      <c r="G32" s="4" t="s">
        <v>756</v>
      </c>
    </row>
    <row r="33" spans="1:11">
      <c r="A33" s="4" t="s">
        <v>741</v>
      </c>
      <c r="I33" s="5" t="n">
        <v>1866</v>
      </c>
    </row>
    <row r="34" spans="1:11">
      <c r="A34" s="4" t="s">
        <v>757</v>
      </c>
      <c r="D34" s="5" t="n">
        <v>1866</v>
      </c>
    </row>
    <row r="35" spans="1:11">
      <c r="A35" s="4" t="s">
        <v>758</v>
      </c>
    </row>
    <row r="36" spans="1:11">
      <c r="A36" s="3" t="s">
        <v>693</v>
      </c>
    </row>
    <row r="37" spans="1:11">
      <c r="A37" s="4" t="s">
        <v>747</v>
      </c>
      <c r="G37" s="4" t="s">
        <v>759</v>
      </c>
    </row>
    <row r="38" spans="1:11">
      <c r="A38" s="4" t="s">
        <v>742</v>
      </c>
      <c r="E38" s="5" t="n">
        <v>1867</v>
      </c>
      <c r="F38" s="5" t="n">
        <v>1867</v>
      </c>
    </row>
    <row r="39" spans="1:11">
      <c r="A39" s="4" t="s">
        <v>760</v>
      </c>
    </row>
    <row r="40" spans="1:11">
      <c r="A40" s="3" t="s">
        <v>693</v>
      </c>
    </row>
    <row r="41" spans="1:11">
      <c r="A41" s="4" t="s">
        <v>747</v>
      </c>
      <c r="G41" s="4" t="s">
        <v>761</v>
      </c>
    </row>
    <row r="42" spans="1:11">
      <c r="A42" s="4" t="s">
        <v>742</v>
      </c>
      <c r="E42" s="5" t="n">
        <v>1867</v>
      </c>
      <c r="F42" s="5" t="n">
        <v>1867</v>
      </c>
    </row>
    <row r="43" spans="1:11">
      <c r="A43" s="4" t="s">
        <v>762</v>
      </c>
    </row>
    <row r="44" spans="1:11">
      <c r="A44" s="3" t="s">
        <v>693</v>
      </c>
    </row>
    <row r="45" spans="1:11">
      <c r="A45" s="4" t="s">
        <v>763</v>
      </c>
      <c r="E45" s="6" t="n">
        <v>890</v>
      </c>
      <c r="F45" s="16" t="n">
        <v>664000</v>
      </c>
    </row>
    <row r="46" spans="1:11">
      <c r="A46" s="4" t="s">
        <v>757</v>
      </c>
      <c r="E46" s="5" t="n">
        <v>33768</v>
      </c>
      <c r="F46" s="5" t="n">
        <v>33768</v>
      </c>
    </row>
  </sheetData>
  <mergeCells count="3">
    <mergeCell ref="A1:A2"/>
    <mergeCell ref="E1:F1"/>
    <mergeCell ref="G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8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5"/>
    <col customWidth="1" max="5" min="5" width="21"/>
    <col customWidth="1" max="6" min="6" width="21"/>
    <col customWidth="1" max="7" min="7" width="21"/>
    <col customWidth="1" max="8" min="8" width="20"/>
    <col customWidth="1" max="9" min="9" width="21"/>
    <col customWidth="1" max="10" min="10" width="20"/>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14"/>
  </cols>
  <sheetData>
    <row r="1" spans="1:18">
      <c r="A1" s="1" t="s">
        <v>764</v>
      </c>
      <c r="B1" s="2" t="s">
        <v>765</v>
      </c>
      <c r="C1" s="2" t="s">
        <v>727</v>
      </c>
      <c r="D1" s="2" t="s">
        <v>409</v>
      </c>
      <c r="G1" s="2" t="s">
        <v>729</v>
      </c>
      <c r="H1" s="2" t="s">
        <v>651</v>
      </c>
      <c r="I1" s="2" t="s">
        <v>707</v>
      </c>
      <c r="J1" s="2" t="s">
        <v>604</v>
      </c>
      <c r="K1" s="2" t="s">
        <v>1</v>
      </c>
    </row>
    <row r="2" spans="1:18">
      <c r="B2" s="2" t="s">
        <v>766</v>
      </c>
      <c r="C2" s="2" t="s">
        <v>767</v>
      </c>
      <c r="D2" s="2" t="s">
        <v>410</v>
      </c>
      <c r="E2" s="2" t="s">
        <v>768</v>
      </c>
      <c r="F2" s="2" t="s">
        <v>769</v>
      </c>
      <c r="G2" s="2" t="s">
        <v>610</v>
      </c>
      <c r="H2" s="2" t="s">
        <v>770</v>
      </c>
      <c r="I2" s="2" t="s">
        <v>771</v>
      </c>
      <c r="J2" s="2" t="s">
        <v>772</v>
      </c>
      <c r="K2" s="2" t="s">
        <v>609</v>
      </c>
      <c r="L2" s="2" t="s">
        <v>605</v>
      </c>
      <c r="M2" s="2" t="s">
        <v>610</v>
      </c>
      <c r="N2" s="2" t="s">
        <v>611</v>
      </c>
      <c r="O2" s="2" t="s">
        <v>773</v>
      </c>
      <c r="P2" s="2" t="s">
        <v>774</v>
      </c>
      <c r="Q2" s="2" t="s">
        <v>612</v>
      </c>
      <c r="R2" s="2" t="s">
        <v>711</v>
      </c>
    </row>
    <row r="3" spans="1:18">
      <c r="A3" s="3" t="s">
        <v>693</v>
      </c>
    </row>
    <row r="4" spans="1:18">
      <c r="A4" s="4" t="s">
        <v>713</v>
      </c>
      <c r="K4" s="15" t="n">
        <v>1.05</v>
      </c>
      <c r="R4" s="15" t="n">
        <v>1.34</v>
      </c>
    </row>
    <row r="5" spans="1:18">
      <c r="A5" s="4" t="s">
        <v>775</v>
      </c>
      <c r="K5" s="6" t="n">
        <v>64570000</v>
      </c>
      <c r="L5" s="6" t="n">
        <v>127910000</v>
      </c>
    </row>
    <row r="6" spans="1:18">
      <c r="A6" s="4" t="s">
        <v>776</v>
      </c>
      <c r="M6" s="6" t="n">
        <v>750</v>
      </c>
    </row>
    <row r="7" spans="1:18">
      <c r="A7" s="4" t="s">
        <v>777</v>
      </c>
      <c r="K7" s="5" t="n">
        <v>9</v>
      </c>
    </row>
    <row r="8" spans="1:18">
      <c r="A8" s="4" t="s">
        <v>688</v>
      </c>
    </row>
    <row r="9" spans="1:18">
      <c r="A9" s="3" t="s">
        <v>693</v>
      </c>
    </row>
    <row r="10" spans="1:18">
      <c r="A10" s="4" t="s">
        <v>778</v>
      </c>
      <c r="O10" s="4" t="s">
        <v>779</v>
      </c>
      <c r="P10" s="4" t="s">
        <v>779</v>
      </c>
    </row>
    <row r="11" spans="1:18">
      <c r="A11" s="4" t="s">
        <v>780</v>
      </c>
      <c r="O11" s="6" t="n">
        <v>2600</v>
      </c>
      <c r="P11" s="16" t="n">
        <v>2500</v>
      </c>
    </row>
    <row r="12" spans="1:18">
      <c r="A12" s="4" t="s">
        <v>703</v>
      </c>
    </row>
    <row r="13" spans="1:18">
      <c r="A13" s="3" t="s">
        <v>693</v>
      </c>
    </row>
    <row r="14" spans="1:18">
      <c r="A14" s="4" t="s">
        <v>781</v>
      </c>
      <c r="K14" s="5" t="n">
        <v>9</v>
      </c>
    </row>
    <row r="15" spans="1:18">
      <c r="A15" s="4" t="s">
        <v>782</v>
      </c>
      <c r="K15" s="4" t="s">
        <v>783</v>
      </c>
    </row>
    <row r="16" spans="1:18">
      <c r="A16" s="4" t="s">
        <v>784</v>
      </c>
      <c r="K16" s="6" t="n">
        <v>2077000</v>
      </c>
    </row>
    <row r="17" spans="1:18">
      <c r="A17" s="4" t="s">
        <v>785</v>
      </c>
      <c r="C17" s="6" t="n">
        <v>519000</v>
      </c>
      <c r="N17" s="6" t="n">
        <v>519000</v>
      </c>
    </row>
    <row r="18" spans="1:18">
      <c r="A18" s="4" t="s">
        <v>786</v>
      </c>
      <c r="K18" s="5" t="n">
        <v>4</v>
      </c>
    </row>
    <row r="19" spans="1:18">
      <c r="A19" s="4" t="s">
        <v>775</v>
      </c>
      <c r="K19" s="6" t="n">
        <v>533000</v>
      </c>
      <c r="L19" s="5" t="n">
        <v>280000</v>
      </c>
    </row>
    <row r="20" spans="1:18">
      <c r="A20" s="4" t="s">
        <v>776</v>
      </c>
      <c r="B20" s="6" t="n">
        <v>170</v>
      </c>
      <c r="G20" s="6" t="n">
        <v>110</v>
      </c>
    </row>
    <row r="21" spans="1:18">
      <c r="A21" s="4" t="s">
        <v>787</v>
      </c>
      <c r="K21" s="5" t="n">
        <v>200000</v>
      </c>
    </row>
    <row r="22" spans="1:18">
      <c r="A22" s="4" t="s">
        <v>788</v>
      </c>
      <c r="K22" s="6" t="n">
        <v>415000</v>
      </c>
      <c r="L22" s="5" t="n">
        <v>850000</v>
      </c>
    </row>
    <row r="23" spans="1:18">
      <c r="A23" s="4" t="s">
        <v>789</v>
      </c>
      <c r="H23" s="5" t="n">
        <v>138453</v>
      </c>
      <c r="J23" s="5" t="n">
        <v>34234</v>
      </c>
    </row>
    <row r="24" spans="1:18">
      <c r="A24" s="4" t="s">
        <v>690</v>
      </c>
    </row>
    <row r="25" spans="1:18">
      <c r="A25" s="3" t="s">
        <v>693</v>
      </c>
    </row>
    <row r="26" spans="1:18">
      <c r="A26" s="4" t="s">
        <v>776</v>
      </c>
      <c r="E26" s="6" t="n">
        <v>750</v>
      </c>
    </row>
    <row r="27" spans="1:18">
      <c r="A27" s="4" t="s">
        <v>720</v>
      </c>
      <c r="K27" s="4" t="s">
        <v>790</v>
      </c>
    </row>
    <row r="28" spans="1:18">
      <c r="A28" s="4" t="s">
        <v>705</v>
      </c>
    </row>
    <row r="29" spans="1:18">
      <c r="A29" s="3" t="s">
        <v>693</v>
      </c>
    </row>
    <row r="30" spans="1:18">
      <c r="A30" s="4" t="s">
        <v>776</v>
      </c>
      <c r="F30" s="6" t="n">
        <v>20</v>
      </c>
      <c r="I30" s="6" t="n">
        <v>130</v>
      </c>
    </row>
    <row r="31" spans="1:18">
      <c r="A31" s="4" t="s">
        <v>720</v>
      </c>
      <c r="K31" s="4" t="s">
        <v>791</v>
      </c>
    </row>
    <row r="32" spans="1:18">
      <c r="A32" s="4" t="s">
        <v>704</v>
      </c>
    </row>
    <row r="33" spans="1:18">
      <c r="A33" s="3" t="s">
        <v>693</v>
      </c>
    </row>
    <row r="34" spans="1:18">
      <c r="A34" s="4" t="s">
        <v>792</v>
      </c>
      <c r="L34" s="6" t="n">
        <v>17500</v>
      </c>
    </row>
    <row r="35" spans="1:18">
      <c r="A35" s="4" t="s">
        <v>793</v>
      </c>
    </row>
    <row r="36" spans="1:18">
      <c r="A36" s="3" t="s">
        <v>693</v>
      </c>
    </row>
    <row r="37" spans="1:18">
      <c r="A37" s="4" t="s">
        <v>794</v>
      </c>
      <c r="D37" s="4" t="s">
        <v>180</v>
      </c>
    </row>
    <row r="38" spans="1:18">
      <c r="A38" s="4" t="s">
        <v>795</v>
      </c>
      <c r="D38" s="4" t="s">
        <v>796</v>
      </c>
    </row>
    <row r="39" spans="1:18">
      <c r="A39" s="4" t="s">
        <v>656</v>
      </c>
    </row>
    <row r="40" spans="1:18">
      <c r="A40" s="3" t="s">
        <v>693</v>
      </c>
    </row>
    <row r="41" spans="1:18">
      <c r="A41" s="4" t="s">
        <v>630</v>
      </c>
      <c r="Q41" s="5" t="n">
        <v>6</v>
      </c>
    </row>
    <row r="42" spans="1:18">
      <c r="A42" s="4" t="s">
        <v>797</v>
      </c>
    </row>
    <row r="43" spans="1:18">
      <c r="A43" s="3" t="s">
        <v>693</v>
      </c>
    </row>
    <row r="44" spans="1:18">
      <c r="A44" s="4" t="s">
        <v>781</v>
      </c>
      <c r="K44" s="5" t="n">
        <v>2</v>
      </c>
    </row>
    <row r="45" spans="1:18">
      <c r="A45" s="4" t="s">
        <v>798</v>
      </c>
    </row>
    <row r="46" spans="1:18">
      <c r="A46" s="3" t="s">
        <v>693</v>
      </c>
    </row>
    <row r="47" spans="1:18">
      <c r="A47" s="4" t="s">
        <v>781</v>
      </c>
      <c r="K47" s="5" t="n">
        <v>3</v>
      </c>
    </row>
    <row r="48" spans="1:18">
      <c r="A48" s="4" t="s">
        <v>799</v>
      </c>
    </row>
    <row r="49" spans="1:18">
      <c r="A49" s="3" t="s">
        <v>693</v>
      </c>
    </row>
    <row r="50" spans="1:18">
      <c r="A50" s="4" t="s">
        <v>781</v>
      </c>
      <c r="K50" s="5" t="n">
        <v>4</v>
      </c>
    </row>
    <row r="51" spans="1:18">
      <c r="A51" s="4" t="s">
        <v>800</v>
      </c>
    </row>
    <row r="52" spans="1:18">
      <c r="A52" s="3" t="s">
        <v>693</v>
      </c>
    </row>
    <row r="53" spans="1:18">
      <c r="A53" s="4" t="s">
        <v>801</v>
      </c>
      <c r="K53" s="4" t="s">
        <v>483</v>
      </c>
    </row>
    <row r="54" spans="1:18">
      <c r="A54" s="4" t="s">
        <v>630</v>
      </c>
      <c r="K54" s="5" t="n">
        <v>2</v>
      </c>
    </row>
    <row r="55" spans="1:18">
      <c r="A55" s="4" t="s">
        <v>802</v>
      </c>
    </row>
    <row r="56" spans="1:18">
      <c r="A56" s="3" t="s">
        <v>693</v>
      </c>
    </row>
    <row r="57" spans="1:18">
      <c r="A57" s="4" t="s">
        <v>777</v>
      </c>
      <c r="K57" s="5" t="n">
        <v>4</v>
      </c>
    </row>
    <row r="58" spans="1:18">
      <c r="A58" s="4" t="s">
        <v>803</v>
      </c>
    </row>
    <row r="59" spans="1:18">
      <c r="A59" s="3" t="s">
        <v>693</v>
      </c>
    </row>
    <row r="60" spans="1:18">
      <c r="A60" s="4" t="s">
        <v>777</v>
      </c>
      <c r="K60" s="5" t="n">
        <v>3</v>
      </c>
    </row>
    <row r="61" spans="1:18">
      <c r="A61" s="4" t="s">
        <v>804</v>
      </c>
    </row>
    <row r="62" spans="1:18">
      <c r="A62" s="3" t="s">
        <v>693</v>
      </c>
    </row>
    <row r="63" spans="1:18">
      <c r="A63" s="4" t="s">
        <v>777</v>
      </c>
      <c r="K63" s="5" t="n">
        <v>2</v>
      </c>
    </row>
    <row r="64" spans="1:18">
      <c r="A64" s="4" t="s">
        <v>805</v>
      </c>
    </row>
    <row r="65" spans="1:18">
      <c r="A65" s="3" t="s">
        <v>693</v>
      </c>
    </row>
    <row r="66" spans="1:18">
      <c r="A66" s="4" t="s">
        <v>777</v>
      </c>
      <c r="K66" s="5" t="n">
        <v>1</v>
      </c>
    </row>
    <row r="67" spans="1:18">
      <c r="A67" s="4" t="s">
        <v>806</v>
      </c>
    </row>
    <row r="68" spans="1:18">
      <c r="A68" s="3" t="s">
        <v>693</v>
      </c>
    </row>
    <row r="69" spans="1:18">
      <c r="A69" s="4" t="s">
        <v>794</v>
      </c>
      <c r="K69" s="4" t="s">
        <v>807</v>
      </c>
    </row>
    <row r="70" spans="1:18">
      <c r="A70" s="4" t="s">
        <v>808</v>
      </c>
    </row>
    <row r="71" spans="1:18">
      <c r="A71" s="3" t="s">
        <v>693</v>
      </c>
    </row>
    <row r="72" spans="1:18">
      <c r="A72" s="4" t="s">
        <v>794</v>
      </c>
      <c r="K72" s="4" t="s">
        <v>809</v>
      </c>
    </row>
    <row r="73" spans="1:18">
      <c r="A73" s="4" t="s">
        <v>810</v>
      </c>
    </row>
    <row r="74" spans="1:18">
      <c r="A74" s="3" t="s">
        <v>693</v>
      </c>
    </row>
    <row r="75" spans="1:18">
      <c r="A75" s="4" t="s">
        <v>794</v>
      </c>
      <c r="K75" s="4" t="s">
        <v>811</v>
      </c>
    </row>
    <row r="76" spans="1:18">
      <c r="A76" s="4" t="s">
        <v>812</v>
      </c>
    </row>
    <row r="77" spans="1:18">
      <c r="A77" s="3" t="s">
        <v>693</v>
      </c>
    </row>
    <row r="78" spans="1:18">
      <c r="A78" s="4" t="s">
        <v>794</v>
      </c>
      <c r="K78" s="4" t="s">
        <v>807</v>
      </c>
    </row>
    <row r="79" spans="1:18">
      <c r="A79" s="4" t="s">
        <v>813</v>
      </c>
    </row>
    <row r="80" spans="1:18">
      <c r="A80" s="3" t="s">
        <v>693</v>
      </c>
    </row>
    <row r="81" spans="1:18">
      <c r="A81" s="4" t="s">
        <v>794</v>
      </c>
      <c r="K81" s="4" t="s">
        <v>809</v>
      </c>
    </row>
    <row r="82" spans="1:18">
      <c r="A82" s="4" t="s">
        <v>814</v>
      </c>
    </row>
    <row r="83" spans="1:18">
      <c r="A83" s="3" t="s">
        <v>693</v>
      </c>
    </row>
    <row r="84" spans="1:18">
      <c r="A84" s="4" t="s">
        <v>794</v>
      </c>
      <c r="K84" s="4" t="s">
        <v>811</v>
      </c>
    </row>
    <row r="85" spans="1:18">
      <c r="A85" s="4" t="s">
        <v>815</v>
      </c>
    </row>
    <row r="86" spans="1:18">
      <c r="A86" s="3" t="s">
        <v>693</v>
      </c>
    </row>
    <row r="87" spans="1:18">
      <c r="A87" s="4" t="s">
        <v>794</v>
      </c>
      <c r="K87" s="4" t="s">
        <v>816</v>
      </c>
    </row>
  </sheetData>
  <mergeCells count="3">
    <mergeCell ref="A1:A2"/>
    <mergeCell ref="D1:F1"/>
    <mergeCell ref="K1:P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17</v>
      </c>
      <c r="B1" s="2" t="s">
        <v>29</v>
      </c>
      <c r="C1" s="2" t="s">
        <v>30</v>
      </c>
    </row>
    <row r="2" spans="1:3">
      <c r="A2" s="3" t="s">
        <v>239</v>
      </c>
    </row>
    <row r="3" spans="1:3">
      <c r="A3" s="4" t="s">
        <v>818</v>
      </c>
      <c r="B3" s="6" t="n">
        <v>6629</v>
      </c>
      <c r="C3" s="6" t="n">
        <v>7438</v>
      </c>
    </row>
    <row r="4" spans="1:3">
      <c r="A4" s="4" t="s">
        <v>819</v>
      </c>
      <c r="B4" s="5" t="n">
        <v>7905</v>
      </c>
      <c r="C4" s="5" t="n">
        <v>6809</v>
      </c>
    </row>
    <row r="5" spans="1:3">
      <c r="A5" s="4" t="s">
        <v>142</v>
      </c>
      <c r="B5" s="6" t="n">
        <v>14534</v>
      </c>
      <c r="C5" s="6" t="n">
        <v>142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0</v>
      </c>
      <c r="B1" s="2" t="s">
        <v>29</v>
      </c>
      <c r="C1" s="2" t="s">
        <v>30</v>
      </c>
    </row>
    <row r="2" spans="1:3">
      <c r="A2" s="3" t="s">
        <v>821</v>
      </c>
    </row>
    <row r="3" spans="1:3">
      <c r="A3" s="4" t="s">
        <v>242</v>
      </c>
      <c r="B3" s="6" t="n">
        <v>1707209</v>
      </c>
      <c r="C3" s="6" t="n">
        <v>1757552</v>
      </c>
    </row>
    <row r="4" spans="1:3">
      <c r="A4" s="4" t="s">
        <v>822</v>
      </c>
    </row>
    <row r="5" spans="1:3">
      <c r="A5" s="3" t="s">
        <v>821</v>
      </c>
    </row>
    <row r="6" spans="1:3">
      <c r="A6" s="4" t="s">
        <v>413</v>
      </c>
      <c r="B6" s="5" t="n">
        <v>2037737</v>
      </c>
      <c r="C6" s="5" t="n">
        <v>2025688</v>
      </c>
    </row>
    <row r="7" spans="1:3">
      <c r="A7" s="4" t="s">
        <v>823</v>
      </c>
      <c r="B7" s="5" t="n">
        <v>1898</v>
      </c>
      <c r="C7" s="5" t="n">
        <v>1810</v>
      </c>
    </row>
    <row r="8" spans="1:3">
      <c r="A8" s="4" t="s">
        <v>824</v>
      </c>
      <c r="B8" s="5" t="n">
        <v>2039635</v>
      </c>
      <c r="C8" s="5" t="n">
        <v>2027498</v>
      </c>
    </row>
    <row r="9" spans="1:3">
      <c r="A9" s="4" t="s">
        <v>825</v>
      </c>
      <c r="B9" s="6" t="n">
        <v>-332426</v>
      </c>
      <c r="C9" s="6" t="n">
        <v>-2699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9</v>
      </c>
      <c r="C1" s="2" t="s">
        <v>30</v>
      </c>
    </row>
    <row r="2" spans="1:3">
      <c r="A2" s="3" t="s">
        <v>827</v>
      </c>
    </row>
    <row r="3" spans="1:3">
      <c r="A3" s="4" t="s">
        <v>828</v>
      </c>
      <c r="B3" s="6" t="n">
        <v>10496</v>
      </c>
      <c r="C3" s="6" t="n">
        <v>16037</v>
      </c>
    </row>
    <row r="4" spans="1:3">
      <c r="A4" s="4" t="s">
        <v>829</v>
      </c>
      <c r="B4" s="5" t="n">
        <v>6235</v>
      </c>
      <c r="C4" s="5" t="n">
        <v>4490</v>
      </c>
    </row>
    <row r="5" spans="1:3">
      <c r="A5" s="4" t="s">
        <v>830</v>
      </c>
      <c r="B5" s="5" t="n">
        <v>152613</v>
      </c>
      <c r="C5" s="5" t="n">
        <v>75030</v>
      </c>
    </row>
    <row r="6" spans="1:3">
      <c r="A6" s="4" t="s">
        <v>831</v>
      </c>
    </row>
    <row r="7" spans="1:3">
      <c r="A7" s="3" t="s">
        <v>827</v>
      </c>
    </row>
    <row r="8" spans="1:3">
      <c r="A8" s="4" t="s">
        <v>832</v>
      </c>
      <c r="B8" s="5" t="n">
        <v>14980</v>
      </c>
    </row>
    <row r="9" spans="1:3">
      <c r="A9" s="4" t="s">
        <v>833</v>
      </c>
      <c r="B9" s="5" t="n">
        <v>17166</v>
      </c>
    </row>
    <row r="10" spans="1:3">
      <c r="A10" s="4" t="s">
        <v>834</v>
      </c>
      <c r="B10" s="5" t="n">
        <v>22439</v>
      </c>
    </row>
    <row r="11" spans="1:3">
      <c r="A11" s="4" t="s">
        <v>835</v>
      </c>
      <c r="B11" s="5" t="n">
        <v>23467</v>
      </c>
    </row>
    <row r="12" spans="1:3">
      <c r="A12" s="4" t="s">
        <v>836</v>
      </c>
      <c r="B12" s="5" t="n">
        <v>23121</v>
      </c>
    </row>
    <row r="13" spans="1:3">
      <c r="A13" s="4" t="s">
        <v>837</v>
      </c>
      <c r="B13" s="5" t="n">
        <v>108016</v>
      </c>
    </row>
    <row r="14" spans="1:3">
      <c r="A14" s="4" t="s">
        <v>838</v>
      </c>
      <c r="B14" s="5" t="n">
        <v>209189</v>
      </c>
    </row>
    <row r="15" spans="1:3">
      <c r="A15" s="4" t="s">
        <v>828</v>
      </c>
      <c r="B15" s="5" t="n">
        <v>39</v>
      </c>
      <c r="C15" s="6" t="n">
        <v>0</v>
      </c>
    </row>
    <row r="16" spans="1:3">
      <c r="A16" s="4" t="s">
        <v>839</v>
      </c>
      <c r="B16" s="5" t="n">
        <v>209150</v>
      </c>
    </row>
    <row r="17" spans="1:3">
      <c r="A17" s="4" t="s">
        <v>840</v>
      </c>
      <c r="B17" s="5" t="n">
        <v>50302</v>
      </c>
    </row>
    <row r="18" spans="1:3">
      <c r="A18" s="4" t="s">
        <v>829</v>
      </c>
      <c r="B18" s="5" t="n">
        <v>6235</v>
      </c>
    </row>
    <row r="19" spans="1:3">
      <c r="A19" s="4" t="s">
        <v>830</v>
      </c>
      <c r="B19" s="6" t="n">
        <v>1526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S20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7"/>
    <col customWidth="1" max="12" min="12" width="21"/>
    <col customWidth="1" max="13" min="13" width="21"/>
    <col customWidth="1" max="14" min="14" width="21"/>
    <col customWidth="1" max="15" min="15" width="27"/>
    <col customWidth="1" max="16" min="16" width="21"/>
    <col customWidth="1" max="17" min="17" width="21"/>
    <col customWidth="1" max="18" min="18" width="27"/>
    <col customWidth="1" max="19" min="19" width="27"/>
  </cols>
  <sheetData>
    <row r="1" spans="1:19">
      <c r="A1" s="1" t="s">
        <v>841</v>
      </c>
      <c r="B1" s="2" t="s">
        <v>842</v>
      </c>
      <c r="C1" s="2" t="s">
        <v>843</v>
      </c>
      <c r="D1" s="2" t="s">
        <v>844</v>
      </c>
      <c r="E1" s="2" t="s">
        <v>845</v>
      </c>
      <c r="F1" s="2" t="s">
        <v>846</v>
      </c>
      <c r="G1" s="2" t="s">
        <v>847</v>
      </c>
      <c r="H1" s="2" t="s">
        <v>848</v>
      </c>
      <c r="I1" s="2" t="s">
        <v>849</v>
      </c>
      <c r="J1" s="2" t="s">
        <v>850</v>
      </c>
      <c r="K1" s="2" t="s">
        <v>851</v>
      </c>
      <c r="L1" s="2" t="s">
        <v>852</v>
      </c>
      <c r="M1" s="2" t="s">
        <v>853</v>
      </c>
      <c r="N1" s="2" t="s">
        <v>854</v>
      </c>
      <c r="O1" s="2" t="s">
        <v>652</v>
      </c>
      <c r="P1" s="2" t="s">
        <v>855</v>
      </c>
      <c r="Q1" s="2" t="s">
        <v>609</v>
      </c>
      <c r="R1" s="2" t="s">
        <v>653</v>
      </c>
      <c r="S1" s="2" t="s">
        <v>654</v>
      </c>
    </row>
    <row r="2" spans="1:19">
      <c r="A2" s="3" t="s">
        <v>571</v>
      </c>
    </row>
    <row r="3" spans="1:19">
      <c r="A3" s="4" t="s">
        <v>615</v>
      </c>
      <c r="Q3" s="6" t="n">
        <v>396154</v>
      </c>
      <c r="R3" s="6" t="n">
        <v>473917</v>
      </c>
      <c r="S3" s="6" t="n">
        <v>518447</v>
      </c>
    </row>
    <row r="4" spans="1:19">
      <c r="A4" s="4" t="s">
        <v>856</v>
      </c>
      <c r="Q4" s="5" t="n">
        <v>15248</v>
      </c>
      <c r="R4" s="5" t="n">
        <v>20585</v>
      </c>
      <c r="S4" s="5" t="n">
        <v>0</v>
      </c>
    </row>
    <row r="5" spans="1:19">
      <c r="A5" s="4" t="s">
        <v>857</v>
      </c>
      <c r="Q5" s="5" t="n">
        <v>18537</v>
      </c>
      <c r="R5" s="5" t="n">
        <v>219400</v>
      </c>
    </row>
    <row r="6" spans="1:19">
      <c r="A6" s="4" t="s">
        <v>858</v>
      </c>
      <c r="Q6" s="5" t="n">
        <v>10684</v>
      </c>
      <c r="R6" s="5" t="n">
        <v>102578</v>
      </c>
    </row>
    <row r="7" spans="1:19">
      <c r="A7" s="4" t="s">
        <v>672</v>
      </c>
      <c r="Q7" s="5" t="n">
        <v>29221</v>
      </c>
      <c r="R7" s="5" t="n">
        <v>321978</v>
      </c>
      <c r="S7" s="5" t="n">
        <v>0</v>
      </c>
    </row>
    <row r="8" spans="1:19">
      <c r="A8" s="4" t="s">
        <v>859</v>
      </c>
      <c r="Q8" s="5" t="n">
        <v>75</v>
      </c>
      <c r="R8" s="5" t="n">
        <v>22</v>
      </c>
      <c r="S8" s="5" t="n">
        <v>0</v>
      </c>
    </row>
    <row r="9" spans="1:19">
      <c r="A9" s="4" t="s">
        <v>860</v>
      </c>
      <c r="Q9" s="5" t="n">
        <v>181201</v>
      </c>
      <c r="R9" s="6" t="n">
        <v>244529</v>
      </c>
      <c r="S9" s="5" t="n">
        <v>173986</v>
      </c>
    </row>
    <row r="10" spans="1:19">
      <c r="A10" s="4" t="s">
        <v>861</v>
      </c>
      <c r="Q10" s="6" t="n">
        <v>8000</v>
      </c>
    </row>
    <row r="11" spans="1:19">
      <c r="A11" s="4" t="s">
        <v>862</v>
      </c>
    </row>
    <row r="12" spans="1:19">
      <c r="A12" s="3" t="s">
        <v>571</v>
      </c>
    </row>
    <row r="13" spans="1:19">
      <c r="A13" s="4" t="s">
        <v>863</v>
      </c>
      <c r="S13" s="5" t="n">
        <v>32480</v>
      </c>
    </row>
    <row r="14" spans="1:19">
      <c r="A14" s="4" t="s">
        <v>864</v>
      </c>
    </row>
    <row r="15" spans="1:19">
      <c r="A15" s="3" t="s">
        <v>571</v>
      </c>
    </row>
    <row r="16" spans="1:19">
      <c r="A16" s="4" t="s">
        <v>863</v>
      </c>
      <c r="H16" s="6" t="n">
        <v>28680</v>
      </c>
    </row>
    <row r="17" spans="1:19">
      <c r="A17" s="4" t="s">
        <v>865</v>
      </c>
    </row>
    <row r="18" spans="1:19">
      <c r="A18" s="3" t="s">
        <v>571</v>
      </c>
    </row>
    <row r="19" spans="1:19">
      <c r="A19" s="4" t="s">
        <v>630</v>
      </c>
      <c r="Q19" s="5" t="n">
        <v>2</v>
      </c>
    </row>
    <row r="20" spans="1:19">
      <c r="A20" s="4" t="s">
        <v>480</v>
      </c>
    </row>
    <row r="21" spans="1:19">
      <c r="A21" s="3" t="s">
        <v>571</v>
      </c>
    </row>
    <row r="22" spans="1:19">
      <c r="A22" s="4" t="s">
        <v>866</v>
      </c>
      <c r="N22" s="6" t="n">
        <v>15</v>
      </c>
    </row>
    <row r="23" spans="1:19">
      <c r="A23" s="4" t="s">
        <v>801</v>
      </c>
      <c r="Q23" s="4" t="s">
        <v>481</v>
      </c>
    </row>
    <row r="24" spans="1:19">
      <c r="A24" s="4" t="s">
        <v>440</v>
      </c>
      <c r="Q24" s="5" t="n">
        <v>98681</v>
      </c>
    </row>
    <row r="25" spans="1:19">
      <c r="A25" s="4" t="s">
        <v>478</v>
      </c>
    </row>
    <row r="26" spans="1:19">
      <c r="A26" s="3" t="s">
        <v>571</v>
      </c>
    </row>
    <row r="27" spans="1:19">
      <c r="A27" s="4" t="s">
        <v>866</v>
      </c>
      <c r="I27" s="6" t="n">
        <v>15</v>
      </c>
    </row>
    <row r="28" spans="1:19">
      <c r="A28" s="4" t="s">
        <v>801</v>
      </c>
      <c r="Q28" s="4" t="s">
        <v>479</v>
      </c>
    </row>
    <row r="29" spans="1:19">
      <c r="A29" s="4" t="s">
        <v>440</v>
      </c>
      <c r="Q29" s="5" t="n">
        <v>98681</v>
      </c>
    </row>
    <row r="30" spans="1:19">
      <c r="A30" s="4" t="s">
        <v>867</v>
      </c>
    </row>
    <row r="31" spans="1:19">
      <c r="A31" s="3" t="s">
        <v>571</v>
      </c>
    </row>
    <row r="32" spans="1:19">
      <c r="A32" s="4" t="s">
        <v>630</v>
      </c>
      <c r="K32" s="5" t="n">
        <v>13</v>
      </c>
    </row>
    <row r="33" spans="1:19">
      <c r="A33" s="4" t="s">
        <v>868</v>
      </c>
      <c r="K33" s="6" t="n">
        <v>426000</v>
      </c>
    </row>
    <row r="34" spans="1:19">
      <c r="A34" s="4" t="s">
        <v>455</v>
      </c>
    </row>
    <row r="35" spans="1:19">
      <c r="A35" s="3" t="s">
        <v>571</v>
      </c>
    </row>
    <row r="36" spans="1:19">
      <c r="A36" s="4" t="s">
        <v>801</v>
      </c>
      <c r="Q36" s="4" t="s">
        <v>456</v>
      </c>
    </row>
    <row r="37" spans="1:19">
      <c r="A37" s="4" t="s">
        <v>440</v>
      </c>
      <c r="Q37" s="5" t="n">
        <v>182496</v>
      </c>
    </row>
    <row r="38" spans="1:19">
      <c r="A38" s="4" t="s">
        <v>615</v>
      </c>
      <c r="S38" s="5" t="n">
        <v>34625</v>
      </c>
    </row>
    <row r="39" spans="1:19">
      <c r="A39" s="4" t="s">
        <v>869</v>
      </c>
    </row>
    <row r="40" spans="1:19">
      <c r="A40" s="3" t="s">
        <v>571</v>
      </c>
    </row>
    <row r="41" spans="1:19">
      <c r="A41" s="4" t="s">
        <v>863</v>
      </c>
      <c r="S41" s="5" t="n">
        <v>32500</v>
      </c>
    </row>
    <row r="42" spans="1:19">
      <c r="A42" s="4" t="s">
        <v>453</v>
      </c>
    </row>
    <row r="43" spans="1:19">
      <c r="A43" s="3" t="s">
        <v>571</v>
      </c>
    </row>
    <row r="44" spans="1:19">
      <c r="A44" s="4" t="s">
        <v>801</v>
      </c>
      <c r="Q44" s="4" t="s">
        <v>454</v>
      </c>
    </row>
    <row r="45" spans="1:19">
      <c r="A45" s="4" t="s">
        <v>440</v>
      </c>
      <c r="Q45" s="5" t="n">
        <v>182511</v>
      </c>
    </row>
    <row r="46" spans="1:19">
      <c r="A46" s="4" t="s">
        <v>615</v>
      </c>
      <c r="S46" s="5" t="n">
        <v>34625</v>
      </c>
    </row>
    <row r="47" spans="1:19">
      <c r="A47" s="4" t="s">
        <v>870</v>
      </c>
    </row>
    <row r="48" spans="1:19">
      <c r="A48" s="3" t="s">
        <v>571</v>
      </c>
    </row>
    <row r="49" spans="1:19">
      <c r="A49" s="4" t="s">
        <v>863</v>
      </c>
      <c r="S49" s="5" t="n">
        <v>32500</v>
      </c>
    </row>
    <row r="50" spans="1:19">
      <c r="A50" s="4" t="s">
        <v>655</v>
      </c>
    </row>
    <row r="51" spans="1:19">
      <c r="A51" s="3" t="s">
        <v>571</v>
      </c>
    </row>
    <row r="52" spans="1:19">
      <c r="A52" s="4" t="s">
        <v>871</v>
      </c>
      <c r="S52" s="6" t="n">
        <v>501535</v>
      </c>
    </row>
    <row r="53" spans="1:19">
      <c r="A53" s="4" t="s">
        <v>630</v>
      </c>
      <c r="O53" s="5" t="n">
        <v>34</v>
      </c>
    </row>
    <row r="54" spans="1:19">
      <c r="A54" s="4" t="s">
        <v>872</v>
      </c>
      <c r="R54" s="5" t="n">
        <v>6</v>
      </c>
      <c r="S54" s="5" t="n">
        <v>28</v>
      </c>
    </row>
    <row r="55" spans="1:19">
      <c r="A55" s="4" t="s">
        <v>626</v>
      </c>
      <c r="O55" s="5" t="n">
        <v>5983462</v>
      </c>
      <c r="R55" s="5" t="n">
        <v>851577</v>
      </c>
      <c r="S55" s="5" t="n">
        <v>5131885</v>
      </c>
    </row>
    <row r="56" spans="1:19">
      <c r="A56" s="4" t="s">
        <v>615</v>
      </c>
      <c r="O56" s="6" t="n">
        <v>288391</v>
      </c>
      <c r="R56" s="6" t="n">
        <v>39475</v>
      </c>
      <c r="S56" s="6" t="n">
        <v>248751</v>
      </c>
    </row>
    <row r="57" spans="1:19">
      <c r="A57" s="4" t="s">
        <v>873</v>
      </c>
    </row>
    <row r="58" spans="1:19">
      <c r="A58" s="3" t="s">
        <v>571</v>
      </c>
    </row>
    <row r="59" spans="1:19">
      <c r="A59" s="4" t="s">
        <v>626</v>
      </c>
      <c r="K59" s="5" t="n">
        <v>423141</v>
      </c>
    </row>
    <row r="60" spans="1:19">
      <c r="A60" s="4" t="s">
        <v>800</v>
      </c>
    </row>
    <row r="61" spans="1:19">
      <c r="A61" s="3" t="s">
        <v>571</v>
      </c>
    </row>
    <row r="62" spans="1:19">
      <c r="A62" s="4" t="s">
        <v>801</v>
      </c>
      <c r="Q62" s="4" t="s">
        <v>483</v>
      </c>
    </row>
    <row r="63" spans="1:19">
      <c r="A63" s="4" t="s">
        <v>630</v>
      </c>
      <c r="Q63" s="5" t="n">
        <v>2</v>
      </c>
    </row>
    <row r="64" spans="1:19">
      <c r="A64" s="4" t="s">
        <v>615</v>
      </c>
      <c r="K64" s="6" t="n">
        <v>25000</v>
      </c>
    </row>
    <row r="65" spans="1:19">
      <c r="A65" s="4" t="s">
        <v>627</v>
      </c>
      <c r="K65" s="6" t="n">
        <v>25080</v>
      </c>
    </row>
    <row r="66" spans="1:19">
      <c r="A66" s="4" t="s">
        <v>874</v>
      </c>
    </row>
    <row r="67" spans="1:19">
      <c r="A67" s="3" t="s">
        <v>571</v>
      </c>
    </row>
    <row r="68" spans="1:19">
      <c r="A68" s="4" t="s">
        <v>875</v>
      </c>
      <c r="Q68" s="4" t="s">
        <v>876</v>
      </c>
    </row>
    <row r="69" spans="1:19">
      <c r="A69" s="4" t="s">
        <v>877</v>
      </c>
      <c r="Q69" s="5" t="n">
        <v>1</v>
      </c>
    </row>
    <row r="70" spans="1:19">
      <c r="A70" s="4" t="s">
        <v>878</v>
      </c>
      <c r="S70" s="5" t="n">
        <v>1100</v>
      </c>
    </row>
    <row r="71" spans="1:19">
      <c r="A71" s="4" t="s">
        <v>879</v>
      </c>
    </row>
    <row r="72" spans="1:19">
      <c r="A72" s="3" t="s">
        <v>571</v>
      </c>
    </row>
    <row r="73" spans="1:19">
      <c r="A73" s="4" t="s">
        <v>801</v>
      </c>
      <c r="Q73" s="4" t="s">
        <v>880</v>
      </c>
    </row>
    <row r="74" spans="1:19">
      <c r="A74" s="4" t="s">
        <v>615</v>
      </c>
      <c r="S74" s="6" t="n">
        <v>34942</v>
      </c>
    </row>
    <row r="75" spans="1:19">
      <c r="A75" s="4" t="s">
        <v>533</v>
      </c>
    </row>
    <row r="76" spans="1:19">
      <c r="A76" s="3" t="s">
        <v>571</v>
      </c>
    </row>
    <row r="77" spans="1:19">
      <c r="A77" s="4" t="s">
        <v>801</v>
      </c>
      <c r="Q77" s="4" t="s">
        <v>534</v>
      </c>
    </row>
    <row r="78" spans="1:19">
      <c r="A78" s="4" t="s">
        <v>440</v>
      </c>
      <c r="Q78" s="5" t="n">
        <v>61320</v>
      </c>
    </row>
    <row r="79" spans="1:19">
      <c r="A79" s="4" t="s">
        <v>615</v>
      </c>
      <c r="G79" s="6" t="n">
        <v>19422</v>
      </c>
    </row>
    <row r="80" spans="1:19">
      <c r="A80" s="4" t="s">
        <v>535</v>
      </c>
    </row>
    <row r="81" spans="1:19">
      <c r="A81" s="3" t="s">
        <v>571</v>
      </c>
    </row>
    <row r="82" spans="1:19">
      <c r="A82" s="4" t="s">
        <v>801</v>
      </c>
      <c r="Q82" s="4" t="s">
        <v>534</v>
      </c>
    </row>
    <row r="83" spans="1:19">
      <c r="A83" s="4" t="s">
        <v>440</v>
      </c>
      <c r="Q83" s="5" t="n">
        <v>61292</v>
      </c>
    </row>
    <row r="84" spans="1:19">
      <c r="A84" s="4" t="s">
        <v>615</v>
      </c>
      <c r="G84" s="6" t="n">
        <v>19422</v>
      </c>
    </row>
    <row r="85" spans="1:19">
      <c r="A85" s="4" t="s">
        <v>881</v>
      </c>
    </row>
    <row r="86" spans="1:19">
      <c r="A86" s="3" t="s">
        <v>571</v>
      </c>
    </row>
    <row r="87" spans="1:19">
      <c r="A87" s="4" t="s">
        <v>863</v>
      </c>
      <c r="F87" s="6" t="n">
        <v>38162</v>
      </c>
    </row>
    <row r="88" spans="1:19">
      <c r="A88" s="4" t="s">
        <v>882</v>
      </c>
    </row>
    <row r="89" spans="1:19">
      <c r="A89" s="3" t="s">
        <v>571</v>
      </c>
    </row>
    <row r="90" spans="1:19">
      <c r="A90" s="4" t="s">
        <v>801</v>
      </c>
      <c r="Q90" s="4" t="s">
        <v>519</v>
      </c>
    </row>
    <row r="91" spans="1:19">
      <c r="A91" s="4" t="s">
        <v>440</v>
      </c>
      <c r="Q91" s="5" t="n">
        <v>63458</v>
      </c>
    </row>
    <row r="92" spans="1:19">
      <c r="A92" s="4" t="s">
        <v>883</v>
      </c>
    </row>
    <row r="93" spans="1:19">
      <c r="A93" s="3" t="s">
        <v>571</v>
      </c>
    </row>
    <row r="94" spans="1:19">
      <c r="A94" s="4" t="s">
        <v>801</v>
      </c>
      <c r="Q94" s="4" t="s">
        <v>520</v>
      </c>
    </row>
    <row r="95" spans="1:19">
      <c r="A95" s="4" t="s">
        <v>440</v>
      </c>
      <c r="Q95" s="5" t="n">
        <v>63426</v>
      </c>
    </row>
    <row r="96" spans="1:19">
      <c r="A96" s="4" t="s">
        <v>884</v>
      </c>
    </row>
    <row r="97" spans="1:19">
      <c r="A97" s="3" t="s">
        <v>571</v>
      </c>
    </row>
    <row r="98" spans="1:19">
      <c r="A98" s="4" t="s">
        <v>801</v>
      </c>
      <c r="Q98" s="4" t="s">
        <v>521</v>
      </c>
    </row>
    <row r="99" spans="1:19">
      <c r="A99" s="4" t="s">
        <v>440</v>
      </c>
      <c r="Q99" s="5" t="n">
        <v>63399</v>
      </c>
    </row>
    <row r="100" spans="1:19">
      <c r="A100" s="4" t="s">
        <v>885</v>
      </c>
    </row>
    <row r="101" spans="1:19">
      <c r="A101" s="3" t="s">
        <v>571</v>
      </c>
    </row>
    <row r="102" spans="1:19">
      <c r="A102" s="4" t="s">
        <v>801</v>
      </c>
      <c r="Q102" s="4" t="s">
        <v>522</v>
      </c>
    </row>
    <row r="103" spans="1:19">
      <c r="A103" s="4" t="s">
        <v>440</v>
      </c>
      <c r="Q103" s="5" t="n">
        <v>63283</v>
      </c>
    </row>
    <row r="104" spans="1:19">
      <c r="A104" s="4" t="s">
        <v>446</v>
      </c>
    </row>
    <row r="105" spans="1:19">
      <c r="A105" s="3" t="s">
        <v>571</v>
      </c>
    </row>
    <row r="106" spans="1:19">
      <c r="A106" s="4" t="s">
        <v>801</v>
      </c>
      <c r="Q106" s="4" t="s">
        <v>447</v>
      </c>
    </row>
    <row r="107" spans="1:19">
      <c r="A107" s="4" t="s">
        <v>440</v>
      </c>
      <c r="Q107" s="5" t="n">
        <v>209529</v>
      </c>
    </row>
    <row r="108" spans="1:19">
      <c r="A108" s="4" t="s">
        <v>444</v>
      </c>
    </row>
    <row r="109" spans="1:19">
      <c r="A109" s="3" t="s">
        <v>571</v>
      </c>
    </row>
    <row r="110" spans="1:19">
      <c r="A110" s="4" t="s">
        <v>801</v>
      </c>
      <c r="Q110" s="4" t="s">
        <v>445</v>
      </c>
    </row>
    <row r="111" spans="1:19">
      <c r="A111" s="4" t="s">
        <v>440</v>
      </c>
      <c r="Q111" s="5" t="n">
        <v>209537</v>
      </c>
    </row>
    <row r="112" spans="1:19">
      <c r="A112" s="4" t="s">
        <v>448</v>
      </c>
    </row>
    <row r="113" spans="1:19">
      <c r="A113" s="3" t="s">
        <v>571</v>
      </c>
    </row>
    <row r="114" spans="1:19">
      <c r="A114" s="4" t="s">
        <v>801</v>
      </c>
      <c r="Q114" s="4" t="s">
        <v>445</v>
      </c>
    </row>
    <row r="115" spans="1:19">
      <c r="A115" s="4" t="s">
        <v>440</v>
      </c>
      <c r="Q115" s="5" t="n">
        <v>209472</v>
      </c>
    </row>
    <row r="116" spans="1:19">
      <c r="A116" s="4" t="s">
        <v>886</v>
      </c>
    </row>
    <row r="117" spans="1:19">
      <c r="A117" s="3" t="s">
        <v>571</v>
      </c>
    </row>
    <row r="118" spans="1:19">
      <c r="A118" s="4" t="s">
        <v>615</v>
      </c>
      <c r="J118" s="6" t="n">
        <v>113046</v>
      </c>
    </row>
    <row r="119" spans="1:19">
      <c r="A119" s="4" t="s">
        <v>887</v>
      </c>
    </row>
    <row r="120" spans="1:19">
      <c r="A120" s="3" t="s">
        <v>571</v>
      </c>
    </row>
    <row r="121" spans="1:19">
      <c r="A121" s="4" t="s">
        <v>863</v>
      </c>
      <c r="J121" s="6" t="n">
        <v>93000</v>
      </c>
    </row>
    <row r="122" spans="1:19">
      <c r="A122" s="4" t="s">
        <v>888</v>
      </c>
    </row>
    <row r="123" spans="1:19">
      <c r="A123" s="3" t="s">
        <v>571</v>
      </c>
    </row>
    <row r="124" spans="1:19">
      <c r="A124" s="4" t="s">
        <v>801</v>
      </c>
      <c r="Q124" s="4" t="s">
        <v>889</v>
      </c>
    </row>
    <row r="125" spans="1:19">
      <c r="A125" s="4" t="s">
        <v>615</v>
      </c>
      <c r="H125" s="6" t="n">
        <v>34982</v>
      </c>
    </row>
    <row r="126" spans="1:19">
      <c r="A126" s="4" t="s">
        <v>538</v>
      </c>
    </row>
    <row r="127" spans="1:19">
      <c r="A127" s="3" t="s">
        <v>571</v>
      </c>
    </row>
    <row r="128" spans="1:19">
      <c r="A128" s="4" t="s">
        <v>801</v>
      </c>
      <c r="Q128" s="4" t="s">
        <v>539</v>
      </c>
    </row>
    <row r="129" spans="1:19">
      <c r="A129" s="4" t="s">
        <v>440</v>
      </c>
      <c r="Q129" s="5" t="n">
        <v>60916</v>
      </c>
    </row>
    <row r="130" spans="1:19">
      <c r="A130" s="4" t="s">
        <v>615</v>
      </c>
      <c r="M130" s="6" t="n">
        <v>20359</v>
      </c>
    </row>
    <row r="131" spans="1:19">
      <c r="A131" s="4" t="s">
        <v>890</v>
      </c>
    </row>
    <row r="132" spans="1:19">
      <c r="A132" s="3" t="s">
        <v>571</v>
      </c>
    </row>
    <row r="133" spans="1:19">
      <c r="A133" s="4" t="s">
        <v>863</v>
      </c>
      <c r="M133" s="6" t="n">
        <v>15237</v>
      </c>
    </row>
    <row r="134" spans="1:19">
      <c r="A134" s="4" t="s">
        <v>540</v>
      </c>
    </row>
    <row r="135" spans="1:19">
      <c r="A135" s="3" t="s">
        <v>571</v>
      </c>
    </row>
    <row r="136" spans="1:19">
      <c r="A136" s="4" t="s">
        <v>801</v>
      </c>
      <c r="Q136" s="4" t="s">
        <v>541</v>
      </c>
    </row>
    <row r="137" spans="1:19">
      <c r="A137" s="4" t="s">
        <v>440</v>
      </c>
      <c r="Q137" s="5" t="n">
        <v>60916</v>
      </c>
    </row>
    <row r="138" spans="1:19">
      <c r="A138" s="4" t="s">
        <v>615</v>
      </c>
      <c r="L138" s="6" t="n">
        <v>20351</v>
      </c>
    </row>
    <row r="139" spans="1:19">
      <c r="A139" s="4" t="s">
        <v>891</v>
      </c>
    </row>
    <row r="140" spans="1:19">
      <c r="A140" s="3" t="s">
        <v>571</v>
      </c>
    </row>
    <row r="141" spans="1:19">
      <c r="A141" s="4" t="s">
        <v>863</v>
      </c>
      <c r="L141" s="6" t="n">
        <v>15237</v>
      </c>
    </row>
    <row r="142" spans="1:19">
      <c r="A142" s="4" t="s">
        <v>536</v>
      </c>
    </row>
    <row r="143" spans="1:19">
      <c r="A143" s="3" t="s">
        <v>571</v>
      </c>
    </row>
    <row r="144" spans="1:19">
      <c r="A144" s="4" t="s">
        <v>801</v>
      </c>
      <c r="Q144" s="4" t="s">
        <v>537</v>
      </c>
    </row>
    <row r="145" spans="1:19">
      <c r="A145" s="4" t="s">
        <v>440</v>
      </c>
      <c r="Q145" s="5" t="n">
        <v>61258</v>
      </c>
    </row>
    <row r="146" spans="1:19">
      <c r="A146" s="4" t="s">
        <v>615</v>
      </c>
      <c r="P146" s="6" t="n">
        <v>19770</v>
      </c>
    </row>
    <row r="147" spans="1:19">
      <c r="A147" s="4" t="s">
        <v>892</v>
      </c>
    </row>
    <row r="148" spans="1:19">
      <c r="A148" s="3" t="s">
        <v>571</v>
      </c>
    </row>
    <row r="149" spans="1:19">
      <c r="A149" s="4" t="s">
        <v>863</v>
      </c>
      <c r="P149" s="6" t="n">
        <v>16738</v>
      </c>
    </row>
    <row r="150" spans="1:19">
      <c r="A150" s="4" t="s">
        <v>893</v>
      </c>
    </row>
    <row r="151" spans="1:19">
      <c r="A151" s="3" t="s">
        <v>571</v>
      </c>
    </row>
    <row r="152" spans="1:19">
      <c r="A152" s="4" t="s">
        <v>877</v>
      </c>
      <c r="Q152" s="5" t="n">
        <v>15</v>
      </c>
    </row>
    <row r="153" spans="1:19">
      <c r="A153" s="4" t="s">
        <v>872</v>
      </c>
      <c r="Q153" s="5" t="n">
        <v>4</v>
      </c>
      <c r="R153" s="5" t="n">
        <v>11</v>
      </c>
    </row>
    <row r="154" spans="1:19">
      <c r="A154" s="4" t="s">
        <v>860</v>
      </c>
      <c r="Q154" s="6" t="n">
        <v>130062</v>
      </c>
    </row>
    <row r="155" spans="1:19">
      <c r="A155" s="4" t="s">
        <v>584</v>
      </c>
    </row>
    <row r="156" spans="1:19">
      <c r="A156" s="3" t="s">
        <v>571</v>
      </c>
    </row>
    <row r="157" spans="1:19">
      <c r="A157" s="4" t="s">
        <v>440</v>
      </c>
      <c r="S157" s="5" t="n">
        <v>58722</v>
      </c>
    </row>
    <row r="158" spans="1:19">
      <c r="A158" s="4" t="s">
        <v>894</v>
      </c>
      <c r="Q158" s="4" t="s">
        <v>895</v>
      </c>
    </row>
    <row r="159" spans="1:19">
      <c r="A159" s="4" t="s">
        <v>896</v>
      </c>
      <c r="Q159" s="4" t="s">
        <v>897</v>
      </c>
    </row>
    <row r="160" spans="1:19">
      <c r="A160" s="4" t="s">
        <v>898</v>
      </c>
      <c r="Q160" s="6" t="n">
        <v>148</v>
      </c>
    </row>
    <row r="161" spans="1:19">
      <c r="A161" s="4" t="s">
        <v>899</v>
      </c>
      <c r="Q161" s="5" t="n">
        <v>51</v>
      </c>
      <c r="R161" s="6" t="n">
        <v>126</v>
      </c>
    </row>
    <row r="162" spans="1:19">
      <c r="A162" s="4" t="s">
        <v>859</v>
      </c>
      <c r="Q162" s="6" t="n">
        <v>75</v>
      </c>
      <c r="R162" s="6" t="n">
        <v>22</v>
      </c>
    </row>
    <row r="163" spans="1:19">
      <c r="A163" s="4" t="s">
        <v>531</v>
      </c>
    </row>
    <row r="164" spans="1:19">
      <c r="A164" s="3" t="s">
        <v>571</v>
      </c>
    </row>
    <row r="165" spans="1:19">
      <c r="A165" s="4" t="s">
        <v>801</v>
      </c>
      <c r="Q165" s="4" t="s">
        <v>532</v>
      </c>
    </row>
    <row r="166" spans="1:19">
      <c r="A166" s="4" t="s">
        <v>440</v>
      </c>
      <c r="Q166" s="5" t="n">
        <v>61347</v>
      </c>
    </row>
    <row r="167" spans="1:19">
      <c r="A167" s="4" t="s">
        <v>615</v>
      </c>
      <c r="C167" s="6" t="n">
        <v>19770</v>
      </c>
    </row>
    <row r="168" spans="1:19">
      <c r="A168" s="4" t="s">
        <v>900</v>
      </c>
    </row>
    <row r="169" spans="1:19">
      <c r="A169" s="3" t="s">
        <v>571</v>
      </c>
    </row>
    <row r="170" spans="1:19">
      <c r="A170" s="4" t="s">
        <v>863</v>
      </c>
      <c r="C170" s="6" t="n">
        <v>14813</v>
      </c>
    </row>
    <row r="171" spans="1:19">
      <c r="A171" s="4" t="s">
        <v>523</v>
      </c>
    </row>
    <row r="172" spans="1:19">
      <c r="A172" s="3" t="s">
        <v>571</v>
      </c>
    </row>
    <row r="173" spans="1:19">
      <c r="A173" s="4" t="s">
        <v>801</v>
      </c>
      <c r="Q173" s="4" t="s">
        <v>524</v>
      </c>
    </row>
    <row r="174" spans="1:19">
      <c r="A174" s="4" t="s">
        <v>440</v>
      </c>
      <c r="Q174" s="5" t="n">
        <v>63262</v>
      </c>
    </row>
    <row r="175" spans="1:19">
      <c r="A175" s="4" t="s">
        <v>615</v>
      </c>
      <c r="B175" s="6" t="n">
        <v>21229</v>
      </c>
    </row>
    <row r="176" spans="1:19">
      <c r="A176" s="4" t="s">
        <v>901</v>
      </c>
    </row>
    <row r="177" spans="1:19">
      <c r="A177" s="3" t="s">
        <v>571</v>
      </c>
    </row>
    <row r="178" spans="1:19">
      <c r="A178" s="4" t="s">
        <v>863</v>
      </c>
      <c r="B178" s="6" t="n">
        <v>14478</v>
      </c>
    </row>
    <row r="179" spans="1:19">
      <c r="A179" s="4" t="s">
        <v>438</v>
      </c>
    </row>
    <row r="180" spans="1:19">
      <c r="A180" s="3" t="s">
        <v>571</v>
      </c>
    </row>
    <row r="181" spans="1:19">
      <c r="A181" s="4" t="s">
        <v>801</v>
      </c>
      <c r="Q181" s="4" t="s">
        <v>442</v>
      </c>
    </row>
    <row r="182" spans="1:19">
      <c r="A182" s="4" t="s">
        <v>440</v>
      </c>
      <c r="Q182" s="5" t="n">
        <v>209475</v>
      </c>
    </row>
    <row r="183" spans="1:19">
      <c r="A183" s="4" t="s">
        <v>615</v>
      </c>
      <c r="E183" s="6" t="n">
        <v>33390</v>
      </c>
    </row>
    <row r="184" spans="1:19">
      <c r="A184" s="4" t="s">
        <v>902</v>
      </c>
    </row>
    <row r="185" spans="1:19">
      <c r="A185" s="3" t="s">
        <v>571</v>
      </c>
    </row>
    <row r="186" spans="1:19">
      <c r="A186" s="4" t="s">
        <v>863</v>
      </c>
      <c r="E186" s="6" t="n">
        <v>23400</v>
      </c>
    </row>
    <row r="187" spans="1:19">
      <c r="A187" s="4" t="s">
        <v>525</v>
      </c>
    </row>
    <row r="188" spans="1:19">
      <c r="A188" s="3" t="s">
        <v>571</v>
      </c>
    </row>
    <row r="189" spans="1:19">
      <c r="A189" s="4" t="s">
        <v>801</v>
      </c>
      <c r="Q189" s="4" t="s">
        <v>526</v>
      </c>
    </row>
    <row r="190" spans="1:19">
      <c r="A190" s="4" t="s">
        <v>440</v>
      </c>
      <c r="Q190" s="5" t="n">
        <v>63226</v>
      </c>
    </row>
    <row r="191" spans="1:19">
      <c r="A191" s="4" t="s">
        <v>615</v>
      </c>
      <c r="D191" s="6" t="n">
        <v>18221</v>
      </c>
    </row>
    <row r="192" spans="1:19">
      <c r="A192" s="4" t="s">
        <v>903</v>
      </c>
    </row>
    <row r="193" spans="1:19">
      <c r="A193" s="3" t="s">
        <v>571</v>
      </c>
    </row>
    <row r="194" spans="1:19">
      <c r="A194" s="4" t="s">
        <v>863</v>
      </c>
      <c r="D194" s="6" t="n">
        <v>12720</v>
      </c>
    </row>
    <row r="195" spans="1:19">
      <c r="A195" s="4" t="s">
        <v>904</v>
      </c>
    </row>
    <row r="196" spans="1:19">
      <c r="A196" s="3" t="s">
        <v>571</v>
      </c>
    </row>
    <row r="197" spans="1:19">
      <c r="A197" s="4" t="s">
        <v>801</v>
      </c>
      <c r="Q197" s="4" t="s">
        <v>452</v>
      </c>
    </row>
    <row r="198" spans="1:19">
      <c r="A198" s="4" t="s">
        <v>440</v>
      </c>
      <c r="Q198" s="5" t="n">
        <v>207709</v>
      </c>
    </row>
    <row r="199" spans="1:19">
      <c r="A199" s="4" t="s">
        <v>905</v>
      </c>
    </row>
    <row r="200" spans="1:19">
      <c r="A200" s="3" t="s">
        <v>571</v>
      </c>
    </row>
    <row r="201" spans="1:19">
      <c r="A201" s="4" t="s">
        <v>801</v>
      </c>
      <c r="Q201" s="4" t="s">
        <v>450</v>
      </c>
    </row>
    <row r="202" spans="1:19">
      <c r="A202" s="4" t="s">
        <v>440</v>
      </c>
      <c r="Q202" s="5" t="n">
        <v>2077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4"/>
    <col customWidth="1" max="6" min="6" width="20"/>
    <col customWidth="1" max="7" min="7" width="42"/>
    <col customWidth="1" max="8" min="8" width="54"/>
    <col customWidth="1" max="9" min="9" width="68"/>
    <col customWidth="1" max="10" min="10" width="37"/>
    <col customWidth="1" max="11" min="11" width="49"/>
    <col customWidth="1" max="12" min="12" width="63"/>
    <col customWidth="1" max="13" min="13" width="45"/>
    <col customWidth="1" max="14" min="14" width="57"/>
    <col customWidth="1" max="15" min="15" width="71"/>
    <col customWidth="1" max="16" min="16" width="28"/>
    <col customWidth="1" max="17" min="17" width="40"/>
    <col customWidth="1" max="18" min="18" width="54"/>
  </cols>
  <sheetData>
    <row r="1" spans="1:18">
      <c r="A1" s="1" t="s">
        <v>141</v>
      </c>
      <c r="B1" s="2" t="s">
        <v>142</v>
      </c>
      <c r="C1" s="2" t="s">
        <v>89</v>
      </c>
      <c r="D1" s="2" t="s">
        <v>143</v>
      </c>
      <c r="E1" s="2" t="s">
        <v>144</v>
      </c>
      <c r="F1" s="2" t="s">
        <v>76</v>
      </c>
      <c r="G1" s="2" t="s">
        <v>145</v>
      </c>
      <c r="H1" s="2" t="s">
        <v>146</v>
      </c>
      <c r="I1" s="2" t="s">
        <v>147</v>
      </c>
      <c r="J1" s="2" t="s">
        <v>148</v>
      </c>
      <c r="K1" s="2" t="s">
        <v>149</v>
      </c>
      <c r="L1" s="2" t="s">
        <v>150</v>
      </c>
      <c r="M1" s="2" t="s">
        <v>151</v>
      </c>
      <c r="N1" s="2" t="s">
        <v>152</v>
      </c>
      <c r="O1" s="2" t="s">
        <v>153</v>
      </c>
      <c r="P1" s="2" t="s">
        <v>154</v>
      </c>
      <c r="Q1" s="2" t="s">
        <v>155</v>
      </c>
      <c r="R1" s="2" t="s">
        <v>156</v>
      </c>
    </row>
    <row r="2" spans="1:18">
      <c r="A2" s="4" t="s">
        <v>157</v>
      </c>
      <c r="B2" s="6" t="n">
        <v>266106</v>
      </c>
      <c r="C2" s="6" t="n">
        <v>58</v>
      </c>
      <c r="D2" s="6" t="n">
        <v>668452</v>
      </c>
      <c r="E2" s="6" t="n">
        <v>0</v>
      </c>
      <c r="F2" s="6" t="n">
        <v>-402404</v>
      </c>
    </row>
    <row r="3" spans="1:18">
      <c r="A3" s="4" t="s">
        <v>158</v>
      </c>
      <c r="C3" s="5" t="n">
        <v>5811906</v>
      </c>
    </row>
    <row r="4" spans="1:18">
      <c r="A4" s="4" t="s">
        <v>159</v>
      </c>
      <c r="B4" s="5" t="n">
        <v>-11723</v>
      </c>
      <c r="F4" s="5" t="n">
        <v>-11723</v>
      </c>
    </row>
    <row r="5" spans="1:18">
      <c r="A5" s="4" t="s">
        <v>160</v>
      </c>
      <c r="B5" s="5" t="n">
        <v>-378</v>
      </c>
      <c r="E5" s="5" t="n">
        <v>-378</v>
      </c>
    </row>
    <row r="6" spans="1:18">
      <c r="A6" s="4" t="s">
        <v>161</v>
      </c>
      <c r="G6" s="6" t="n">
        <v>328</v>
      </c>
      <c r="I6" s="6" t="n">
        <v>328</v>
      </c>
      <c r="J6" s="6" t="n">
        <v>616272</v>
      </c>
      <c r="K6" s="6" t="n">
        <v>104</v>
      </c>
      <c r="L6" s="6" t="n">
        <v>616168</v>
      </c>
      <c r="M6" s="6" t="n">
        <v>25079</v>
      </c>
      <c r="N6" s="6" t="n">
        <v>4</v>
      </c>
      <c r="O6" s="6" t="n">
        <v>25075</v>
      </c>
      <c r="P6" s="6" t="n">
        <v>252784</v>
      </c>
      <c r="Q6" s="6" t="n">
        <v>51</v>
      </c>
      <c r="R6" s="6" t="n">
        <v>252733</v>
      </c>
    </row>
    <row r="7" spans="1:18">
      <c r="A7" s="4" t="s">
        <v>162</v>
      </c>
      <c r="H7" s="5" t="n">
        <v>4520</v>
      </c>
      <c r="K7" s="5" t="n">
        <v>10397699</v>
      </c>
      <c r="N7" s="5" t="n">
        <v>423141</v>
      </c>
      <c r="Q7" s="5" t="n">
        <v>5131885</v>
      </c>
    </row>
    <row r="8" spans="1:18">
      <c r="A8" s="4" t="s">
        <v>163</v>
      </c>
      <c r="B8" s="5" t="n">
        <v>5834</v>
      </c>
      <c r="C8" s="6" t="n">
        <v>1</v>
      </c>
      <c r="D8" s="5" t="n">
        <v>5833</v>
      </c>
    </row>
    <row r="9" spans="1:18">
      <c r="A9" s="4" t="s">
        <v>164</v>
      </c>
      <c r="C9" s="5" t="n">
        <v>116068</v>
      </c>
    </row>
    <row r="10" spans="1:18">
      <c r="A10" s="4" t="s">
        <v>165</v>
      </c>
      <c r="B10" s="5" t="n">
        <v>1154302</v>
      </c>
      <c r="C10" s="6" t="n">
        <v>218</v>
      </c>
      <c r="D10" s="5" t="n">
        <v>1568589</v>
      </c>
      <c r="E10" s="5" t="n">
        <v>-378</v>
      </c>
      <c r="F10" s="5" t="n">
        <v>-414127</v>
      </c>
    </row>
    <row r="11" spans="1:18">
      <c r="A11" s="4" t="s">
        <v>166</v>
      </c>
      <c r="C11" s="5" t="n">
        <v>21885219</v>
      </c>
    </row>
    <row r="12" spans="1:18">
      <c r="A12" s="4" t="s">
        <v>159</v>
      </c>
      <c r="B12" s="5" t="n">
        <v>-458177</v>
      </c>
      <c r="F12" s="5" t="n">
        <v>-458177</v>
      </c>
    </row>
    <row r="13" spans="1:18">
      <c r="A13" s="4" t="s">
        <v>160</v>
      </c>
      <c r="B13" s="5" t="n">
        <v>-838</v>
      </c>
      <c r="E13" s="5" t="n">
        <v>-838</v>
      </c>
    </row>
    <row r="14" spans="1:18">
      <c r="A14" s="4" t="s">
        <v>167</v>
      </c>
      <c r="B14" s="5" t="n">
        <v>2684</v>
      </c>
      <c r="D14" s="5" t="n">
        <v>2684</v>
      </c>
    </row>
    <row r="15" spans="1:18">
      <c r="A15" s="4" t="s">
        <v>168</v>
      </c>
      <c r="B15" s="5" t="n">
        <v>417797</v>
      </c>
      <c r="C15" s="6" t="n">
        <v>211</v>
      </c>
      <c r="D15" s="5" t="n">
        <v>417586</v>
      </c>
    </row>
    <row r="16" spans="1:18">
      <c r="A16" s="4" t="s">
        <v>169</v>
      </c>
      <c r="C16" s="5" t="n">
        <v>21050084</v>
      </c>
    </row>
    <row r="17" spans="1:18">
      <c r="A17" s="4" t="s">
        <v>163</v>
      </c>
      <c r="B17" s="5" t="n">
        <v>19308</v>
      </c>
      <c r="C17" s="6" t="n">
        <v>9</v>
      </c>
      <c r="D17" s="5" t="n">
        <v>19299</v>
      </c>
    </row>
    <row r="18" spans="1:18">
      <c r="A18" s="4" t="s">
        <v>164</v>
      </c>
      <c r="C18" s="5" t="n">
        <v>851577</v>
      </c>
    </row>
    <row r="19" spans="1:18">
      <c r="A19" s="4" t="s">
        <v>170</v>
      </c>
      <c r="B19" s="5" t="n">
        <v>282</v>
      </c>
      <c r="D19" s="5" t="n">
        <v>282</v>
      </c>
    </row>
    <row r="20" spans="1:18">
      <c r="A20" s="4" t="s">
        <v>171</v>
      </c>
      <c r="C20" s="5" t="n">
        <v>34234</v>
      </c>
    </row>
    <row r="21" spans="1:18">
      <c r="A21" s="4" t="s">
        <v>172</v>
      </c>
      <c r="B21" s="5" t="n">
        <v>1135358</v>
      </c>
      <c r="C21" s="6" t="n">
        <v>438</v>
      </c>
      <c r="D21" s="5" t="n">
        <v>2008440</v>
      </c>
      <c r="E21" s="5" t="n">
        <v>-1216</v>
      </c>
      <c r="F21" s="5" t="n">
        <v>-872304</v>
      </c>
    </row>
    <row r="22" spans="1:18">
      <c r="A22" s="4" t="s">
        <v>173</v>
      </c>
      <c r="C22" s="5" t="n">
        <v>43821114</v>
      </c>
    </row>
    <row r="23" spans="1:18">
      <c r="A23" s="4" t="s">
        <v>159</v>
      </c>
      <c r="B23" s="5" t="n">
        <v>-154228</v>
      </c>
      <c r="F23" s="5" t="n">
        <v>-154228</v>
      </c>
    </row>
    <row r="24" spans="1:18">
      <c r="A24" s="4" t="s">
        <v>160</v>
      </c>
      <c r="B24" s="5" t="n">
        <v>922</v>
      </c>
      <c r="E24" s="5" t="n">
        <v>922</v>
      </c>
    </row>
    <row r="25" spans="1:18">
      <c r="A25" s="4" t="s">
        <v>168</v>
      </c>
      <c r="B25" s="5" t="n">
        <v>50278</v>
      </c>
      <c r="C25" s="6" t="n">
        <v>120</v>
      </c>
      <c r="D25" s="5" t="n">
        <v>50158</v>
      </c>
    </row>
    <row r="26" spans="1:18">
      <c r="A26" s="4" t="s">
        <v>169</v>
      </c>
      <c r="C26" s="5" t="n">
        <v>11976745</v>
      </c>
    </row>
    <row r="27" spans="1:18">
      <c r="A27" s="4" t="s">
        <v>163</v>
      </c>
      <c r="B27" s="5" t="n">
        <v>4166</v>
      </c>
      <c r="C27" s="6" t="n">
        <v>7</v>
      </c>
      <c r="D27" s="5" t="n">
        <v>4159</v>
      </c>
    </row>
    <row r="28" spans="1:18">
      <c r="A28" s="4" t="s">
        <v>164</v>
      </c>
      <c r="C28" s="5" t="n">
        <v>692595</v>
      </c>
    </row>
    <row r="29" spans="1:18">
      <c r="A29" s="4" t="s">
        <v>170</v>
      </c>
      <c r="B29" s="5" t="n">
        <v>734</v>
      </c>
      <c r="C29" s="6" t="n">
        <v>1</v>
      </c>
      <c r="D29" s="5" t="n">
        <v>733</v>
      </c>
    </row>
    <row r="30" spans="1:18">
      <c r="A30" s="4" t="s">
        <v>171</v>
      </c>
      <c r="C30" s="5" t="n">
        <v>138453</v>
      </c>
    </row>
    <row r="31" spans="1:18">
      <c r="A31" s="4" t="s">
        <v>174</v>
      </c>
      <c r="B31" s="6" t="n">
        <v>1037230</v>
      </c>
      <c r="C31" s="6" t="n">
        <v>566</v>
      </c>
      <c r="D31" s="6" t="n">
        <v>2063490</v>
      </c>
      <c r="E31" s="6" t="n">
        <v>-294</v>
      </c>
      <c r="F31" s="6" t="n">
        <v>-1026532</v>
      </c>
    </row>
    <row r="32" spans="1:18">
      <c r="A32" s="4" t="s">
        <v>175</v>
      </c>
      <c r="C32" s="5" t="n">
        <v>566289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s>
  <sheetData>
    <row r="1" spans="1:5">
      <c r="A1" s="1" t="s">
        <v>906</v>
      </c>
      <c r="B1" s="2" t="s">
        <v>765</v>
      </c>
      <c r="C1" s="2" t="s">
        <v>1</v>
      </c>
    </row>
    <row r="2" spans="1:5">
      <c r="B2" s="2" t="s">
        <v>907</v>
      </c>
      <c r="C2" s="2" t="s">
        <v>609</v>
      </c>
      <c r="D2" s="2" t="s">
        <v>605</v>
      </c>
      <c r="E2" s="2" t="s">
        <v>908</v>
      </c>
    </row>
    <row r="3" spans="1:5">
      <c r="A3" s="4" t="s">
        <v>909</v>
      </c>
    </row>
    <row r="4" spans="1:5">
      <c r="A4" s="3" t="s">
        <v>571</v>
      </c>
    </row>
    <row r="5" spans="1:5">
      <c r="A5" s="4" t="s">
        <v>910</v>
      </c>
      <c r="C5" s="4" t="s">
        <v>911</v>
      </c>
    </row>
    <row r="6" spans="1:5">
      <c r="A6" s="4" t="s">
        <v>912</v>
      </c>
      <c r="C6" s="5" t="n">
        <v>4</v>
      </c>
    </row>
    <row r="7" spans="1:5">
      <c r="A7" s="4" t="s">
        <v>913</v>
      </c>
      <c r="C7" s="5" t="n">
        <v>64000</v>
      </c>
    </row>
    <row r="8" spans="1:5">
      <c r="A8" s="4" t="s">
        <v>914</v>
      </c>
      <c r="D8" s="6" t="n">
        <v>20680</v>
      </c>
    </row>
    <row r="9" spans="1:5">
      <c r="A9" s="4" t="s">
        <v>915</v>
      </c>
      <c r="D9" s="5" t="n">
        <v>20680</v>
      </c>
    </row>
    <row r="10" spans="1:5">
      <c r="A10" s="4" t="s">
        <v>916</v>
      </c>
      <c r="C10" s="6" t="n">
        <v>6000</v>
      </c>
    </row>
    <row r="11" spans="1:5">
      <c r="A11" s="4" t="s">
        <v>380</v>
      </c>
      <c r="C11" s="5" t="n">
        <v>7477</v>
      </c>
      <c r="D11" s="5" t="n">
        <v>3088</v>
      </c>
    </row>
    <row r="12" spans="1:5">
      <c r="A12" s="4" t="s">
        <v>917</v>
      </c>
      <c r="C12" s="5" t="n">
        <v>228679</v>
      </c>
      <c r="D12" s="5" t="n">
        <v>120992</v>
      </c>
    </row>
    <row r="13" spans="1:5">
      <c r="A13" s="4" t="s">
        <v>918</v>
      </c>
      <c r="C13" s="6" t="n">
        <v>10144</v>
      </c>
      <c r="D13" s="6" t="n">
        <v>3056</v>
      </c>
    </row>
    <row r="14" spans="1:5">
      <c r="A14" s="4" t="s">
        <v>919</v>
      </c>
    </row>
    <row r="15" spans="1:5">
      <c r="A15" s="3" t="s">
        <v>571</v>
      </c>
    </row>
    <row r="16" spans="1:5">
      <c r="A16" s="4" t="s">
        <v>910</v>
      </c>
      <c r="C16" s="4" t="s">
        <v>920</v>
      </c>
    </row>
    <row r="17" spans="1:5">
      <c r="A17" s="4" t="s">
        <v>912</v>
      </c>
      <c r="B17" s="5" t="n">
        <v>2</v>
      </c>
    </row>
    <row r="18" spans="1:5">
      <c r="A18" s="4" t="s">
        <v>913</v>
      </c>
      <c r="B18" s="5" t="n">
        <v>208000</v>
      </c>
    </row>
    <row r="19" spans="1:5">
      <c r="A19" s="4" t="s">
        <v>921</v>
      </c>
    </row>
    <row r="20" spans="1:5">
      <c r="A20" s="3" t="s">
        <v>571</v>
      </c>
    </row>
    <row r="21" spans="1:5">
      <c r="A21" s="4" t="s">
        <v>916</v>
      </c>
      <c r="B21" s="6" t="n">
        <v>12960</v>
      </c>
    </row>
    <row r="22" spans="1:5">
      <c r="A22" s="4" t="s">
        <v>922</v>
      </c>
    </row>
    <row r="23" spans="1:5">
      <c r="A23" s="3" t="s">
        <v>571</v>
      </c>
    </row>
    <row r="24" spans="1:5">
      <c r="A24" s="4" t="s">
        <v>916</v>
      </c>
      <c r="B24" s="5" t="n">
        <v>12000</v>
      </c>
    </row>
    <row r="25" spans="1:5">
      <c r="A25" s="4" t="s">
        <v>923</v>
      </c>
    </row>
    <row r="26" spans="1:5">
      <c r="A26" s="3" t="s">
        <v>571</v>
      </c>
    </row>
    <row r="27" spans="1:5">
      <c r="A27" s="4" t="s">
        <v>924</v>
      </c>
      <c r="B27" s="5" t="n">
        <v>43200</v>
      </c>
    </row>
    <row r="28" spans="1:5">
      <c r="A28" s="4" t="s">
        <v>925</v>
      </c>
    </row>
    <row r="29" spans="1:5">
      <c r="A29" s="3" t="s">
        <v>571</v>
      </c>
    </row>
    <row r="30" spans="1:5">
      <c r="A30" s="4" t="s">
        <v>924</v>
      </c>
      <c r="B30" s="6" t="n">
        <v>40000</v>
      </c>
    </row>
    <row r="31" spans="1:5">
      <c r="A31" s="4" t="s">
        <v>926</v>
      </c>
    </row>
    <row r="32" spans="1:5">
      <c r="A32" s="3" t="s">
        <v>571</v>
      </c>
    </row>
    <row r="33" spans="1:5">
      <c r="A33" s="4" t="s">
        <v>910</v>
      </c>
      <c r="C33" s="4" t="s">
        <v>927</v>
      </c>
    </row>
    <row r="34" spans="1:5">
      <c r="A34" s="4" t="s">
        <v>912</v>
      </c>
      <c r="D34" s="5" t="n">
        <v>3</v>
      </c>
      <c r="E34" s="5" t="n">
        <v>5</v>
      </c>
    </row>
    <row r="35" spans="1:5">
      <c r="A35" s="4" t="s">
        <v>913</v>
      </c>
      <c r="E35" s="5" t="n">
        <v>208000</v>
      </c>
    </row>
    <row r="36" spans="1:5">
      <c r="A36" s="4" t="s">
        <v>928</v>
      </c>
    </row>
    <row r="37" spans="1:5">
      <c r="A37" s="3" t="s">
        <v>571</v>
      </c>
    </row>
    <row r="38" spans="1:5">
      <c r="A38" s="4" t="s">
        <v>916</v>
      </c>
      <c r="E38" s="6" t="n">
        <v>12000</v>
      </c>
    </row>
    <row r="39" spans="1:5">
      <c r="A39" s="4" t="s">
        <v>929</v>
      </c>
    </row>
    <row r="40" spans="1:5">
      <c r="A40" s="3" t="s">
        <v>571</v>
      </c>
    </row>
    <row r="41" spans="1:5">
      <c r="A41" s="4" t="s">
        <v>916</v>
      </c>
      <c r="E41" s="5" t="n">
        <v>12960</v>
      </c>
    </row>
    <row r="42" spans="1:5">
      <c r="A42" s="4" t="s">
        <v>930</v>
      </c>
    </row>
    <row r="43" spans="1:5">
      <c r="A43" s="3" t="s">
        <v>571</v>
      </c>
    </row>
    <row r="44" spans="1:5">
      <c r="A44" s="4" t="s">
        <v>924</v>
      </c>
      <c r="E44" s="5" t="n">
        <v>39968</v>
      </c>
    </row>
    <row r="45" spans="1:5">
      <c r="A45" s="4" t="s">
        <v>931</v>
      </c>
    </row>
    <row r="46" spans="1:5">
      <c r="A46" s="3" t="s">
        <v>571</v>
      </c>
    </row>
    <row r="47" spans="1:5">
      <c r="A47" s="4" t="s">
        <v>924</v>
      </c>
      <c r="E47" s="6" t="n">
        <v>43152</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9</v>
      </c>
      <c r="C1" s="2" t="s">
        <v>30</v>
      </c>
    </row>
    <row r="2" spans="1:3">
      <c r="A2" s="3" t="s">
        <v>571</v>
      </c>
    </row>
    <row r="3" spans="1:3">
      <c r="A3" s="4" t="s">
        <v>142</v>
      </c>
      <c r="B3" s="6" t="n">
        <v>64570</v>
      </c>
      <c r="C3" s="6" t="n">
        <v>127910</v>
      </c>
    </row>
    <row r="4" spans="1:3">
      <c r="A4" s="4" t="s">
        <v>246</v>
      </c>
    </row>
    <row r="5" spans="1:3">
      <c r="A5" s="3" t="s">
        <v>571</v>
      </c>
    </row>
    <row r="6" spans="1:3">
      <c r="A6" s="4" t="s">
        <v>933</v>
      </c>
      <c r="B6" s="5" t="n">
        <v>32602</v>
      </c>
      <c r="C6" s="5" t="n">
        <v>65009</v>
      </c>
    </row>
    <row r="7" spans="1:3">
      <c r="A7" s="4" t="s">
        <v>934</v>
      </c>
      <c r="B7" s="5" t="n">
        <v>25272</v>
      </c>
      <c r="C7" s="5" t="n">
        <v>54428</v>
      </c>
    </row>
    <row r="8" spans="1:3">
      <c r="A8" s="4" t="s">
        <v>935</v>
      </c>
      <c r="B8" s="5" t="n">
        <v>4966</v>
      </c>
      <c r="C8" s="5" t="n">
        <v>6301</v>
      </c>
    </row>
    <row r="9" spans="1:3">
      <c r="A9" s="4" t="s">
        <v>936</v>
      </c>
      <c r="B9" s="5" t="n">
        <v>1730</v>
      </c>
      <c r="C9" s="5" t="n">
        <v>2172</v>
      </c>
    </row>
    <row r="10" spans="1:3">
      <c r="A10" s="4" t="s">
        <v>142</v>
      </c>
      <c r="B10" s="6" t="n">
        <v>64570</v>
      </c>
      <c r="C10" s="6" t="n">
        <v>1279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s>
  <sheetData>
    <row r="1" spans="1:6">
      <c r="A1" s="1" t="s">
        <v>937</v>
      </c>
      <c r="B1" s="2" t="s">
        <v>1</v>
      </c>
    </row>
    <row r="2" spans="1:6">
      <c r="B2" s="2" t="s">
        <v>609</v>
      </c>
      <c r="C2" s="2" t="s">
        <v>605</v>
      </c>
      <c r="D2" s="2" t="s">
        <v>610</v>
      </c>
      <c r="E2" s="2" t="s">
        <v>938</v>
      </c>
      <c r="F2" s="2" t="s">
        <v>939</v>
      </c>
    </row>
    <row r="3" spans="1:6">
      <c r="A3" s="3" t="s">
        <v>571</v>
      </c>
    </row>
    <row r="4" spans="1:6">
      <c r="A4" s="4" t="s">
        <v>212</v>
      </c>
      <c r="B4" s="6" t="n">
        <v>0</v>
      </c>
      <c r="C4" s="6" t="n">
        <v>5800</v>
      </c>
      <c r="D4" s="6" t="n">
        <v>0</v>
      </c>
    </row>
    <row r="5" spans="1:6">
      <c r="A5" s="4" t="s">
        <v>672</v>
      </c>
      <c r="B5" s="5" t="n">
        <v>29221</v>
      </c>
      <c r="C5" s="5" t="n">
        <v>321978</v>
      </c>
      <c r="D5" s="6" t="n">
        <v>0</v>
      </c>
    </row>
    <row r="6" spans="1:6">
      <c r="A6" s="4" t="s">
        <v>940</v>
      </c>
      <c r="B6" s="5" t="n">
        <v>1604</v>
      </c>
      <c r="C6" s="5" t="n">
        <v>0</v>
      </c>
    </row>
    <row r="7" spans="1:6">
      <c r="A7" s="4" t="s">
        <v>38</v>
      </c>
      <c r="B7" s="6" t="n">
        <v>5641</v>
      </c>
      <c r="C7" s="6" t="n">
        <v>8604</v>
      </c>
    </row>
    <row r="8" spans="1:6">
      <c r="A8" s="4" t="s">
        <v>941</v>
      </c>
    </row>
    <row r="9" spans="1:6">
      <c r="A9" s="3" t="s">
        <v>571</v>
      </c>
    </row>
    <row r="10" spans="1:6">
      <c r="A10" s="4" t="s">
        <v>942</v>
      </c>
      <c r="B10" s="5" t="n">
        <v>2</v>
      </c>
    </row>
    <row r="11" spans="1:6">
      <c r="A11" s="4" t="s">
        <v>672</v>
      </c>
      <c r="B11" s="6" t="n">
        <v>1068</v>
      </c>
    </row>
    <row r="12" spans="1:6">
      <c r="A12" s="4" t="s">
        <v>943</v>
      </c>
    </row>
    <row r="13" spans="1:6">
      <c r="A13" s="3" t="s">
        <v>571</v>
      </c>
    </row>
    <row r="14" spans="1:6">
      <c r="A14" s="4" t="s">
        <v>872</v>
      </c>
      <c r="F14" s="5" t="n">
        <v>2</v>
      </c>
    </row>
    <row r="15" spans="1:6">
      <c r="A15" s="4" t="s">
        <v>944</v>
      </c>
    </row>
    <row r="16" spans="1:6">
      <c r="A16" s="3" t="s">
        <v>571</v>
      </c>
    </row>
    <row r="17" spans="1:6">
      <c r="A17" s="4" t="s">
        <v>872</v>
      </c>
      <c r="E17" s="5" t="n">
        <v>3</v>
      </c>
    </row>
    <row r="18" spans="1:6">
      <c r="A18" s="4" t="s">
        <v>945</v>
      </c>
    </row>
    <row r="19" spans="1:6">
      <c r="A19" s="3" t="s">
        <v>571</v>
      </c>
    </row>
    <row r="20" spans="1:6">
      <c r="A20" s="4" t="s">
        <v>633</v>
      </c>
      <c r="B20" s="5" t="n">
        <v>5</v>
      </c>
    </row>
    <row r="21" spans="1:6">
      <c r="A21" s="4" t="s">
        <v>946</v>
      </c>
      <c r="B21" s="6" t="n">
        <v>187014</v>
      </c>
    </row>
    <row r="22" spans="1:6">
      <c r="A22" s="4" t="s">
        <v>947</v>
      </c>
      <c r="B22" s="5" t="n">
        <v>112675</v>
      </c>
    </row>
    <row r="23" spans="1:6">
      <c r="A23" s="4" t="s">
        <v>948</v>
      </c>
      <c r="B23" s="5" t="n">
        <v>74339</v>
      </c>
    </row>
    <row r="24" spans="1:6">
      <c r="A24" s="4" t="s">
        <v>949</v>
      </c>
    </row>
    <row r="25" spans="1:6">
      <c r="A25" s="3" t="s">
        <v>571</v>
      </c>
    </row>
    <row r="26" spans="1:6">
      <c r="A26" s="4" t="s">
        <v>947</v>
      </c>
      <c r="B26" s="5" t="n">
        <v>79936</v>
      </c>
    </row>
    <row r="27" spans="1:6">
      <c r="A27" s="4" t="s">
        <v>948</v>
      </c>
      <c r="B27" s="5" t="n">
        <v>39984</v>
      </c>
    </row>
    <row r="28" spans="1:6">
      <c r="A28" s="4" t="s">
        <v>950</v>
      </c>
    </row>
    <row r="29" spans="1:6">
      <c r="A29" s="3" t="s">
        <v>571</v>
      </c>
    </row>
    <row r="30" spans="1:6">
      <c r="A30" s="4" t="s">
        <v>950</v>
      </c>
      <c r="B30" s="5" t="n">
        <v>4820</v>
      </c>
    </row>
    <row r="31" spans="1:6">
      <c r="A31" s="4" t="s">
        <v>940</v>
      </c>
      <c r="B31" s="5" t="n">
        <v>1604</v>
      </c>
    </row>
    <row r="32" spans="1:6">
      <c r="A32" s="4" t="s">
        <v>38</v>
      </c>
      <c r="B32" s="6" t="n">
        <v>32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51</v>
      </c>
      <c r="B1" s="2" t="s">
        <v>1</v>
      </c>
    </row>
    <row r="2" spans="1:6">
      <c r="B2" s="2" t="s">
        <v>609</v>
      </c>
      <c r="C2" s="2" t="s">
        <v>605</v>
      </c>
      <c r="D2" s="2" t="s">
        <v>610</v>
      </c>
      <c r="E2" s="2" t="s">
        <v>952</v>
      </c>
      <c r="F2" s="2" t="s">
        <v>953</v>
      </c>
    </row>
    <row r="3" spans="1:6">
      <c r="A3" s="3" t="s">
        <v>571</v>
      </c>
    </row>
    <row r="4" spans="1:6">
      <c r="A4" s="4" t="s">
        <v>954</v>
      </c>
      <c r="B4" s="6" t="n">
        <v>0</v>
      </c>
      <c r="C4" s="6" t="n">
        <v>254</v>
      </c>
    </row>
    <row r="5" spans="1:6">
      <c r="A5" s="4" t="s">
        <v>955</v>
      </c>
      <c r="B5" s="5" t="n">
        <v>254</v>
      </c>
      <c r="C5" s="5" t="n">
        <v>9540</v>
      </c>
      <c r="D5" s="6" t="n">
        <v>6113</v>
      </c>
    </row>
    <row r="6" spans="1:6">
      <c r="A6" s="4" t="s">
        <v>956</v>
      </c>
      <c r="B6" s="5" t="n">
        <v>30994</v>
      </c>
      <c r="C6" s="5" t="n">
        <v>30740</v>
      </c>
    </row>
    <row r="7" spans="1:6">
      <c r="A7" s="4" t="s">
        <v>957</v>
      </c>
      <c r="B7" s="6" t="n">
        <v>0</v>
      </c>
      <c r="C7" s="6" t="n">
        <v>-2114</v>
      </c>
      <c r="D7" s="6" t="n">
        <v>0</v>
      </c>
    </row>
    <row r="8" spans="1:6">
      <c r="A8" s="4" t="s">
        <v>958</v>
      </c>
    </row>
    <row r="9" spans="1:6">
      <c r="A9" s="3" t="s">
        <v>571</v>
      </c>
    </row>
    <row r="10" spans="1:6">
      <c r="A10" s="4" t="s">
        <v>646</v>
      </c>
      <c r="F10" s="5" t="n">
        <v>2</v>
      </c>
    </row>
    <row r="11" spans="1:6">
      <c r="A11" s="4" t="s">
        <v>645</v>
      </c>
      <c r="F11" s="6" t="n">
        <v>23065</v>
      </c>
    </row>
    <row r="12" spans="1:6">
      <c r="A12" s="4" t="s">
        <v>959</v>
      </c>
    </row>
    <row r="13" spans="1:6">
      <c r="A13" s="3" t="s">
        <v>571</v>
      </c>
    </row>
    <row r="14" spans="1:6">
      <c r="A14" s="4" t="s">
        <v>646</v>
      </c>
      <c r="E14" s="5" t="n">
        <v>2</v>
      </c>
    </row>
    <row r="15" spans="1:6">
      <c r="A15" s="4" t="s">
        <v>645</v>
      </c>
      <c r="E15" s="6" t="n">
        <v>1967</v>
      </c>
    </row>
    <row r="16" spans="1:6">
      <c r="A16" s="4" t="s">
        <v>960</v>
      </c>
    </row>
    <row r="17" spans="1:6">
      <c r="A17" s="3" t="s">
        <v>571</v>
      </c>
    </row>
    <row r="18" spans="1:6">
      <c r="A18" s="4" t="s">
        <v>646</v>
      </c>
      <c r="D18" s="5" t="n">
        <v>3</v>
      </c>
    </row>
    <row r="19" spans="1:6">
      <c r="A19" s="4" t="s">
        <v>645</v>
      </c>
      <c r="D19" s="6" t="n">
        <v>80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1</v>
      </c>
      <c r="B1" s="2" t="s">
        <v>29</v>
      </c>
      <c r="C1" s="2" t="s">
        <v>30</v>
      </c>
    </row>
    <row r="2" spans="1:3">
      <c r="A2" s="3" t="s">
        <v>962</v>
      </c>
    </row>
    <row r="3" spans="1:3">
      <c r="A3" s="4" t="s">
        <v>828</v>
      </c>
      <c r="B3" s="6" t="n">
        <v>10496</v>
      </c>
      <c r="C3" s="6" t="n">
        <v>16037</v>
      </c>
    </row>
    <row r="4" spans="1:3">
      <c r="A4" s="4" t="s">
        <v>963</v>
      </c>
      <c r="B4" s="5" t="n">
        <v>0</v>
      </c>
      <c r="C4" s="5" t="n">
        <v>127141</v>
      </c>
    </row>
    <row r="5" spans="1:3">
      <c r="A5" s="4" t="s">
        <v>964</v>
      </c>
      <c r="B5" s="5" t="n">
        <v>743719</v>
      </c>
      <c r="C5" s="5" t="n">
        <v>720237</v>
      </c>
    </row>
    <row r="6" spans="1:3">
      <c r="A6" s="4" t="s">
        <v>82</v>
      </c>
    </row>
    <row r="7" spans="1:3">
      <c r="A7" s="3" t="s">
        <v>962</v>
      </c>
    </row>
    <row r="8" spans="1:3">
      <c r="A8" s="4" t="s">
        <v>832</v>
      </c>
      <c r="B8" s="5" t="n">
        <v>0</v>
      </c>
    </row>
    <row r="9" spans="1:3">
      <c r="A9" s="4" t="s">
        <v>833</v>
      </c>
      <c r="B9" s="5" t="n">
        <v>166663</v>
      </c>
    </row>
    <row r="10" spans="1:3">
      <c r="A10" s="4" t="s">
        <v>834</v>
      </c>
      <c r="B10" s="5" t="n">
        <v>309363</v>
      </c>
    </row>
    <row r="11" spans="1:3">
      <c r="A11" s="4" t="s">
        <v>835</v>
      </c>
      <c r="B11" s="5" t="n">
        <v>64358</v>
      </c>
    </row>
    <row r="12" spans="1:3">
      <c r="A12" s="4" t="s">
        <v>836</v>
      </c>
      <c r="B12" s="5" t="n">
        <v>130764</v>
      </c>
    </row>
    <row r="13" spans="1:3">
      <c r="A13" s="4" t="s">
        <v>965</v>
      </c>
      <c r="B13" s="5" t="n">
        <v>81785</v>
      </c>
    </row>
    <row r="14" spans="1:3">
      <c r="A14" s="4" t="s">
        <v>966</v>
      </c>
      <c r="B14" s="5" t="n">
        <v>752933</v>
      </c>
    </row>
    <row r="15" spans="1:3">
      <c r="A15" s="4" t="s">
        <v>828</v>
      </c>
      <c r="B15" s="5" t="n">
        <v>9214</v>
      </c>
      <c r="C15" s="6" t="n">
        <v>14360</v>
      </c>
    </row>
    <row r="16" spans="1:3">
      <c r="A16" s="4" t="s">
        <v>967</v>
      </c>
      <c r="B16" s="5" t="n">
        <v>743719</v>
      </c>
    </row>
    <row r="17" spans="1:3">
      <c r="A17" s="4" t="s">
        <v>963</v>
      </c>
      <c r="B17" s="5" t="n">
        <v>0</v>
      </c>
    </row>
    <row r="18" spans="1:3">
      <c r="A18" s="4" t="s">
        <v>964</v>
      </c>
      <c r="B18" s="6" t="n">
        <v>7437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9</v>
      </c>
      <c r="C2" s="2" t="s">
        <v>30</v>
      </c>
      <c r="D2" s="2" t="s">
        <v>95</v>
      </c>
    </row>
    <row r="3" spans="1:4">
      <c r="A3" s="3" t="s">
        <v>255</v>
      </c>
    </row>
    <row r="4" spans="1:4">
      <c r="A4" s="4" t="s">
        <v>969</v>
      </c>
      <c r="B4" s="6" t="n">
        <v>40449</v>
      </c>
      <c r="C4" s="6" t="n">
        <v>35969</v>
      </c>
      <c r="D4" s="6" t="n">
        <v>15362</v>
      </c>
    </row>
    <row r="5" spans="1:4">
      <c r="A5" s="4" t="s">
        <v>970</v>
      </c>
      <c r="B5" s="5" t="n">
        <v>-3940</v>
      </c>
      <c r="C5" s="5" t="n">
        <v>-12079</v>
      </c>
      <c r="D5" s="5" t="n">
        <v>-7838</v>
      </c>
    </row>
    <row r="6" spans="1:4">
      <c r="A6" s="4" t="s">
        <v>971</v>
      </c>
      <c r="B6" s="5" t="n">
        <v>1252</v>
      </c>
      <c r="C6" s="5" t="n">
        <v>2416</v>
      </c>
      <c r="D6" s="5" t="n">
        <v>1055</v>
      </c>
    </row>
    <row r="7" spans="1:4">
      <c r="A7" s="4" t="s">
        <v>972</v>
      </c>
      <c r="B7" s="5" t="n">
        <v>2855</v>
      </c>
      <c r="C7" s="5" t="n">
        <v>2732</v>
      </c>
      <c r="D7" s="5" t="n">
        <v>681</v>
      </c>
    </row>
    <row r="8" spans="1:4">
      <c r="A8" s="4" t="s">
        <v>973</v>
      </c>
      <c r="B8" s="5" t="n">
        <v>601</v>
      </c>
      <c r="C8" s="5" t="n">
        <v>623</v>
      </c>
      <c r="D8" s="5" t="n">
        <v>315</v>
      </c>
    </row>
    <row r="9" spans="1:4">
      <c r="A9" s="4" t="s">
        <v>380</v>
      </c>
      <c r="B9" s="6" t="n">
        <v>41217</v>
      </c>
      <c r="C9" s="6" t="n">
        <v>29661</v>
      </c>
      <c r="D9" s="6" t="n">
        <v>95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8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80"/>
    <col customWidth="1" max="6" min="6" width="14"/>
    <col customWidth="1" max="7" min="7" width="14"/>
    <col customWidth="1" max="8" min="8" width="21"/>
    <col customWidth="1" max="9" min="9" width="21"/>
    <col customWidth="1" max="10" min="10" width="21"/>
    <col customWidth="1" max="11" min="11" width="21"/>
    <col customWidth="1" max="12" min="12" width="21"/>
    <col customWidth="1" max="13" min="13" width="21"/>
  </cols>
  <sheetData>
    <row r="1" spans="1:13">
      <c r="A1" s="1" t="s">
        <v>974</v>
      </c>
      <c r="B1" s="2" t="s">
        <v>727</v>
      </c>
      <c r="C1" s="2" t="s">
        <v>409</v>
      </c>
      <c r="D1" s="2" t="s">
        <v>729</v>
      </c>
      <c r="E1" s="2" t="s">
        <v>1</v>
      </c>
      <c r="J1" s="2" t="s">
        <v>975</v>
      </c>
    </row>
    <row r="2" spans="1:13">
      <c r="B2" s="2" t="s">
        <v>976</v>
      </c>
      <c r="C2" s="2" t="s">
        <v>977</v>
      </c>
      <c r="D2" s="2" t="s">
        <v>978</v>
      </c>
      <c r="E2" s="2" t="s">
        <v>609</v>
      </c>
      <c r="F2" s="2" t="s">
        <v>95</v>
      </c>
      <c r="G2" s="2" t="s">
        <v>979</v>
      </c>
      <c r="H2" s="2" t="s">
        <v>980</v>
      </c>
      <c r="I2" s="2" t="s">
        <v>953</v>
      </c>
      <c r="J2" s="2" t="s">
        <v>610</v>
      </c>
      <c r="K2" s="2" t="s">
        <v>981</v>
      </c>
      <c r="L2" s="2" t="s">
        <v>982</v>
      </c>
      <c r="M2" s="2" t="s">
        <v>983</v>
      </c>
    </row>
    <row r="3" spans="1:13">
      <c r="A3" s="3" t="s">
        <v>984</v>
      </c>
    </row>
    <row r="4" spans="1:13">
      <c r="A4" s="4" t="s">
        <v>985</v>
      </c>
      <c r="K4" s="6" t="n">
        <v>50000000</v>
      </c>
    </row>
    <row r="5" spans="1:13">
      <c r="A5" s="4" t="s">
        <v>986</v>
      </c>
    </row>
    <row r="6" spans="1:13">
      <c r="A6" s="3" t="s">
        <v>984</v>
      </c>
    </row>
    <row r="7" spans="1:13">
      <c r="A7" s="4" t="s">
        <v>987</v>
      </c>
      <c r="E7" s="4" t="s">
        <v>988</v>
      </c>
    </row>
    <row r="8" spans="1:13">
      <c r="A8" s="4" t="s">
        <v>660</v>
      </c>
      <c r="E8" s="6" t="n">
        <v>120000000</v>
      </c>
    </row>
    <row r="9" spans="1:13">
      <c r="A9" s="4" t="s">
        <v>989</v>
      </c>
      <c r="E9" s="4" t="s">
        <v>990</v>
      </c>
    </row>
    <row r="10" spans="1:13">
      <c r="A10" s="4" t="s">
        <v>991</v>
      </c>
      <c r="E10" s="4" t="s">
        <v>992</v>
      </c>
    </row>
    <row r="11" spans="1:13">
      <c r="A11" s="4" t="s">
        <v>993</v>
      </c>
      <c r="E11" s="5" t="n">
        <v>2</v>
      </c>
    </row>
    <row r="12" spans="1:13">
      <c r="A12" s="4" t="s">
        <v>994</v>
      </c>
    </row>
    <row r="13" spans="1:13">
      <c r="A13" s="3" t="s">
        <v>984</v>
      </c>
    </row>
    <row r="14" spans="1:13">
      <c r="A14" s="4" t="s">
        <v>660</v>
      </c>
      <c r="E14" s="6" t="n">
        <v>50000000</v>
      </c>
    </row>
    <row r="15" spans="1:13">
      <c r="A15" s="4" t="s">
        <v>786</v>
      </c>
      <c r="E15" s="5" t="n">
        <v>28</v>
      </c>
    </row>
    <row r="16" spans="1:13">
      <c r="A16" s="4" t="s">
        <v>995</v>
      </c>
      <c r="E16" s="4" t="s">
        <v>996</v>
      </c>
    </row>
    <row r="17" spans="1:13">
      <c r="A17" s="4" t="s">
        <v>997</v>
      </c>
      <c r="E17" s="4" t="s">
        <v>998</v>
      </c>
    </row>
    <row r="18" spans="1:13">
      <c r="A18" s="4" t="s">
        <v>999</v>
      </c>
      <c r="E18" s="6" t="n">
        <v>13700000</v>
      </c>
    </row>
    <row r="19" spans="1:13">
      <c r="A19" s="4" t="s">
        <v>1000</v>
      </c>
    </row>
    <row r="20" spans="1:13">
      <c r="A20" s="3" t="s">
        <v>984</v>
      </c>
    </row>
    <row r="21" spans="1:13">
      <c r="A21" s="4" t="s">
        <v>786</v>
      </c>
      <c r="E21" s="5" t="n">
        <v>4</v>
      </c>
    </row>
    <row r="22" spans="1:13">
      <c r="A22" s="4" t="s">
        <v>1001</v>
      </c>
      <c r="E22" s="6" t="n">
        <v>2250000</v>
      </c>
    </row>
    <row r="23" spans="1:13">
      <c r="A23" s="4" t="s">
        <v>1002</v>
      </c>
    </row>
    <row r="24" spans="1:13">
      <c r="A24" s="3" t="s">
        <v>984</v>
      </c>
    </row>
    <row r="25" spans="1:13">
      <c r="A25" s="4" t="s">
        <v>786</v>
      </c>
      <c r="E25" s="5" t="n">
        <v>13</v>
      </c>
    </row>
    <row r="26" spans="1:13">
      <c r="A26" s="4" t="s">
        <v>1001</v>
      </c>
      <c r="E26" s="6" t="n">
        <v>1000000</v>
      </c>
    </row>
    <row r="27" spans="1:13">
      <c r="A27" s="4" t="s">
        <v>1003</v>
      </c>
    </row>
    <row r="28" spans="1:13">
      <c r="A28" s="3" t="s">
        <v>984</v>
      </c>
    </row>
    <row r="29" spans="1:13">
      <c r="A29" s="4" t="s">
        <v>786</v>
      </c>
      <c r="E29" s="5" t="n">
        <v>11</v>
      </c>
    </row>
    <row r="30" spans="1:13">
      <c r="A30" s="4" t="s">
        <v>1001</v>
      </c>
      <c r="E30" s="6" t="n">
        <v>1300000</v>
      </c>
    </row>
    <row r="31" spans="1:13">
      <c r="A31" s="4" t="s">
        <v>1004</v>
      </c>
    </row>
    <row r="32" spans="1:13">
      <c r="A32" s="3" t="s">
        <v>984</v>
      </c>
    </row>
    <row r="33" spans="1:13">
      <c r="A33" s="4" t="s">
        <v>660</v>
      </c>
      <c r="E33" s="6" t="n">
        <v>70000000</v>
      </c>
    </row>
    <row r="34" spans="1:13">
      <c r="A34" s="4" t="s">
        <v>786</v>
      </c>
      <c r="E34" s="5" t="n">
        <v>28</v>
      </c>
    </row>
    <row r="35" spans="1:13">
      <c r="A35" s="4" t="s">
        <v>995</v>
      </c>
      <c r="E35" s="4" t="s">
        <v>996</v>
      </c>
    </row>
    <row r="36" spans="1:13">
      <c r="A36" s="4" t="s">
        <v>997</v>
      </c>
      <c r="E36" s="4" t="s">
        <v>998</v>
      </c>
    </row>
    <row r="37" spans="1:13">
      <c r="A37" s="4" t="s">
        <v>999</v>
      </c>
      <c r="E37" s="6" t="n">
        <v>12000000</v>
      </c>
    </row>
    <row r="38" spans="1:13">
      <c r="A38" s="4" t="s">
        <v>1005</v>
      </c>
    </row>
    <row r="39" spans="1:13">
      <c r="A39" s="3" t="s">
        <v>984</v>
      </c>
    </row>
    <row r="40" spans="1:13">
      <c r="A40" s="4" t="s">
        <v>786</v>
      </c>
      <c r="E40" s="5" t="n">
        <v>4</v>
      </c>
    </row>
    <row r="41" spans="1:13">
      <c r="A41" s="4" t="s">
        <v>1001</v>
      </c>
      <c r="E41" s="6" t="n">
        <v>4000000</v>
      </c>
    </row>
    <row r="42" spans="1:13">
      <c r="A42" s="4" t="s">
        <v>1006</v>
      </c>
    </row>
    <row r="43" spans="1:13">
      <c r="A43" s="3" t="s">
        <v>984</v>
      </c>
    </row>
    <row r="44" spans="1:13">
      <c r="A44" s="4" t="s">
        <v>786</v>
      </c>
      <c r="E44" s="5" t="n">
        <v>24</v>
      </c>
    </row>
    <row r="45" spans="1:13">
      <c r="A45" s="4" t="s">
        <v>1001</v>
      </c>
      <c r="E45" s="6" t="n">
        <v>1750000</v>
      </c>
    </row>
    <row r="46" spans="1:13">
      <c r="A46" s="4" t="s">
        <v>1007</v>
      </c>
    </row>
    <row r="47" spans="1:13">
      <c r="A47" s="3" t="s">
        <v>984</v>
      </c>
    </row>
    <row r="48" spans="1:13">
      <c r="A48" s="4" t="s">
        <v>987</v>
      </c>
      <c r="E48" s="4" t="s">
        <v>1008</v>
      </c>
    </row>
    <row r="49" spans="1:13">
      <c r="A49" s="4" t="s">
        <v>660</v>
      </c>
      <c r="E49" s="6" t="n">
        <v>26000000</v>
      </c>
    </row>
    <row r="50" spans="1:13">
      <c r="A50" s="4" t="s">
        <v>991</v>
      </c>
      <c r="E50" s="4" t="s">
        <v>1009</v>
      </c>
    </row>
    <row r="51" spans="1:13">
      <c r="A51" s="4" t="s">
        <v>1010</v>
      </c>
    </row>
    <row r="52" spans="1:13">
      <c r="A52" s="3" t="s">
        <v>984</v>
      </c>
    </row>
    <row r="53" spans="1:13">
      <c r="A53" s="4" t="s">
        <v>1011</v>
      </c>
      <c r="C53" s="4" t="s">
        <v>1012</v>
      </c>
    </row>
    <row r="54" spans="1:13">
      <c r="A54" s="4" t="s">
        <v>1013</v>
      </c>
      <c r="C54" s="6" t="n">
        <v>2000000</v>
      </c>
    </row>
    <row r="55" spans="1:13">
      <c r="A55" s="4" t="s">
        <v>985</v>
      </c>
      <c r="C55" s="6" t="n">
        <v>30000000</v>
      </c>
    </row>
    <row r="56" spans="1:13">
      <c r="A56" s="4" t="s">
        <v>1014</v>
      </c>
      <c r="F56" s="4" t="s">
        <v>1015</v>
      </c>
      <c r="G56" s="4" t="s">
        <v>1016</v>
      </c>
    </row>
    <row r="57" spans="1:13">
      <c r="A57" s="4" t="s">
        <v>1017</v>
      </c>
    </row>
    <row r="58" spans="1:13">
      <c r="A58" s="3" t="s">
        <v>984</v>
      </c>
    </row>
    <row r="59" spans="1:13">
      <c r="A59" s="4" t="s">
        <v>1013</v>
      </c>
      <c r="L59" s="6" t="n">
        <v>3000000</v>
      </c>
    </row>
    <row r="60" spans="1:13">
      <c r="A60" s="4" t="s">
        <v>1018</v>
      </c>
    </row>
    <row r="61" spans="1:13">
      <c r="A61" s="3" t="s">
        <v>984</v>
      </c>
    </row>
    <row r="62" spans="1:13">
      <c r="A62" s="4" t="s">
        <v>987</v>
      </c>
      <c r="E62" s="4" t="s">
        <v>1019</v>
      </c>
    </row>
    <row r="63" spans="1:13">
      <c r="A63" s="4" t="s">
        <v>863</v>
      </c>
      <c r="I63" s="6" t="n">
        <v>67275000</v>
      </c>
    </row>
    <row r="64" spans="1:13">
      <c r="A64" s="4" t="s">
        <v>660</v>
      </c>
      <c r="E64" s="6" t="n">
        <v>70000000</v>
      </c>
    </row>
    <row r="65" spans="1:13">
      <c r="A65" s="4" t="s">
        <v>786</v>
      </c>
      <c r="E65" s="5" t="n">
        <v>28</v>
      </c>
    </row>
    <row r="66" spans="1:13">
      <c r="A66" s="4" t="s">
        <v>995</v>
      </c>
      <c r="E66" s="4" t="s">
        <v>996</v>
      </c>
    </row>
    <row r="67" spans="1:13">
      <c r="A67" s="4" t="s">
        <v>991</v>
      </c>
      <c r="E67" s="4" t="s">
        <v>1020</v>
      </c>
    </row>
    <row r="68" spans="1:13">
      <c r="A68" s="4" t="s">
        <v>993</v>
      </c>
      <c r="E68" s="5" t="n">
        <v>2</v>
      </c>
    </row>
    <row r="69" spans="1:13">
      <c r="A69" s="4" t="s">
        <v>1021</v>
      </c>
      <c r="E69" s="5" t="n">
        <v>2</v>
      </c>
    </row>
    <row r="70" spans="1:13">
      <c r="A70" s="4" t="s">
        <v>1022</v>
      </c>
    </row>
    <row r="71" spans="1:13">
      <c r="A71" s="3" t="s">
        <v>984</v>
      </c>
    </row>
    <row r="72" spans="1:13">
      <c r="A72" s="4" t="s">
        <v>989</v>
      </c>
      <c r="E72" s="4" t="s">
        <v>1023</v>
      </c>
    </row>
    <row r="73" spans="1:13">
      <c r="A73" s="4" t="s">
        <v>1001</v>
      </c>
      <c r="E73" s="6" t="n">
        <v>485400</v>
      </c>
    </row>
    <row r="74" spans="1:13">
      <c r="A74" s="4" t="s">
        <v>999</v>
      </c>
      <c r="E74" s="6" t="n">
        <v>19558200</v>
      </c>
    </row>
    <row r="75" spans="1:13">
      <c r="A75" s="4" t="s">
        <v>1024</v>
      </c>
    </row>
    <row r="76" spans="1:13">
      <c r="A76" s="3" t="s">
        <v>984</v>
      </c>
    </row>
    <row r="77" spans="1:13">
      <c r="A77" s="4" t="s">
        <v>989</v>
      </c>
      <c r="E77" s="4" t="s">
        <v>1025</v>
      </c>
    </row>
    <row r="78" spans="1:13">
      <c r="A78" s="4" t="s">
        <v>1001</v>
      </c>
      <c r="E78" s="6" t="n">
        <v>499700</v>
      </c>
    </row>
    <row r="79" spans="1:13">
      <c r="A79" s="4" t="s">
        <v>999</v>
      </c>
      <c r="E79" s="6" t="n">
        <v>20134000</v>
      </c>
    </row>
    <row r="80" spans="1:13">
      <c r="A80" s="4" t="s">
        <v>1026</v>
      </c>
    </row>
    <row r="81" spans="1:13">
      <c r="A81" s="3" t="s">
        <v>984</v>
      </c>
    </row>
    <row r="82" spans="1:13">
      <c r="A82" s="4" t="s">
        <v>987</v>
      </c>
      <c r="E82" s="4" t="s">
        <v>1027</v>
      </c>
    </row>
    <row r="83" spans="1:13">
      <c r="A83" s="4" t="s">
        <v>660</v>
      </c>
      <c r="E83" s="6" t="n">
        <v>64500000</v>
      </c>
    </row>
    <row r="84" spans="1:13">
      <c r="A84" s="4" t="s">
        <v>991</v>
      </c>
      <c r="E84" s="4" t="s">
        <v>1028</v>
      </c>
    </row>
    <row r="85" spans="1:13">
      <c r="A85" s="4" t="s">
        <v>993</v>
      </c>
      <c r="E85" s="5" t="n">
        <v>2</v>
      </c>
    </row>
    <row r="86" spans="1:13">
      <c r="A86" s="4" t="s">
        <v>1029</v>
      </c>
    </row>
    <row r="87" spans="1:13">
      <c r="A87" s="3" t="s">
        <v>984</v>
      </c>
    </row>
    <row r="88" spans="1:13">
      <c r="A88" s="4" t="s">
        <v>660</v>
      </c>
      <c r="E88" s="6" t="n">
        <v>48500000</v>
      </c>
    </row>
    <row r="89" spans="1:13">
      <c r="A89" s="4" t="s">
        <v>989</v>
      </c>
      <c r="E89" s="4" t="s">
        <v>1030</v>
      </c>
    </row>
    <row r="90" spans="1:13">
      <c r="A90" s="4" t="s">
        <v>786</v>
      </c>
      <c r="E90" s="5" t="n">
        <v>20</v>
      </c>
    </row>
    <row r="91" spans="1:13">
      <c r="A91" s="4" t="s">
        <v>995</v>
      </c>
      <c r="E91" s="4" t="s">
        <v>996</v>
      </c>
    </row>
    <row r="92" spans="1:13">
      <c r="A92" s="4" t="s">
        <v>997</v>
      </c>
      <c r="E92" s="4" t="s">
        <v>1031</v>
      </c>
    </row>
    <row r="93" spans="1:13">
      <c r="A93" s="4" t="s">
        <v>1001</v>
      </c>
      <c r="E93" s="6" t="n">
        <v>1250000</v>
      </c>
    </row>
    <row r="94" spans="1:13">
      <c r="A94" s="4" t="s">
        <v>999</v>
      </c>
      <c r="E94" s="5" t="n">
        <v>23500000</v>
      </c>
    </row>
    <row r="95" spans="1:13">
      <c r="A95" s="4" t="s">
        <v>1032</v>
      </c>
    </row>
    <row r="96" spans="1:13">
      <c r="A96" s="3" t="s">
        <v>984</v>
      </c>
    </row>
    <row r="97" spans="1:13">
      <c r="A97" s="4" t="s">
        <v>660</v>
      </c>
      <c r="E97" s="6" t="n">
        <v>16000000</v>
      </c>
    </row>
    <row r="98" spans="1:13">
      <c r="A98" s="4" t="s">
        <v>989</v>
      </c>
      <c r="E98" s="4" t="s">
        <v>1033</v>
      </c>
    </row>
    <row r="99" spans="1:13">
      <c r="A99" s="4" t="s">
        <v>786</v>
      </c>
      <c r="E99" s="5" t="n">
        <v>12</v>
      </c>
    </row>
    <row r="100" spans="1:13">
      <c r="A100" s="4" t="s">
        <v>995</v>
      </c>
      <c r="E100" s="4" t="s">
        <v>996</v>
      </c>
    </row>
    <row r="101" spans="1:13">
      <c r="A101" s="4" t="s">
        <v>997</v>
      </c>
      <c r="E101" s="4" t="s">
        <v>1031</v>
      </c>
    </row>
    <row r="102" spans="1:13">
      <c r="A102" s="4" t="s">
        <v>1001</v>
      </c>
      <c r="E102" s="6" t="n">
        <v>1333000</v>
      </c>
    </row>
    <row r="103" spans="1:13">
      <c r="A103" s="4" t="s">
        <v>1034</v>
      </c>
    </row>
    <row r="104" spans="1:13">
      <c r="A104" s="3" t="s">
        <v>984</v>
      </c>
    </row>
    <row r="105" spans="1:13">
      <c r="A105" s="4" t="s">
        <v>1013</v>
      </c>
      <c r="M105" s="6" t="n">
        <v>6590000</v>
      </c>
    </row>
    <row r="106" spans="1:13">
      <c r="A106" s="4" t="s">
        <v>985</v>
      </c>
      <c r="M106" s="6" t="n">
        <v>20000000</v>
      </c>
    </row>
    <row r="107" spans="1:13">
      <c r="A107" s="4" t="s">
        <v>1035</v>
      </c>
      <c r="J107" s="6" t="n">
        <v>3500000</v>
      </c>
    </row>
    <row r="108" spans="1:13">
      <c r="A108" s="4" t="s">
        <v>1036</v>
      </c>
    </row>
    <row r="109" spans="1:13">
      <c r="A109" s="3" t="s">
        <v>984</v>
      </c>
    </row>
    <row r="110" spans="1:13">
      <c r="A110" s="4" t="s">
        <v>989</v>
      </c>
      <c r="E110" s="4" t="s">
        <v>1023</v>
      </c>
    </row>
    <row r="111" spans="1:13">
      <c r="A111" s="4" t="s">
        <v>786</v>
      </c>
      <c r="E111" s="5" t="n">
        <v>7</v>
      </c>
    </row>
    <row r="112" spans="1:13">
      <c r="A112" s="4" t="s">
        <v>995</v>
      </c>
      <c r="E112" s="4" t="s">
        <v>996</v>
      </c>
    </row>
    <row r="113" spans="1:13">
      <c r="A113" s="4" t="s">
        <v>997</v>
      </c>
      <c r="E113" s="4" t="s">
        <v>1037</v>
      </c>
    </row>
    <row r="114" spans="1:13">
      <c r="A114" s="4" t="s">
        <v>1001</v>
      </c>
      <c r="B114" s="6" t="n">
        <v>813000</v>
      </c>
      <c r="E114" s="6" t="n">
        <v>224000</v>
      </c>
    </row>
    <row r="115" spans="1:13">
      <c r="A115" s="4" t="s">
        <v>1038</v>
      </c>
    </row>
    <row r="116" spans="1:13">
      <c r="A116" s="3" t="s">
        <v>984</v>
      </c>
    </row>
    <row r="117" spans="1:13">
      <c r="A117" s="4" t="s">
        <v>987</v>
      </c>
      <c r="E117" s="4" t="s">
        <v>1039</v>
      </c>
    </row>
    <row r="118" spans="1:13">
      <c r="A118" s="4" t="s">
        <v>660</v>
      </c>
      <c r="E118" s="6" t="n">
        <v>35000</v>
      </c>
    </row>
    <row r="119" spans="1:13">
      <c r="A119" s="4" t="s">
        <v>989</v>
      </c>
      <c r="E119" s="4" t="s">
        <v>1040</v>
      </c>
    </row>
    <row r="120" spans="1:13">
      <c r="A120" s="4" t="s">
        <v>786</v>
      </c>
      <c r="E120" s="5" t="n">
        <v>28</v>
      </c>
    </row>
    <row r="121" spans="1:13">
      <c r="A121" s="4" t="s">
        <v>995</v>
      </c>
      <c r="E121" s="4" t="s">
        <v>996</v>
      </c>
    </row>
    <row r="122" spans="1:13">
      <c r="A122" s="4" t="s">
        <v>991</v>
      </c>
      <c r="E122" s="4" t="s">
        <v>1041</v>
      </c>
    </row>
    <row r="123" spans="1:13">
      <c r="A123" s="4" t="s">
        <v>1021</v>
      </c>
      <c r="E123" s="5" t="n">
        <v>2</v>
      </c>
    </row>
    <row r="124" spans="1:13">
      <c r="A124" s="4" t="s">
        <v>1042</v>
      </c>
    </row>
    <row r="125" spans="1:13">
      <c r="A125" s="3" t="s">
        <v>984</v>
      </c>
    </row>
    <row r="126" spans="1:13">
      <c r="A126" s="4" t="s">
        <v>997</v>
      </c>
      <c r="E126" s="4" t="s">
        <v>1043</v>
      </c>
    </row>
    <row r="127" spans="1:13">
      <c r="A127" s="4" t="s">
        <v>1001</v>
      </c>
      <c r="E127" s="6" t="n">
        <v>312500</v>
      </c>
    </row>
    <row r="128" spans="1:13">
      <c r="A128" s="4" t="s">
        <v>999</v>
      </c>
      <c r="E128" s="6" t="n">
        <v>8750000</v>
      </c>
    </row>
    <row r="129" spans="1:13">
      <c r="A129" s="4" t="s">
        <v>1044</v>
      </c>
    </row>
    <row r="130" spans="1:13">
      <c r="A130" s="3" t="s">
        <v>984</v>
      </c>
    </row>
    <row r="131" spans="1:13">
      <c r="A131" s="4" t="s">
        <v>997</v>
      </c>
      <c r="E131" s="4" t="s">
        <v>1043</v>
      </c>
    </row>
    <row r="132" spans="1:13">
      <c r="A132" s="4" t="s">
        <v>1001</v>
      </c>
      <c r="E132" s="6" t="n">
        <v>291700</v>
      </c>
    </row>
    <row r="133" spans="1:13">
      <c r="A133" s="4" t="s">
        <v>999</v>
      </c>
      <c r="E133" s="6" t="n">
        <v>9332400</v>
      </c>
    </row>
    <row r="134" spans="1:13">
      <c r="A134" s="4" t="s">
        <v>1045</v>
      </c>
    </row>
    <row r="135" spans="1:13">
      <c r="A135" s="3" t="s">
        <v>984</v>
      </c>
    </row>
    <row r="136" spans="1:13">
      <c r="A136" s="4" t="s">
        <v>987</v>
      </c>
      <c r="E136" s="4" t="s">
        <v>1046</v>
      </c>
    </row>
    <row r="137" spans="1:13">
      <c r="A137" s="4" t="s">
        <v>660</v>
      </c>
      <c r="E137" s="6" t="n">
        <v>39000000</v>
      </c>
    </row>
    <row r="138" spans="1:13">
      <c r="A138" s="4" t="s">
        <v>989</v>
      </c>
      <c r="E138" s="4" t="s">
        <v>1047</v>
      </c>
    </row>
    <row r="139" spans="1:13">
      <c r="A139" s="4" t="s">
        <v>991</v>
      </c>
      <c r="E139" s="4" t="s">
        <v>1048</v>
      </c>
    </row>
    <row r="140" spans="1:13">
      <c r="A140" s="4" t="s">
        <v>993</v>
      </c>
      <c r="E140" s="5" t="n">
        <v>2</v>
      </c>
    </row>
    <row r="141" spans="1:13">
      <c r="A141" s="4" t="s">
        <v>1021</v>
      </c>
      <c r="E141" s="5" t="n">
        <v>2</v>
      </c>
    </row>
    <row r="142" spans="1:13">
      <c r="A142" s="4" t="s">
        <v>1049</v>
      </c>
    </row>
    <row r="143" spans="1:13">
      <c r="A143" s="3" t="s">
        <v>984</v>
      </c>
    </row>
    <row r="144" spans="1:13">
      <c r="A144" s="4" t="s">
        <v>660</v>
      </c>
      <c r="E144" s="6" t="n">
        <v>19500000</v>
      </c>
    </row>
    <row r="145" spans="1:13">
      <c r="A145" s="4" t="s">
        <v>786</v>
      </c>
      <c r="E145" s="5" t="n">
        <v>28</v>
      </c>
    </row>
    <row r="146" spans="1:13">
      <c r="A146" s="4" t="s">
        <v>995</v>
      </c>
      <c r="E146" s="4" t="s">
        <v>996</v>
      </c>
    </row>
    <row r="147" spans="1:13">
      <c r="A147" s="4" t="s">
        <v>997</v>
      </c>
      <c r="E147" s="4" t="s">
        <v>1050</v>
      </c>
    </row>
    <row r="148" spans="1:13">
      <c r="A148" s="4" t="s">
        <v>1001</v>
      </c>
      <c r="E148" s="6" t="n">
        <v>390000</v>
      </c>
    </row>
    <row r="149" spans="1:13">
      <c r="A149" s="4" t="s">
        <v>999</v>
      </c>
      <c r="E149" s="5" t="n">
        <v>8580000</v>
      </c>
    </row>
    <row r="150" spans="1:13">
      <c r="A150" s="4" t="s">
        <v>1051</v>
      </c>
    </row>
    <row r="151" spans="1:13">
      <c r="A151" s="3" t="s">
        <v>984</v>
      </c>
    </row>
    <row r="152" spans="1:13">
      <c r="A152" s="4" t="s">
        <v>660</v>
      </c>
      <c r="E152" s="6" t="n">
        <v>19500000</v>
      </c>
    </row>
    <row r="153" spans="1:13">
      <c r="A153" s="4" t="s">
        <v>786</v>
      </c>
      <c r="E153" s="5" t="n">
        <v>28</v>
      </c>
    </row>
    <row r="154" spans="1:13">
      <c r="A154" s="4" t="s">
        <v>995</v>
      </c>
      <c r="E154" s="4" t="s">
        <v>996</v>
      </c>
    </row>
    <row r="155" spans="1:13">
      <c r="A155" s="4" t="s">
        <v>997</v>
      </c>
      <c r="E155" s="4" t="s">
        <v>1050</v>
      </c>
    </row>
    <row r="156" spans="1:13">
      <c r="A156" s="4" t="s">
        <v>1001</v>
      </c>
      <c r="E156" s="6" t="n">
        <v>390000</v>
      </c>
    </row>
    <row r="157" spans="1:13">
      <c r="A157" s="4" t="s">
        <v>999</v>
      </c>
      <c r="E157" s="6" t="n">
        <v>8580000</v>
      </c>
    </row>
    <row r="158" spans="1:13">
      <c r="A158" s="4" t="s">
        <v>1052</v>
      </c>
    </row>
    <row r="159" spans="1:13">
      <c r="A159" s="3" t="s">
        <v>984</v>
      </c>
    </row>
    <row r="160" spans="1:13">
      <c r="A160" s="4" t="s">
        <v>987</v>
      </c>
      <c r="E160" s="4" t="s">
        <v>1053</v>
      </c>
    </row>
    <row r="161" spans="1:13">
      <c r="A161" s="4" t="s">
        <v>660</v>
      </c>
      <c r="E161" s="6" t="n">
        <v>34458000</v>
      </c>
    </row>
    <row r="162" spans="1:13">
      <c r="A162" s="4" t="s">
        <v>995</v>
      </c>
      <c r="E162" s="4" t="s">
        <v>996</v>
      </c>
    </row>
    <row r="163" spans="1:13">
      <c r="A163" s="4" t="s">
        <v>991</v>
      </c>
      <c r="E163" s="4" t="s">
        <v>1054</v>
      </c>
    </row>
    <row r="164" spans="1:13">
      <c r="A164" s="4" t="s">
        <v>993</v>
      </c>
      <c r="E164" s="5" t="n">
        <v>2</v>
      </c>
    </row>
    <row r="165" spans="1:13">
      <c r="A165" s="4" t="s">
        <v>1055</v>
      </c>
    </row>
    <row r="166" spans="1:13">
      <c r="A166" s="3" t="s">
        <v>984</v>
      </c>
    </row>
    <row r="167" spans="1:13">
      <c r="A167" s="4" t="s">
        <v>863</v>
      </c>
      <c r="D167" s="6" t="n">
        <v>20350000</v>
      </c>
    </row>
    <row r="168" spans="1:13">
      <c r="A168" s="4" t="s">
        <v>660</v>
      </c>
      <c r="E168" s="6" t="n">
        <v>20350000</v>
      </c>
    </row>
    <row r="169" spans="1:13">
      <c r="A169" s="4" t="s">
        <v>989</v>
      </c>
      <c r="E169" s="4" t="s">
        <v>1056</v>
      </c>
    </row>
    <row r="170" spans="1:13">
      <c r="A170" s="4" t="s">
        <v>1057</v>
      </c>
    </row>
    <row r="171" spans="1:13">
      <c r="A171" s="3" t="s">
        <v>984</v>
      </c>
    </row>
    <row r="172" spans="1:13">
      <c r="A172" s="4" t="s">
        <v>863</v>
      </c>
      <c r="D172" s="6" t="n">
        <v>14108000</v>
      </c>
    </row>
    <row r="173" spans="1:13">
      <c r="A173" s="4" t="s">
        <v>660</v>
      </c>
      <c r="E173" s="6" t="n">
        <v>14108000</v>
      </c>
    </row>
    <row r="174" spans="1:13">
      <c r="A174" s="4" t="s">
        <v>989</v>
      </c>
      <c r="E174" s="4" t="s">
        <v>1023</v>
      </c>
    </row>
    <row r="175" spans="1:13">
      <c r="A175" s="4" t="s">
        <v>1058</v>
      </c>
    </row>
    <row r="176" spans="1:13">
      <c r="A176" s="3" t="s">
        <v>984</v>
      </c>
    </row>
    <row r="177" spans="1:13">
      <c r="A177" s="4" t="s">
        <v>863</v>
      </c>
      <c r="H177" s="6" t="n">
        <v>53000000</v>
      </c>
    </row>
    <row r="178" spans="1:13">
      <c r="A178" s="4" t="s">
        <v>660</v>
      </c>
      <c r="E178" s="6" t="n">
        <v>53000000</v>
      </c>
    </row>
    <row r="179" spans="1:13">
      <c r="A179" s="4" t="s">
        <v>989</v>
      </c>
      <c r="E179" s="4" t="s">
        <v>1059</v>
      </c>
    </row>
    <row r="180" spans="1:13">
      <c r="A180" s="4" t="s">
        <v>1060</v>
      </c>
    </row>
    <row r="181" spans="1:13">
      <c r="A181" s="3" t="s">
        <v>984</v>
      </c>
    </row>
    <row r="182" spans="1:13">
      <c r="A182" s="4" t="s">
        <v>1001</v>
      </c>
      <c r="E182" s="6" t="n">
        <v>248000</v>
      </c>
    </row>
    <row r="183" spans="1:13">
      <c r="A183" s="4" t="s">
        <v>999</v>
      </c>
      <c r="E183" s="5" t="n">
        <v>2500000</v>
      </c>
    </row>
    <row r="184" spans="1:13">
      <c r="A184" s="4" t="s">
        <v>1061</v>
      </c>
    </row>
    <row r="185" spans="1:13">
      <c r="A185" s="3" t="s">
        <v>984</v>
      </c>
    </row>
    <row r="186" spans="1:13">
      <c r="A186" s="4" t="s">
        <v>1001</v>
      </c>
      <c r="E186" s="5" t="n">
        <v>550000</v>
      </c>
    </row>
    <row r="187" spans="1:13">
      <c r="A187" s="4" t="s">
        <v>999</v>
      </c>
      <c r="E187" s="6" t="n">
        <v>12813000</v>
      </c>
    </row>
  </sheetData>
  <mergeCells count="2">
    <mergeCell ref="A1:A2"/>
    <mergeCell ref="E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R150"/>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80"/>
    <col customWidth="1" max="15" min="15" width="21"/>
    <col customWidth="1" max="16" min="16" width="21"/>
    <col customWidth="1" max="17" min="17" width="21"/>
    <col customWidth="1" max="18" min="18" width="14"/>
  </cols>
  <sheetData>
    <row r="1" spans="1:18">
      <c r="A1" s="1" t="s">
        <v>1062</v>
      </c>
      <c r="B1" s="2" t="s">
        <v>726</v>
      </c>
      <c r="D1" s="2" t="s">
        <v>765</v>
      </c>
      <c r="F1" s="2" t="s">
        <v>603</v>
      </c>
      <c r="G1" s="2" t="s">
        <v>727</v>
      </c>
      <c r="H1" s="2" t="s">
        <v>409</v>
      </c>
      <c r="K1" s="2" t="s">
        <v>729</v>
      </c>
      <c r="M1" s="2" t="s">
        <v>604</v>
      </c>
      <c r="N1" s="2" t="s">
        <v>1</v>
      </c>
    </row>
    <row r="2" spans="1:18">
      <c r="B2" s="2" t="s">
        <v>1063</v>
      </c>
      <c r="C2" s="2" t="s">
        <v>1064</v>
      </c>
      <c r="D2" s="2" t="s">
        <v>845</v>
      </c>
      <c r="E2" s="2" t="s">
        <v>1065</v>
      </c>
      <c r="F2" s="2" t="s">
        <v>1066</v>
      </c>
      <c r="G2" s="2" t="s">
        <v>1067</v>
      </c>
      <c r="H2" s="2" t="s">
        <v>850</v>
      </c>
      <c r="I2" s="2" t="s">
        <v>410</v>
      </c>
      <c r="J2" s="2" t="s">
        <v>769</v>
      </c>
      <c r="K2" s="2" t="s">
        <v>852</v>
      </c>
      <c r="L2" s="2" t="s">
        <v>853</v>
      </c>
      <c r="M2" s="2" t="s">
        <v>1068</v>
      </c>
      <c r="N2" s="2" t="s">
        <v>609</v>
      </c>
      <c r="O2" s="2" t="s">
        <v>610</v>
      </c>
      <c r="P2" s="2" t="s">
        <v>1069</v>
      </c>
      <c r="Q2" s="2" t="s">
        <v>1070</v>
      </c>
      <c r="R2" s="2" t="s">
        <v>612</v>
      </c>
    </row>
    <row r="3" spans="1:18">
      <c r="A3" s="4" t="s">
        <v>655</v>
      </c>
    </row>
    <row r="4" spans="1:18">
      <c r="A4" s="3" t="s">
        <v>984</v>
      </c>
    </row>
    <row r="5" spans="1:18">
      <c r="A5" s="4" t="s">
        <v>630</v>
      </c>
      <c r="R5" s="5" t="n">
        <v>34</v>
      </c>
    </row>
    <row r="6" spans="1:18">
      <c r="A6" s="4" t="s">
        <v>1071</v>
      </c>
    </row>
    <row r="7" spans="1:18">
      <c r="A7" s="3" t="s">
        <v>984</v>
      </c>
    </row>
    <row r="8" spans="1:18">
      <c r="A8" s="4" t="s">
        <v>1072</v>
      </c>
      <c r="N8" s="4" t="s">
        <v>1073</v>
      </c>
    </row>
    <row r="9" spans="1:18">
      <c r="A9" s="4" t="s">
        <v>660</v>
      </c>
      <c r="N9" s="6" t="n">
        <v>85000000</v>
      </c>
    </row>
    <row r="10" spans="1:18">
      <c r="A10" s="4" t="s">
        <v>1074</v>
      </c>
      <c r="N10" s="4" t="s">
        <v>1075</v>
      </c>
    </row>
    <row r="11" spans="1:18">
      <c r="A11" s="4" t="s">
        <v>786</v>
      </c>
      <c r="N11" s="5" t="n">
        <v>19</v>
      </c>
    </row>
    <row r="12" spans="1:18">
      <c r="A12" s="4" t="s">
        <v>995</v>
      </c>
      <c r="N12" s="4" t="s">
        <v>996</v>
      </c>
    </row>
    <row r="13" spans="1:18">
      <c r="A13" s="4" t="s">
        <v>991</v>
      </c>
      <c r="N13" s="4" t="s">
        <v>1076</v>
      </c>
    </row>
    <row r="14" spans="1:18">
      <c r="A14" s="4" t="s">
        <v>1077</v>
      </c>
      <c r="N14" s="4" t="s">
        <v>1078</v>
      </c>
    </row>
    <row r="15" spans="1:18">
      <c r="A15" s="4" t="s">
        <v>1079</v>
      </c>
    </row>
    <row r="16" spans="1:18">
      <c r="A16" s="3" t="s">
        <v>984</v>
      </c>
    </row>
    <row r="17" spans="1:18">
      <c r="A17" s="4" t="s">
        <v>1072</v>
      </c>
      <c r="N17" s="4" t="s">
        <v>1080</v>
      </c>
    </row>
    <row r="18" spans="1:18">
      <c r="A18" s="4" t="s">
        <v>863</v>
      </c>
      <c r="J18" s="6" t="n">
        <v>86600000</v>
      </c>
    </row>
    <row r="19" spans="1:18">
      <c r="A19" s="4" t="s">
        <v>660</v>
      </c>
      <c r="N19" s="6" t="n">
        <v>86600000</v>
      </c>
    </row>
    <row r="20" spans="1:18">
      <c r="A20" s="4" t="s">
        <v>989</v>
      </c>
      <c r="N20" s="4" t="s">
        <v>1081</v>
      </c>
    </row>
    <row r="21" spans="1:18">
      <c r="A21" s="4" t="s">
        <v>786</v>
      </c>
      <c r="N21" s="5" t="n">
        <v>20</v>
      </c>
    </row>
    <row r="22" spans="1:18">
      <c r="A22" s="4" t="s">
        <v>995</v>
      </c>
      <c r="N22" s="4" t="s">
        <v>996</v>
      </c>
    </row>
    <row r="23" spans="1:18">
      <c r="A23" s="4" t="s">
        <v>1001</v>
      </c>
      <c r="N23" s="6" t="n">
        <v>1555000</v>
      </c>
    </row>
    <row r="24" spans="1:18">
      <c r="A24" s="4" t="s">
        <v>999</v>
      </c>
      <c r="N24" s="6" t="n">
        <v>55500000</v>
      </c>
    </row>
    <row r="25" spans="1:18">
      <c r="A25" s="4" t="s">
        <v>991</v>
      </c>
      <c r="N25" s="4" t="s">
        <v>1082</v>
      </c>
    </row>
    <row r="26" spans="1:18">
      <c r="A26" s="4" t="s">
        <v>1083</v>
      </c>
    </row>
    <row r="27" spans="1:18">
      <c r="A27" s="3" t="s">
        <v>984</v>
      </c>
    </row>
    <row r="28" spans="1:18">
      <c r="A28" s="4" t="s">
        <v>1072</v>
      </c>
      <c r="N28" s="4" t="s">
        <v>1084</v>
      </c>
    </row>
    <row r="29" spans="1:18">
      <c r="A29" s="4" t="s">
        <v>660</v>
      </c>
      <c r="N29" s="6" t="n">
        <v>32000000</v>
      </c>
    </row>
    <row r="30" spans="1:18">
      <c r="A30" s="4" t="s">
        <v>989</v>
      </c>
      <c r="N30" s="4" t="s">
        <v>1085</v>
      </c>
    </row>
    <row r="31" spans="1:18">
      <c r="A31" s="4" t="s">
        <v>991</v>
      </c>
      <c r="N31" s="4" t="s">
        <v>1086</v>
      </c>
    </row>
    <row r="32" spans="1:18">
      <c r="A32" s="4" t="s">
        <v>993</v>
      </c>
      <c r="N32" s="5" t="n">
        <v>2</v>
      </c>
    </row>
    <row r="33" spans="1:18">
      <c r="A33" s="4" t="s">
        <v>1021</v>
      </c>
      <c r="N33" s="5" t="n">
        <v>2</v>
      </c>
    </row>
    <row r="34" spans="1:18">
      <c r="A34" s="4" t="s">
        <v>1087</v>
      </c>
    </row>
    <row r="35" spans="1:18">
      <c r="A35" s="3" t="s">
        <v>984</v>
      </c>
    </row>
    <row r="36" spans="1:18">
      <c r="A36" s="4" t="s">
        <v>863</v>
      </c>
      <c r="L36" s="6" t="n">
        <v>15237000</v>
      </c>
    </row>
    <row r="37" spans="1:18">
      <c r="A37" s="4" t="s">
        <v>660</v>
      </c>
      <c r="N37" s="6" t="n">
        <v>16000000</v>
      </c>
    </row>
    <row r="38" spans="1:18">
      <c r="A38" s="4" t="s">
        <v>995</v>
      </c>
      <c r="N38" s="4" t="s">
        <v>996</v>
      </c>
    </row>
    <row r="39" spans="1:18">
      <c r="A39" s="4" t="s">
        <v>1001</v>
      </c>
      <c r="N39" s="6" t="n">
        <v>255000</v>
      </c>
    </row>
    <row r="40" spans="1:18">
      <c r="A40" s="4" t="s">
        <v>999</v>
      </c>
      <c r="N40" s="5" t="n">
        <v>9633000</v>
      </c>
    </row>
    <row r="41" spans="1:18">
      <c r="A41" s="4" t="s">
        <v>1088</v>
      </c>
    </row>
    <row r="42" spans="1:18">
      <c r="A42" s="3" t="s">
        <v>984</v>
      </c>
    </row>
    <row r="43" spans="1:18">
      <c r="A43" s="4" t="s">
        <v>863</v>
      </c>
      <c r="K43" s="6" t="n">
        <v>15237000</v>
      </c>
    </row>
    <row r="44" spans="1:18">
      <c r="A44" s="4" t="s">
        <v>660</v>
      </c>
      <c r="N44" s="6" t="n">
        <v>16000000</v>
      </c>
    </row>
    <row r="45" spans="1:18">
      <c r="A45" s="4" t="s">
        <v>995</v>
      </c>
      <c r="N45" s="4" t="s">
        <v>996</v>
      </c>
    </row>
    <row r="46" spans="1:18">
      <c r="A46" s="4" t="s">
        <v>1001</v>
      </c>
      <c r="N46" s="6" t="n">
        <v>255000</v>
      </c>
    </row>
    <row r="47" spans="1:18">
      <c r="A47" s="4" t="s">
        <v>999</v>
      </c>
      <c r="N47" s="6" t="n">
        <v>9888000</v>
      </c>
    </row>
    <row r="48" spans="1:18">
      <c r="A48" s="4" t="s">
        <v>1089</v>
      </c>
    </row>
    <row r="49" spans="1:18">
      <c r="A49" s="3" t="s">
        <v>984</v>
      </c>
    </row>
    <row r="50" spans="1:18">
      <c r="A50" s="4" t="s">
        <v>1072</v>
      </c>
      <c r="N50" s="4" t="s">
        <v>1090</v>
      </c>
    </row>
    <row r="51" spans="1:18">
      <c r="A51" s="4" t="s">
        <v>863</v>
      </c>
      <c r="M51" s="6" t="n">
        <v>24750000</v>
      </c>
    </row>
    <row r="52" spans="1:18">
      <c r="A52" s="4" t="s">
        <v>989</v>
      </c>
      <c r="N52" s="4" t="s">
        <v>1091</v>
      </c>
    </row>
    <row r="53" spans="1:18">
      <c r="A53" s="4" t="s">
        <v>786</v>
      </c>
      <c r="N53" s="5" t="n">
        <v>24</v>
      </c>
    </row>
    <row r="54" spans="1:18">
      <c r="A54" s="4" t="s">
        <v>995</v>
      </c>
      <c r="N54" s="4" t="s">
        <v>996</v>
      </c>
    </row>
    <row r="55" spans="1:18">
      <c r="A55" s="4" t="s">
        <v>999</v>
      </c>
      <c r="N55" s="6" t="n">
        <v>12150000</v>
      </c>
    </row>
    <row r="56" spans="1:18">
      <c r="A56" s="4" t="s">
        <v>991</v>
      </c>
      <c r="N56" s="4" t="s">
        <v>1092</v>
      </c>
    </row>
    <row r="57" spans="1:18">
      <c r="A57" s="4" t="s">
        <v>1021</v>
      </c>
      <c r="N57" s="5" t="n">
        <v>1</v>
      </c>
    </row>
    <row r="58" spans="1:18">
      <c r="A58" s="4" t="s">
        <v>1093</v>
      </c>
    </row>
    <row r="59" spans="1:18">
      <c r="A59" s="3" t="s">
        <v>984</v>
      </c>
    </row>
    <row r="60" spans="1:18">
      <c r="A60" s="4" t="s">
        <v>1094</v>
      </c>
      <c r="I60" s="4" t="s">
        <v>1095</v>
      </c>
    </row>
    <row r="61" spans="1:18">
      <c r="A61" s="4" t="s">
        <v>1096</v>
      </c>
    </row>
    <row r="62" spans="1:18">
      <c r="A62" s="3" t="s">
        <v>984</v>
      </c>
    </row>
    <row r="63" spans="1:18">
      <c r="A63" s="4" t="s">
        <v>786</v>
      </c>
      <c r="N63" s="5" t="n">
        <v>4</v>
      </c>
    </row>
    <row r="64" spans="1:18">
      <c r="A64" s="4" t="s">
        <v>1001</v>
      </c>
      <c r="N64" s="6" t="n">
        <v>900000</v>
      </c>
    </row>
    <row r="65" spans="1:18">
      <c r="A65" s="4" t="s">
        <v>1097</v>
      </c>
    </row>
    <row r="66" spans="1:18">
      <c r="A66" s="3" t="s">
        <v>984</v>
      </c>
    </row>
    <row r="67" spans="1:18">
      <c r="A67" s="4" t="s">
        <v>786</v>
      </c>
      <c r="N67" s="5" t="n">
        <v>20</v>
      </c>
    </row>
    <row r="68" spans="1:18">
      <c r="A68" s="4" t="s">
        <v>1001</v>
      </c>
      <c r="N68" s="6" t="n">
        <v>450000</v>
      </c>
    </row>
    <row r="69" spans="1:18">
      <c r="A69" s="4" t="s">
        <v>1098</v>
      </c>
    </row>
    <row r="70" spans="1:18">
      <c r="A70" s="3" t="s">
        <v>984</v>
      </c>
    </row>
    <row r="71" spans="1:18">
      <c r="A71" s="4" t="s">
        <v>1072</v>
      </c>
      <c r="N71" s="4" t="s">
        <v>1099</v>
      </c>
    </row>
    <row r="72" spans="1:18">
      <c r="A72" s="4" t="s">
        <v>660</v>
      </c>
      <c r="N72" s="6" t="n">
        <v>156453000</v>
      </c>
    </row>
    <row r="73" spans="1:18">
      <c r="A73" s="4" t="s">
        <v>1074</v>
      </c>
      <c r="N73" s="4" t="s">
        <v>1100</v>
      </c>
    </row>
    <row r="74" spans="1:18">
      <c r="A74" s="4" t="s">
        <v>786</v>
      </c>
      <c r="N74" s="5" t="n">
        <v>48</v>
      </c>
    </row>
    <row r="75" spans="1:18">
      <c r="A75" s="4" t="s">
        <v>995</v>
      </c>
      <c r="N75" s="4" t="s">
        <v>996</v>
      </c>
    </row>
    <row r="76" spans="1:18">
      <c r="A76" s="4" t="s">
        <v>991</v>
      </c>
      <c r="N76" s="4" t="s">
        <v>1101</v>
      </c>
    </row>
    <row r="77" spans="1:18">
      <c r="A77" s="4" t="s">
        <v>993</v>
      </c>
      <c r="N77" s="5" t="n">
        <v>8</v>
      </c>
    </row>
    <row r="78" spans="1:18">
      <c r="A78" s="4" t="s">
        <v>1021</v>
      </c>
      <c r="N78" s="5" t="n">
        <v>8</v>
      </c>
    </row>
    <row r="79" spans="1:18">
      <c r="A79" s="4" t="s">
        <v>1102</v>
      </c>
    </row>
    <row r="80" spans="1:18">
      <c r="A80" s="3" t="s">
        <v>984</v>
      </c>
    </row>
    <row r="81" spans="1:18">
      <c r="A81" s="4" t="s">
        <v>1072</v>
      </c>
      <c r="N81" s="4" t="s">
        <v>1103</v>
      </c>
    </row>
    <row r="82" spans="1:18">
      <c r="A82" s="4" t="s">
        <v>660</v>
      </c>
      <c r="N82" s="6" t="n">
        <v>100000000</v>
      </c>
    </row>
    <row r="83" spans="1:18">
      <c r="A83" s="4" t="s">
        <v>997</v>
      </c>
      <c r="N83" s="4" t="s">
        <v>1104</v>
      </c>
    </row>
    <row r="84" spans="1:18">
      <c r="A84" s="4" t="s">
        <v>989</v>
      </c>
      <c r="N84" s="4" t="s">
        <v>1105</v>
      </c>
    </row>
    <row r="85" spans="1:18">
      <c r="A85" s="4" t="s">
        <v>786</v>
      </c>
      <c r="N85" s="5" t="n">
        <v>20</v>
      </c>
    </row>
    <row r="86" spans="1:18">
      <c r="A86" s="4" t="s">
        <v>995</v>
      </c>
      <c r="N86" s="4" t="s">
        <v>996</v>
      </c>
    </row>
    <row r="87" spans="1:18">
      <c r="A87" s="4" t="s">
        <v>1001</v>
      </c>
      <c r="N87" s="6" t="n">
        <v>3388000</v>
      </c>
    </row>
    <row r="88" spans="1:18">
      <c r="A88" s="4" t="s">
        <v>999</v>
      </c>
      <c r="N88" s="6" t="n">
        <v>26349000</v>
      </c>
    </row>
    <row r="89" spans="1:18">
      <c r="A89" s="4" t="s">
        <v>991</v>
      </c>
      <c r="N89" s="4" t="s">
        <v>1106</v>
      </c>
    </row>
    <row r="90" spans="1:18">
      <c r="A90" s="4" t="s">
        <v>1021</v>
      </c>
      <c r="N90" s="5" t="n">
        <v>7</v>
      </c>
    </row>
    <row r="91" spans="1:18">
      <c r="A91" s="4" t="s">
        <v>1107</v>
      </c>
    </row>
    <row r="92" spans="1:18">
      <c r="A92" s="3" t="s">
        <v>984</v>
      </c>
    </row>
    <row r="93" spans="1:18">
      <c r="A93" s="4" t="s">
        <v>863</v>
      </c>
      <c r="Q93" s="6" t="n">
        <v>51477500</v>
      </c>
    </row>
    <row r="94" spans="1:18">
      <c r="A94" s="4" t="s">
        <v>1108</v>
      </c>
    </row>
    <row r="95" spans="1:18">
      <c r="A95" s="3" t="s">
        <v>984</v>
      </c>
    </row>
    <row r="96" spans="1:18">
      <c r="A96" s="4" t="s">
        <v>863</v>
      </c>
      <c r="C96" s="6" t="n">
        <v>42627500</v>
      </c>
    </row>
    <row r="97" spans="1:18">
      <c r="A97" s="4" t="s">
        <v>1109</v>
      </c>
    </row>
    <row r="98" spans="1:18">
      <c r="A98" s="3" t="s">
        <v>984</v>
      </c>
    </row>
    <row r="99" spans="1:18">
      <c r="A99" s="4" t="s">
        <v>1072</v>
      </c>
      <c r="N99" s="4" t="s">
        <v>1110</v>
      </c>
    </row>
    <row r="100" spans="1:18">
      <c r="A100" s="4" t="s">
        <v>863</v>
      </c>
      <c r="O100" s="6" t="n">
        <v>25311000</v>
      </c>
    </row>
    <row r="101" spans="1:18">
      <c r="A101" s="4" t="s">
        <v>660</v>
      </c>
      <c r="N101" s="6" t="n">
        <v>25311000</v>
      </c>
    </row>
    <row r="102" spans="1:18">
      <c r="A102" s="4" t="s">
        <v>997</v>
      </c>
      <c r="N102" s="4" t="s">
        <v>1111</v>
      </c>
    </row>
    <row r="103" spans="1:18">
      <c r="A103" s="4" t="s">
        <v>989</v>
      </c>
      <c r="N103" s="4" t="s">
        <v>1112</v>
      </c>
    </row>
    <row r="104" spans="1:18">
      <c r="A104" s="4" t="s">
        <v>786</v>
      </c>
      <c r="N104" s="5" t="n">
        <v>19</v>
      </c>
    </row>
    <row r="105" spans="1:18">
      <c r="A105" s="4" t="s">
        <v>995</v>
      </c>
      <c r="N105" s="4" t="s">
        <v>996</v>
      </c>
    </row>
    <row r="106" spans="1:18">
      <c r="A106" s="4" t="s">
        <v>1001</v>
      </c>
      <c r="N106" s="6" t="n">
        <v>744400</v>
      </c>
    </row>
    <row r="107" spans="1:18">
      <c r="A107" s="4" t="s">
        <v>991</v>
      </c>
      <c r="N107" s="4" t="s">
        <v>1113</v>
      </c>
    </row>
    <row r="108" spans="1:18">
      <c r="A108" s="4" t="s">
        <v>1021</v>
      </c>
      <c r="N108" s="5" t="n">
        <v>2</v>
      </c>
    </row>
    <row r="109" spans="1:18">
      <c r="A109" s="4" t="s">
        <v>1114</v>
      </c>
    </row>
    <row r="110" spans="1:18">
      <c r="A110" s="3" t="s">
        <v>984</v>
      </c>
    </row>
    <row r="111" spans="1:18">
      <c r="A111" s="4" t="s">
        <v>1072</v>
      </c>
      <c r="N111" s="4" t="s">
        <v>1115</v>
      </c>
    </row>
    <row r="112" spans="1:18">
      <c r="A112" s="4" t="s">
        <v>863</v>
      </c>
      <c r="B112" s="6" t="n">
        <v>9515000</v>
      </c>
      <c r="E112" s="6" t="n">
        <v>9507000</v>
      </c>
      <c r="G112" s="6" t="n">
        <v>7769000</v>
      </c>
      <c r="P112" s="6" t="n">
        <v>88275000</v>
      </c>
    </row>
    <row r="113" spans="1:18">
      <c r="A113" s="4" t="s">
        <v>660</v>
      </c>
      <c r="N113" s="6" t="n">
        <v>120000000</v>
      </c>
    </row>
    <row r="114" spans="1:18">
      <c r="A114" s="4" t="s">
        <v>997</v>
      </c>
      <c r="N114" s="4" t="s">
        <v>1116</v>
      </c>
    </row>
    <row r="115" spans="1:18">
      <c r="A115" s="4" t="s">
        <v>989</v>
      </c>
      <c r="N115" s="4" t="s">
        <v>1105</v>
      </c>
    </row>
    <row r="116" spans="1:18">
      <c r="A116" s="4" t="s">
        <v>786</v>
      </c>
      <c r="N116" s="5" t="n">
        <v>20</v>
      </c>
    </row>
    <row r="117" spans="1:18">
      <c r="A117" s="4" t="s">
        <v>995</v>
      </c>
      <c r="N117" s="4" t="s">
        <v>996</v>
      </c>
    </row>
    <row r="118" spans="1:18">
      <c r="A118" s="4" t="s">
        <v>1001</v>
      </c>
      <c r="N118" s="6" t="n">
        <v>4374000</v>
      </c>
    </row>
    <row r="119" spans="1:18">
      <c r="A119" s="4" t="s">
        <v>999</v>
      </c>
      <c r="N119" s="6" t="n">
        <v>29160000</v>
      </c>
    </row>
    <row r="120" spans="1:18">
      <c r="A120" s="4" t="s">
        <v>991</v>
      </c>
      <c r="N120" s="4" t="s">
        <v>1117</v>
      </c>
    </row>
    <row r="121" spans="1:18">
      <c r="A121" s="4" t="s">
        <v>1021</v>
      </c>
      <c r="N121" s="5" t="n">
        <v>12</v>
      </c>
    </row>
    <row r="122" spans="1:18">
      <c r="A122" s="4" t="s">
        <v>1118</v>
      </c>
    </row>
    <row r="123" spans="1:18">
      <c r="A123" s="3" t="s">
        <v>984</v>
      </c>
    </row>
    <row r="124" spans="1:18">
      <c r="A124" s="4" t="s">
        <v>1072</v>
      </c>
      <c r="N124" s="4" t="s">
        <v>1116</v>
      </c>
    </row>
    <row r="125" spans="1:18">
      <c r="A125" s="4" t="s">
        <v>660</v>
      </c>
      <c r="N125" s="6" t="n">
        <v>227500000</v>
      </c>
    </row>
    <row r="126" spans="1:18">
      <c r="A126" s="4" t="s">
        <v>786</v>
      </c>
      <c r="N126" s="5" t="n">
        <v>24</v>
      </c>
    </row>
    <row r="127" spans="1:18">
      <c r="A127" s="4" t="s">
        <v>995</v>
      </c>
      <c r="N127" s="4" t="s">
        <v>996</v>
      </c>
    </row>
    <row r="128" spans="1:18">
      <c r="A128" s="4" t="s">
        <v>991</v>
      </c>
      <c r="N128" s="4" t="s">
        <v>1119</v>
      </c>
    </row>
    <row r="129" spans="1:18">
      <c r="A129" s="4" t="s">
        <v>993</v>
      </c>
      <c r="N129" s="5" t="n">
        <v>6</v>
      </c>
    </row>
    <row r="130" spans="1:18">
      <c r="A130" s="4" t="s">
        <v>1021</v>
      </c>
      <c r="N130" s="5" t="n">
        <v>6</v>
      </c>
    </row>
    <row r="131" spans="1:18">
      <c r="A131" s="4" t="s">
        <v>1120</v>
      </c>
    </row>
    <row r="132" spans="1:18">
      <c r="A132" s="3" t="s">
        <v>984</v>
      </c>
    </row>
    <row r="133" spans="1:18">
      <c r="A133" s="4" t="s">
        <v>863</v>
      </c>
      <c r="F133" s="6" t="n">
        <v>32400000</v>
      </c>
    </row>
    <row r="134" spans="1:18">
      <c r="A134" s="4" t="s">
        <v>1121</v>
      </c>
    </row>
    <row r="135" spans="1:18">
      <c r="A135" s="3" t="s">
        <v>984</v>
      </c>
    </row>
    <row r="136" spans="1:18">
      <c r="A136" s="4" t="s">
        <v>863</v>
      </c>
      <c r="H136" s="6" t="n">
        <v>30300000</v>
      </c>
    </row>
    <row r="137" spans="1:18">
      <c r="A137" s="4" t="s">
        <v>1122</v>
      </c>
    </row>
    <row r="138" spans="1:18">
      <c r="A138" s="3" t="s">
        <v>984</v>
      </c>
    </row>
    <row r="139" spans="1:18">
      <c r="A139" s="4" t="s">
        <v>863</v>
      </c>
      <c r="H139" s="6" t="n">
        <v>30300000</v>
      </c>
    </row>
    <row r="140" spans="1:18">
      <c r="A140" s="4" t="s">
        <v>1123</v>
      </c>
    </row>
    <row r="141" spans="1:18">
      <c r="A141" s="3" t="s">
        <v>984</v>
      </c>
    </row>
    <row r="142" spans="1:18">
      <c r="A142" s="4" t="s">
        <v>863</v>
      </c>
      <c r="D142" s="6" t="n">
        <v>23400000</v>
      </c>
    </row>
    <row r="143" spans="1:18">
      <c r="A143" s="4" t="s">
        <v>1124</v>
      </c>
    </row>
    <row r="144" spans="1:18">
      <c r="A144" s="3" t="s">
        <v>984</v>
      </c>
    </row>
    <row r="145" spans="1:18">
      <c r="A145" s="4" t="s">
        <v>1001</v>
      </c>
      <c r="N145" s="6" t="n">
        <v>367000</v>
      </c>
    </row>
    <row r="146" spans="1:18">
      <c r="A146" s="4" t="s">
        <v>999</v>
      </c>
      <c r="N146" s="5" t="n">
        <v>14587000</v>
      </c>
    </row>
    <row r="147" spans="1:18">
      <c r="A147" s="4" t="s">
        <v>1125</v>
      </c>
    </row>
    <row r="148" spans="1:18">
      <c r="A148" s="3" t="s">
        <v>984</v>
      </c>
    </row>
    <row r="149" spans="1:18">
      <c r="A149" s="4" t="s">
        <v>1001</v>
      </c>
      <c r="N149" s="5" t="n">
        <v>508000</v>
      </c>
    </row>
    <row r="150" spans="1:18">
      <c r="A150" s="4" t="s">
        <v>999</v>
      </c>
      <c r="N150" s="6" t="n">
        <v>20198000</v>
      </c>
    </row>
  </sheetData>
  <mergeCells count="6">
    <mergeCell ref="A1:A2"/>
    <mergeCell ref="B1:C1"/>
    <mergeCell ref="D1:E1"/>
    <mergeCell ref="H1:J1"/>
    <mergeCell ref="K1:L1"/>
    <mergeCell ref="N1:Q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1126</v>
      </c>
      <c r="B1" s="2" t="s">
        <v>604</v>
      </c>
      <c r="C1" s="2" t="s">
        <v>1</v>
      </c>
    </row>
    <row r="2" spans="1:3">
      <c r="B2" s="2" t="s">
        <v>1127</v>
      </c>
      <c r="C2" s="2" t="s">
        <v>29</v>
      </c>
    </row>
    <row r="3" spans="1:3">
      <c r="A3" s="3" t="s">
        <v>984</v>
      </c>
    </row>
    <row r="4" spans="1:3">
      <c r="A4" s="4" t="s">
        <v>1128</v>
      </c>
      <c r="C4" s="4" t="s">
        <v>1129</v>
      </c>
    </row>
    <row r="5" spans="1:3">
      <c r="A5" s="4" t="s">
        <v>1130</v>
      </c>
      <c r="B5" s="6" t="n">
        <v>48425</v>
      </c>
    </row>
    <row r="6" spans="1:3">
      <c r="A6" s="4" t="s">
        <v>1131</v>
      </c>
      <c r="C6" s="4" t="s">
        <v>1132</v>
      </c>
    </row>
    <row r="7" spans="1:3">
      <c r="A7" s="4" t="s">
        <v>995</v>
      </c>
      <c r="C7" s="4" t="s">
        <v>1133</v>
      </c>
    </row>
    <row r="8" spans="1:3">
      <c r="A8" s="4" t="s">
        <v>1134</v>
      </c>
      <c r="C8" s="4" t="s">
        <v>1135</v>
      </c>
    </row>
    <row r="9" spans="1:3">
      <c r="A9" s="4" t="s">
        <v>1136</v>
      </c>
      <c r="C9" s="6" t="n">
        <v>50000</v>
      </c>
    </row>
    <row r="10" spans="1:3">
      <c r="A10" s="4" t="s">
        <v>1137</v>
      </c>
    </row>
    <row r="11" spans="1:3">
      <c r="A11" s="3" t="s">
        <v>984</v>
      </c>
    </row>
    <row r="12" spans="1:3">
      <c r="A12" s="4" t="s">
        <v>1138</v>
      </c>
      <c r="C12" s="4" t="s">
        <v>1139</v>
      </c>
    </row>
    <row r="13" spans="1:3">
      <c r="A13" s="4" t="s">
        <v>1140</v>
      </c>
      <c r="C13" s="4" t="s">
        <v>1095</v>
      </c>
    </row>
    <row r="14" spans="1:3">
      <c r="A14" s="4" t="s">
        <v>1141</v>
      </c>
    </row>
    <row r="15" spans="1:3">
      <c r="A15" s="3" t="s">
        <v>984</v>
      </c>
    </row>
    <row r="16" spans="1:3">
      <c r="A16" s="4" t="s">
        <v>1138</v>
      </c>
      <c r="C16" s="4" t="s">
        <v>1142</v>
      </c>
    </row>
    <row r="17" spans="1:3">
      <c r="A17" s="4" t="s">
        <v>1140</v>
      </c>
      <c r="C17" s="4" t="s">
        <v>1095</v>
      </c>
    </row>
    <row r="18" spans="1:3">
      <c r="A18" s="4" t="s">
        <v>1143</v>
      </c>
    </row>
    <row r="19" spans="1:3">
      <c r="A19" s="3" t="s">
        <v>984</v>
      </c>
    </row>
    <row r="20" spans="1:3">
      <c r="A20" s="4" t="s">
        <v>1138</v>
      </c>
      <c r="C20" s="4" t="s">
        <v>1144</v>
      </c>
    </row>
    <row r="21" spans="1:3">
      <c r="A21" s="4" t="s">
        <v>1140</v>
      </c>
      <c r="C21" s="4" t="s">
        <v>1095</v>
      </c>
    </row>
    <row r="22" spans="1:3">
      <c r="A22" s="4" t="s">
        <v>1145</v>
      </c>
    </row>
    <row r="23" spans="1:3">
      <c r="A23" s="3" t="s">
        <v>984</v>
      </c>
    </row>
    <row r="24" spans="1:3">
      <c r="A24" s="4" t="s">
        <v>1146</v>
      </c>
      <c r="C24" s="4" t="s">
        <v>809</v>
      </c>
    </row>
    <row r="25" spans="1:3">
      <c r="A25" s="4" t="s">
        <v>1147</v>
      </c>
    </row>
    <row r="26" spans="1:3">
      <c r="A26" s="3" t="s">
        <v>984</v>
      </c>
    </row>
    <row r="27" spans="1:3">
      <c r="A27" s="4" t="s">
        <v>1138</v>
      </c>
      <c r="C27" s="4" t="s">
        <v>1148</v>
      </c>
    </row>
    <row r="28" spans="1:3">
      <c r="A28" s="4" t="s">
        <v>1140</v>
      </c>
      <c r="C28" s="4" t="s">
        <v>1149</v>
      </c>
    </row>
    <row r="29" spans="1:3">
      <c r="A29" s="4" t="s">
        <v>1150</v>
      </c>
    </row>
    <row r="30" spans="1:3">
      <c r="A30" s="3" t="s">
        <v>984</v>
      </c>
    </row>
    <row r="31" spans="1:3">
      <c r="A31" s="4" t="s">
        <v>1138</v>
      </c>
      <c r="C31" s="4" t="s">
        <v>1151</v>
      </c>
    </row>
    <row r="32" spans="1:3">
      <c r="A32" s="4" t="s">
        <v>1140</v>
      </c>
      <c r="C32" s="4" t="s">
        <v>11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62"/>
    <col customWidth="1" max="2" min="2" width="20"/>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s>
  <sheetData>
    <row r="1" spans="1:10">
      <c r="A1" s="1" t="s">
        <v>1152</v>
      </c>
      <c r="B1" s="2" t="s">
        <v>728</v>
      </c>
      <c r="C1" s="2" t="s">
        <v>729</v>
      </c>
      <c r="D1" s="2" t="s">
        <v>1153</v>
      </c>
      <c r="E1" s="2" t="s">
        <v>1</v>
      </c>
    </row>
    <row r="2" spans="1:10">
      <c r="B2" s="2" t="s">
        <v>848</v>
      </c>
      <c r="C2" s="2" t="s">
        <v>1154</v>
      </c>
      <c r="D2" s="2" t="s">
        <v>1155</v>
      </c>
      <c r="E2" s="2" t="s">
        <v>609</v>
      </c>
      <c r="F2" s="2" t="s">
        <v>610</v>
      </c>
      <c r="G2" s="2" t="s">
        <v>981</v>
      </c>
      <c r="H2" s="2" t="s">
        <v>1156</v>
      </c>
      <c r="I2" s="2" t="s">
        <v>1157</v>
      </c>
      <c r="J2" s="2" t="s">
        <v>1158</v>
      </c>
    </row>
    <row r="3" spans="1:10">
      <c r="A3" s="3" t="s">
        <v>984</v>
      </c>
    </row>
    <row r="4" spans="1:10">
      <c r="A4" s="4" t="s">
        <v>985</v>
      </c>
      <c r="G4" s="6" t="n">
        <v>50000000</v>
      </c>
    </row>
    <row r="5" spans="1:10">
      <c r="A5" s="4" t="s">
        <v>1159</v>
      </c>
    </row>
    <row r="6" spans="1:10">
      <c r="A6" s="3" t="s">
        <v>984</v>
      </c>
    </row>
    <row r="7" spans="1:10">
      <c r="A7" s="4" t="s">
        <v>987</v>
      </c>
      <c r="E7" s="4" t="s">
        <v>1160</v>
      </c>
    </row>
    <row r="8" spans="1:10">
      <c r="A8" s="4" t="s">
        <v>660</v>
      </c>
      <c r="E8" s="6" t="n">
        <v>31000000</v>
      </c>
    </row>
    <row r="9" spans="1:10">
      <c r="A9" s="4" t="s">
        <v>989</v>
      </c>
      <c r="E9" s="4" t="s">
        <v>1161</v>
      </c>
    </row>
    <row r="10" spans="1:10">
      <c r="A10" s="4" t="s">
        <v>991</v>
      </c>
      <c r="E10" s="4" t="s">
        <v>1162</v>
      </c>
    </row>
    <row r="11" spans="1:10">
      <c r="A11" s="4" t="s">
        <v>1021</v>
      </c>
      <c r="E11" s="5" t="n">
        <v>2</v>
      </c>
    </row>
    <row r="12" spans="1:10">
      <c r="A12" s="4" t="s">
        <v>1163</v>
      </c>
      <c r="C12" s="4" t="s">
        <v>783</v>
      </c>
    </row>
    <row r="13" spans="1:10">
      <c r="A13" s="4" t="s">
        <v>985</v>
      </c>
      <c r="C13" s="6" t="n">
        <v>30000000</v>
      </c>
    </row>
    <row r="14" spans="1:10">
      <c r="A14" s="4" t="s">
        <v>862</v>
      </c>
    </row>
    <row r="15" spans="1:10">
      <c r="A15" s="3" t="s">
        <v>984</v>
      </c>
    </row>
    <row r="16" spans="1:10">
      <c r="A16" s="4" t="s">
        <v>987</v>
      </c>
      <c r="E16" s="4" t="s">
        <v>1164</v>
      </c>
    </row>
    <row r="17" spans="1:10">
      <c r="A17" s="4" t="s">
        <v>863</v>
      </c>
      <c r="F17" s="6" t="n">
        <v>32480000</v>
      </c>
    </row>
    <row r="18" spans="1:10">
      <c r="A18" s="4" t="s">
        <v>660</v>
      </c>
      <c r="E18" s="6" t="n">
        <v>32500000</v>
      </c>
    </row>
    <row r="19" spans="1:10">
      <c r="A19" s="4" t="s">
        <v>989</v>
      </c>
      <c r="E19" s="4" t="s">
        <v>1165</v>
      </c>
    </row>
    <row r="20" spans="1:10">
      <c r="A20" s="4" t="s">
        <v>786</v>
      </c>
      <c r="E20" s="5" t="n">
        <v>20</v>
      </c>
    </row>
    <row r="21" spans="1:10">
      <c r="A21" s="4" t="s">
        <v>995</v>
      </c>
      <c r="E21" s="4" t="s">
        <v>996</v>
      </c>
    </row>
    <row r="22" spans="1:10">
      <c r="A22" s="4" t="s">
        <v>1001</v>
      </c>
      <c r="E22" s="6" t="n">
        <v>537200</v>
      </c>
    </row>
    <row r="23" spans="1:10">
      <c r="A23" s="4" t="s">
        <v>999</v>
      </c>
      <c r="E23" s="6" t="n">
        <v>21737000</v>
      </c>
    </row>
    <row r="24" spans="1:10">
      <c r="A24" s="4" t="s">
        <v>991</v>
      </c>
      <c r="E24" s="4" t="s">
        <v>1166</v>
      </c>
    </row>
    <row r="25" spans="1:10">
      <c r="A25" s="4" t="s">
        <v>1167</v>
      </c>
    </row>
    <row r="26" spans="1:10">
      <c r="A26" s="3" t="s">
        <v>984</v>
      </c>
    </row>
    <row r="27" spans="1:10">
      <c r="A27" s="4" t="s">
        <v>987</v>
      </c>
      <c r="E27" s="4" t="s">
        <v>1168</v>
      </c>
    </row>
    <row r="28" spans="1:10">
      <c r="A28" s="4" t="s">
        <v>863</v>
      </c>
      <c r="F28" s="5" t="n">
        <v>195914000</v>
      </c>
    </row>
    <row r="29" spans="1:10">
      <c r="A29" s="4" t="s">
        <v>660</v>
      </c>
      <c r="E29" s="6" t="n">
        <v>231000000</v>
      </c>
    </row>
    <row r="30" spans="1:10">
      <c r="A30" s="4" t="s">
        <v>989</v>
      </c>
      <c r="E30" s="4" t="s">
        <v>1169</v>
      </c>
    </row>
    <row r="31" spans="1:10">
      <c r="A31" s="4" t="s">
        <v>1013</v>
      </c>
      <c r="F31" s="6" t="n">
        <v>139753000</v>
      </c>
      <c r="H31" s="6" t="n">
        <v>6000000</v>
      </c>
      <c r="I31" s="6" t="n">
        <v>6000000</v>
      </c>
      <c r="J31" s="6" t="n">
        <v>6000000</v>
      </c>
    </row>
    <row r="32" spans="1:10">
      <c r="A32" s="4" t="s">
        <v>1170</v>
      </c>
    </row>
    <row r="33" spans="1:10">
      <c r="A33" s="3" t="s">
        <v>984</v>
      </c>
    </row>
    <row r="34" spans="1:10">
      <c r="A34" s="4" t="s">
        <v>987</v>
      </c>
      <c r="E34" s="4" t="s">
        <v>1171</v>
      </c>
    </row>
    <row r="35" spans="1:10">
      <c r="A35" s="4" t="s">
        <v>863</v>
      </c>
      <c r="D35" s="6" t="n">
        <v>30000000</v>
      </c>
    </row>
    <row r="36" spans="1:10">
      <c r="A36" s="4" t="s">
        <v>660</v>
      </c>
      <c r="E36" s="6" t="n">
        <v>30000000</v>
      </c>
    </row>
    <row r="37" spans="1:10">
      <c r="A37" s="4" t="s">
        <v>997</v>
      </c>
      <c r="E37" s="4" t="s">
        <v>1116</v>
      </c>
    </row>
    <row r="38" spans="1:10">
      <c r="A38" s="4" t="s">
        <v>989</v>
      </c>
      <c r="E38" s="4" t="s">
        <v>1172</v>
      </c>
    </row>
    <row r="39" spans="1:10">
      <c r="A39" s="4" t="s">
        <v>995</v>
      </c>
      <c r="E39" s="4" t="s">
        <v>996</v>
      </c>
    </row>
    <row r="40" spans="1:10">
      <c r="A40" s="4" t="s">
        <v>1001</v>
      </c>
      <c r="E40" s="6" t="n">
        <v>500000</v>
      </c>
    </row>
    <row r="41" spans="1:10">
      <c r="A41" s="4" t="s">
        <v>991</v>
      </c>
      <c r="E41" s="4" t="s">
        <v>1173</v>
      </c>
    </row>
    <row r="42" spans="1:10">
      <c r="A42" s="4" t="s">
        <v>1021</v>
      </c>
      <c r="E42" s="5" t="n">
        <v>11</v>
      </c>
    </row>
    <row r="43" spans="1:10">
      <c r="A43" s="4" t="s">
        <v>1174</v>
      </c>
    </row>
    <row r="44" spans="1:10">
      <c r="A44" s="3" t="s">
        <v>984</v>
      </c>
    </row>
    <row r="45" spans="1:10">
      <c r="A45" s="4" t="s">
        <v>987</v>
      </c>
      <c r="E45" s="4" t="s">
        <v>1175</v>
      </c>
    </row>
    <row r="46" spans="1:10">
      <c r="A46" s="4" t="s">
        <v>863</v>
      </c>
      <c r="B46" s="6" t="n">
        <v>28680000</v>
      </c>
    </row>
    <row r="47" spans="1:10">
      <c r="A47" s="4" t="s">
        <v>660</v>
      </c>
      <c r="E47" s="6" t="n">
        <v>31000000</v>
      </c>
    </row>
    <row r="48" spans="1:10">
      <c r="A48" s="4" t="s">
        <v>989</v>
      </c>
      <c r="E48" s="4" t="s">
        <v>1176</v>
      </c>
    </row>
    <row r="49" spans="1:10">
      <c r="A49" s="4" t="s">
        <v>786</v>
      </c>
      <c r="E49" s="5" t="n">
        <v>24</v>
      </c>
    </row>
    <row r="50" spans="1:10">
      <c r="A50" s="4" t="s">
        <v>995</v>
      </c>
      <c r="E50" s="4" t="s">
        <v>996</v>
      </c>
    </row>
    <row r="51" spans="1:10">
      <c r="A51" s="4" t="s">
        <v>1001</v>
      </c>
      <c r="E51" s="6" t="n">
        <v>476500</v>
      </c>
    </row>
    <row r="52" spans="1:10">
      <c r="A52" s="4" t="s">
        <v>999</v>
      </c>
      <c r="E52" s="6" t="n">
        <v>17245000</v>
      </c>
    </row>
    <row r="53" spans="1:10">
      <c r="A53" s="4" t="s">
        <v>991</v>
      </c>
      <c r="E53" s="4" t="s">
        <v>1177</v>
      </c>
    </row>
    <row r="54" spans="1:10">
      <c r="A54" s="4" t="s">
        <v>1178</v>
      </c>
    </row>
    <row r="55" spans="1:10">
      <c r="A55" s="3" t="s">
        <v>984</v>
      </c>
    </row>
    <row r="56" spans="1:10">
      <c r="A56" s="4" t="s">
        <v>987</v>
      </c>
      <c r="E56" s="4" t="s">
        <v>1179</v>
      </c>
    </row>
    <row r="57" spans="1:10">
      <c r="A57" s="4" t="s">
        <v>660</v>
      </c>
      <c r="E57" s="6" t="n">
        <v>39500000</v>
      </c>
    </row>
    <row r="58" spans="1:10">
      <c r="A58" s="4" t="s">
        <v>989</v>
      </c>
      <c r="E58" s="4" t="s">
        <v>1180</v>
      </c>
    </row>
    <row r="59" spans="1:10">
      <c r="A59" s="4" t="s">
        <v>1021</v>
      </c>
      <c r="E59" s="5" t="n">
        <v>2</v>
      </c>
    </row>
    <row r="60" spans="1:10">
      <c r="A60" s="4" t="s">
        <v>1181</v>
      </c>
    </row>
    <row r="61" spans="1:10">
      <c r="A61" s="3" t="s">
        <v>984</v>
      </c>
    </row>
    <row r="62" spans="1:10">
      <c r="A62" s="4" t="s">
        <v>987</v>
      </c>
      <c r="E62" s="4" t="s">
        <v>1182</v>
      </c>
    </row>
    <row r="63" spans="1:10">
      <c r="A63" s="4" t="s">
        <v>660</v>
      </c>
      <c r="E63" s="6" t="n">
        <v>20000000</v>
      </c>
    </row>
    <row r="64" spans="1:10">
      <c r="A64" s="4" t="s">
        <v>989</v>
      </c>
      <c r="E64" s="4" t="s">
        <v>1180</v>
      </c>
    </row>
    <row r="65" spans="1:10">
      <c r="A65" s="4" t="s">
        <v>786</v>
      </c>
      <c r="E65" s="5" t="n">
        <v>20</v>
      </c>
    </row>
    <row r="66" spans="1:10">
      <c r="A66" s="4" t="s">
        <v>995</v>
      </c>
      <c r="E66" s="4" t="s">
        <v>996</v>
      </c>
    </row>
    <row r="67" spans="1:10">
      <c r="A67" s="4" t="s">
        <v>1001</v>
      </c>
      <c r="E67" s="6" t="n">
        <v>350000</v>
      </c>
    </row>
    <row r="68" spans="1:10">
      <c r="A68" s="4" t="s">
        <v>999</v>
      </c>
      <c r="E68" s="6" t="n">
        <v>13000000</v>
      </c>
    </row>
    <row r="69" spans="1:10">
      <c r="A69" s="4" t="s">
        <v>991</v>
      </c>
      <c r="E69" s="4" t="s">
        <v>1183</v>
      </c>
    </row>
    <row r="70" spans="1:10">
      <c r="A70" s="4" t="s">
        <v>1184</v>
      </c>
    </row>
    <row r="71" spans="1:10">
      <c r="A71" s="3" t="s">
        <v>984</v>
      </c>
    </row>
    <row r="72" spans="1:10">
      <c r="A72" s="4" t="s">
        <v>987</v>
      </c>
      <c r="E72" s="4" t="s">
        <v>1185</v>
      </c>
    </row>
    <row r="73" spans="1:10">
      <c r="A73" s="4" t="s">
        <v>660</v>
      </c>
      <c r="E73" s="6" t="n">
        <v>57360000</v>
      </c>
    </row>
    <row r="74" spans="1:10">
      <c r="A74" s="4" t="s">
        <v>989</v>
      </c>
      <c r="E74" s="4" t="s">
        <v>1186</v>
      </c>
    </row>
    <row r="75" spans="1:10">
      <c r="A75" s="4" t="s">
        <v>993</v>
      </c>
      <c r="E75" s="5" t="n">
        <v>2</v>
      </c>
    </row>
    <row r="76" spans="1:10">
      <c r="A76" s="4" t="s">
        <v>1021</v>
      </c>
      <c r="E76" s="5" t="n">
        <v>2</v>
      </c>
    </row>
    <row r="77" spans="1:10">
      <c r="A77" s="4" t="s">
        <v>1187</v>
      </c>
    </row>
    <row r="78" spans="1:10">
      <c r="A78" s="3" t="s">
        <v>984</v>
      </c>
    </row>
    <row r="79" spans="1:10">
      <c r="A79" s="4" t="s">
        <v>660</v>
      </c>
      <c r="E79" s="6" t="n">
        <v>28680000</v>
      </c>
    </row>
    <row r="80" spans="1:10">
      <c r="A80" s="4" t="s">
        <v>1188</v>
      </c>
    </row>
    <row r="81" spans="1:10">
      <c r="A81" s="3" t="s">
        <v>984</v>
      </c>
    </row>
    <row r="82" spans="1:10">
      <c r="A82" s="4" t="s">
        <v>660</v>
      </c>
      <c r="E82" s="6" t="n">
        <v>28680000</v>
      </c>
    </row>
  </sheetData>
  <mergeCells count="2">
    <mergeCell ref="A1:A2"/>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4"/>
  </cols>
  <sheetData>
    <row r="1" spans="1:2">
      <c r="A1" s="1" t="s">
        <v>176</v>
      </c>
      <c r="B1" s="2" t="s">
        <v>95</v>
      </c>
    </row>
    <row r="2" spans="1:2">
      <c r="A2" s="4" t="s">
        <v>177</v>
      </c>
    </row>
    <row r="3" spans="1:2">
      <c r="A3" s="3" t="s">
        <v>178</v>
      </c>
    </row>
    <row r="4" spans="1:2">
      <c r="A4" s="4" t="s">
        <v>179</v>
      </c>
      <c r="B4" s="4" t="s">
        <v>1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14"/>
    <col customWidth="1" max="7" min="7" width="21"/>
  </cols>
  <sheetData>
    <row r="1" spans="1:7">
      <c r="A1" s="1" t="s">
        <v>1189</v>
      </c>
      <c r="B1" s="2" t="s">
        <v>1</v>
      </c>
    </row>
    <row r="2" spans="1:7">
      <c r="B2" s="2" t="s">
        <v>609</v>
      </c>
      <c r="C2" s="2" t="s">
        <v>605</v>
      </c>
      <c r="D2" s="2" t="s">
        <v>610</v>
      </c>
      <c r="E2" s="2" t="s">
        <v>981</v>
      </c>
      <c r="F2" s="2" t="s">
        <v>1190</v>
      </c>
      <c r="G2" s="2" t="s">
        <v>611</v>
      </c>
    </row>
    <row r="3" spans="1:7">
      <c r="A3" s="3" t="s">
        <v>984</v>
      </c>
    </row>
    <row r="4" spans="1:7">
      <c r="A4" s="4" t="s">
        <v>32</v>
      </c>
      <c r="B4" s="6" t="n">
        <v>181758</v>
      </c>
      <c r="C4" s="6" t="n">
        <v>208056</v>
      </c>
      <c r="D4" s="6" t="n">
        <v>86000</v>
      </c>
      <c r="G4" s="6" t="n">
        <v>53548</v>
      </c>
    </row>
    <row r="5" spans="1:7">
      <c r="A5" s="4" t="s">
        <v>307</v>
      </c>
      <c r="B5" s="5" t="n">
        <v>5121</v>
      </c>
      <c r="C5" s="5" t="n">
        <v>3769</v>
      </c>
    </row>
    <row r="6" spans="1:7">
      <c r="A6" s="4" t="s">
        <v>1191</v>
      </c>
      <c r="B6" s="6" t="n">
        <v>0</v>
      </c>
      <c r="C6" s="6" t="n">
        <v>127141</v>
      </c>
    </row>
    <row r="7" spans="1:7">
      <c r="A7" s="4" t="s">
        <v>1192</v>
      </c>
      <c r="B7" s="4" t="s">
        <v>1193</v>
      </c>
      <c r="C7" s="4" t="s">
        <v>1194</v>
      </c>
      <c r="D7" s="4" t="s">
        <v>1195</v>
      </c>
    </row>
    <row r="8" spans="1:7">
      <c r="A8" s="4" t="s">
        <v>1196</v>
      </c>
      <c r="B8" s="6" t="n">
        <v>472</v>
      </c>
      <c r="C8" s="6" t="n">
        <v>3157</v>
      </c>
    </row>
    <row r="9" spans="1:7">
      <c r="A9" s="4" t="s">
        <v>1197</v>
      </c>
      <c r="B9" s="5" t="n">
        <v>67</v>
      </c>
    </row>
    <row r="10" spans="1:7">
      <c r="A10" s="4" t="s">
        <v>1198</v>
      </c>
      <c r="B10" s="4" t="s">
        <v>1199</v>
      </c>
    </row>
    <row r="11" spans="1:7">
      <c r="A11" s="4" t="s">
        <v>1200</v>
      </c>
      <c r="B11" s="6" t="n">
        <v>2375</v>
      </c>
      <c r="C11" s="5" t="n">
        <v>974</v>
      </c>
      <c r="D11" s="6" t="n">
        <v>652</v>
      </c>
    </row>
    <row r="12" spans="1:7">
      <c r="A12" s="4" t="s">
        <v>1201</v>
      </c>
      <c r="F12" s="5" t="n">
        <v>15</v>
      </c>
    </row>
    <row r="13" spans="1:7">
      <c r="A13" s="4" t="s">
        <v>985</v>
      </c>
      <c r="E13" s="6" t="n">
        <v>50000</v>
      </c>
    </row>
    <row r="14" spans="1:7">
      <c r="A14" s="4" t="s">
        <v>80</v>
      </c>
      <c r="B14" s="5" t="n">
        <v>10496</v>
      </c>
      <c r="C14" s="5" t="n">
        <v>16037</v>
      </c>
    </row>
    <row r="15" spans="1:7">
      <c r="A15" s="4" t="s">
        <v>1202</v>
      </c>
    </row>
    <row r="16" spans="1:7">
      <c r="A16" s="3" t="s">
        <v>984</v>
      </c>
    </row>
    <row r="17" spans="1:7">
      <c r="A17" s="4" t="s">
        <v>32</v>
      </c>
      <c r="B17" s="5" t="n">
        <v>47566</v>
      </c>
      <c r="C17" s="5" t="n">
        <v>150000</v>
      </c>
    </row>
    <row r="18" spans="1:7">
      <c r="A18" s="4" t="s">
        <v>1203</v>
      </c>
    </row>
    <row r="19" spans="1:7">
      <c r="A19" s="3" t="s">
        <v>984</v>
      </c>
    </row>
    <row r="20" spans="1:7">
      <c r="A20" s="4" t="s">
        <v>307</v>
      </c>
      <c r="B20" s="5" t="n">
        <v>14004</v>
      </c>
      <c r="C20" s="5" t="n">
        <v>13997</v>
      </c>
    </row>
    <row r="21" spans="1:7">
      <c r="A21" s="4" t="s">
        <v>1204</v>
      </c>
    </row>
    <row r="22" spans="1:7">
      <c r="A22" s="3" t="s">
        <v>984</v>
      </c>
    </row>
    <row r="23" spans="1:7">
      <c r="A23" s="4" t="s">
        <v>1191</v>
      </c>
      <c r="C23" s="5" t="n">
        <v>14268</v>
      </c>
    </row>
    <row r="24" spans="1:7">
      <c r="A24" s="4" t="s">
        <v>81</v>
      </c>
    </row>
    <row r="25" spans="1:7">
      <c r="A25" s="3" t="s">
        <v>984</v>
      </c>
    </row>
    <row r="26" spans="1:7">
      <c r="A26" s="4" t="s">
        <v>80</v>
      </c>
      <c r="B26" s="6" t="n">
        <v>1243</v>
      </c>
      <c r="C26" s="6" t="n">
        <v>1677</v>
      </c>
    </row>
    <row r="27" spans="1:7">
      <c r="A27" s="4" t="s">
        <v>1205</v>
      </c>
    </row>
    <row r="28" spans="1:7">
      <c r="A28" s="3" t="s">
        <v>984</v>
      </c>
    </row>
    <row r="29" spans="1:7">
      <c r="A29" s="4" t="s">
        <v>1197</v>
      </c>
      <c r="B29" s="5" t="n">
        <v>61</v>
      </c>
    </row>
    <row r="30" spans="1:7">
      <c r="A30" s="4" t="s">
        <v>1206</v>
      </c>
      <c r="B30" s="6" t="n">
        <v>1478226</v>
      </c>
    </row>
    <row r="31" spans="1:7">
      <c r="A31" s="4" t="s">
        <v>1207</v>
      </c>
    </row>
    <row r="32" spans="1:7">
      <c r="A32" s="3" t="s">
        <v>984</v>
      </c>
    </row>
    <row r="33" spans="1:7">
      <c r="A33" s="4" t="s">
        <v>912</v>
      </c>
      <c r="B33" s="5" t="n">
        <v>6</v>
      </c>
    </row>
    <row r="34" spans="1:7">
      <c r="A34" s="4" t="s">
        <v>917</v>
      </c>
      <c r="B34" s="6" t="n">
        <v>22867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1208</v>
      </c>
      <c r="B1" s="2" t="s">
        <v>1</v>
      </c>
    </row>
    <row r="2" spans="1:2">
      <c r="B2" s="2" t="s">
        <v>29</v>
      </c>
    </row>
    <row r="3" spans="1:2">
      <c r="A3" s="3" t="s">
        <v>1209</v>
      </c>
    </row>
    <row r="4" spans="1:2">
      <c r="A4" s="4" t="s">
        <v>1210</v>
      </c>
      <c r="B4" s="4" t="s">
        <v>1211</v>
      </c>
    </row>
    <row r="5" spans="1:2">
      <c r="A5" s="4" t="s">
        <v>1212</v>
      </c>
      <c r="B5" s="4" t="s">
        <v>1213</v>
      </c>
    </row>
    <row r="6" spans="1:2">
      <c r="A6" s="4" t="s">
        <v>1214</v>
      </c>
      <c r="B6" s="4" t="s">
        <v>1215</v>
      </c>
    </row>
    <row r="7" spans="1:2">
      <c r="A7" s="4" t="s">
        <v>1216</v>
      </c>
      <c r="B7" s="4" t="s">
        <v>1217</v>
      </c>
    </row>
    <row r="8" spans="1:2">
      <c r="A8" s="4" t="s">
        <v>1218</v>
      </c>
      <c r="B8" s="4" t="s">
        <v>1219</v>
      </c>
    </row>
    <row r="9" spans="1:2">
      <c r="A9" s="4" t="s">
        <v>81</v>
      </c>
    </row>
    <row r="10" spans="1:2">
      <c r="A10" s="3" t="s">
        <v>1209</v>
      </c>
    </row>
    <row r="11" spans="1:2">
      <c r="A11" s="4" t="s">
        <v>1210</v>
      </c>
      <c r="B11" s="4" t="s">
        <v>12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X80"/>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0"/>
    <col customWidth="1" max="5" min="5" width="20"/>
    <col customWidth="1" max="6" min="6" width="20"/>
    <col customWidth="1" max="7" min="7" width="20"/>
    <col customWidth="1" max="8" min="8" width="19"/>
    <col customWidth="1" max="9" min="9" width="19"/>
    <col customWidth="1" max="10" min="10" width="36"/>
    <col customWidth="1" max="11" min="11" width="19"/>
    <col customWidth="1" max="12" min="12" width="20"/>
    <col customWidth="1" max="13" min="13" width="20"/>
    <col customWidth="1" max="14" min="14" width="20"/>
    <col customWidth="1" max="15" min="15" width="20"/>
    <col customWidth="1" max="16" min="16" width="20"/>
    <col customWidth="1" max="17" min="17" width="20"/>
    <col customWidth="1" max="18" min="18" width="37"/>
    <col customWidth="1" max="19" min="19" width="20"/>
    <col customWidth="1" max="20" min="20" width="80"/>
    <col customWidth="1" max="21" min="21" width="37"/>
    <col customWidth="1" max="22" min="22" width="27"/>
    <col customWidth="1" max="23" min="23" width="30"/>
    <col customWidth="1" max="24" min="24" width="30"/>
  </cols>
  <sheetData>
    <row r="1" spans="1:24">
      <c r="A1" s="1" t="s">
        <v>1221</v>
      </c>
      <c r="B1" s="2" t="s">
        <v>1222</v>
      </c>
      <c r="C1" s="2" t="s">
        <v>1223</v>
      </c>
      <c r="D1" s="2" t="s">
        <v>1224</v>
      </c>
      <c r="E1" s="2" t="s">
        <v>1225</v>
      </c>
      <c r="F1" s="2" t="s">
        <v>1226</v>
      </c>
      <c r="G1" s="2" t="s">
        <v>1227</v>
      </c>
      <c r="H1" s="2" t="s">
        <v>1228</v>
      </c>
      <c r="I1" s="2" t="s">
        <v>731</v>
      </c>
      <c r="J1" s="2" t="s">
        <v>1229</v>
      </c>
      <c r="K1" s="2" t="s">
        <v>732</v>
      </c>
      <c r="L1" s="2" t="s">
        <v>1230</v>
      </c>
      <c r="M1" s="2" t="s">
        <v>708</v>
      </c>
      <c r="N1" s="2" t="s">
        <v>1231</v>
      </c>
      <c r="O1" s="2" t="s">
        <v>1232</v>
      </c>
      <c r="P1" s="2" t="s">
        <v>770</v>
      </c>
      <c r="Q1" s="2" t="s">
        <v>1233</v>
      </c>
      <c r="R1" s="2" t="s">
        <v>1234</v>
      </c>
      <c r="S1" s="2" t="s">
        <v>772</v>
      </c>
      <c r="T1" s="2" t="s">
        <v>1235</v>
      </c>
      <c r="U1" s="2" t="s">
        <v>1236</v>
      </c>
      <c r="V1" s="2" t="s">
        <v>654</v>
      </c>
      <c r="W1" s="2" t="s">
        <v>1237</v>
      </c>
      <c r="X1" s="2" t="s">
        <v>1238</v>
      </c>
    </row>
    <row r="2" spans="1:24">
      <c r="A2" s="3" t="s">
        <v>1239</v>
      </c>
    </row>
    <row r="3" spans="1:24">
      <c r="A3" s="4" t="s">
        <v>1240</v>
      </c>
      <c r="T3" s="5" t="n">
        <v>783545</v>
      </c>
      <c r="U3" s="5" t="n">
        <v>78833</v>
      </c>
      <c r="V3" s="5" t="n">
        <v>89968</v>
      </c>
    </row>
    <row r="4" spans="1:24">
      <c r="A4" s="4" t="s">
        <v>1241</v>
      </c>
      <c r="B4" s="5" t="n">
        <v>9800084</v>
      </c>
      <c r="J4" s="5" t="n">
        <v>11250000</v>
      </c>
      <c r="R4" s="5" t="n">
        <v>11976745</v>
      </c>
    </row>
    <row r="5" spans="1:24">
      <c r="A5" s="4" t="s">
        <v>1242</v>
      </c>
      <c r="B5" s="6" t="n">
        <v>25</v>
      </c>
      <c r="J5" s="6" t="n">
        <v>16</v>
      </c>
      <c r="R5" s="17" t="n">
        <v>4.3</v>
      </c>
    </row>
    <row r="6" spans="1:24">
      <c r="A6" s="4" t="s">
        <v>1243</v>
      </c>
      <c r="B6" s="6" t="n">
        <v>242211</v>
      </c>
      <c r="J6" s="6" t="n">
        <v>175586</v>
      </c>
      <c r="R6" s="6" t="n">
        <v>50278</v>
      </c>
      <c r="T6" s="6" t="n">
        <v>50589</v>
      </c>
      <c r="U6" s="6" t="n">
        <v>418771</v>
      </c>
      <c r="V6" s="6" t="n">
        <v>0</v>
      </c>
    </row>
    <row r="7" spans="1:24">
      <c r="A7" s="4" t="s">
        <v>1244</v>
      </c>
      <c r="T7" s="5" t="n">
        <v>1035000</v>
      </c>
      <c r="U7" s="5" t="n">
        <v>135230</v>
      </c>
      <c r="V7" s="5" t="n">
        <v>117201</v>
      </c>
    </row>
    <row r="8" spans="1:24">
      <c r="A8" s="4" t="s">
        <v>425</v>
      </c>
      <c r="M8" s="5" t="n">
        <v>10820840</v>
      </c>
    </row>
    <row r="9" spans="1:24">
      <c r="A9" s="4" t="s">
        <v>84</v>
      </c>
    </row>
    <row r="10" spans="1:24">
      <c r="A10" s="3" t="s">
        <v>1239</v>
      </c>
    </row>
    <row r="11" spans="1:24">
      <c r="A11" s="4" t="s">
        <v>86</v>
      </c>
      <c r="D11" s="5" t="n">
        <v>25000000</v>
      </c>
      <c r="T11" s="5" t="n">
        <v>25000000</v>
      </c>
      <c r="U11" s="5" t="n">
        <v>25000000</v>
      </c>
    </row>
    <row r="12" spans="1:24">
      <c r="A12" s="4" t="s">
        <v>1245</v>
      </c>
      <c r="D12" s="7" t="n">
        <v>0.01</v>
      </c>
      <c r="T12" s="7" t="n">
        <v>0.01</v>
      </c>
      <c r="U12" s="7" t="n">
        <v>0.01</v>
      </c>
    </row>
    <row r="13" spans="1:24">
      <c r="A13" s="4" t="s">
        <v>87</v>
      </c>
      <c r="D13" s="5" t="n">
        <v>0</v>
      </c>
      <c r="T13" s="5" t="n">
        <v>0</v>
      </c>
      <c r="U13" s="5" t="n">
        <v>0</v>
      </c>
    </row>
    <row r="14" spans="1:24">
      <c r="A14" s="4" t="s">
        <v>89</v>
      </c>
    </row>
    <row r="15" spans="1:24">
      <c r="A15" s="3" t="s">
        <v>1239</v>
      </c>
    </row>
    <row r="16" spans="1:24">
      <c r="A16" s="4" t="s">
        <v>91</v>
      </c>
      <c r="D16" s="5" t="n">
        <v>300000000</v>
      </c>
      <c r="T16" s="5" t="n">
        <v>300000000</v>
      </c>
      <c r="U16" s="5" t="n">
        <v>300000000</v>
      </c>
      <c r="W16" s="5" t="n">
        <v>300000000</v>
      </c>
      <c r="X16" s="5" t="n">
        <v>100000000</v>
      </c>
    </row>
    <row r="17" spans="1:24">
      <c r="A17" s="4" t="s">
        <v>1246</v>
      </c>
      <c r="D17" s="7" t="n">
        <v>0.01</v>
      </c>
      <c r="T17" s="7" t="n">
        <v>0.01</v>
      </c>
      <c r="U17" s="7" t="n">
        <v>0.01</v>
      </c>
      <c r="W17" s="7" t="n">
        <v>0.01</v>
      </c>
      <c r="X17" s="7" t="n">
        <v>0.01</v>
      </c>
    </row>
    <row r="18" spans="1:24">
      <c r="A18" s="4" t="s">
        <v>1241</v>
      </c>
      <c r="T18" s="5" t="n">
        <v>11976745</v>
      </c>
      <c r="U18" s="5" t="n">
        <v>21050084</v>
      </c>
    </row>
    <row r="19" spans="1:24">
      <c r="A19" s="4" t="s">
        <v>757</v>
      </c>
      <c r="T19" s="5" t="n">
        <v>692595</v>
      </c>
      <c r="U19" s="5" t="n">
        <v>851577</v>
      </c>
      <c r="V19" s="5" t="n">
        <v>116068</v>
      </c>
    </row>
    <row r="20" spans="1:24">
      <c r="A20" s="4" t="s">
        <v>1247</v>
      </c>
      <c r="T20" s="5" t="n">
        <v>138453</v>
      </c>
      <c r="U20" s="5" t="n">
        <v>34234</v>
      </c>
    </row>
    <row r="21" spans="1:24">
      <c r="A21" s="4" t="s">
        <v>623</v>
      </c>
    </row>
    <row r="22" spans="1:24">
      <c r="A22" s="3" t="s">
        <v>1239</v>
      </c>
    </row>
    <row r="23" spans="1:24">
      <c r="A23" s="4" t="s">
        <v>1248</v>
      </c>
      <c r="T23" s="4" t="s">
        <v>1249</v>
      </c>
    </row>
    <row r="24" spans="1:24">
      <c r="A24" s="4" t="s">
        <v>624</v>
      </c>
      <c r="L24" s="5" t="n">
        <v>5</v>
      </c>
    </row>
    <row r="25" spans="1:24">
      <c r="A25" s="4" t="s">
        <v>1250</v>
      </c>
      <c r="L25" s="5" t="n">
        <v>219778437</v>
      </c>
    </row>
    <row r="26" spans="1:24">
      <c r="A26" s="4" t="s">
        <v>1251</v>
      </c>
      <c r="L26" s="5" t="n">
        <v>43955659</v>
      </c>
    </row>
    <row r="27" spans="1:24">
      <c r="A27" s="4" t="s">
        <v>429</v>
      </c>
    </row>
    <row r="28" spans="1:24">
      <c r="A28" s="3" t="s">
        <v>1239</v>
      </c>
    </row>
    <row r="29" spans="1:24">
      <c r="A29" s="4" t="s">
        <v>425</v>
      </c>
      <c r="M29" s="5" t="n">
        <v>9679153</v>
      </c>
    </row>
    <row r="30" spans="1:24">
      <c r="A30" s="4" t="s">
        <v>430</v>
      </c>
    </row>
    <row r="31" spans="1:24">
      <c r="A31" s="3" t="s">
        <v>1239</v>
      </c>
    </row>
    <row r="32" spans="1:24">
      <c r="A32" s="4" t="s">
        <v>425</v>
      </c>
      <c r="M32" s="5" t="n">
        <v>718546</v>
      </c>
    </row>
    <row r="33" spans="1:24">
      <c r="A33" s="4" t="s">
        <v>625</v>
      </c>
    </row>
    <row r="34" spans="1:24">
      <c r="A34" s="3" t="s">
        <v>1239</v>
      </c>
    </row>
    <row r="35" spans="1:24">
      <c r="A35" s="4" t="s">
        <v>1252</v>
      </c>
      <c r="M35" s="5" t="n">
        <v>423141</v>
      </c>
    </row>
    <row r="36" spans="1:24">
      <c r="A36" s="4" t="s">
        <v>687</v>
      </c>
    </row>
    <row r="37" spans="1:24">
      <c r="A37" s="3" t="s">
        <v>1239</v>
      </c>
    </row>
    <row r="38" spans="1:24">
      <c r="A38" s="4" t="s">
        <v>179</v>
      </c>
      <c r="V38" s="4" t="s">
        <v>180</v>
      </c>
    </row>
    <row r="39" spans="1:24">
      <c r="A39" s="4" t="s">
        <v>425</v>
      </c>
      <c r="V39" s="5" t="n">
        <v>4520</v>
      </c>
    </row>
    <row r="40" spans="1:24">
      <c r="A40" s="4" t="s">
        <v>703</v>
      </c>
    </row>
    <row r="41" spans="1:24">
      <c r="A41" s="3" t="s">
        <v>1239</v>
      </c>
    </row>
    <row r="42" spans="1:24">
      <c r="A42" s="4" t="s">
        <v>1247</v>
      </c>
      <c r="P42" s="5" t="n">
        <v>138453</v>
      </c>
      <c r="S42" s="5" t="n">
        <v>34234</v>
      </c>
    </row>
    <row r="43" spans="1:24">
      <c r="A43" s="4" t="s">
        <v>1253</v>
      </c>
    </row>
    <row r="44" spans="1:24">
      <c r="A44" s="3" t="s">
        <v>1239</v>
      </c>
    </row>
    <row r="45" spans="1:24">
      <c r="A45" s="4" t="s">
        <v>1240</v>
      </c>
      <c r="G45" s="5" t="n">
        <v>78833</v>
      </c>
    </row>
    <row r="46" spans="1:24">
      <c r="A46" s="4" t="s">
        <v>757</v>
      </c>
      <c r="K46" s="5" t="n">
        <v>78833</v>
      </c>
    </row>
    <row r="47" spans="1:24">
      <c r="A47" s="4" t="s">
        <v>1244</v>
      </c>
      <c r="C47" s="5" t="n">
        <v>78833</v>
      </c>
    </row>
    <row r="48" spans="1:24">
      <c r="A48" s="4" t="s">
        <v>1254</v>
      </c>
    </row>
    <row r="49" spans="1:24">
      <c r="A49" s="3" t="s">
        <v>1239</v>
      </c>
    </row>
    <row r="50" spans="1:24">
      <c r="A50" s="4" t="s">
        <v>1240</v>
      </c>
      <c r="E50" s="5" t="n">
        <v>135230</v>
      </c>
    </row>
    <row r="51" spans="1:24">
      <c r="A51" s="4" t="s">
        <v>757</v>
      </c>
      <c r="E51" s="5" t="n">
        <v>131545</v>
      </c>
    </row>
    <row r="52" spans="1:24">
      <c r="A52" s="4" t="s">
        <v>1244</v>
      </c>
      <c r="F52" s="5" t="n">
        <v>135230</v>
      </c>
    </row>
    <row r="53" spans="1:24">
      <c r="A53" s="4" t="s">
        <v>1255</v>
      </c>
    </row>
    <row r="54" spans="1:24">
      <c r="A54" s="3" t="s">
        <v>1239</v>
      </c>
    </row>
    <row r="55" spans="1:24">
      <c r="A55" s="4" t="s">
        <v>1240</v>
      </c>
      <c r="N55" s="5" t="n">
        <v>650000</v>
      </c>
    </row>
    <row r="56" spans="1:24">
      <c r="A56" s="4" t="s">
        <v>757</v>
      </c>
      <c r="D56" s="5" t="n">
        <v>558050</v>
      </c>
    </row>
    <row r="57" spans="1:24">
      <c r="A57" s="4" t="s">
        <v>1244</v>
      </c>
      <c r="H57" s="5" t="n">
        <v>690000</v>
      </c>
    </row>
    <row r="58" spans="1:24">
      <c r="A58" s="4" t="s">
        <v>1256</v>
      </c>
    </row>
    <row r="59" spans="1:24">
      <c r="A59" s="3" t="s">
        <v>1239</v>
      </c>
    </row>
    <row r="60" spans="1:24">
      <c r="A60" s="4" t="s">
        <v>1240</v>
      </c>
      <c r="C60" s="5" t="n">
        <v>1600</v>
      </c>
    </row>
    <row r="61" spans="1:24">
      <c r="A61" s="4" t="s">
        <v>757</v>
      </c>
      <c r="K61" s="5" t="n">
        <v>1600</v>
      </c>
    </row>
    <row r="62" spans="1:24">
      <c r="A62" s="4" t="s">
        <v>1244</v>
      </c>
      <c r="C62" s="5" t="n">
        <v>1600</v>
      </c>
    </row>
    <row r="63" spans="1:24">
      <c r="A63" s="4" t="s">
        <v>1257</v>
      </c>
    </row>
    <row r="64" spans="1:24">
      <c r="A64" s="3" t="s">
        <v>1239</v>
      </c>
    </row>
    <row r="65" spans="1:24">
      <c r="A65" s="4" t="s">
        <v>1240</v>
      </c>
      <c r="M65" s="5" t="n">
        <v>3000</v>
      </c>
    </row>
    <row r="66" spans="1:24">
      <c r="A66" s="4" t="s">
        <v>757</v>
      </c>
      <c r="E66" s="5" t="n">
        <v>3000</v>
      </c>
    </row>
    <row r="67" spans="1:24">
      <c r="A67" s="4" t="s">
        <v>1244</v>
      </c>
      <c r="M67" s="5" t="n">
        <v>3000</v>
      </c>
    </row>
    <row r="68" spans="1:24">
      <c r="A68" s="4" t="s">
        <v>655</v>
      </c>
    </row>
    <row r="69" spans="1:24">
      <c r="A69" s="3" t="s">
        <v>1239</v>
      </c>
    </row>
    <row r="70" spans="1:24">
      <c r="A70" s="4" t="s">
        <v>1252</v>
      </c>
      <c r="Q70" s="5" t="n">
        <v>5983462</v>
      </c>
      <c r="U70" s="5" t="n">
        <v>851577</v>
      </c>
      <c r="V70" s="5" t="n">
        <v>5131885</v>
      </c>
    </row>
    <row r="71" spans="1:24">
      <c r="A71" s="4" t="s">
        <v>1258</v>
      </c>
    </row>
    <row r="72" spans="1:24">
      <c r="A72" s="3" t="s">
        <v>1239</v>
      </c>
    </row>
    <row r="73" spans="1:24">
      <c r="A73" s="4" t="s">
        <v>1244</v>
      </c>
      <c r="I73" s="5" t="n">
        <v>5600</v>
      </c>
    </row>
    <row r="74" spans="1:24">
      <c r="A74" s="4" t="s">
        <v>1259</v>
      </c>
    </row>
    <row r="75" spans="1:24">
      <c r="A75" s="3" t="s">
        <v>1239</v>
      </c>
    </row>
    <row r="76" spans="1:24">
      <c r="A76" s="4" t="s">
        <v>1240</v>
      </c>
      <c r="V76" s="5" t="n">
        <v>1866</v>
      </c>
    </row>
    <row r="77" spans="1:24">
      <c r="A77" s="4" t="s">
        <v>757</v>
      </c>
      <c r="K77" s="5" t="n">
        <v>1866</v>
      </c>
    </row>
    <row r="78" spans="1:24">
      <c r="A78" s="4" t="s">
        <v>1260</v>
      </c>
    </row>
    <row r="79" spans="1:24">
      <c r="A79" s="3" t="s">
        <v>1239</v>
      </c>
    </row>
    <row r="80" spans="1:24">
      <c r="A80" s="4" t="s">
        <v>757</v>
      </c>
      <c r="O80" s="5" t="n">
        <v>337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61</v>
      </c>
      <c r="B1" s="2" t="s">
        <v>409</v>
      </c>
      <c r="C1" s="2" t="s">
        <v>707</v>
      </c>
      <c r="D1" s="2" t="s">
        <v>1</v>
      </c>
    </row>
    <row r="2" spans="1:6">
      <c r="B2" s="2" t="s">
        <v>1262</v>
      </c>
      <c r="C2" s="2" t="s">
        <v>1263</v>
      </c>
      <c r="D2" s="2" t="s">
        <v>29</v>
      </c>
      <c r="E2" s="2" t="s">
        <v>30</v>
      </c>
      <c r="F2" s="2" t="s">
        <v>95</v>
      </c>
    </row>
    <row r="3" spans="1:6">
      <c r="A3" s="3" t="s">
        <v>1264</v>
      </c>
    </row>
    <row r="4" spans="1:6">
      <c r="A4" s="4" t="s">
        <v>261</v>
      </c>
      <c r="D4" s="6" t="n">
        <v>1565000</v>
      </c>
      <c r="E4" s="6" t="n">
        <v>592000</v>
      </c>
      <c r="F4" s="6" t="n">
        <v>10003000</v>
      </c>
    </row>
    <row r="5" spans="1:6">
      <c r="A5" s="4" t="s">
        <v>1265</v>
      </c>
      <c r="D5" s="6" t="n">
        <v>0</v>
      </c>
      <c r="E5" s="5" t="n">
        <v>0</v>
      </c>
      <c r="F5" s="5" t="n">
        <v>1361000</v>
      </c>
    </row>
    <row r="6" spans="1:6">
      <c r="A6" s="4" t="s">
        <v>463</v>
      </c>
    </row>
    <row r="7" spans="1:6">
      <c r="A7" s="3" t="s">
        <v>1264</v>
      </c>
    </row>
    <row r="8" spans="1:6">
      <c r="A8" s="4" t="s">
        <v>1266</v>
      </c>
      <c r="C8" s="6" t="n">
        <v>8016000</v>
      </c>
    </row>
    <row r="9" spans="1:6">
      <c r="A9" s="4" t="s">
        <v>1267</v>
      </c>
      <c r="F9" s="5" t="n">
        <v>9377000</v>
      </c>
    </row>
    <row r="10" spans="1:6">
      <c r="A10" s="4" t="s">
        <v>866</v>
      </c>
      <c r="B10" s="6" t="n">
        <v>24750</v>
      </c>
    </row>
    <row r="11" spans="1:6">
      <c r="A11" s="4" t="s">
        <v>1265</v>
      </c>
      <c r="F11" s="5" t="n">
        <v>1361000</v>
      </c>
    </row>
    <row r="12" spans="1:6">
      <c r="A12" s="4" t="s">
        <v>1268</v>
      </c>
    </row>
    <row r="13" spans="1:6">
      <c r="A13" s="3" t="s">
        <v>1264</v>
      </c>
    </row>
    <row r="14" spans="1:6">
      <c r="A14" s="4" t="s">
        <v>261</v>
      </c>
      <c r="F14" s="5" t="n">
        <v>456000</v>
      </c>
    </row>
    <row r="15" spans="1:6">
      <c r="A15" s="4" t="s">
        <v>1269</v>
      </c>
    </row>
    <row r="16" spans="1:6">
      <c r="A16" s="3" t="s">
        <v>1264</v>
      </c>
    </row>
    <row r="17" spans="1:6">
      <c r="A17" s="4" t="s">
        <v>1270</v>
      </c>
      <c r="E17" s="6" t="n">
        <v>550000</v>
      </c>
    </row>
    <row r="18" spans="1:6">
      <c r="A18" s="4" t="s">
        <v>1271</v>
      </c>
    </row>
    <row r="19" spans="1:6">
      <c r="A19" s="3" t="s">
        <v>1264</v>
      </c>
    </row>
    <row r="20" spans="1:6">
      <c r="A20" s="4" t="s">
        <v>1272</v>
      </c>
      <c r="F20" s="6" t="n">
        <v>170000</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1273</v>
      </c>
      <c r="B1" s="2" t="s">
        <v>1</v>
      </c>
    </row>
    <row r="2" spans="1:4">
      <c r="B2" s="2" t="s">
        <v>29</v>
      </c>
      <c r="C2" s="2" t="s">
        <v>30</v>
      </c>
      <c r="D2" s="2" t="s">
        <v>95</v>
      </c>
    </row>
    <row r="3" spans="1:4">
      <c r="A3" s="3" t="s">
        <v>693</v>
      </c>
    </row>
    <row r="4" spans="1:4">
      <c r="A4" s="4" t="s">
        <v>264</v>
      </c>
      <c r="B4" s="6" t="n">
        <v>7604000</v>
      </c>
      <c r="C4" s="6" t="n">
        <v>8436000</v>
      </c>
      <c r="D4" s="6" t="n">
        <v>158000</v>
      </c>
    </row>
    <row r="5" spans="1:4">
      <c r="A5" s="4" t="s">
        <v>1274</v>
      </c>
    </row>
    <row r="6" spans="1:4">
      <c r="A6" s="3" t="s">
        <v>693</v>
      </c>
    </row>
    <row r="7" spans="1:4">
      <c r="A7" s="4" t="s">
        <v>264</v>
      </c>
      <c r="B7" s="5" t="n">
        <v>7604000</v>
      </c>
      <c r="C7" s="5" t="n">
        <v>7985000</v>
      </c>
    </row>
    <row r="8" spans="1:4">
      <c r="A8" s="4" t="s">
        <v>1275</v>
      </c>
      <c r="B8" s="5" t="n">
        <v>295</v>
      </c>
    </row>
    <row r="9" spans="1:4">
      <c r="A9" s="4" t="s">
        <v>704</v>
      </c>
    </row>
    <row r="10" spans="1:4">
      <c r="A10" s="3" t="s">
        <v>693</v>
      </c>
    </row>
    <row r="11" spans="1:4">
      <c r="A11" s="4" t="s">
        <v>264</v>
      </c>
      <c r="B11" s="6" t="n">
        <v>0</v>
      </c>
      <c r="C11" s="6" t="n">
        <v>451000</v>
      </c>
      <c r="D11" s="6" t="n">
        <v>35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276</v>
      </c>
      <c r="B1" s="2" t="s">
        <v>1</v>
      </c>
    </row>
    <row r="2" spans="1:4">
      <c r="B2" s="2" t="s">
        <v>29</v>
      </c>
      <c r="C2" s="2" t="s">
        <v>30</v>
      </c>
      <c r="D2" s="2" t="s">
        <v>95</v>
      </c>
    </row>
    <row r="3" spans="1:4">
      <c r="A3" s="3" t="s">
        <v>1277</v>
      </c>
    </row>
    <row r="4" spans="1:4">
      <c r="A4" s="4" t="s">
        <v>1278</v>
      </c>
      <c r="B4" s="5" t="n">
        <v>135230</v>
      </c>
      <c r="C4" s="5" t="n">
        <v>78833</v>
      </c>
      <c r="D4" s="5" t="n">
        <v>55333</v>
      </c>
    </row>
    <row r="5" spans="1:4">
      <c r="A5" s="4" t="s">
        <v>1244</v>
      </c>
      <c r="B5" s="5" t="n">
        <v>1035000</v>
      </c>
      <c r="C5" s="5" t="n">
        <v>135230</v>
      </c>
      <c r="D5" s="5" t="n">
        <v>117201</v>
      </c>
    </row>
    <row r="6" spans="1:4">
      <c r="A6" s="4" t="s">
        <v>1279</v>
      </c>
      <c r="B6" s="5" t="n">
        <v>-783545</v>
      </c>
      <c r="C6" s="5" t="n">
        <v>-78833</v>
      </c>
      <c r="D6" s="5" t="n">
        <v>-89968</v>
      </c>
    </row>
    <row r="7" spans="1:4">
      <c r="A7" s="4" t="s">
        <v>1280</v>
      </c>
      <c r="B7" s="5" t="n">
        <v>-1685</v>
      </c>
      <c r="D7" s="5" t="n">
        <v>-3733</v>
      </c>
    </row>
    <row r="8" spans="1:4">
      <c r="A8" s="4" t="s">
        <v>1281</v>
      </c>
      <c r="B8" s="5" t="n">
        <v>385000</v>
      </c>
      <c r="C8" s="5" t="n">
        <v>135230</v>
      </c>
      <c r="D8" s="5" t="n">
        <v>78833</v>
      </c>
    </row>
    <row r="9" spans="1:4">
      <c r="A9" s="3" t="s">
        <v>1282</v>
      </c>
    </row>
    <row r="10" spans="1:4">
      <c r="A10" s="4" t="s">
        <v>1278</v>
      </c>
      <c r="B10" s="7" t="n">
        <v>17.75</v>
      </c>
      <c r="C10" s="17" t="n">
        <v>54.3</v>
      </c>
      <c r="D10" s="17" t="n">
        <v>37.3</v>
      </c>
    </row>
    <row r="11" spans="1:4">
      <c r="A11" s="4" t="s">
        <v>1244</v>
      </c>
      <c r="B11" s="15" t="n">
        <v>4.15</v>
      </c>
      <c r="C11" s="15" t="n">
        <v>17.75</v>
      </c>
      <c r="D11" s="15" t="n">
        <v>54.25</v>
      </c>
    </row>
    <row r="12" spans="1:4">
      <c r="A12" s="4" t="s">
        <v>1279</v>
      </c>
      <c r="B12" s="15" t="n">
        <v>6.14</v>
      </c>
      <c r="C12" s="14" t="n">
        <v>54.3</v>
      </c>
      <c r="D12" s="14" t="n">
        <v>44.7</v>
      </c>
    </row>
    <row r="13" spans="1:4">
      <c r="A13" s="4" t="s">
        <v>1280</v>
      </c>
      <c r="B13" s="15" t="n">
        <v>17.75</v>
      </c>
      <c r="D13" s="5" t="n">
        <v>31</v>
      </c>
    </row>
    <row r="14" spans="1:4">
      <c r="A14" s="4" t="s">
        <v>1281</v>
      </c>
      <c r="B14" s="7" t="n">
        <v>4.82</v>
      </c>
      <c r="C14" s="7" t="n">
        <v>17.75</v>
      </c>
      <c r="D14" s="17" t="n">
        <v>5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3</v>
      </c>
      <c r="B1" s="2" t="s">
        <v>1</v>
      </c>
    </row>
    <row r="2" spans="1:3">
      <c r="B2" s="2" t="s">
        <v>29</v>
      </c>
      <c r="C2" s="2" t="s">
        <v>30</v>
      </c>
    </row>
    <row r="3" spans="1:3">
      <c r="A3" s="3" t="s">
        <v>1284</v>
      </c>
    </row>
    <row r="4" spans="1:3">
      <c r="A4" s="4" t="s">
        <v>1285</v>
      </c>
      <c r="B4" s="5" t="n">
        <v>104250</v>
      </c>
      <c r="C4" s="5" t="n">
        <v>0</v>
      </c>
    </row>
    <row r="5" spans="1:3">
      <c r="A5" s="4" t="s">
        <v>1244</v>
      </c>
      <c r="B5" s="5" t="n">
        <v>0</v>
      </c>
      <c r="C5" s="5" t="n">
        <v>104250</v>
      </c>
    </row>
    <row r="6" spans="1:3">
      <c r="A6" s="4" t="s">
        <v>1279</v>
      </c>
      <c r="B6" s="5" t="n">
        <v>0</v>
      </c>
    </row>
    <row r="7" spans="1:3">
      <c r="A7" s="4" t="s">
        <v>1286</v>
      </c>
      <c r="B7" s="5" t="n">
        <v>104250</v>
      </c>
      <c r="C7" s="5" t="n">
        <v>104250</v>
      </c>
    </row>
    <row r="8" spans="1:3">
      <c r="A8" s="3" t="s">
        <v>1287</v>
      </c>
    </row>
    <row r="9" spans="1:3">
      <c r="A9" s="4" t="s">
        <v>1285</v>
      </c>
      <c r="B9" s="17" t="n">
        <v>27.5</v>
      </c>
      <c r="C9" s="6" t="n">
        <v>0</v>
      </c>
    </row>
    <row r="10" spans="1:3">
      <c r="A10" s="4" t="s">
        <v>1244</v>
      </c>
      <c r="B10" s="5" t="n">
        <v>0</v>
      </c>
      <c r="C10" s="14" t="n">
        <v>27.5</v>
      </c>
    </row>
    <row r="11" spans="1:3">
      <c r="A11" s="4" t="s">
        <v>1279</v>
      </c>
      <c r="B11" s="5" t="n">
        <v>0</v>
      </c>
    </row>
    <row r="12" spans="1:3">
      <c r="A12" s="4" t="s">
        <v>1286</v>
      </c>
      <c r="B12" s="14" t="n">
        <v>27.5</v>
      </c>
      <c r="C12" s="14" t="n">
        <v>27.5</v>
      </c>
    </row>
    <row r="13" spans="1:3">
      <c r="A13" s="3" t="s">
        <v>1282</v>
      </c>
    </row>
    <row r="14" spans="1:3">
      <c r="A14" s="4" t="s">
        <v>1285</v>
      </c>
      <c r="B14" s="18" t="n">
        <v>7.0605</v>
      </c>
      <c r="C14" s="5" t="n">
        <v>0</v>
      </c>
    </row>
    <row r="15" spans="1:3">
      <c r="A15" s="4" t="s">
        <v>1244</v>
      </c>
      <c r="B15" s="5" t="n">
        <v>0</v>
      </c>
      <c r="C15" s="18" t="n">
        <v>7.0605</v>
      </c>
    </row>
    <row r="16" spans="1:3">
      <c r="A16" s="4" t="s">
        <v>1279</v>
      </c>
      <c r="B16" s="5" t="n">
        <v>0</v>
      </c>
    </row>
    <row r="17" spans="1:3">
      <c r="A17" s="4" t="s">
        <v>1286</v>
      </c>
      <c r="B17" s="19" t="n">
        <v>7.0605</v>
      </c>
      <c r="C17" s="19" t="n">
        <v>7.06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0"/>
    <col customWidth="1" max="5" min="5" width="30"/>
    <col customWidth="1" max="6" min="6" width="20"/>
    <col customWidth="1" max="7" min="7" width="29"/>
    <col customWidth="1" max="8" min="8" width="19"/>
    <col customWidth="1" max="9" min="9" width="19"/>
    <col customWidth="1" max="10" min="10" width="37"/>
    <col customWidth="1" max="11" min="11" width="20"/>
    <col customWidth="1" max="12" min="12" width="30"/>
    <col customWidth="1" max="13" min="13" width="30"/>
    <col customWidth="1" max="14" min="14" width="27"/>
    <col customWidth="1" max="15" min="15" width="27"/>
    <col customWidth="1" max="16" min="16" width="27"/>
    <col customWidth="1" max="17" min="17" width="20"/>
  </cols>
  <sheetData>
    <row r="1" spans="1:17">
      <c r="A1" s="1" t="s">
        <v>1288</v>
      </c>
      <c r="B1" s="2" t="s">
        <v>765</v>
      </c>
      <c r="C1" s="2" t="s">
        <v>603</v>
      </c>
      <c r="G1" s="2" t="s">
        <v>727</v>
      </c>
      <c r="I1" s="2" t="s">
        <v>728</v>
      </c>
      <c r="J1" s="2" t="s">
        <v>409</v>
      </c>
      <c r="K1" s="2" t="s">
        <v>729</v>
      </c>
      <c r="M1" s="2" t="s">
        <v>651</v>
      </c>
      <c r="N1" s="2" t="s">
        <v>1</v>
      </c>
    </row>
    <row r="2" spans="1:17">
      <c r="B2" s="2" t="s">
        <v>1289</v>
      </c>
      <c r="C2" s="2" t="s">
        <v>735</v>
      </c>
      <c r="D2" s="2" t="s">
        <v>1225</v>
      </c>
      <c r="E2" s="2" t="s">
        <v>1290</v>
      </c>
      <c r="F2" s="2" t="s">
        <v>1227</v>
      </c>
      <c r="G2" s="2" t="s">
        <v>1291</v>
      </c>
      <c r="H2" s="2" t="s">
        <v>731</v>
      </c>
      <c r="I2" s="2" t="s">
        <v>732</v>
      </c>
      <c r="J2" s="2" t="s">
        <v>607</v>
      </c>
      <c r="K2" s="2" t="s">
        <v>1231</v>
      </c>
      <c r="L2" s="2" t="s">
        <v>1292</v>
      </c>
      <c r="M2" s="2" t="s">
        <v>1293</v>
      </c>
      <c r="N2" s="2" t="s">
        <v>735</v>
      </c>
      <c r="O2" s="2" t="s">
        <v>653</v>
      </c>
      <c r="P2" s="2" t="s">
        <v>654</v>
      </c>
      <c r="Q2" s="2" t="s">
        <v>738</v>
      </c>
    </row>
    <row r="3" spans="1:17">
      <c r="A3" s="3" t="s">
        <v>1294</v>
      </c>
    </row>
    <row r="4" spans="1:17">
      <c r="A4" s="4" t="s">
        <v>1295</v>
      </c>
      <c r="N4" s="5" t="n">
        <v>1035000</v>
      </c>
      <c r="O4" s="5" t="n">
        <v>135230</v>
      </c>
      <c r="P4" s="5" t="n">
        <v>117201</v>
      </c>
    </row>
    <row r="5" spans="1:17">
      <c r="A5" s="4" t="s">
        <v>777</v>
      </c>
      <c r="N5" s="5" t="n">
        <v>9</v>
      </c>
    </row>
    <row r="6" spans="1:17">
      <c r="A6" s="4" t="s">
        <v>741</v>
      </c>
      <c r="N6" s="5" t="n">
        <v>783545</v>
      </c>
      <c r="O6" s="5" t="n">
        <v>78833</v>
      </c>
      <c r="P6" s="5" t="n">
        <v>89968</v>
      </c>
    </row>
    <row r="7" spans="1:17">
      <c r="A7" s="4" t="s">
        <v>742</v>
      </c>
      <c r="N7" s="5" t="n">
        <v>1685</v>
      </c>
      <c r="P7" s="5" t="n">
        <v>3733</v>
      </c>
    </row>
    <row r="8" spans="1:17">
      <c r="A8" s="4" t="s">
        <v>1296</v>
      </c>
      <c r="N8" s="6" t="n">
        <v>0</v>
      </c>
      <c r="O8" s="6" t="n">
        <v>0</v>
      </c>
      <c r="P8" s="6" t="n">
        <v>0</v>
      </c>
    </row>
    <row r="9" spans="1:17">
      <c r="A9" s="4" t="s">
        <v>1297</v>
      </c>
      <c r="J9" s="6" t="n">
        <v>1808</v>
      </c>
      <c r="N9" s="6" t="n">
        <v>4166</v>
      </c>
      <c r="O9" s="6" t="n">
        <v>2684</v>
      </c>
      <c r="P9" s="6" t="n">
        <v>5834</v>
      </c>
    </row>
    <row r="10" spans="1:17">
      <c r="A10" s="4" t="s">
        <v>1298</v>
      </c>
      <c r="N10" s="5" t="n">
        <v>0</v>
      </c>
      <c r="O10" s="5" t="n">
        <v>104250</v>
      </c>
    </row>
    <row r="11" spans="1:17">
      <c r="A11" s="4" t="s">
        <v>1299</v>
      </c>
      <c r="C11" s="6" t="n">
        <v>483</v>
      </c>
      <c r="N11" s="6" t="n">
        <v>483</v>
      </c>
    </row>
    <row r="12" spans="1:17">
      <c r="A12" s="4" t="s">
        <v>1300</v>
      </c>
      <c r="C12" s="6" t="n">
        <v>923</v>
      </c>
      <c r="N12" s="6" t="n">
        <v>923</v>
      </c>
    </row>
    <row r="13" spans="1:17">
      <c r="A13" s="4" t="s">
        <v>1301</v>
      </c>
      <c r="N13" s="4" t="s">
        <v>1302</v>
      </c>
    </row>
    <row r="14" spans="1:17">
      <c r="A14" s="4" t="s">
        <v>1303</v>
      </c>
      <c r="N14" s="4" t="s">
        <v>1304</v>
      </c>
    </row>
    <row r="15" spans="1:17">
      <c r="A15" s="4" t="s">
        <v>1305</v>
      </c>
      <c r="C15" s="5" t="n">
        <v>385000</v>
      </c>
      <c r="N15" s="5" t="n">
        <v>385000</v>
      </c>
      <c r="O15" s="5" t="n">
        <v>135230</v>
      </c>
      <c r="P15" s="5" t="n">
        <v>78833</v>
      </c>
      <c r="Q15" s="5" t="n">
        <v>55333</v>
      </c>
    </row>
    <row r="16" spans="1:17">
      <c r="A16" s="4" t="s">
        <v>1306</v>
      </c>
      <c r="N16" s="6" t="n">
        <v>3580</v>
      </c>
      <c r="O16" s="6" t="n">
        <v>1301</v>
      </c>
      <c r="P16" s="6" t="n">
        <v>5773</v>
      </c>
    </row>
    <row r="17" spans="1:17">
      <c r="A17" s="4" t="s">
        <v>1253</v>
      </c>
    </row>
    <row r="18" spans="1:17">
      <c r="A18" s="3" t="s">
        <v>1294</v>
      </c>
    </row>
    <row r="19" spans="1:17">
      <c r="A19" s="4" t="s">
        <v>1307</v>
      </c>
      <c r="B19" s="5" t="n">
        <v>86000</v>
      </c>
    </row>
    <row r="20" spans="1:17">
      <c r="A20" s="4" t="s">
        <v>1295</v>
      </c>
      <c r="B20" s="5" t="n">
        <v>78833</v>
      </c>
    </row>
    <row r="21" spans="1:17">
      <c r="A21" s="4" t="s">
        <v>1308</v>
      </c>
      <c r="B21" s="17" t="n">
        <v>54.3</v>
      </c>
    </row>
    <row r="22" spans="1:17">
      <c r="A22" s="4" t="s">
        <v>757</v>
      </c>
      <c r="I22" s="5" t="n">
        <v>78833</v>
      </c>
    </row>
    <row r="23" spans="1:17">
      <c r="A23" s="4" t="s">
        <v>741</v>
      </c>
      <c r="F23" s="5" t="n">
        <v>78833</v>
      </c>
    </row>
    <row r="24" spans="1:17">
      <c r="A24" s="4" t="s">
        <v>1254</v>
      </c>
    </row>
    <row r="25" spans="1:17">
      <c r="A25" s="3" t="s">
        <v>1294</v>
      </c>
    </row>
    <row r="26" spans="1:17">
      <c r="A26" s="4" t="s">
        <v>1307</v>
      </c>
      <c r="E26" s="5" t="n">
        <v>280000</v>
      </c>
    </row>
    <row r="27" spans="1:17">
      <c r="A27" s="4" t="s">
        <v>1295</v>
      </c>
      <c r="E27" s="5" t="n">
        <v>135230</v>
      </c>
    </row>
    <row r="28" spans="1:17">
      <c r="A28" s="4" t="s">
        <v>1308</v>
      </c>
      <c r="E28" s="7" t="n">
        <v>17.75</v>
      </c>
    </row>
    <row r="29" spans="1:17">
      <c r="A29" s="4" t="s">
        <v>757</v>
      </c>
      <c r="D29" s="5" t="n">
        <v>131545</v>
      </c>
    </row>
    <row r="30" spans="1:17">
      <c r="A30" s="4" t="s">
        <v>741</v>
      </c>
      <c r="D30" s="5" t="n">
        <v>135230</v>
      </c>
    </row>
    <row r="31" spans="1:17">
      <c r="A31" s="4" t="s">
        <v>1255</v>
      </c>
    </row>
    <row r="32" spans="1:17">
      <c r="A32" s="3" t="s">
        <v>1294</v>
      </c>
    </row>
    <row r="33" spans="1:17">
      <c r="A33" s="4" t="s">
        <v>1307</v>
      </c>
      <c r="G33" s="5" t="n">
        <v>940000</v>
      </c>
    </row>
    <row r="34" spans="1:17">
      <c r="A34" s="4" t="s">
        <v>1295</v>
      </c>
      <c r="G34" s="5" t="n">
        <v>690000</v>
      </c>
    </row>
    <row r="35" spans="1:17">
      <c r="A35" s="4" t="s">
        <v>747</v>
      </c>
      <c r="N35" s="4" t="s">
        <v>1309</v>
      </c>
    </row>
    <row r="36" spans="1:17">
      <c r="A36" s="4" t="s">
        <v>1308</v>
      </c>
      <c r="G36" s="7" t="n">
        <v>3.75</v>
      </c>
    </row>
    <row r="37" spans="1:17">
      <c r="A37" s="4" t="s">
        <v>757</v>
      </c>
      <c r="C37" s="5" t="n">
        <v>558050</v>
      </c>
    </row>
    <row r="38" spans="1:17">
      <c r="A38" s="4" t="s">
        <v>741</v>
      </c>
      <c r="K38" s="5" t="n">
        <v>650000</v>
      </c>
    </row>
    <row r="39" spans="1:17">
      <c r="A39" s="4" t="s">
        <v>1305</v>
      </c>
      <c r="C39" s="5" t="n">
        <v>40000</v>
      </c>
      <c r="N39" s="5" t="n">
        <v>40000</v>
      </c>
    </row>
    <row r="40" spans="1:17">
      <c r="A40" s="4" t="s">
        <v>1310</v>
      </c>
    </row>
    <row r="41" spans="1:17">
      <c r="A41" s="3" t="s">
        <v>1294</v>
      </c>
    </row>
    <row r="42" spans="1:17">
      <c r="A42" s="4" t="s">
        <v>1298</v>
      </c>
      <c r="E42" s="5" t="n">
        <v>104250</v>
      </c>
    </row>
    <row r="43" spans="1:17">
      <c r="A43" s="4" t="s">
        <v>1311</v>
      </c>
      <c r="E43" s="17" t="n">
        <v>27.5</v>
      </c>
    </row>
    <row r="44" spans="1:17">
      <c r="A44" s="4" t="s">
        <v>1312</v>
      </c>
      <c r="E44" s="4" t="s">
        <v>1075</v>
      </c>
    </row>
    <row r="45" spans="1:17">
      <c r="A45" s="4" t="s">
        <v>1313</v>
      </c>
      <c r="E45" s="4" t="s">
        <v>1314</v>
      </c>
    </row>
    <row r="46" spans="1:17">
      <c r="A46" s="4" t="s">
        <v>1315</v>
      </c>
      <c r="E46" s="4" t="s">
        <v>1316</v>
      </c>
    </row>
    <row r="47" spans="1:17">
      <c r="A47" s="4" t="s">
        <v>1256</v>
      </c>
    </row>
    <row r="48" spans="1:17">
      <c r="A48" s="3" t="s">
        <v>1294</v>
      </c>
    </row>
    <row r="49" spans="1:17">
      <c r="A49" s="4" t="s">
        <v>1295</v>
      </c>
      <c r="B49" s="5" t="n">
        <v>1600</v>
      </c>
    </row>
    <row r="50" spans="1:17">
      <c r="A50" s="4" t="s">
        <v>757</v>
      </c>
      <c r="I50" s="5" t="n">
        <v>1600</v>
      </c>
    </row>
    <row r="51" spans="1:17">
      <c r="A51" s="4" t="s">
        <v>741</v>
      </c>
      <c r="B51" s="5" t="n">
        <v>1600</v>
      </c>
    </row>
    <row r="52" spans="1:17">
      <c r="A52" s="4" t="s">
        <v>1257</v>
      </c>
    </row>
    <row r="53" spans="1:17">
      <c r="A53" s="3" t="s">
        <v>1294</v>
      </c>
    </row>
    <row r="54" spans="1:17">
      <c r="A54" s="4" t="s">
        <v>1295</v>
      </c>
      <c r="J54" s="5" t="n">
        <v>3000</v>
      </c>
    </row>
    <row r="55" spans="1:17">
      <c r="A55" s="4" t="s">
        <v>777</v>
      </c>
      <c r="J55" s="5" t="n">
        <v>2</v>
      </c>
    </row>
    <row r="56" spans="1:17">
      <c r="A56" s="4" t="s">
        <v>1308</v>
      </c>
      <c r="J56" s="7" t="n">
        <v>60.15</v>
      </c>
    </row>
    <row r="57" spans="1:17">
      <c r="A57" s="4" t="s">
        <v>757</v>
      </c>
      <c r="D57" s="5" t="n">
        <v>3000</v>
      </c>
    </row>
    <row r="58" spans="1:17">
      <c r="A58" s="4" t="s">
        <v>741</v>
      </c>
      <c r="J58" s="5" t="n">
        <v>3000</v>
      </c>
    </row>
    <row r="59" spans="1:17">
      <c r="A59" s="4" t="s">
        <v>753</v>
      </c>
    </row>
    <row r="60" spans="1:17">
      <c r="A60" s="3" t="s">
        <v>1294</v>
      </c>
    </row>
    <row r="61" spans="1:17">
      <c r="A61" s="4" t="s">
        <v>1295</v>
      </c>
      <c r="H61" s="5" t="n">
        <v>5600</v>
      </c>
    </row>
    <row r="62" spans="1:17">
      <c r="A62" s="4" t="s">
        <v>762</v>
      </c>
    </row>
    <row r="63" spans="1:17">
      <c r="A63" s="3" t="s">
        <v>1294</v>
      </c>
    </row>
    <row r="64" spans="1:17">
      <c r="A64" s="4" t="s">
        <v>1308</v>
      </c>
      <c r="L64" s="7" t="n">
        <v>53.55</v>
      </c>
    </row>
    <row r="65" spans="1:17">
      <c r="A65" s="4" t="s">
        <v>757</v>
      </c>
      <c r="L65" s="5" t="n">
        <v>33768</v>
      </c>
    </row>
    <row r="66" spans="1:17">
      <c r="A66" s="4" t="s">
        <v>1317</v>
      </c>
    </row>
    <row r="67" spans="1:17">
      <c r="A67" s="3" t="s">
        <v>1294</v>
      </c>
    </row>
    <row r="68" spans="1:17">
      <c r="A68" s="4" t="s">
        <v>747</v>
      </c>
      <c r="N68" s="4" t="s">
        <v>756</v>
      </c>
    </row>
    <row r="69" spans="1:17">
      <c r="A69" s="4" t="s">
        <v>757</v>
      </c>
      <c r="I69" s="5" t="n">
        <v>1866</v>
      </c>
    </row>
    <row r="70" spans="1:17">
      <c r="A70" s="4" t="s">
        <v>741</v>
      </c>
      <c r="P70" s="5" t="n">
        <v>1866</v>
      </c>
    </row>
    <row r="71" spans="1:17">
      <c r="A71" s="4" t="s">
        <v>1318</v>
      </c>
    </row>
    <row r="72" spans="1:17">
      <c r="A72" s="3" t="s">
        <v>1294</v>
      </c>
    </row>
    <row r="73" spans="1:17">
      <c r="A73" s="4" t="s">
        <v>747</v>
      </c>
      <c r="N73" s="4" t="s">
        <v>759</v>
      </c>
    </row>
    <row r="74" spans="1:17">
      <c r="A74" s="4" t="s">
        <v>742</v>
      </c>
      <c r="L74" s="5" t="n">
        <v>1867</v>
      </c>
    </row>
    <row r="75" spans="1:17">
      <c r="A75" s="4" t="s">
        <v>1319</v>
      </c>
    </row>
    <row r="76" spans="1:17">
      <c r="A76" s="3" t="s">
        <v>1294</v>
      </c>
    </row>
    <row r="77" spans="1:17">
      <c r="A77" s="4" t="s">
        <v>747</v>
      </c>
      <c r="N77" s="4" t="s">
        <v>761</v>
      </c>
    </row>
    <row r="78" spans="1:17">
      <c r="A78" s="4" t="s">
        <v>742</v>
      </c>
      <c r="L78" s="5" t="n">
        <v>1867</v>
      </c>
    </row>
    <row r="79" spans="1:17">
      <c r="A79" s="4" t="s">
        <v>1320</v>
      </c>
    </row>
    <row r="80" spans="1:17">
      <c r="A80" s="3" t="s">
        <v>1294</v>
      </c>
    </row>
    <row r="81" spans="1:17">
      <c r="A81" s="4" t="s">
        <v>1295</v>
      </c>
      <c r="M81" s="5" t="n">
        <v>345000</v>
      </c>
    </row>
    <row r="82" spans="1:17">
      <c r="A82" s="4" t="s">
        <v>1308</v>
      </c>
      <c r="M82" s="7" t="n">
        <v>4.94</v>
      </c>
    </row>
    <row r="83" spans="1:17">
      <c r="A83" s="4" t="s">
        <v>1321</v>
      </c>
    </row>
    <row r="84" spans="1:17">
      <c r="A84" s="3" t="s">
        <v>1294</v>
      </c>
    </row>
    <row r="85" spans="1:17">
      <c r="A85" s="4" t="s">
        <v>747</v>
      </c>
      <c r="N85" s="4" t="s">
        <v>1322</v>
      </c>
    </row>
    <row r="86" spans="1:17">
      <c r="A86" s="4" t="s">
        <v>1305</v>
      </c>
      <c r="C86" s="5" t="n">
        <v>305000</v>
      </c>
      <c r="N86" s="5" t="n">
        <v>305000</v>
      </c>
    </row>
    <row r="87" spans="1:17">
      <c r="A87" s="4" t="s">
        <v>1323</v>
      </c>
    </row>
    <row r="88" spans="1:17">
      <c r="A88" s="3" t="s">
        <v>1294</v>
      </c>
    </row>
    <row r="89" spans="1:17">
      <c r="A89" s="4" t="s">
        <v>747</v>
      </c>
      <c r="N89" s="4" t="s">
        <v>1309</v>
      </c>
    </row>
    <row r="90" spans="1:17">
      <c r="A90" s="4" t="s">
        <v>1305</v>
      </c>
      <c r="C90" s="5" t="n">
        <v>40000</v>
      </c>
      <c r="N90" s="5" t="n">
        <v>40000</v>
      </c>
    </row>
  </sheetData>
  <mergeCells count="5">
    <mergeCell ref="A1:A2"/>
    <mergeCell ref="C1:F1"/>
    <mergeCell ref="G1:H1"/>
    <mergeCell ref="K1:L1"/>
    <mergeCell ref="N1:P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9</v>
      </c>
      <c r="C2" s="2" t="s">
        <v>30</v>
      </c>
      <c r="D2" s="2" t="s">
        <v>95</v>
      </c>
    </row>
    <row r="3" spans="1:4">
      <c r="A3" s="3" t="s">
        <v>1325</v>
      </c>
    </row>
    <row r="4" spans="1:4">
      <c r="A4" s="4" t="s">
        <v>1326</v>
      </c>
      <c r="B4" s="6" t="n">
        <v>-154228</v>
      </c>
      <c r="C4" s="6" t="n">
        <v>-458177</v>
      </c>
      <c r="D4" s="6" t="n">
        <v>-11723</v>
      </c>
    </row>
    <row r="5" spans="1:4">
      <c r="A5" s="3" t="s">
        <v>1327</v>
      </c>
    </row>
    <row r="6" spans="1:4">
      <c r="A6" s="4" t="s">
        <v>1328</v>
      </c>
      <c r="B6" s="5" t="n">
        <v>47574454</v>
      </c>
      <c r="C6" s="5" t="n">
        <v>39124673</v>
      </c>
      <c r="D6" s="5" t="n">
        <v>11688239</v>
      </c>
    </row>
    <row r="7" spans="1:4">
      <c r="A7" s="4" t="s">
        <v>1329</v>
      </c>
      <c r="B7" s="7" t="n">
        <v>-3.24</v>
      </c>
      <c r="C7" s="7" t="n">
        <v>-11.71</v>
      </c>
      <c r="D7" s="6" t="n">
        <v>-1</v>
      </c>
    </row>
    <row r="8" spans="1:4">
      <c r="A8" s="3" t="s">
        <v>1330</v>
      </c>
    </row>
    <row r="9" spans="1:4">
      <c r="A9" s="4" t="s">
        <v>1331</v>
      </c>
      <c r="B9" s="5" t="n">
        <v>0</v>
      </c>
      <c r="C9" s="5" t="n">
        <v>0</v>
      </c>
      <c r="D9" s="5" t="n">
        <v>0</v>
      </c>
    </row>
    <row r="10" spans="1:4">
      <c r="A10" s="4" t="s">
        <v>1332</v>
      </c>
      <c r="B10" s="5" t="n">
        <v>47574454</v>
      </c>
      <c r="C10" s="5" t="n">
        <v>39124673</v>
      </c>
      <c r="D10" s="5" t="n">
        <v>11688239</v>
      </c>
    </row>
    <row r="11" spans="1:4">
      <c r="A11" s="4" t="s">
        <v>1333</v>
      </c>
      <c r="B11" s="7" t="n">
        <v>-3.24</v>
      </c>
      <c r="C11" s="7" t="n">
        <v>-11.71</v>
      </c>
      <c r="D11" s="6" t="n">
        <v>-1</v>
      </c>
    </row>
    <row r="12" spans="1:4">
      <c r="A12" s="3" t="s">
        <v>1334</v>
      </c>
    </row>
    <row r="13" spans="1:4">
      <c r="A13" s="4" t="s">
        <v>1335</v>
      </c>
      <c r="B13" s="5" t="n">
        <v>385000</v>
      </c>
      <c r="C13" s="5" t="n">
        <v>135230</v>
      </c>
      <c r="D13" s="5" t="n">
        <v>78833</v>
      </c>
    </row>
    <row r="14" spans="1:4">
      <c r="A14" s="4" t="s">
        <v>1310</v>
      </c>
    </row>
    <row r="15" spans="1:4">
      <c r="A15" s="3" t="s">
        <v>1334</v>
      </c>
    </row>
    <row r="16" spans="1:4">
      <c r="A16" s="4" t="s">
        <v>1335</v>
      </c>
      <c r="B16" s="5" t="n">
        <v>104250</v>
      </c>
      <c r="C16" s="5" t="n">
        <v>1042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36</v>
      </c>
      <c r="B1" s="2" t="s">
        <v>29</v>
      </c>
      <c r="C1" s="2" t="s">
        <v>30</v>
      </c>
    </row>
    <row r="2" spans="1:3">
      <c r="A2" s="3" t="s">
        <v>1337</v>
      </c>
    </row>
    <row r="3" spans="1:3">
      <c r="A3" s="4" t="s">
        <v>1338</v>
      </c>
      <c r="B3" s="6" t="n">
        <v>216</v>
      </c>
      <c r="C3" s="6" t="n">
        <v>386</v>
      </c>
    </row>
    <row r="4" spans="1:3">
      <c r="A4" s="4" t="s">
        <v>1339</v>
      </c>
      <c r="B4" s="5" t="n">
        <v>117</v>
      </c>
      <c r="C4" s="5" t="n">
        <v>449</v>
      </c>
    </row>
    <row r="5" spans="1:3">
      <c r="A5" s="4" t="s">
        <v>1340</v>
      </c>
      <c r="B5" s="5" t="n">
        <v>7</v>
      </c>
      <c r="C5" s="5" t="n">
        <v>26</v>
      </c>
    </row>
    <row r="6" spans="1:3">
      <c r="A6" s="4" t="s">
        <v>1341</v>
      </c>
      <c r="B6" s="5" t="n">
        <v>7573</v>
      </c>
      <c r="C6" s="5" t="n">
        <v>9555</v>
      </c>
    </row>
    <row r="7" spans="1:3">
      <c r="A7" s="4" t="s">
        <v>1342</v>
      </c>
      <c r="B7" s="5" t="n">
        <v>3539</v>
      </c>
      <c r="C7" s="5" t="n">
        <v>4357</v>
      </c>
    </row>
    <row r="8" spans="1:3">
      <c r="A8" s="4" t="s">
        <v>194</v>
      </c>
      <c r="B8" s="5" t="n">
        <v>267</v>
      </c>
      <c r="C8" s="5" t="n">
        <v>0</v>
      </c>
    </row>
    <row r="9" spans="1:3">
      <c r="A9" s="4" t="s">
        <v>1343</v>
      </c>
      <c r="B9" s="6" t="n">
        <v>11719</v>
      </c>
      <c r="C9" s="6" t="n">
        <v>147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9</v>
      </c>
      <c r="C2" s="2" t="s">
        <v>30</v>
      </c>
      <c r="D2" s="2" t="s">
        <v>95</v>
      </c>
    </row>
    <row r="3" spans="1:4">
      <c r="A3" s="3" t="s">
        <v>182</v>
      </c>
    </row>
    <row r="4" spans="1:4">
      <c r="A4" s="4" t="s">
        <v>128</v>
      </c>
      <c r="B4" s="6" t="n">
        <v>-154228</v>
      </c>
      <c r="C4" s="6" t="n">
        <v>-458177</v>
      </c>
      <c r="D4" s="6" t="n">
        <v>-11723</v>
      </c>
    </row>
    <row r="5" spans="1:4">
      <c r="A5" s="3" t="s">
        <v>183</v>
      </c>
    </row>
    <row r="6" spans="1:4">
      <c r="A6" s="4" t="s">
        <v>105</v>
      </c>
      <c r="B6" s="5" t="n">
        <v>81935</v>
      </c>
      <c r="C6" s="5" t="n">
        <v>82070</v>
      </c>
      <c r="D6" s="5" t="n">
        <v>37150</v>
      </c>
    </row>
    <row r="7" spans="1:4">
      <c r="A7" s="4" t="s">
        <v>184</v>
      </c>
      <c r="B7" s="5" t="n">
        <v>254</v>
      </c>
      <c r="C7" s="5" t="n">
        <v>9540</v>
      </c>
      <c r="D7" s="5" t="n">
        <v>6113</v>
      </c>
    </row>
    <row r="8" spans="1:4">
      <c r="A8" s="4" t="s">
        <v>185</v>
      </c>
      <c r="B8" s="5" t="n">
        <v>2855</v>
      </c>
      <c r="C8" s="5" t="n">
        <v>2732</v>
      </c>
      <c r="D8" s="5" t="n">
        <v>681</v>
      </c>
    </row>
    <row r="9" spans="1:4">
      <c r="A9" s="4" t="s">
        <v>186</v>
      </c>
      <c r="B9" s="5" t="n">
        <v>-75</v>
      </c>
      <c r="C9" s="5" t="n">
        <v>-22</v>
      </c>
      <c r="D9" s="5" t="n">
        <v>0</v>
      </c>
    </row>
    <row r="10" spans="1:4">
      <c r="A10" s="4" t="s">
        <v>122</v>
      </c>
      <c r="B10" s="5" t="n">
        <v>2375</v>
      </c>
      <c r="C10" s="5" t="n">
        <v>974</v>
      </c>
      <c r="D10" s="5" t="n">
        <v>652</v>
      </c>
    </row>
    <row r="11" spans="1:4">
      <c r="A11" s="4" t="s">
        <v>110</v>
      </c>
      <c r="B11" s="5" t="n">
        <v>0</v>
      </c>
      <c r="C11" s="5" t="n">
        <v>2114</v>
      </c>
      <c r="D11" s="5" t="n">
        <v>0</v>
      </c>
    </row>
    <row r="12" spans="1:4">
      <c r="A12" s="4" t="s">
        <v>187</v>
      </c>
      <c r="B12" s="5" t="n">
        <v>29221</v>
      </c>
      <c r="C12" s="5" t="n">
        <v>321978</v>
      </c>
      <c r="D12" s="5" t="n">
        <v>0</v>
      </c>
    </row>
    <row r="13" spans="1:4">
      <c r="A13" s="4" t="s">
        <v>114</v>
      </c>
      <c r="B13" s="5" t="n">
        <v>15248</v>
      </c>
      <c r="C13" s="5" t="n">
        <v>20585</v>
      </c>
      <c r="D13" s="5" t="n">
        <v>0</v>
      </c>
    </row>
    <row r="14" spans="1:4">
      <c r="A14" s="4" t="s">
        <v>188</v>
      </c>
      <c r="B14" s="5" t="n">
        <v>4166</v>
      </c>
      <c r="C14" s="5" t="n">
        <v>2684</v>
      </c>
      <c r="D14" s="5" t="n">
        <v>5834</v>
      </c>
    </row>
    <row r="15" spans="1:4">
      <c r="A15" s="4" t="s">
        <v>189</v>
      </c>
      <c r="B15" s="5" t="n">
        <v>-4223</v>
      </c>
      <c r="C15" s="5" t="n">
        <v>-121</v>
      </c>
      <c r="D15" s="5" t="n">
        <v>1717</v>
      </c>
    </row>
    <row r="16" spans="1:4">
      <c r="A16" s="4" t="s">
        <v>190</v>
      </c>
      <c r="B16" s="5" t="n">
        <v>112</v>
      </c>
      <c r="C16" s="5" t="n">
        <v>38</v>
      </c>
      <c r="D16" s="5" t="n">
        <v>66</v>
      </c>
    </row>
    <row r="17" spans="1:4">
      <c r="A17" s="4" t="s">
        <v>108</v>
      </c>
      <c r="B17" s="5" t="n">
        <v>0</v>
      </c>
      <c r="C17" s="5" t="n">
        <v>0</v>
      </c>
      <c r="D17" s="5" t="n">
        <v>215</v>
      </c>
    </row>
    <row r="18" spans="1:4">
      <c r="A18" s="4" t="s">
        <v>191</v>
      </c>
      <c r="B18" s="5" t="n">
        <v>225</v>
      </c>
      <c r="C18" s="5" t="n">
        <v>0</v>
      </c>
      <c r="D18" s="5" t="n">
        <v>0</v>
      </c>
    </row>
    <row r="19" spans="1:4">
      <c r="A19" s="4" t="s">
        <v>192</v>
      </c>
      <c r="B19" s="5" t="n">
        <v>-1472</v>
      </c>
      <c r="C19" s="5" t="n">
        <v>0</v>
      </c>
      <c r="D19" s="5" t="n">
        <v>-237</v>
      </c>
    </row>
    <row r="20" spans="1:4">
      <c r="A20" s="4" t="s">
        <v>115</v>
      </c>
      <c r="B20" s="5" t="n">
        <v>0</v>
      </c>
      <c r="C20" s="5" t="n">
        <v>0</v>
      </c>
      <c r="D20" s="5" t="n">
        <v>-12318</v>
      </c>
    </row>
    <row r="21" spans="1:4">
      <c r="A21" s="4" t="s">
        <v>193</v>
      </c>
      <c r="B21" s="5" t="n">
        <v>0</v>
      </c>
      <c r="C21" s="5" t="n">
        <v>0</v>
      </c>
      <c r="D21" s="5" t="n">
        <v>-1361</v>
      </c>
    </row>
    <row r="22" spans="1:4">
      <c r="A22" s="4" t="s">
        <v>125</v>
      </c>
      <c r="B22" s="5" t="n">
        <v>-126</v>
      </c>
      <c r="C22" s="5" t="n">
        <v>-210</v>
      </c>
      <c r="D22" s="5" t="n">
        <v>-106</v>
      </c>
    </row>
    <row r="23" spans="1:4">
      <c r="A23" s="4" t="s">
        <v>194</v>
      </c>
      <c r="B23" s="5" t="n">
        <v>267</v>
      </c>
      <c r="C23" s="5" t="n">
        <v>0</v>
      </c>
      <c r="D23" s="5" t="n">
        <v>0</v>
      </c>
    </row>
    <row r="24" spans="1:4">
      <c r="A24" s="3" t="s">
        <v>195</v>
      </c>
    </row>
    <row r="25" spans="1:4">
      <c r="A25" s="4" t="s">
        <v>196</v>
      </c>
      <c r="B25" s="5" t="n">
        <v>-216</v>
      </c>
      <c r="C25" s="5" t="n">
        <v>0</v>
      </c>
      <c r="D25" s="5" t="n">
        <v>0</v>
      </c>
    </row>
    <row r="26" spans="1:4">
      <c r="A26" s="4" t="s">
        <v>197</v>
      </c>
      <c r="B26" s="5" t="n">
        <v>-1683</v>
      </c>
      <c r="C26" s="5" t="n">
        <v>13876</v>
      </c>
      <c r="D26" s="5" t="n">
        <v>-16057</v>
      </c>
    </row>
    <row r="27" spans="1:4">
      <c r="A27" s="4" t="s">
        <v>198</v>
      </c>
      <c r="B27" s="5" t="n">
        <v>-184</v>
      </c>
      <c r="C27" s="5" t="n">
        <v>121</v>
      </c>
      <c r="D27" s="5" t="n">
        <v>-5409</v>
      </c>
    </row>
    <row r="28" spans="1:4">
      <c r="A28" s="4" t="s">
        <v>199</v>
      </c>
      <c r="B28" s="5" t="n">
        <v>3142</v>
      </c>
      <c r="C28" s="5" t="n">
        <v>-8497</v>
      </c>
      <c r="D28" s="5" t="n">
        <v>-2328</v>
      </c>
    </row>
    <row r="29" spans="1:4">
      <c r="A29" s="4" t="s">
        <v>36</v>
      </c>
      <c r="B29" s="5" t="n">
        <v>-1430</v>
      </c>
      <c r="C29" s="5" t="n">
        <v>0</v>
      </c>
      <c r="D29" s="5" t="n">
        <v>0</v>
      </c>
    </row>
    <row r="30" spans="1:4">
      <c r="A30" s="4" t="s">
        <v>200</v>
      </c>
      <c r="B30" s="5" t="n">
        <v>287</v>
      </c>
      <c r="C30" s="5" t="n">
        <v>-964</v>
      </c>
      <c r="D30" s="5" t="n">
        <v>287</v>
      </c>
    </row>
    <row r="31" spans="1:4">
      <c r="A31" s="3" t="s">
        <v>201</v>
      </c>
    </row>
    <row r="32" spans="1:4">
      <c r="A32" s="4" t="s">
        <v>55</v>
      </c>
      <c r="B32" s="5" t="n">
        <v>-4236</v>
      </c>
      <c r="C32" s="5" t="n">
        <v>-5276</v>
      </c>
      <c r="D32" s="5" t="n">
        <v>1995</v>
      </c>
    </row>
    <row r="33" spans="1:4">
      <c r="A33" s="4" t="s">
        <v>202</v>
      </c>
      <c r="B33" s="5" t="n">
        <v>-66</v>
      </c>
      <c r="C33" s="5" t="n">
        <v>-1744</v>
      </c>
      <c r="D33" s="5" t="n">
        <v>-449</v>
      </c>
    </row>
    <row r="34" spans="1:4">
      <c r="A34" s="4" t="s">
        <v>203</v>
      </c>
      <c r="B34" s="5" t="n">
        <v>-2900</v>
      </c>
      <c r="C34" s="5" t="n">
        <v>1465</v>
      </c>
      <c r="D34" s="5" t="n">
        <v>6713</v>
      </c>
    </row>
    <row r="35" spans="1:4">
      <c r="A35" s="4" t="s">
        <v>57</v>
      </c>
      <c r="B35" s="5" t="n">
        <v>-2291</v>
      </c>
      <c r="C35" s="5" t="n">
        <v>2291</v>
      </c>
      <c r="D35" s="5" t="n">
        <v>0</v>
      </c>
    </row>
    <row r="36" spans="1:4">
      <c r="A36" s="4" t="s">
        <v>60</v>
      </c>
      <c r="B36" s="5" t="n">
        <v>-405</v>
      </c>
      <c r="C36" s="5" t="n">
        <v>-35</v>
      </c>
      <c r="D36" s="5" t="n">
        <v>1384</v>
      </c>
    </row>
    <row r="37" spans="1:4">
      <c r="A37" s="4" t="s">
        <v>204</v>
      </c>
      <c r="B37" s="5" t="n">
        <v>-33448</v>
      </c>
      <c r="C37" s="5" t="n">
        <v>-14578</v>
      </c>
      <c r="D37" s="5" t="n">
        <v>12819</v>
      </c>
    </row>
    <row r="38" spans="1:4">
      <c r="A38" s="3" t="s">
        <v>205</v>
      </c>
    </row>
    <row r="39" spans="1:4">
      <c r="A39" s="4" t="s">
        <v>206</v>
      </c>
      <c r="B39" s="5" t="n">
        <v>-396154</v>
      </c>
      <c r="C39" s="5" t="n">
        <v>-473917</v>
      </c>
      <c r="D39" s="5" t="n">
        <v>-518447</v>
      </c>
    </row>
    <row r="40" spans="1:4">
      <c r="A40" s="4" t="s">
        <v>207</v>
      </c>
      <c r="B40" s="5" t="n">
        <v>0</v>
      </c>
      <c r="C40" s="5" t="n">
        <v>0</v>
      </c>
      <c r="D40" s="5" t="n">
        <v>-4856</v>
      </c>
    </row>
    <row r="41" spans="1:4">
      <c r="A41" s="4" t="s">
        <v>208</v>
      </c>
      <c r="B41" s="5" t="n">
        <v>380193</v>
      </c>
      <c r="C41" s="5" t="n">
        <v>70300</v>
      </c>
      <c r="D41" s="5" t="n">
        <v>1100</v>
      </c>
    </row>
    <row r="42" spans="1:4">
      <c r="A42" s="4" t="s">
        <v>209</v>
      </c>
      <c r="B42" s="5" t="n">
        <v>0</v>
      </c>
      <c r="C42" s="5" t="n">
        <v>0</v>
      </c>
      <c r="D42" s="5" t="n">
        <v>-200</v>
      </c>
    </row>
    <row r="43" spans="1:4">
      <c r="A43" s="4" t="s">
        <v>210</v>
      </c>
      <c r="B43" s="5" t="n">
        <v>0</v>
      </c>
      <c r="C43" s="5" t="n">
        <v>0</v>
      </c>
      <c r="D43" s="5" t="n">
        <v>96268</v>
      </c>
    </row>
    <row r="44" spans="1:4">
      <c r="A44" s="4" t="s">
        <v>211</v>
      </c>
      <c r="B44" s="5" t="n">
        <v>2536</v>
      </c>
      <c r="C44" s="5" t="n">
        <v>309</v>
      </c>
      <c r="D44" s="5" t="n">
        <v>550</v>
      </c>
    </row>
    <row r="45" spans="1:4">
      <c r="A45" s="4" t="s">
        <v>212</v>
      </c>
      <c r="B45" s="5" t="n">
        <v>0</v>
      </c>
      <c r="C45" s="5" t="n">
        <v>5800</v>
      </c>
      <c r="D45" s="5" t="n">
        <v>0</v>
      </c>
    </row>
    <row r="46" spans="1:4">
      <c r="A46" s="4" t="s">
        <v>213</v>
      </c>
      <c r="B46" s="5" t="n">
        <v>7251</v>
      </c>
      <c r="C46" s="5" t="n">
        <v>4500</v>
      </c>
      <c r="D46" s="5" t="n">
        <v>35</v>
      </c>
    </row>
    <row r="47" spans="1:4">
      <c r="A47" s="4" t="s">
        <v>214</v>
      </c>
      <c r="B47" s="5" t="n">
        <v>-7042</v>
      </c>
      <c r="C47" s="5" t="n">
        <v>-4525</v>
      </c>
      <c r="D47" s="5" t="n">
        <v>-11525</v>
      </c>
    </row>
    <row r="48" spans="1:4">
      <c r="A48" s="4" t="s">
        <v>215</v>
      </c>
      <c r="B48" s="5" t="n">
        <v>-13216</v>
      </c>
      <c r="C48" s="5" t="n">
        <v>-397533</v>
      </c>
      <c r="D48" s="5" t="n">
        <v>-437075</v>
      </c>
    </row>
    <row r="49" spans="1:4">
      <c r="A49" s="3" t="s">
        <v>216</v>
      </c>
    </row>
    <row r="50" spans="1:4">
      <c r="A50" s="4" t="s">
        <v>217</v>
      </c>
      <c r="B50" s="5" t="n">
        <v>151763</v>
      </c>
      <c r="C50" s="5" t="n">
        <v>373993</v>
      </c>
      <c r="D50" s="5" t="n">
        <v>637207</v>
      </c>
    </row>
    <row r="51" spans="1:4">
      <c r="A51" s="4" t="s">
        <v>218</v>
      </c>
      <c r="B51" s="5" t="n">
        <v>-181201</v>
      </c>
      <c r="C51" s="5" t="n">
        <v>-244529</v>
      </c>
      <c r="D51" s="5" t="n">
        <v>-173986</v>
      </c>
    </row>
    <row r="52" spans="1:4">
      <c r="A52" s="4" t="s">
        <v>219</v>
      </c>
      <c r="B52" s="5" t="n">
        <v>-474</v>
      </c>
      <c r="C52" s="5" t="n">
        <v>-13094</v>
      </c>
      <c r="D52" s="5" t="n">
        <v>-6513</v>
      </c>
    </row>
    <row r="53" spans="1:4">
      <c r="A53" s="4" t="s">
        <v>220</v>
      </c>
      <c r="B53" s="5" t="n">
        <v>50589</v>
      </c>
      <c r="C53" s="5" t="n">
        <v>418771</v>
      </c>
      <c r="D53" s="5" t="n">
        <v>0</v>
      </c>
    </row>
    <row r="54" spans="1:4">
      <c r="A54" s="4" t="s">
        <v>221</v>
      </c>
      <c r="B54" s="5" t="n">
        <v>-311</v>
      </c>
      <c r="C54" s="5" t="n">
        <v>-974</v>
      </c>
      <c r="D54" s="5" t="n">
        <v>0</v>
      </c>
    </row>
    <row r="55" spans="1:4">
      <c r="A55" s="4" t="s">
        <v>222</v>
      </c>
      <c r="B55" s="5" t="n">
        <v>20366</v>
      </c>
      <c r="C55" s="5" t="n">
        <v>534167</v>
      </c>
      <c r="D55" s="5" t="n">
        <v>456708</v>
      </c>
    </row>
    <row r="56" spans="1:4">
      <c r="A56" s="4" t="s">
        <v>223</v>
      </c>
      <c r="B56" s="5" t="n">
        <v>-26298</v>
      </c>
      <c r="C56" s="5" t="n">
        <v>122056</v>
      </c>
      <c r="D56" s="5" t="n">
        <v>32452</v>
      </c>
    </row>
    <row r="57" spans="1:4">
      <c r="A57" s="4" t="s">
        <v>224</v>
      </c>
      <c r="B57" s="5" t="n">
        <v>208056</v>
      </c>
      <c r="C57" s="5" t="n">
        <v>86000</v>
      </c>
      <c r="D57" s="5" t="n">
        <v>53548</v>
      </c>
    </row>
    <row r="58" spans="1:4">
      <c r="A58" s="4" t="s">
        <v>225</v>
      </c>
      <c r="B58" s="5" t="n">
        <v>181758</v>
      </c>
      <c r="C58" s="5" t="n">
        <v>208056</v>
      </c>
      <c r="D58" s="5" t="n">
        <v>86000</v>
      </c>
    </row>
    <row r="59" spans="1:4">
      <c r="A59" s="3" t="s">
        <v>226</v>
      </c>
    </row>
    <row r="60" spans="1:4">
      <c r="A60" s="4" t="s">
        <v>227</v>
      </c>
      <c r="B60" s="6" t="n">
        <v>47997</v>
      </c>
      <c r="C60" s="6" t="n">
        <v>29813</v>
      </c>
      <c r="D60" s="6" t="n">
        <v>580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344</v>
      </c>
      <c r="B1" s="2" t="s">
        <v>1</v>
      </c>
    </row>
    <row r="2" spans="1:4">
      <c r="B2" s="2" t="s">
        <v>29</v>
      </c>
      <c r="C2" s="2" t="s">
        <v>30</v>
      </c>
      <c r="D2" s="2" t="s">
        <v>95</v>
      </c>
    </row>
    <row r="3" spans="1:4">
      <c r="A3" s="4" t="s">
        <v>1345</v>
      </c>
      <c r="B3" s="6" t="n">
        <v>2438</v>
      </c>
      <c r="C3" s="6" t="n">
        <v>3717</v>
      </c>
      <c r="D3" s="6" t="n">
        <v>1360</v>
      </c>
    </row>
    <row r="4" spans="1:4">
      <c r="A4" s="4" t="s">
        <v>194</v>
      </c>
      <c r="B4" s="6" t="n">
        <v>267</v>
      </c>
      <c r="C4" s="6" t="n">
        <v>0</v>
      </c>
      <c r="D4"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1346</v>
      </c>
      <c r="B1" s="2" t="s">
        <v>609</v>
      </c>
    </row>
    <row r="2" spans="1:2">
      <c r="A2" s="3" t="s">
        <v>83</v>
      </c>
    </row>
    <row r="3" spans="1:2">
      <c r="A3" s="5" t="n">
        <v>2017</v>
      </c>
      <c r="B3" s="6" t="n">
        <v>31998</v>
      </c>
    </row>
    <row r="4" spans="1:2">
      <c r="A4" s="5" t="n">
        <v>2018</v>
      </c>
      <c r="B4" s="5" t="n">
        <v>-11041</v>
      </c>
    </row>
    <row r="5" spans="1:2">
      <c r="A5" s="5" t="n">
        <v>2019</v>
      </c>
      <c r="B5" s="5" t="n">
        <v>-14460</v>
      </c>
    </row>
    <row r="6" spans="1:2">
      <c r="A6" s="5" t="n">
        <v>2020</v>
      </c>
      <c r="B6" s="5" t="n">
        <v>-14352</v>
      </c>
    </row>
    <row r="7" spans="1:2">
      <c r="A7" s="5" t="n">
        <v>2021</v>
      </c>
      <c r="B7" s="5" t="n">
        <v>-14202</v>
      </c>
    </row>
    <row r="8" spans="1:2">
      <c r="A8" s="4" t="s">
        <v>1347</v>
      </c>
      <c r="B8" s="5" t="n">
        <v>-110167</v>
      </c>
    </row>
    <row r="9" spans="1:2">
      <c r="A9" s="4" t="s">
        <v>142</v>
      </c>
      <c r="B9" s="5" t="n">
        <v>-132224</v>
      </c>
    </row>
    <row r="10" spans="1:2">
      <c r="A10" s="4" t="s">
        <v>1348</v>
      </c>
    </row>
    <row r="11" spans="1:2">
      <c r="A11" s="3" t="s">
        <v>83</v>
      </c>
    </row>
    <row r="12" spans="1:2">
      <c r="A12" s="5" t="n">
        <v>2017</v>
      </c>
      <c r="B12" s="5" t="n">
        <v>45345</v>
      </c>
    </row>
    <row r="13" spans="1:2">
      <c r="A13" s="5" t="n">
        <v>2018</v>
      </c>
      <c r="B13" s="5" t="n">
        <v>816</v>
      </c>
    </row>
    <row r="14" spans="1:2">
      <c r="A14" s="5" t="n">
        <v>2019</v>
      </c>
      <c r="B14" s="5" t="n">
        <v>0</v>
      </c>
    </row>
    <row r="15" spans="1:2">
      <c r="A15" s="5" t="n">
        <v>2020</v>
      </c>
      <c r="B15" s="5" t="n">
        <v>0</v>
      </c>
    </row>
    <row r="16" spans="1:2">
      <c r="A16" s="5" t="n">
        <v>2021</v>
      </c>
      <c r="B16" s="5" t="n">
        <v>0</v>
      </c>
    </row>
    <row r="17" spans="1:2">
      <c r="A17" s="4" t="s">
        <v>1347</v>
      </c>
      <c r="B17" s="5" t="n">
        <v>0</v>
      </c>
    </row>
    <row r="18" spans="1:2">
      <c r="A18" s="4" t="s">
        <v>142</v>
      </c>
      <c r="B18" s="5" t="n">
        <v>46161</v>
      </c>
    </row>
    <row r="19" spans="1:2">
      <c r="A19" s="4" t="s">
        <v>1349</v>
      </c>
    </row>
    <row r="20" spans="1:2">
      <c r="A20" s="3" t="s">
        <v>83</v>
      </c>
    </row>
    <row r="21" spans="1:2">
      <c r="A21" s="5" t="n">
        <v>2017</v>
      </c>
      <c r="B21" s="5" t="n">
        <v>-2334</v>
      </c>
    </row>
    <row r="22" spans="1:2">
      <c r="A22" s="5" t="n">
        <v>2018</v>
      </c>
      <c r="B22" s="5" t="n">
        <v>0</v>
      </c>
    </row>
    <row r="23" spans="1:2">
      <c r="A23" s="5" t="n">
        <v>2019</v>
      </c>
      <c r="B23" s="5" t="n">
        <v>0</v>
      </c>
    </row>
    <row r="24" spans="1:2">
      <c r="A24" s="5" t="n">
        <v>2020</v>
      </c>
      <c r="B24" s="5" t="n">
        <v>0</v>
      </c>
    </row>
    <row r="25" spans="1:2">
      <c r="A25" s="5" t="n">
        <v>2021</v>
      </c>
      <c r="B25" s="5" t="n">
        <v>0</v>
      </c>
    </row>
    <row r="26" spans="1:2">
      <c r="A26" s="4" t="s">
        <v>1347</v>
      </c>
      <c r="B26" s="5" t="n">
        <v>0</v>
      </c>
    </row>
    <row r="27" spans="1:2">
      <c r="A27" s="4" t="s">
        <v>142</v>
      </c>
      <c r="B27" s="5" t="n">
        <v>-2334</v>
      </c>
    </row>
    <row r="28" spans="1:2">
      <c r="A28" s="4" t="s">
        <v>695</v>
      </c>
    </row>
    <row r="29" spans="1:2">
      <c r="A29" s="3" t="s">
        <v>83</v>
      </c>
    </row>
    <row r="30" spans="1:2">
      <c r="A30" s="5" t="n">
        <v>2017</v>
      </c>
      <c r="B30" s="5" t="n">
        <v>-249</v>
      </c>
    </row>
    <row r="31" spans="1:2">
      <c r="A31" s="5" t="n">
        <v>2018</v>
      </c>
      <c r="B31" s="5" t="n">
        <v>-248</v>
      </c>
    </row>
    <row r="32" spans="1:2">
      <c r="A32" s="5" t="n">
        <v>2019</v>
      </c>
      <c r="B32" s="5" t="n">
        <v>-245</v>
      </c>
    </row>
    <row r="33" spans="1:2">
      <c r="A33" s="5" t="n">
        <v>2020</v>
      </c>
      <c r="B33" s="5" t="n">
        <v>-241</v>
      </c>
    </row>
    <row r="34" spans="1:2">
      <c r="A34" s="5" t="n">
        <v>2021</v>
      </c>
      <c r="B34" s="5" t="n">
        <v>-201</v>
      </c>
    </row>
    <row r="35" spans="1:2">
      <c r="A35" s="4" t="s">
        <v>1347</v>
      </c>
      <c r="B35" s="5" t="n">
        <v>-213</v>
      </c>
    </row>
    <row r="36" spans="1:2">
      <c r="A36" s="4" t="s">
        <v>142</v>
      </c>
      <c r="B36" s="5" t="n">
        <v>-1397</v>
      </c>
    </row>
    <row r="37" spans="1:2">
      <c r="A37" s="4" t="s">
        <v>1350</v>
      </c>
    </row>
    <row r="38" spans="1:2">
      <c r="A38" s="3" t="s">
        <v>83</v>
      </c>
    </row>
    <row r="39" spans="1:2">
      <c r="A39" s="5" t="n">
        <v>2017</v>
      </c>
      <c r="B39" s="5" t="n">
        <v>-5800</v>
      </c>
    </row>
    <row r="40" spans="1:2">
      <c r="A40" s="5" t="n">
        <v>2018</v>
      </c>
      <c r="B40" s="5" t="n">
        <v>0</v>
      </c>
    </row>
    <row r="41" spans="1:2">
      <c r="A41" s="5" t="n">
        <v>2019</v>
      </c>
      <c r="B41" s="5" t="n">
        <v>0</v>
      </c>
    </row>
    <row r="42" spans="1:2">
      <c r="A42" s="5" t="n">
        <v>2020</v>
      </c>
      <c r="B42" s="5" t="n">
        <v>0</v>
      </c>
    </row>
    <row r="43" spans="1:2">
      <c r="A43" s="5" t="n">
        <v>2021</v>
      </c>
      <c r="B43" s="5" t="n">
        <v>0</v>
      </c>
    </row>
    <row r="44" spans="1:2">
      <c r="A44" s="4" t="s">
        <v>1347</v>
      </c>
      <c r="B44" s="5" t="n">
        <v>0</v>
      </c>
    </row>
    <row r="45" spans="1:2">
      <c r="A45" s="4" t="s">
        <v>142</v>
      </c>
      <c r="B45" s="5" t="n">
        <v>-5800</v>
      </c>
    </row>
    <row r="46" spans="1:2">
      <c r="A46" s="4" t="s">
        <v>1351</v>
      </c>
    </row>
    <row r="47" spans="1:2">
      <c r="A47" s="3" t="s">
        <v>83</v>
      </c>
    </row>
    <row r="48" spans="1:2">
      <c r="A48" s="5" t="n">
        <v>2017</v>
      </c>
      <c r="B48" s="5" t="n">
        <v>-4964</v>
      </c>
    </row>
    <row r="49" spans="1:2">
      <c r="A49" s="5" t="n">
        <v>2018</v>
      </c>
      <c r="B49" s="5" t="n">
        <v>-11609</v>
      </c>
    </row>
    <row r="50" spans="1:2">
      <c r="A50" s="5" t="n">
        <v>2019</v>
      </c>
      <c r="B50" s="5" t="n">
        <v>-14215</v>
      </c>
    </row>
    <row r="51" spans="1:2">
      <c r="A51" s="5" t="n">
        <v>2020</v>
      </c>
      <c r="B51" s="5" t="n">
        <v>-14111</v>
      </c>
    </row>
    <row r="52" spans="1:2">
      <c r="A52" s="5" t="n">
        <v>2021</v>
      </c>
      <c r="B52" s="5" t="n">
        <v>-14001</v>
      </c>
    </row>
    <row r="53" spans="1:2">
      <c r="A53" s="4" t="s">
        <v>1347</v>
      </c>
      <c r="B53" s="5" t="n">
        <v>-109954</v>
      </c>
    </row>
    <row r="54" spans="1:2">
      <c r="A54" s="4" t="s">
        <v>142</v>
      </c>
      <c r="B54" s="6" t="n">
        <v>-1688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 customWidth="1" max="6" min="6" width="26"/>
    <col customWidth="1" max="7" min="7" width="26"/>
    <col customWidth="1" max="8" min="8" width="21"/>
    <col customWidth="1" max="9" min="9" width="21"/>
    <col customWidth="1" max="10" min="10" width="14"/>
  </cols>
  <sheetData>
    <row r="1" spans="1:10">
      <c r="A1" s="1" t="s">
        <v>1352</v>
      </c>
      <c r="B1" s="2" t="s">
        <v>603</v>
      </c>
      <c r="C1" s="2" t="s">
        <v>409</v>
      </c>
      <c r="D1" s="2" t="s">
        <v>707</v>
      </c>
      <c r="E1" s="2" t="s">
        <v>604</v>
      </c>
      <c r="F1" s="2" t="s">
        <v>1</v>
      </c>
    </row>
    <row r="2" spans="1:10">
      <c r="B2" s="2" t="s">
        <v>1353</v>
      </c>
      <c r="C2" s="2" t="s">
        <v>1354</v>
      </c>
      <c r="D2" s="2" t="s">
        <v>1355</v>
      </c>
      <c r="E2" s="2" t="s">
        <v>608</v>
      </c>
      <c r="F2" s="2" t="s">
        <v>609</v>
      </c>
      <c r="G2" s="2" t="s">
        <v>1356</v>
      </c>
      <c r="H2" s="2" t="s">
        <v>605</v>
      </c>
      <c r="I2" s="2" t="s">
        <v>610</v>
      </c>
      <c r="J2" s="2" t="s">
        <v>711</v>
      </c>
    </row>
    <row r="3" spans="1:10">
      <c r="A3" s="3" t="s">
        <v>1357</v>
      </c>
    </row>
    <row r="4" spans="1:10">
      <c r="A4" s="4" t="s">
        <v>1358</v>
      </c>
      <c r="F4" s="6" t="n">
        <v>1000000000</v>
      </c>
    </row>
    <row r="5" spans="1:10">
      <c r="A5" s="4" t="s">
        <v>713</v>
      </c>
      <c r="F5" s="15" t="n">
        <v>1.05</v>
      </c>
      <c r="J5" s="15" t="n">
        <v>1.34</v>
      </c>
    </row>
    <row r="6" spans="1:10">
      <c r="A6" s="4" t="s">
        <v>1265</v>
      </c>
      <c r="F6" s="6" t="n">
        <v>0</v>
      </c>
      <c r="H6" s="6" t="n">
        <v>0</v>
      </c>
      <c r="I6" s="6" t="n">
        <v>1361000</v>
      </c>
    </row>
    <row r="7" spans="1:10">
      <c r="A7" s="4" t="s">
        <v>1359</v>
      </c>
      <c r="F7" s="4" t="s">
        <v>1360</v>
      </c>
      <c r="G7" s="4" t="s">
        <v>1360</v>
      </c>
    </row>
    <row r="8" spans="1:10">
      <c r="A8" s="4" t="s">
        <v>202</v>
      </c>
      <c r="F8" s="6" t="n">
        <v>356000</v>
      </c>
      <c r="H8" s="5" t="n">
        <v>422000</v>
      </c>
    </row>
    <row r="9" spans="1:10">
      <c r="A9" s="4" t="s">
        <v>1361</v>
      </c>
    </row>
    <row r="10" spans="1:10">
      <c r="A10" s="3" t="s">
        <v>1357</v>
      </c>
    </row>
    <row r="11" spans="1:10">
      <c r="A11" s="4" t="s">
        <v>1362</v>
      </c>
      <c r="F11" s="6" t="n">
        <v>273000</v>
      </c>
      <c r="G11" s="16" t="n">
        <v>260000</v>
      </c>
    </row>
    <row r="12" spans="1:10">
      <c r="A12" s="4" t="s">
        <v>1363</v>
      </c>
    </row>
    <row r="13" spans="1:10">
      <c r="A13" s="3" t="s">
        <v>1357</v>
      </c>
    </row>
    <row r="14" spans="1:10">
      <c r="A14" s="4" t="s">
        <v>1364</v>
      </c>
      <c r="F14" s="4" t="s">
        <v>1365</v>
      </c>
      <c r="G14" s="4" t="s">
        <v>1365</v>
      </c>
    </row>
    <row r="15" spans="1:10">
      <c r="A15" s="4" t="s">
        <v>1366</v>
      </c>
      <c r="B15" s="5" t="n">
        <v>142</v>
      </c>
    </row>
    <row r="16" spans="1:10">
      <c r="A16" s="4" t="s">
        <v>1367</v>
      </c>
      <c r="B16" s="6" t="n">
        <v>2343000</v>
      </c>
    </row>
    <row r="17" spans="1:10">
      <c r="A17" s="4" t="s">
        <v>463</v>
      </c>
    </row>
    <row r="18" spans="1:10">
      <c r="A18" s="3" t="s">
        <v>1357</v>
      </c>
    </row>
    <row r="19" spans="1:10">
      <c r="A19" s="4" t="s">
        <v>866</v>
      </c>
      <c r="C19" s="6" t="n">
        <v>24750</v>
      </c>
    </row>
    <row r="20" spans="1:10">
      <c r="A20" s="4" t="s">
        <v>1266</v>
      </c>
      <c r="D20" s="6" t="n">
        <v>8016000</v>
      </c>
    </row>
    <row r="21" spans="1:10">
      <c r="A21" s="4" t="s">
        <v>1267</v>
      </c>
      <c r="I21" s="5" t="n">
        <v>9377000</v>
      </c>
    </row>
    <row r="22" spans="1:10">
      <c r="A22" s="4" t="s">
        <v>1265</v>
      </c>
      <c r="I22" s="6" t="n">
        <v>1361000</v>
      </c>
    </row>
    <row r="23" spans="1:10">
      <c r="A23" s="4" t="s">
        <v>639</v>
      </c>
    </row>
    <row r="24" spans="1:10">
      <c r="A24" s="3" t="s">
        <v>1357</v>
      </c>
    </row>
    <row r="25" spans="1:10">
      <c r="A25" s="4" t="s">
        <v>641</v>
      </c>
      <c r="E25" s="14" t="n">
        <v>0.5</v>
      </c>
    </row>
    <row r="26" spans="1:10">
      <c r="A26" s="4" t="s">
        <v>691</v>
      </c>
    </row>
    <row r="27" spans="1:10">
      <c r="A27" s="3" t="s">
        <v>1357</v>
      </c>
    </row>
    <row r="28" spans="1:10">
      <c r="A28" s="4" t="s">
        <v>202</v>
      </c>
      <c r="F28" s="6" t="n">
        <v>0</v>
      </c>
      <c r="H28" s="6" t="n">
        <v>50000</v>
      </c>
    </row>
  </sheetData>
  <mergeCells count="2">
    <mergeCell ref="A1:A2"/>
    <mergeCell ref="F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9</v>
      </c>
      <c r="C2" s="2" t="s">
        <v>30</v>
      </c>
      <c r="D2" s="2" t="s">
        <v>95</v>
      </c>
    </row>
    <row r="3" spans="1:4">
      <c r="A3" s="3" t="s">
        <v>397</v>
      </c>
    </row>
    <row r="4" spans="1:4">
      <c r="A4" s="4" t="s">
        <v>1369</v>
      </c>
      <c r="B4" s="6" t="n">
        <v>30229</v>
      </c>
      <c r="C4" s="6" t="n">
        <v>17619</v>
      </c>
      <c r="D4" s="6" t="n">
        <v>5132</v>
      </c>
    </row>
    <row r="5" spans="1:4">
      <c r="A5" s="4" t="s">
        <v>819</v>
      </c>
      <c r="B5" s="5" t="n">
        <v>28121</v>
      </c>
      <c r="C5" s="5" t="n">
        <v>48535</v>
      </c>
      <c r="D5" s="5" t="n">
        <v>33146</v>
      </c>
    </row>
    <row r="6" spans="1:4">
      <c r="A6" s="4" t="s">
        <v>1370</v>
      </c>
      <c r="B6" s="5" t="n">
        <v>2506</v>
      </c>
      <c r="C6" s="5" t="n">
        <v>2915</v>
      </c>
      <c r="D6" s="5" t="n">
        <v>1902</v>
      </c>
    </row>
    <row r="7" spans="1:4">
      <c r="A7" s="4" t="s">
        <v>1371</v>
      </c>
      <c r="B7" s="5" t="n">
        <v>3300</v>
      </c>
      <c r="C7" s="5" t="n">
        <v>3350</v>
      </c>
      <c r="D7" s="5" t="n">
        <v>1997</v>
      </c>
    </row>
    <row r="8" spans="1:4">
      <c r="A8" s="4" t="s">
        <v>1372</v>
      </c>
      <c r="B8" s="5" t="n">
        <v>1665</v>
      </c>
      <c r="C8" s="5" t="n">
        <v>458</v>
      </c>
      <c r="D8" s="5" t="n">
        <v>164</v>
      </c>
    </row>
    <row r="9" spans="1:4">
      <c r="A9" s="4" t="s">
        <v>1373</v>
      </c>
      <c r="B9" s="6" t="n">
        <v>65821</v>
      </c>
      <c r="C9" s="6" t="n">
        <v>72877</v>
      </c>
      <c r="D9" s="6" t="n">
        <v>423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9</v>
      </c>
      <c r="C2" s="2" t="s">
        <v>30</v>
      </c>
      <c r="D2" s="2" t="s">
        <v>95</v>
      </c>
    </row>
    <row r="3" spans="1:4">
      <c r="A3" s="3" t="s">
        <v>399</v>
      </c>
    </row>
    <row r="4" spans="1:4">
      <c r="A4" s="4" t="s">
        <v>1375</v>
      </c>
      <c r="B4" s="6" t="n">
        <v>62920</v>
      </c>
      <c r="C4" s="6" t="n">
        <v>65402</v>
      </c>
      <c r="D4" s="6" t="n">
        <v>29449</v>
      </c>
    </row>
    <row r="5" spans="1:4">
      <c r="A5" s="4" t="s">
        <v>1376</v>
      </c>
      <c r="B5" s="5" t="n">
        <v>6124</v>
      </c>
      <c r="C5" s="5" t="n">
        <v>8026</v>
      </c>
      <c r="D5" s="5" t="n">
        <v>4561</v>
      </c>
    </row>
    <row r="6" spans="1:4">
      <c r="A6" s="4" t="s">
        <v>1377</v>
      </c>
      <c r="B6" s="5" t="n">
        <v>17194</v>
      </c>
      <c r="C6" s="5" t="n">
        <v>18577</v>
      </c>
      <c r="D6" s="5" t="n">
        <v>9415</v>
      </c>
    </row>
    <row r="7" spans="1:4">
      <c r="A7" s="4" t="s">
        <v>818</v>
      </c>
      <c r="B7" s="5" t="n">
        <v>6372</v>
      </c>
      <c r="C7" s="5" t="n">
        <v>8187</v>
      </c>
      <c r="D7" s="5" t="n">
        <v>3901</v>
      </c>
    </row>
    <row r="8" spans="1:4">
      <c r="A8" s="4" t="s">
        <v>1345</v>
      </c>
      <c r="B8" s="5" t="n">
        <v>2438</v>
      </c>
      <c r="C8" s="5" t="n">
        <v>3717</v>
      </c>
      <c r="D8" s="5" t="n">
        <v>1360</v>
      </c>
    </row>
    <row r="9" spans="1:4">
      <c r="A9" s="4" t="s">
        <v>1378</v>
      </c>
      <c r="B9" s="5" t="n">
        <v>1784</v>
      </c>
      <c r="C9" s="5" t="n">
        <v>6205</v>
      </c>
      <c r="D9" s="5" t="n">
        <v>3167</v>
      </c>
    </row>
    <row r="10" spans="1:4">
      <c r="A10" s="4" t="s">
        <v>1372</v>
      </c>
      <c r="B10" s="5" t="n">
        <v>1998</v>
      </c>
      <c r="C10" s="5" t="n">
        <v>2682</v>
      </c>
      <c r="D10" s="5" t="n">
        <v>1243</v>
      </c>
    </row>
    <row r="11" spans="1:4">
      <c r="A11" s="4" t="s">
        <v>1379</v>
      </c>
      <c r="B11" s="6" t="n">
        <v>98830</v>
      </c>
      <c r="C11" s="6" t="n">
        <v>112796</v>
      </c>
      <c r="D11" s="6" t="n">
        <v>530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9</v>
      </c>
      <c r="C2" s="2" t="s">
        <v>30</v>
      </c>
      <c r="D2" s="2" t="s">
        <v>95</v>
      </c>
    </row>
    <row r="3" spans="1:4">
      <c r="A3" s="3" t="s">
        <v>1381</v>
      </c>
    </row>
    <row r="4" spans="1:4">
      <c r="A4" s="4" t="s">
        <v>1382</v>
      </c>
      <c r="B4" s="6" t="n">
        <v>-42</v>
      </c>
      <c r="C4" s="6" t="n">
        <v>-1793</v>
      </c>
      <c r="D4" s="6" t="n">
        <v>0</v>
      </c>
    </row>
    <row r="5" spans="1:4">
      <c r="A5" s="4" t="s">
        <v>1383</v>
      </c>
      <c r="B5" s="5" t="n">
        <v>0</v>
      </c>
      <c r="C5" s="5" t="n">
        <v>0</v>
      </c>
      <c r="D5" s="5" t="n">
        <v>0</v>
      </c>
    </row>
    <row r="6" spans="1:4">
      <c r="A6" s="4" t="s">
        <v>1384</v>
      </c>
      <c r="B6" s="5" t="n">
        <v>-2116</v>
      </c>
      <c r="C6" s="5" t="n">
        <v>-3268</v>
      </c>
      <c r="D6" s="5" t="n">
        <v>-799</v>
      </c>
    </row>
    <row r="7" spans="1:4">
      <c r="A7" s="3" t="s">
        <v>380</v>
      </c>
    </row>
    <row r="8" spans="1:4">
      <c r="A8" s="4" t="s">
        <v>1385</v>
      </c>
      <c r="B8" s="5" t="n">
        <v>-1252</v>
      </c>
      <c r="C8" s="5" t="n">
        <v>-2416</v>
      </c>
      <c r="D8" s="5" t="n">
        <v>-1055</v>
      </c>
    </row>
    <row r="9" spans="1:4">
      <c r="A9" s="4" t="s">
        <v>1386</v>
      </c>
      <c r="B9" s="5" t="n">
        <v>-3368</v>
      </c>
      <c r="C9" s="5" t="n">
        <v>-5684</v>
      </c>
      <c r="D9" s="5" t="n">
        <v>-1854</v>
      </c>
    </row>
    <row r="10" spans="1:4">
      <c r="A10" s="3" t="s">
        <v>1387</v>
      </c>
    </row>
    <row r="11" spans="1:4">
      <c r="A11" s="4" t="s">
        <v>1386</v>
      </c>
      <c r="B11" s="5" t="n">
        <v>411</v>
      </c>
      <c r="C11" s="5" t="n">
        <v>0</v>
      </c>
      <c r="D11" s="5" t="n">
        <v>0</v>
      </c>
    </row>
    <row r="12" spans="1:4">
      <c r="A12" s="4" t="s">
        <v>1388</v>
      </c>
    </row>
    <row r="13" spans="1:4">
      <c r="A13" s="3" t="s">
        <v>1381</v>
      </c>
    </row>
    <row r="14" spans="1:4">
      <c r="A14" s="4" t="s">
        <v>1389</v>
      </c>
      <c r="B14" s="5" t="n">
        <v>0</v>
      </c>
      <c r="C14" s="5" t="n">
        <v>0</v>
      </c>
      <c r="D14" s="5" t="n">
        <v>-799</v>
      </c>
    </row>
    <row r="15" spans="1:4">
      <c r="A15" s="4" t="s">
        <v>1390</v>
      </c>
    </row>
    <row r="16" spans="1:4">
      <c r="A16" s="3" t="s">
        <v>1381</v>
      </c>
    </row>
    <row r="17" spans="1:4">
      <c r="A17" s="4" t="s">
        <v>1389</v>
      </c>
      <c r="B17" s="5" t="n">
        <v>2974</v>
      </c>
      <c r="C17" s="5" t="n">
        <v>3443</v>
      </c>
      <c r="D17" s="5" t="n">
        <v>0</v>
      </c>
    </row>
    <row r="18" spans="1:4">
      <c r="A18" s="4" t="s">
        <v>1391</v>
      </c>
      <c r="B18" s="5" t="n">
        <v>-5048</v>
      </c>
      <c r="C18" s="5" t="n">
        <v>-4918</v>
      </c>
      <c r="D18" s="5" t="n">
        <v>0</v>
      </c>
    </row>
    <row r="19" spans="1:4">
      <c r="A19" s="4" t="s">
        <v>1392</v>
      </c>
    </row>
    <row r="20" spans="1:4">
      <c r="A20" s="3" t="s">
        <v>1387</v>
      </c>
    </row>
    <row r="21" spans="1:4">
      <c r="A21" s="4" t="s">
        <v>1393</v>
      </c>
      <c r="B21" s="5" t="n">
        <v>370</v>
      </c>
      <c r="C21" s="5" t="n">
        <v>0</v>
      </c>
      <c r="D21" s="5" t="n">
        <v>0</v>
      </c>
    </row>
    <row r="22" spans="1:4">
      <c r="A22" s="4" t="s">
        <v>1394</v>
      </c>
      <c r="B22" s="5" t="n">
        <v>41</v>
      </c>
      <c r="C22" s="5" t="n">
        <v>0</v>
      </c>
      <c r="D22" s="5" t="n">
        <v>0</v>
      </c>
    </row>
    <row r="23" spans="1:4">
      <c r="A23" s="4" t="s">
        <v>1386</v>
      </c>
      <c r="B23" s="6" t="n">
        <v>411</v>
      </c>
      <c r="C23" s="6" t="n">
        <v>0</v>
      </c>
      <c r="D23"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29</v>
      </c>
      <c r="C1" s="2" t="s">
        <v>30</v>
      </c>
    </row>
    <row r="2" spans="1:3">
      <c r="A2" s="3" t="s">
        <v>1396</v>
      </c>
    </row>
    <row r="3" spans="1:3">
      <c r="A3" s="4" t="s">
        <v>1397</v>
      </c>
      <c r="B3" s="6" t="n">
        <v>41</v>
      </c>
      <c r="C3" s="6" t="n">
        <v>0</v>
      </c>
    </row>
    <row r="4" spans="1:3">
      <c r="A4" s="4" t="s">
        <v>1398</v>
      </c>
    </row>
    <row r="5" spans="1:3">
      <c r="A5" s="3" t="s">
        <v>1396</v>
      </c>
    </row>
    <row r="6" spans="1:3">
      <c r="A6" s="4" t="s">
        <v>1397</v>
      </c>
      <c r="B6" s="5" t="n">
        <v>0</v>
      </c>
      <c r="C6" s="5" t="n">
        <v>0</v>
      </c>
    </row>
    <row r="7" spans="1:3">
      <c r="A7" s="4" t="s">
        <v>142</v>
      </c>
      <c r="B7" s="5" t="n">
        <v>0</v>
      </c>
      <c r="C7" s="5" t="n">
        <v>0</v>
      </c>
    </row>
    <row r="8" spans="1:3">
      <c r="A8" s="3" t="s">
        <v>1399</v>
      </c>
    </row>
    <row r="9" spans="1:3">
      <c r="A9" s="4" t="s">
        <v>1400</v>
      </c>
      <c r="B9" s="5" t="n">
        <v>437</v>
      </c>
      <c r="C9" s="5" t="n">
        <v>807</v>
      </c>
    </row>
    <row r="10" spans="1:3">
      <c r="A10" s="4" t="s">
        <v>142</v>
      </c>
      <c r="B10" s="5" t="n">
        <v>437</v>
      </c>
      <c r="C10" s="5" t="n">
        <v>807</v>
      </c>
    </row>
    <row r="11" spans="1:3">
      <c r="A11" s="4" t="s">
        <v>1401</v>
      </c>
    </row>
    <row r="12" spans="1:3">
      <c r="A12" s="3" t="s">
        <v>1396</v>
      </c>
    </row>
    <row r="13" spans="1:3">
      <c r="A13" s="4" t="s">
        <v>1397</v>
      </c>
      <c r="B13" s="5" t="n">
        <v>41</v>
      </c>
      <c r="C13" s="5" t="n">
        <v>0</v>
      </c>
    </row>
    <row r="14" spans="1:3">
      <c r="A14" s="4" t="s">
        <v>142</v>
      </c>
      <c r="B14" s="5" t="n">
        <v>41</v>
      </c>
      <c r="C14" s="5" t="n">
        <v>0</v>
      </c>
    </row>
    <row r="15" spans="1:3">
      <c r="A15" s="3" t="s">
        <v>1399</v>
      </c>
    </row>
    <row r="16" spans="1:3">
      <c r="A16" s="4" t="s">
        <v>1400</v>
      </c>
      <c r="B16" s="5" t="n">
        <v>2908</v>
      </c>
      <c r="C16" s="5" t="n">
        <v>7642</v>
      </c>
    </row>
    <row r="17" spans="1:3">
      <c r="A17" s="4" t="s">
        <v>142</v>
      </c>
      <c r="B17" s="6" t="n">
        <v>2908</v>
      </c>
      <c r="C17" s="6" t="n">
        <v>76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9</v>
      </c>
      <c r="C2" s="2" t="s">
        <v>30</v>
      </c>
      <c r="D2" s="2" t="s">
        <v>95</v>
      </c>
    </row>
    <row r="3" spans="1:4">
      <c r="A3" s="3" t="s">
        <v>1403</v>
      </c>
    </row>
    <row r="4" spans="1:4">
      <c r="A4" s="4" t="s">
        <v>672</v>
      </c>
      <c r="B4" s="6" t="n">
        <v>29221</v>
      </c>
      <c r="C4" s="6" t="n">
        <v>321978</v>
      </c>
      <c r="D4" s="6" t="n">
        <v>0</v>
      </c>
    </row>
    <row r="5" spans="1:4">
      <c r="A5" s="4" t="s">
        <v>1404</v>
      </c>
    </row>
    <row r="6" spans="1:4">
      <c r="A6" s="3" t="s">
        <v>1403</v>
      </c>
    </row>
    <row r="7" spans="1:4">
      <c r="A7" s="4" t="s">
        <v>672</v>
      </c>
      <c r="B7" s="5" t="n">
        <v>10684</v>
      </c>
      <c r="C7" s="5" t="n">
        <v>304163</v>
      </c>
    </row>
    <row r="8" spans="1:4">
      <c r="A8" s="4" t="s">
        <v>1405</v>
      </c>
    </row>
    <row r="9" spans="1:4">
      <c r="A9" s="3" t="s">
        <v>1403</v>
      </c>
    </row>
    <row r="10" spans="1:4">
      <c r="A10" s="4" t="s">
        <v>672</v>
      </c>
      <c r="B10" s="5" t="n">
        <v>10684</v>
      </c>
      <c r="C10" s="5" t="n">
        <v>145631</v>
      </c>
    </row>
    <row r="11" spans="1:4">
      <c r="A11" s="4" t="s">
        <v>1406</v>
      </c>
    </row>
    <row r="12" spans="1:4">
      <c r="A12" s="3" t="s">
        <v>1403</v>
      </c>
    </row>
    <row r="13" spans="1:4">
      <c r="A13" s="4" t="s">
        <v>672</v>
      </c>
      <c r="C13" s="5" t="n">
        <v>158532</v>
      </c>
    </row>
    <row r="14" spans="1:4">
      <c r="A14" s="4" t="s">
        <v>1407</v>
      </c>
    </row>
    <row r="15" spans="1:4">
      <c r="A15" s="3" t="s">
        <v>1403</v>
      </c>
    </row>
    <row r="16" spans="1:4">
      <c r="A16" s="4" t="s">
        <v>1408</v>
      </c>
      <c r="B16" s="5" t="n">
        <v>12700</v>
      </c>
      <c r="C16" s="5" t="n">
        <v>295927</v>
      </c>
    </row>
    <row r="17" spans="1:4">
      <c r="A17" s="4" t="s">
        <v>1409</v>
      </c>
    </row>
    <row r="18" spans="1:4">
      <c r="A18" s="3" t="s">
        <v>1403</v>
      </c>
    </row>
    <row r="19" spans="1:4">
      <c r="A19" s="4" t="s">
        <v>1408</v>
      </c>
      <c r="B19" s="6" t="n">
        <v>12700</v>
      </c>
      <c r="C19" s="5" t="n">
        <v>259775</v>
      </c>
    </row>
    <row r="20" spans="1:4">
      <c r="A20" s="4" t="s">
        <v>1410</v>
      </c>
    </row>
    <row r="21" spans="1:4">
      <c r="A21" s="3" t="s">
        <v>1403</v>
      </c>
    </row>
    <row r="22" spans="1:4">
      <c r="A22" s="4" t="s">
        <v>1408</v>
      </c>
      <c r="C22" s="6" t="n">
        <v>3615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14"/>
    <col customWidth="1" max="8" min="8" width="14"/>
    <col customWidth="1" max="9" min="9" width="21"/>
  </cols>
  <sheetData>
    <row r="1" spans="1:9">
      <c r="A1" s="1" t="s">
        <v>1411</v>
      </c>
      <c r="B1" s="2" t="s">
        <v>1</v>
      </c>
    </row>
    <row r="2" spans="1:9">
      <c r="B2" s="2" t="s">
        <v>609</v>
      </c>
      <c r="C2" s="2" t="s">
        <v>605</v>
      </c>
      <c r="D2" s="2" t="s">
        <v>610</v>
      </c>
      <c r="E2" s="2" t="s">
        <v>1412</v>
      </c>
      <c r="F2" s="2" t="s">
        <v>1413</v>
      </c>
      <c r="G2" s="2" t="s">
        <v>1414</v>
      </c>
      <c r="H2" s="2" t="s">
        <v>1415</v>
      </c>
      <c r="I2" s="2" t="s">
        <v>1416</v>
      </c>
    </row>
    <row r="3" spans="1:9">
      <c r="A3" s="3" t="s">
        <v>1417</v>
      </c>
    </row>
    <row r="4" spans="1:9">
      <c r="A4" s="4" t="s">
        <v>675</v>
      </c>
      <c r="B4" s="5" t="n">
        <v>9</v>
      </c>
      <c r="C4" s="5" t="n">
        <v>9</v>
      </c>
    </row>
    <row r="5" spans="1:9">
      <c r="A5" s="4" t="s">
        <v>1418</v>
      </c>
      <c r="B5" s="6" t="n">
        <v>-354</v>
      </c>
    </row>
    <row r="6" spans="1:9">
      <c r="A6" s="4" t="s">
        <v>26</v>
      </c>
      <c r="B6" s="4" t="s">
        <v>27</v>
      </c>
    </row>
    <row r="7" spans="1:9">
      <c r="A7" s="4" t="s">
        <v>1419</v>
      </c>
      <c r="B7" s="6" t="n">
        <v>29221</v>
      </c>
      <c r="C7" s="6" t="n">
        <v>321978</v>
      </c>
      <c r="D7" s="6" t="n">
        <v>0</v>
      </c>
    </row>
    <row r="8" spans="1:9">
      <c r="A8" s="4" t="s">
        <v>858</v>
      </c>
      <c r="B8" s="5" t="n">
        <v>10684</v>
      </c>
      <c r="C8" s="5" t="n">
        <v>102578</v>
      </c>
    </row>
    <row r="9" spans="1:9">
      <c r="A9" s="4" t="s">
        <v>857</v>
      </c>
      <c r="B9" s="6" t="n">
        <v>18537</v>
      </c>
      <c r="C9" s="5" t="n">
        <v>219400</v>
      </c>
    </row>
    <row r="10" spans="1:9">
      <c r="A10" s="4" t="s">
        <v>1018</v>
      </c>
    </row>
    <row r="11" spans="1:9">
      <c r="A11" s="3" t="s">
        <v>1417</v>
      </c>
    </row>
    <row r="12" spans="1:9">
      <c r="A12" s="4" t="s">
        <v>675</v>
      </c>
      <c r="I12" s="5" t="n">
        <v>2</v>
      </c>
    </row>
    <row r="13" spans="1:9">
      <c r="A13" s="4" t="s">
        <v>993</v>
      </c>
      <c r="B13" s="5" t="n">
        <v>2</v>
      </c>
    </row>
    <row r="14" spans="1:9">
      <c r="A14" s="4" t="s">
        <v>1022</v>
      </c>
    </row>
    <row r="15" spans="1:9">
      <c r="A15" s="3" t="s">
        <v>1417</v>
      </c>
    </row>
    <row r="16" spans="1:9">
      <c r="A16" s="4" t="s">
        <v>1131</v>
      </c>
      <c r="B16" s="4" t="s">
        <v>1420</v>
      </c>
    </row>
    <row r="17" spans="1:9">
      <c r="A17" s="4" t="s">
        <v>1421</v>
      </c>
      <c r="B17" s="6" t="n">
        <v>22956</v>
      </c>
      <c r="I17" s="6" t="n">
        <v>26840</v>
      </c>
    </row>
    <row r="18" spans="1:9">
      <c r="A18" s="4" t="s">
        <v>1422</v>
      </c>
      <c r="I18" s="4" t="s">
        <v>1423</v>
      </c>
    </row>
    <row r="19" spans="1:9">
      <c r="A19" s="4" t="s">
        <v>1024</v>
      </c>
    </row>
    <row r="20" spans="1:9">
      <c r="A20" s="3" t="s">
        <v>1417</v>
      </c>
    </row>
    <row r="21" spans="1:9">
      <c r="A21" s="4" t="s">
        <v>1131</v>
      </c>
      <c r="B21" s="4" t="s">
        <v>1424</v>
      </c>
    </row>
    <row r="22" spans="1:9">
      <c r="A22" s="4" t="s">
        <v>1421</v>
      </c>
      <c r="B22" s="6" t="n">
        <v>24131</v>
      </c>
      <c r="I22" s="6" t="n">
        <v>28628</v>
      </c>
    </row>
    <row r="23" spans="1:9">
      <c r="A23" s="4" t="s">
        <v>1422</v>
      </c>
      <c r="I23" s="4" t="s">
        <v>1425</v>
      </c>
    </row>
    <row r="24" spans="1:9">
      <c r="A24" s="4" t="s">
        <v>1038</v>
      </c>
    </row>
    <row r="25" spans="1:9">
      <c r="A25" s="3" t="s">
        <v>1417</v>
      </c>
    </row>
    <row r="26" spans="1:9">
      <c r="A26" s="4" t="s">
        <v>675</v>
      </c>
      <c r="G26" s="5" t="n">
        <v>2</v>
      </c>
    </row>
    <row r="27" spans="1:9">
      <c r="A27" s="4" t="s">
        <v>1426</v>
      </c>
      <c r="G27" s="4" t="s">
        <v>1015</v>
      </c>
    </row>
    <row r="28" spans="1:9">
      <c r="A28" s="4" t="s">
        <v>1131</v>
      </c>
      <c r="B28" s="4" t="s">
        <v>1427</v>
      </c>
    </row>
    <row r="29" spans="1:9">
      <c r="A29" s="4" t="s">
        <v>1421</v>
      </c>
      <c r="B29" s="6" t="n">
        <v>14177</v>
      </c>
    </row>
    <row r="30" spans="1:9">
      <c r="A30" s="4" t="s">
        <v>1422</v>
      </c>
      <c r="G30" s="4" t="s">
        <v>1428</v>
      </c>
    </row>
    <row r="31" spans="1:9">
      <c r="A31" s="4" t="s">
        <v>1429</v>
      </c>
    </row>
    <row r="32" spans="1:9">
      <c r="A32" s="3" t="s">
        <v>1417</v>
      </c>
    </row>
    <row r="33" spans="1:9">
      <c r="A33" s="4" t="s">
        <v>675</v>
      </c>
      <c r="H33" s="5" t="n">
        <v>5</v>
      </c>
    </row>
    <row r="34" spans="1:9">
      <c r="A34" s="4" t="s">
        <v>1131</v>
      </c>
      <c r="B34" s="4" t="s">
        <v>1430</v>
      </c>
    </row>
    <row r="35" spans="1:9">
      <c r="A35" s="4" t="s">
        <v>1421</v>
      </c>
      <c r="B35" s="6" t="n">
        <v>412074</v>
      </c>
      <c r="E35" s="6" t="n">
        <v>461264</v>
      </c>
      <c r="F35" s="6" t="n">
        <v>186307</v>
      </c>
    </row>
    <row r="36" spans="1:9">
      <c r="A36" s="4" t="s">
        <v>1431</v>
      </c>
      <c r="B36" s="5" t="n">
        <v>649</v>
      </c>
    </row>
    <row r="37" spans="1:9">
      <c r="A37" s="4" t="s">
        <v>1432</v>
      </c>
    </row>
    <row r="38" spans="1:9">
      <c r="A38" s="3" t="s">
        <v>1417</v>
      </c>
    </row>
    <row r="39" spans="1:9">
      <c r="A39" s="4" t="s">
        <v>1433</v>
      </c>
      <c r="B39" s="6" t="n">
        <v>43342</v>
      </c>
    </row>
    <row r="40" spans="1:9">
      <c r="A40" s="4" t="s">
        <v>81</v>
      </c>
    </row>
    <row r="41" spans="1:9">
      <c r="A41" s="3" t="s">
        <v>1417</v>
      </c>
    </row>
    <row r="42" spans="1:9">
      <c r="A42" s="4" t="s">
        <v>26</v>
      </c>
      <c r="B42" s="4" t="s">
        <v>1434</v>
      </c>
    </row>
    <row r="43" spans="1:9">
      <c r="A43" s="4" t="s">
        <v>941</v>
      </c>
    </row>
    <row r="44" spans="1:9">
      <c r="A44" s="3" t="s">
        <v>1417</v>
      </c>
    </row>
    <row r="45" spans="1:9">
      <c r="A45" s="4" t="s">
        <v>1419</v>
      </c>
      <c r="B45" s="6" t="n">
        <v>1068</v>
      </c>
    </row>
    <row r="46" spans="1:9">
      <c r="A46" s="4" t="s">
        <v>942</v>
      </c>
      <c r="B46" s="5" t="n">
        <v>2</v>
      </c>
    </row>
    <row r="47" spans="1:9">
      <c r="A47" s="4" t="s">
        <v>1435</v>
      </c>
    </row>
    <row r="48" spans="1:9">
      <c r="A48" s="3" t="s">
        <v>1417</v>
      </c>
    </row>
    <row r="49" spans="1:9">
      <c r="A49" s="4" t="s">
        <v>857</v>
      </c>
      <c r="C49" s="5" t="n">
        <v>17815</v>
      </c>
    </row>
    <row r="50" spans="1:9">
      <c r="A50" s="4" t="s">
        <v>1436</v>
      </c>
    </row>
    <row r="51" spans="1:9">
      <c r="A51" s="3" t="s">
        <v>1417</v>
      </c>
    </row>
    <row r="52" spans="1:9">
      <c r="A52" s="4" t="s">
        <v>857</v>
      </c>
      <c r="C52" s="6" t="n">
        <v>201585</v>
      </c>
    </row>
    <row r="53" spans="1:9">
      <c r="A53" s="4" t="s">
        <v>1437</v>
      </c>
    </row>
    <row r="54" spans="1:9">
      <c r="A54" s="3" t="s">
        <v>1417</v>
      </c>
    </row>
    <row r="55" spans="1:9">
      <c r="A55" s="4" t="s">
        <v>1422</v>
      </c>
      <c r="H55" s="4" t="s">
        <v>1438</v>
      </c>
    </row>
    <row r="56" spans="1:9">
      <c r="A56" s="4" t="s">
        <v>1439</v>
      </c>
    </row>
    <row r="57" spans="1:9">
      <c r="A57" s="3" t="s">
        <v>1417</v>
      </c>
    </row>
    <row r="58" spans="1:9">
      <c r="A58" s="4" t="s">
        <v>1422</v>
      </c>
      <c r="H58" s="4" t="s">
        <v>144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9"/>
    <col customWidth="1" max="5" min="5" width="30"/>
    <col customWidth="1" max="6" min="6" width="14"/>
    <col customWidth="1" max="7" min="7" width="21"/>
    <col customWidth="1" max="8" min="8" width="14"/>
  </cols>
  <sheetData>
    <row r="1" spans="1:8">
      <c r="A1" s="1" t="s">
        <v>1441</v>
      </c>
      <c r="B1" s="2" t="s">
        <v>1442</v>
      </c>
      <c r="C1" s="2" t="s">
        <v>1443</v>
      </c>
      <c r="D1" s="2" t="s">
        <v>1444</v>
      </c>
      <c r="E1" s="2" t="s">
        <v>1445</v>
      </c>
      <c r="F1" s="2" t="s">
        <v>29</v>
      </c>
      <c r="G1" s="2" t="s">
        <v>1446</v>
      </c>
      <c r="H1" s="2" t="s">
        <v>612</v>
      </c>
    </row>
    <row r="2" spans="1:8">
      <c r="A2" s="3" t="s">
        <v>1447</v>
      </c>
    </row>
    <row r="3" spans="1:8">
      <c r="A3" s="4" t="s">
        <v>1448</v>
      </c>
      <c r="B3" s="5" t="n">
        <v>9800084</v>
      </c>
      <c r="D3" s="5" t="n">
        <v>11250000</v>
      </c>
      <c r="E3" s="5" t="n">
        <v>11976745</v>
      </c>
    </row>
    <row r="4" spans="1:8">
      <c r="A4" s="4" t="s">
        <v>1242</v>
      </c>
      <c r="B4" s="6" t="n">
        <v>25</v>
      </c>
      <c r="D4" s="6" t="n">
        <v>16</v>
      </c>
      <c r="E4" s="17" t="n">
        <v>4.3</v>
      </c>
    </row>
    <row r="5" spans="1:8">
      <c r="A5" s="4" t="s">
        <v>1449</v>
      </c>
    </row>
    <row r="6" spans="1:8">
      <c r="A6" s="3" t="s">
        <v>1447</v>
      </c>
    </row>
    <row r="7" spans="1:8">
      <c r="A7" s="4" t="s">
        <v>1448</v>
      </c>
      <c r="C7" s="5" t="n">
        <v>6310272</v>
      </c>
    </row>
    <row r="8" spans="1:8">
      <c r="A8" s="4" t="s">
        <v>1242</v>
      </c>
      <c r="C8" s="20" t="n">
        <v>8.154</v>
      </c>
    </row>
    <row r="9" spans="1:8">
      <c r="A9" s="4" t="s">
        <v>1450</v>
      </c>
      <c r="C9" s="6" t="n">
        <v>51500</v>
      </c>
    </row>
    <row r="10" spans="1:8">
      <c r="A10" s="4" t="s">
        <v>1451</v>
      </c>
    </row>
    <row r="11" spans="1:8">
      <c r="A11" s="3" t="s">
        <v>1447</v>
      </c>
    </row>
    <row r="12" spans="1:8">
      <c r="A12" s="4" t="s">
        <v>1448</v>
      </c>
      <c r="C12" s="5" t="n">
        <v>3244292</v>
      </c>
    </row>
    <row r="13" spans="1:8">
      <c r="A13" s="4" t="s">
        <v>1452</v>
      </c>
    </row>
    <row r="14" spans="1:8">
      <c r="A14" s="3" t="s">
        <v>1447</v>
      </c>
    </row>
    <row r="15" spans="1:8">
      <c r="A15" s="4" t="s">
        <v>441</v>
      </c>
      <c r="F15" s="11" t="s">
        <v>562</v>
      </c>
    </row>
    <row r="16" spans="1:8">
      <c r="A16" s="4" t="s">
        <v>440</v>
      </c>
      <c r="F16" s="5" t="n">
        <v>208000</v>
      </c>
    </row>
    <row r="17" spans="1:8">
      <c r="A17" s="4" t="s">
        <v>634</v>
      </c>
    </row>
    <row r="18" spans="1:8">
      <c r="A18" s="3" t="s">
        <v>1447</v>
      </c>
    </row>
    <row r="19" spans="1:8">
      <c r="A19" s="4" t="s">
        <v>630</v>
      </c>
      <c r="H19" s="5" t="n">
        <v>14</v>
      </c>
    </row>
    <row r="20" spans="1:8">
      <c r="A20" s="4" t="s">
        <v>1453</v>
      </c>
    </row>
    <row r="21" spans="1:8">
      <c r="A21" s="3" t="s">
        <v>1447</v>
      </c>
    </row>
    <row r="22" spans="1:8">
      <c r="A22" s="4" t="s">
        <v>630</v>
      </c>
      <c r="G22" s="5" t="n">
        <v>2</v>
      </c>
    </row>
    <row r="23" spans="1:8">
      <c r="A23" s="4" t="s">
        <v>440</v>
      </c>
      <c r="G23" s="5" t="n">
        <v>81713</v>
      </c>
    </row>
    <row r="24" spans="1:8">
      <c r="A24" s="4" t="s">
        <v>1454</v>
      </c>
      <c r="G24" s="6" t="n">
        <v>30300</v>
      </c>
    </row>
    <row r="25" spans="1:8">
      <c r="A25" s="4" t="s">
        <v>1455</v>
      </c>
      <c r="G25" s="4" t="s">
        <v>10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9</v>
      </c>
    </row>
    <row r="3" spans="1:2">
      <c r="A3" s="3" t="s">
        <v>229</v>
      </c>
    </row>
    <row r="4" spans="1:2">
      <c r="A4" s="4" t="s">
        <v>230</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9:32:04Z</dcterms:created>
  <dcterms:modified xmlns:dcterms="http://purl.org/dc/terms/" xmlns:xsi="http://www.w3.org/2001/XMLSchema-instance" xsi:type="dcterms:W3CDTF">2017-03-21T19:32:04Z</dcterms:modified>
</cp:coreProperties>
</file>